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DERIVATIVE INSTRUMENTS AND HEDG" sheetId="10" state="visible" r:id="rId10"/>
    <sheet xmlns:r="http://schemas.openxmlformats.org/officeDocument/2006/relationships" name="DEBT" sheetId="11" state="visible" r:id="rId11"/>
    <sheet xmlns:r="http://schemas.openxmlformats.org/officeDocument/2006/relationships" name="EMPLOYEE BENEFIT PLANS"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DIVIDEND" sheetId="15" state="visible" r:id="rId15"/>
    <sheet xmlns:r="http://schemas.openxmlformats.org/officeDocument/2006/relationships" name="ACCUMULATED OTHER COMPREHENSIVE"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PROPERTY, PLANT AND EQUIPMENT" sheetId="22" state="visible" r:id="rId22"/>
    <sheet xmlns:r="http://schemas.openxmlformats.org/officeDocument/2006/relationships" name="GOODWILL AND OTHER INTANGIBLE A" sheetId="23" state="visible" r:id="rId23"/>
    <sheet xmlns:r="http://schemas.openxmlformats.org/officeDocument/2006/relationships" name="GUARANTEES" sheetId="24" state="visible" r:id="rId24"/>
    <sheet xmlns:r="http://schemas.openxmlformats.org/officeDocument/2006/relationships" name="EMPLOYEE INVESTMENT PLANS" sheetId="25" state="visible" r:id="rId25"/>
    <sheet xmlns:r="http://schemas.openxmlformats.org/officeDocument/2006/relationships" name="EMPLOYEE INCENTIVE COMPENSATION" sheetId="26" state="visible" r:id="rId26"/>
    <sheet xmlns:r="http://schemas.openxmlformats.org/officeDocument/2006/relationships" name="STOCK-BASED INCENTIVE COMPENSAT" sheetId="27" state="visible" r:id="rId27"/>
    <sheet xmlns:r="http://schemas.openxmlformats.org/officeDocument/2006/relationships" name="LONG-TERM EMPLOYEE RELATED BENE" sheetId="28" state="visible" r:id="rId28"/>
    <sheet xmlns:r="http://schemas.openxmlformats.org/officeDocument/2006/relationships" name="QUARTERLY FINANCIAL DATA (UNAUD" sheetId="29" state="visible" r:id="rId29"/>
    <sheet xmlns:r="http://schemas.openxmlformats.org/officeDocument/2006/relationships" name="Valuation and Qualifying Accoun" sheetId="30" state="visible" r:id="rId30"/>
    <sheet xmlns:r="http://schemas.openxmlformats.org/officeDocument/2006/relationships" name="SIGNIFICANT ACCOUNTING POLICI31" sheetId="31" state="visible" r:id="rId31"/>
    <sheet xmlns:r="http://schemas.openxmlformats.org/officeDocument/2006/relationships" name="FAIR VALUE OF FINANCIAL INSTR32" sheetId="32" state="visible" r:id="rId32"/>
    <sheet xmlns:r="http://schemas.openxmlformats.org/officeDocument/2006/relationships" name="DERIVATIVE INSTRUMENTS AND HE33"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ACCUMULATED OTHER COMPREHENSI36" sheetId="36" state="visible" r:id="rId36"/>
    <sheet xmlns:r="http://schemas.openxmlformats.org/officeDocument/2006/relationships" name="OTHER INCOME (EXPENSE), NET (Ta" sheetId="37" state="visible" r:id="rId37"/>
    <sheet xmlns:r="http://schemas.openxmlformats.org/officeDocument/2006/relationships" name="BUSINESS SEGMENT INFORMATION (T"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STOCK-BASED INCENTIVE COMPENS41" sheetId="41" state="visible" r:id="rId41"/>
    <sheet xmlns:r="http://schemas.openxmlformats.org/officeDocument/2006/relationships" name="RESTRUCTURING (Tables)"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QUARTERLY FINANCIAL DATA (UNA45" sheetId="45" state="visible" r:id="rId45"/>
    <sheet xmlns:r="http://schemas.openxmlformats.org/officeDocument/2006/relationships" name="Significant Accounting Polici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bt-Table (Detail)" sheetId="52" state="visible" r:id="rId52"/>
    <sheet xmlns:r="http://schemas.openxmlformats.org/officeDocument/2006/relationships" name="Debt-Textuals (Detail)" sheetId="53" state="visible" r:id="rId53"/>
    <sheet xmlns:r="http://schemas.openxmlformats.org/officeDocument/2006/relationships" name="Employee Benefit Plans - Define" sheetId="54" state="visible" r:id="rId54"/>
    <sheet xmlns:r="http://schemas.openxmlformats.org/officeDocument/2006/relationships" name="Restructuring-Textuals (Detail)" sheetId="55" state="visible" r:id="rId55"/>
    <sheet xmlns:r="http://schemas.openxmlformats.org/officeDocument/2006/relationships" name="Dividend (Detail)" sheetId="56" state="visible" r:id="rId56"/>
    <sheet xmlns:r="http://schemas.openxmlformats.org/officeDocument/2006/relationships" name="Accumulated Other Comprehensi57" sheetId="57" state="visible" r:id="rId57"/>
    <sheet xmlns:r="http://schemas.openxmlformats.org/officeDocument/2006/relationships" name="Other Income (Expense), Net (De" sheetId="58" state="visible" r:id="rId58"/>
    <sheet xmlns:r="http://schemas.openxmlformats.org/officeDocument/2006/relationships" name="Income Taxes (Detail)" sheetId="59" state="visible" r:id="rId59"/>
    <sheet xmlns:r="http://schemas.openxmlformats.org/officeDocument/2006/relationships" name="Related Parties (Detail)" sheetId="60" state="visible" r:id="rId60"/>
    <sheet xmlns:r="http://schemas.openxmlformats.org/officeDocument/2006/relationships" name="Business Segment Information (D" sheetId="61" state="visible" r:id="rId61"/>
    <sheet xmlns:r="http://schemas.openxmlformats.org/officeDocument/2006/relationships" name="Subsequent Events - Additional "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Property, Plant and Equipment -"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Debt - Principal Payments on Sh" sheetId="69" state="visible" r:id="rId69"/>
    <sheet xmlns:r="http://schemas.openxmlformats.org/officeDocument/2006/relationships" name="Employee Benefit Plans - Benefi" sheetId="70" state="visible" r:id="rId70"/>
    <sheet xmlns:r="http://schemas.openxmlformats.org/officeDocument/2006/relationships" name="Employee Benefit Plans - Amount" sheetId="71" state="visible" r:id="rId71"/>
    <sheet xmlns:r="http://schemas.openxmlformats.org/officeDocument/2006/relationships" name="Employee Benefit Plans - Narrat" sheetId="72" state="visible" r:id="rId72"/>
    <sheet xmlns:r="http://schemas.openxmlformats.org/officeDocument/2006/relationships" name="Employee Benefit Plans - Accumu" sheetId="73" state="visible" r:id="rId73"/>
    <sheet xmlns:r="http://schemas.openxmlformats.org/officeDocument/2006/relationships" name="Employee Benefit Plans - Assump" sheetId="74" state="visible" r:id="rId74"/>
    <sheet xmlns:r="http://schemas.openxmlformats.org/officeDocument/2006/relationships" name="Employee Benefit Plans - Fair v" sheetId="75" state="visible" r:id="rId75"/>
    <sheet xmlns:r="http://schemas.openxmlformats.org/officeDocument/2006/relationships" name="Employee Benefit Plans - Expect" sheetId="76" state="visible" r:id="rId76"/>
    <sheet xmlns:r="http://schemas.openxmlformats.org/officeDocument/2006/relationships" name="Employee Investment Plans (Deta" sheetId="77" state="visible" r:id="rId77"/>
    <sheet xmlns:r="http://schemas.openxmlformats.org/officeDocument/2006/relationships" name="Employee Incentive Compensati78" sheetId="78" state="visible" r:id="rId78"/>
    <sheet xmlns:r="http://schemas.openxmlformats.org/officeDocument/2006/relationships" name="Stock-Based Incentive Compens79" sheetId="79" state="visible" r:id="rId79"/>
    <sheet xmlns:r="http://schemas.openxmlformats.org/officeDocument/2006/relationships" name="Stock-Based Incentive Compens80" sheetId="80" state="visible" r:id="rId80"/>
    <sheet xmlns:r="http://schemas.openxmlformats.org/officeDocument/2006/relationships" name="Stock-Based Incentive Compens81" sheetId="81" state="visible" r:id="rId81"/>
    <sheet xmlns:r="http://schemas.openxmlformats.org/officeDocument/2006/relationships" name="Stock-Based Incentive Compens82" sheetId="82" state="visible" r:id="rId82"/>
    <sheet xmlns:r="http://schemas.openxmlformats.org/officeDocument/2006/relationships" name="Long-Term Employee Related Be83" sheetId="83" state="visible" r:id="rId83"/>
    <sheet xmlns:r="http://schemas.openxmlformats.org/officeDocument/2006/relationships" name="Restructuring - Charges (Detail" sheetId="84" state="visible" r:id="rId84"/>
    <sheet xmlns:r="http://schemas.openxmlformats.org/officeDocument/2006/relationships" name="Restructuring - Liabilities (De" sheetId="85" state="visible" r:id="rId85"/>
    <sheet xmlns:r="http://schemas.openxmlformats.org/officeDocument/2006/relationships" name="Commitments and Contingencies C" sheetId="86" state="visible" r:id="rId86"/>
    <sheet xmlns:r="http://schemas.openxmlformats.org/officeDocument/2006/relationships" name="Accumulated Other Comprehensi87" sheetId="87" state="visible" r:id="rId87"/>
    <sheet xmlns:r="http://schemas.openxmlformats.org/officeDocument/2006/relationships" name="Income Taxes - Effective Income" sheetId="88" state="visible" r:id="rId88"/>
    <sheet xmlns:r="http://schemas.openxmlformats.org/officeDocument/2006/relationships" name="Income Taxes - Domestic and For" sheetId="89" state="visible" r:id="rId89"/>
    <sheet xmlns:r="http://schemas.openxmlformats.org/officeDocument/2006/relationships" name="Income Taxes - Current and Defe" sheetId="90" state="visible" r:id="rId90"/>
    <sheet xmlns:r="http://schemas.openxmlformats.org/officeDocument/2006/relationships" name="Income Taxes - Deferred Tax Ass" sheetId="91" state="visible" r:id="rId91"/>
    <sheet xmlns:r="http://schemas.openxmlformats.org/officeDocument/2006/relationships" name="Income Taxes - Summary of Opera" sheetId="92" state="visible" r:id="rId92"/>
    <sheet xmlns:r="http://schemas.openxmlformats.org/officeDocument/2006/relationships" name="Income Taxes - Unrecognized Tax" sheetId="93" state="visible" r:id="rId93"/>
    <sheet xmlns:r="http://schemas.openxmlformats.org/officeDocument/2006/relationships" name="Quarterly Financial Data (Una94" sheetId="94" state="visible" r:id="rId94"/>
    <sheet xmlns:r="http://schemas.openxmlformats.org/officeDocument/2006/relationships" name="Schedule II_ Valuation and Qual" sheetId="95" state="visible" r:id="rId95"/>
  </sheets>
  <definedNames/>
  <calcPr calcId="124519" fullCalcOnLoad="1"/>
</workbook>
</file>

<file path=xl/sharedStrings.xml><?xml version="1.0" encoding="utf-8"?>
<sst xmlns="http://schemas.openxmlformats.org/spreadsheetml/2006/main" uniqueCount="1107">
  <si>
    <t>Document and Entity Information</t>
  </si>
  <si>
    <t>3 Months Ended</t>
  </si>
  <si>
    <t>Feb. 26, 2017</t>
  </si>
  <si>
    <t>Document And Entity Information [Abstract]</t>
  </si>
  <si>
    <t>Document Type</t>
  </si>
  <si>
    <t>S4</t>
  </si>
  <si>
    <t>Amendment Flag</t>
  </si>
  <si>
    <t>false</t>
  </si>
  <si>
    <t>Document Period End Date</t>
  </si>
  <si>
    <t>Feb. 26,
		2017</t>
  </si>
  <si>
    <t>Entity Registrant Name</t>
  </si>
  <si>
    <t>LEVI STRAUSS &amp; CO</t>
  </si>
  <si>
    <t>Entity Central Index Key</t>
  </si>
  <si>
    <t>Entity Filer Category</t>
  </si>
  <si>
    <t>Non-accelerated Filer</t>
  </si>
  <si>
    <t>Consolidated Balance Sheets - USD ($) $ in Thousands</t>
  </si>
  <si>
    <t>Nov. 27, 2016</t>
  </si>
  <si>
    <t>Nov. 29, 2015</t>
  </si>
  <si>
    <t>Current Assets:</t>
  </si>
  <si>
    <t>Cash and cash equivalents</t>
  </si>
  <si>
    <t>Trade receivables, net of allowance for doubtful accounts</t>
  </si>
  <si>
    <t>Inventories:</t>
  </si>
  <si>
    <t>Raw materials</t>
  </si>
  <si>
    <t>Work-in-process</t>
  </si>
  <si>
    <t>Finished goods</t>
  </si>
  <si>
    <t>Total inventories</t>
  </si>
  <si>
    <t>Other current assets</t>
  </si>
  <si>
    <t>Total current assets</t>
  </si>
  <si>
    <t>Property, plant and equipment, net of accumulated depreciation</t>
  </si>
  <si>
    <t>Goodwill</t>
  </si>
  <si>
    <t>Other intangible assets, net</t>
  </si>
  <si>
    <t>Deferred tax assets, net</t>
  </si>
  <si>
    <t>Other non-current assets</t>
  </si>
  <si>
    <t>Total assets</t>
  </si>
  <si>
    <t>Current Liabilities:</t>
  </si>
  <si>
    <t>Short-term debt</t>
  </si>
  <si>
    <t>Current maturities of long-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t>
  </si>
  <si>
    <t>Additional paid-in capital</t>
  </si>
  <si>
    <t>Retained earnings</t>
  </si>
  <si>
    <t>Accumulated other comprehensive loss</t>
  </si>
  <si>
    <t>Total Levi Strauss &amp; Co. stockholders' equity</t>
  </si>
  <si>
    <t>Noncontrolling interest</t>
  </si>
  <si>
    <t>Total stockholders' equity</t>
  </si>
  <si>
    <t>Total liabilities, temporary equity and stockholders' equity</t>
  </si>
  <si>
    <t>Consolidated Balance Sheets (Parenthetical) - USD ($) $ in Thousands</t>
  </si>
  <si>
    <t>Statement of Financial Position [Abstract]</t>
  </si>
  <si>
    <t>Allowance for doubtful accounts</t>
  </si>
  <si>
    <t>Accumulated depreciation</t>
  </si>
  <si>
    <t>Common stock, par value</t>
  </si>
  <si>
    <t>Common stock, shares authorized</t>
  </si>
  <si>
    <t>Common stock, shares issued</t>
  </si>
  <si>
    <t>Common stock, shares outstanding</t>
  </si>
  <si>
    <t>Consolidated Statements of Income - USD ($) $ in Thousands</t>
  </si>
  <si>
    <t>12 Months Ended</t>
  </si>
  <si>
    <t>Aug. 28, 2016</t>
  </si>
  <si>
    <t>May 29, 2016</t>
  </si>
  <si>
    <t>Feb. 28, 2016</t>
  </si>
  <si>
    <t>Aug. 30, 2015</t>
  </si>
  <si>
    <t>May 31, 2015</t>
  </si>
  <si>
    <t>Mar. 01, 2015</t>
  </si>
  <si>
    <t>Nov. 30, 2014</t>
  </si>
  <si>
    <t>Income Statement [Abstract]</t>
  </si>
  <si>
    <t>Net revenues</t>
  </si>
  <si>
    <t>Cost of goods sold</t>
  </si>
  <si>
    <t>Gross profit</t>
  </si>
  <si>
    <t>Selling, general and administrative expenses</t>
  </si>
  <si>
    <t>Restructuring, net</t>
  </si>
  <si>
    <t>Operating income</t>
  </si>
  <si>
    <t>Interest expense</t>
  </si>
  <si>
    <t>Loss on early extinguishment of debt</t>
  </si>
  <si>
    <t>Other income (expense), net</t>
  </si>
  <si>
    <t>Income before income taxes</t>
  </si>
  <si>
    <t>Income tax expense</t>
  </si>
  <si>
    <t>Net income</t>
  </si>
  <si>
    <t>Net loss (income) attributable to noncontrolling interest</t>
  </si>
  <si>
    <t>Net income attributable to Levi Strauss &amp; Co.</t>
  </si>
  <si>
    <t>Consolidated Statements of Comprehensive Income - USD ($) $ in Thousands</t>
  </si>
  <si>
    <t>Statement of Comprehensive Income [Abstract]</t>
  </si>
  <si>
    <t>Other comprehensive income (loss), before related income taxes:</t>
  </si>
  <si>
    <t>Pension and postretirement benefits</t>
  </si>
  <si>
    <t>Net investment hedge (losses) gains</t>
  </si>
  <si>
    <t>Foreign currency translation gains (losses)</t>
  </si>
  <si>
    <t>Unrealized gains (losses) on marketable securities</t>
  </si>
  <si>
    <t>Total other comprehensive income (loss), before related income taxes</t>
  </si>
  <si>
    <t>Income tax benefit (expense) related to items of other comprehensive (loss) income</t>
  </si>
  <si>
    <t>Comprehensive income, net of income taxes</t>
  </si>
  <si>
    <t>Comprehensive loss (income)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Asset impairments</t>
  </si>
  <si>
    <t>Gain on disposal of assets</t>
  </si>
  <si>
    <t>Unrealized foreign exchange (gains) losses</t>
  </si>
  <si>
    <t>Realized (gain) loss on settlement of forward foreign exchange contracts not designated for hedge accounting</t>
  </si>
  <si>
    <t>Employee benefit plans' amortization from accumulated other comprehensive loss and settlement loss</t>
  </si>
  <si>
    <t>Noncash loss on extinguishment of debt, net of write-off of unamortized debt issuance costs</t>
  </si>
  <si>
    <t>Noncash restructuring charges</t>
  </si>
  <si>
    <t>Amortization of premium, discount and debt issuance costs</t>
  </si>
  <si>
    <t>Stock-based compensation</t>
  </si>
  <si>
    <t>Deferred income taxes</t>
  </si>
  <si>
    <t>Other, net</t>
  </si>
  <si>
    <t>Change in operating assets and liabilities:</t>
  </si>
  <si>
    <t>Trade receivables</t>
  </si>
  <si>
    <t>Inventories</t>
  </si>
  <si>
    <t>Accounts payable and other accrued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roceeds from sale of assets</t>
  </si>
  <si>
    <t>Proceeds (payments) on settlement of forward foreign exchange contracts not designated for hedge accounting</t>
  </si>
  <si>
    <t>Acquisitions, net of cash acquired</t>
  </si>
  <si>
    <t>Net cash used for investing activities</t>
  </si>
  <si>
    <t>Cash Flows from Financing Activities:</t>
  </si>
  <si>
    <t>Proceeds from issuance of long-term debt</t>
  </si>
  <si>
    <t>Repayments of long-term debt and capital leases</t>
  </si>
  <si>
    <t>Proceeds from senior revolving credit facility</t>
  </si>
  <si>
    <t>Repayments of senior revolving credit facility</t>
  </si>
  <si>
    <t>Proceeds from short-term credit facilities</t>
  </si>
  <si>
    <t>Repayments of short-term credit facilities</t>
  </si>
  <si>
    <t>Other short-term borrowings, net</t>
  </si>
  <si>
    <t>Debt issuance costs</t>
  </si>
  <si>
    <t>Change in restricted cash, net</t>
  </si>
  <si>
    <t>Repurchase of common stock</t>
  </si>
  <si>
    <t>Excess tax benefits from stock-based compensation</t>
  </si>
  <si>
    <t>Dividend to stockholders</t>
  </si>
  <si>
    <t>Other financing, net</t>
  </si>
  <si>
    <t>Net cash used for financing activities</t>
  </si>
  <si>
    <t>Effect of exchange rate changes on cash and cash equivalents</t>
  </si>
  <si>
    <t>Net increase (decrease) in cash and cash equivalents</t>
  </si>
  <si>
    <t>Beginning cash and cash equivalents</t>
  </si>
  <si>
    <t>Ending cash and cash equivalents</t>
  </si>
  <si>
    <t>Noncash Investing Activity:</t>
  </si>
  <si>
    <t>Purchases of property, plant and equipment not yet paid at end of period</t>
  </si>
  <si>
    <t>Supplemental disclosure of cash flow information:</t>
  </si>
  <si>
    <t>Cash paid for interest during the period</t>
  </si>
  <si>
    <t>Cash paid for income taxes during the period, net of refunds</t>
  </si>
  <si>
    <t>Consolidated Statements of Stockholders' Equity - USD ($) $ in Thousands</t>
  </si>
  <si>
    <t>Total</t>
  </si>
  <si>
    <t>Common Stock [Member]</t>
  </si>
  <si>
    <t>Additional Paid-in Capital [Member]</t>
  </si>
  <si>
    <t>Accumulated Earnings (Deficit) [Member]</t>
  </si>
  <si>
    <t>Accumulated Other Comprehensive Income (Loss) [Member]</t>
  </si>
  <si>
    <t>Noncontrolling Interest [Member]</t>
  </si>
  <si>
    <t>Beginning balance at Nov. 24, 2013</t>
  </si>
  <si>
    <t>Increase (Decrease) in Stockholders' Equity [Roll Forward]</t>
  </si>
  <si>
    <t>Net income (loss)</t>
  </si>
  <si>
    <t>Other comprehensive (loss) income, net of tax</t>
  </si>
  <si>
    <t>Stock-based compensation and dividends, net</t>
  </si>
  <si>
    <t>Reclassification to temporary equity</t>
  </si>
  <si>
    <t>Cash dividends paid</t>
  </si>
  <si>
    <t>Ending balance at Nov. 30, 2014</t>
  </si>
  <si>
    <t>Ending balance at Nov. 29, 2015</t>
  </si>
  <si>
    <t>Ending balance at Nov. 27, 2016</t>
  </si>
  <si>
    <t>Ending balance at Feb. 26, 2017</t>
  </si>
  <si>
    <t>SIGNIFICANT ACCOUNTING POLICIES</t>
  </si>
  <si>
    <t>Accounting Policies [Abstract]</t>
  </si>
  <si>
    <t>NOTE 1: 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November 27, 2016, included in the Annual Report on Form
10-K
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months ended February 26, 2017 may not be indicative of the
results to be expected for any other interim period or the year
ending November 26, 2017.
The Company’s fiscal year ends on the last Sunday of November
in each year, although the fiscal years of certain foreign
subsidiaries end on November 30. Each quarter of both fiscal
years 2017 and 2016 consists of 13 weeks. All references to
years relate to fiscal years rather than calendar years.
Subsequent events have been evaluated through the issuance date of
these financial statements.
Reclassification
Certain amounts in Note 13 “Business Segment
Information” have been conformed to the February 26,
2017 presentation. Effective as of the beginning of 2017, certain
of our global expenses that support all of our regional segments,
including global e-commerce
Certain insignificant amounts on the Statements of Cash Flows have
been conformed to the February 26, 2017 presentation.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hanges in Accounting Principle
• In March 2016, the FASB issued
Accounting Standards Update No. 2016-09, Compensation
– Stock Compensation (Topic 718) 2016-09”). 2016-09
Recently Issued Accounting Standards
There have been no developments to recently issued accounting
standards, including the expected dates of adoption and estimated
effects on the Company’s consolidated financial statements
and footnote disclosures, from those disclosed in the
Company’s 2016 Annual Report on Form 10-K,
First Quarter of 2019
• In March 2017, the FASB issued ASU
2017-07, Compensation-Retirement Benefits (Topic 715) Improving the
Presentation of Net Periodic Pension Cost and Net Periodic
Postretirement Benefit Cost. 2017-07 non-operating non-operating
First Quarter of 2021
• In January 2017, the FASB issued ASU
2017-04, Intangibles-Goodwill and Other (Topic 350) Simplifying the Test
for Goodwill Impairment. 2017-04 two-step</t>
  </si>
  <si>
    <t>NOTE 1: 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
The Company’s fiscal year ends on the last Sunday of November
in each year, although the fiscal years of certain foreign
subsidiaries end on November 30. Fiscal 2016 and 2015
were 52-week 53-week
Subsequent events have been evaluated through the issuance date of
these financial statements.
Out-of-period
The Company’s results for the year ended November 30,
2014, include out-of-period pre-tax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ash and Cash Equivalents
The Company considers all highly liquid investments with an
original maturity of three months or less to be cash equivalents.
Cash equivalents are stated at fair value.
Restricted Cash
Restricted cash primarily relates to required cash deposits for
customs and rental guarantees to support the Company’s
international operations. As restricted cash is not material in any
period presented, it is included in “Other current
assets” and “Other non-current
Accounts Receivable, Net
The Company extends credit to its customers that satisfy
pre-defined write-off
Inventory Valuation
The Company values inventories at the lower of cost or market
value. Inventory cost is determined using the first-in first-out on-hand
Income Tax Assets and Liabilities
The future effective tax rate will ultimately depend on the mix of
earnings between domestic and foreign operations, the impact of
certain undistributed foreign earnings for which no U.S. taxes have
been provided because such earnings are planned to be indefinitely
reinvested outside of the United States, changes in tax laws and
regulations and potential resolutions on tax examinations, refund
claims and litigation. Remittances of foreign earnings to the
United States are planned based on projected cash flow, working
capital and investment needs of our foreign and domestic
operations. Based on these assumptions, the Company estimates the
amount that will be distributed to the United States and provides
U.S. federal taxes on these amounts. Material changes in the
Company’s estimates as to how much of the Company’s
foreign earnings will be distributed to the United States or tax
legislation that limits or restricts the amount of undistributed
foreign earnings that the Company considers indefinitely reinvested
outside the United States could materially impact the
Company’s income tax provision and effective tax rate.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The Company continuously reviews issues raised in connection with
all ongoing examinations and open tax years to evaluate the
adequacy of its tax liabilities. The Company evaluates uncertain
tax positions under a two-step
Property, Plant and Equipment
Property, plant and equipment are carried at cost, less accumulated
depreciation. The cost is depreciated on a straight-line basis over
the estimated useful lives of the related assets. Costs relating to
internal-use internal-use
Goodwill and Other Intangible Assets
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The amortization of these intangible assets is
included in “Selling, general, and administrative
expenses” in the Company’s consolidated statements of
income.
Impairment
The Company reviews its goodwill and other non-amortized non-amortized non-amortized non-amortized
If goodwill is not qualitatively assessed or if goodwill is
qualitatively assessed and it is determined it is not more likely
than not that the reporting unit’s fair value is greater than
its carrying amount, a two-step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
Debt Issuance Costs
The Company capitalizes debt issuance costs on its senior revolving
credit facility, which are included in “Other non-current
Restructuring Liabilities
Upon approval of a restructuring plan, the Company
records restructuring liabilities for employee
severance and related termination benefits when they become
probable and estimable for formal and pre-existing
Deferred Rent
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November 27, 2016 and
November 29, 2015.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Pension and Postretirement Benefits
The Company has several non-contributory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At the end of 2015, the Company elected to adopt the spot-rate
approach to determine the interest cost component of pension and
postretirement expense. Under the spot-rate approach, the interest
cost is calculated by applying interest to the discounted cash flow
expected at each payment date. The interest is determined using the
same spot rate along the yield curve that was used to determine the
present value of the associated payment. This approach was used to
recognize the 2016 expense. Prior to 2016, all plans with a yield
curve available for discount rate setting purposes used a single
weighted-average rate.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which reward certain
employees and directors with cash or equity. Compensation cost for
these awards is based on the fair value of the Company’s
common stock and generally reflects the number of awards that vest
or are expected to vest. Compensation cost is recognized over the
period that an employee provides service for that award, which
generally is the vesting period.
The Company’s common stock is not listed on any established
stock exchange. Accordingly, the stock’s fair value is based
upon a valuation performed by an independent third-party, Evercore
Group LLC (“Evercore”) and approved by the
Company’s board of directors (the “Board”).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at the fair
value of the stock. The Company uses this valuation for, among
other things, making determinations under its stock-based
compensation plans, such as the grant date fair value of
awards.
The fair value of equity awards granted to directors is based on
the fair value of the common stock at the date of grant. The fair
value of equity awards granted to employees is estimated on the
date of grant based on the Black-Scholes option pricing model,
unless the awards are subject to market conditions, in which case
the Company utilizes the Monte Carlo simulation model. The fair
value of liability awards granted to employees is based on the fair
value of the Company’s common stock at each quarter end.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Derivative Financial Instruments and Hedging Activities
The Company recognizes all derivatives as assets and liabilities at
their fair values, which are included in “Other current
assets”, “Other non-current non-derivative
Foreign Currency
The functional currency for most of the Company’s foreign
operations is the applicable local currency. For those operations,
assets and liabilities are translated into U.S. Dollars using
period-end
Foreign currency transactions are transactions denominated in a
currency other than the entity’s functional currency. At each
balance sheet date, each entity remeasures the recorded balances
related to foreign-currency transactions using the period-end
Noncontrolling Interest
Noncontrolling interest includes a 16.4% minority interest of third
parties in Levi Strauss Japan K.K., the Company’s Japanese
subsidiary.
Revenue Recognition
Net sales is primarily comprised of sales of products to wholesale
customers, including franchised stores, and direct sales to
consumers at the Company’s company-operated and online stores
and at the Company’s company-operated shop-in-shop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Net sales to the Company’s ten largest customers totaled
approximately 30% of net revenues for 2016, and 31% of net revenues
for both 2015 and 2014. No customer represented 10% or more of net
revenues in any of these years.
Cost of Goods Sold
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
Selling, General and Administrative Expenses
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Recently Issued Accounting Standards
The following recently issued accounting standards, all of which
are FASB Accounting Standards Updates (“ASU”), have
been grouped by their required effective dates for the Company:
First Quarter of 2018
• ASU No. 2015-11, “Inventory
(Topic 330): Simplifying the Measurement of Inventory,”
• ASU No. 2016-09, “Compensation – Stock Compensation (Topic
718)”
First Quarter of 2019
• ASU No. 2014-09, “Revenue
from Contracts with Customers (Topic 606),” No. 2015-14, “Revenue
from Contracts with Customers (Topic 606): Deferral of the
Effective Date,” (“ASU 2015-14” 2014-09 No. 2016-08: Principal
versus Agent Considerations (Reporting Revenue Gross versus
Net) No. 2016-10: Identifying Performance Obligations and
Licensing” 2016-12: Narrow Scope
Improvements and Practical Expedients”.
• ASU No. 2016-04, Liabilities – Extinguishment of Liabilities
(Subtopic 405-20): non-financial
• ASU No. 2016-15, Statement
of Cash Flows (Topic 230) Classification of Certain Cash Receipts
and Cash Payments
• ASU No. 2016-16, “Income
Taxes (Topic 740): Intra-Entity Transfers of Assets Other Than
Inventory,”
• ASU No. 2016-18, Statement
of Cash Flows (Topic 230): Restricted Cash” beginning-of-period end-of-period
First Quarter of 2020
• ASU No. 2016-02, Leases
(Topic 842 right-of-use
First Quarter of 2021
• ASU No. 2016-13, Financial
Instruments – Credit Losses (Topic 326): Measurement of
Credit Losses on Financial Instruments” No. 2016-13</t>
  </si>
  <si>
    <t>FAIR VALUE OF FINANCIAL INSTRUMENTS</t>
  </si>
  <si>
    <t>Fair Value Disclosures [Abstract]</t>
  </si>
  <si>
    <t>NOTE 2: FAIR VALUE OF FINANCIAL
INSTRUMENTS
The following table presents the Company’s financial
instruments that are carried at fair value:
February 26, 2017 November 27, 2016
Fair Value Estimated Using
Fair Value Estimated Using
Fair Value Level 1 (1) Level 2 (2) Fair Value Level 1 (1) Level 2 (2)
(Dollars in
thousands)
Financial assets carried at fair value
Rabbi trust assets $ 28,485 $ 28,485 $
— $ 27,131 $ 27,131 $
—
Forward foreign exchange contracts, net (3) 9,446
— 9,446 23,267
— 23,267
Total $ 37,931 $ 28,485 $ 9,446 $ 50,398 $ 27,131 $ 23,267
Financial liabilities carried at fair value
Forward foreign exchange contracts, net (3) $ 10,843 $
— $ 10,843 $ 5,533 $
— $ 5,533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per-institution
The following table presents the carrying value, including related
accrued interest, and estimated fair value of the Company’s
financial instruments that are carried at adjusted historical
cost:
February 26, 2017 November 27, 2016
Carrying Value Estimated Carrying Value Estimated
(Dollars in
thousands)
Financial liabilities carried at adjusted historical
cost
6.875% senior notes due 2022 (1) 535,948 560,198 527,102 550,700
5.00% senior notes due 2025 (1) 490,363 499,406 483,735 480,121
Short-term borrowings 34,393 34,393 39,009 39,009
Total $ 1,060,704 $ 1,093,997 $ 1,049,846 $ 1,069,830
(1) Fair values are estimated using
Level 1 inputs and incorporate mid-market</t>
  </si>
  <si>
    <t>NOTE 4: FAIR VALUE OF FINANCIAL
INSTRUMENTS
The following table presents the Company’s financial
instruments that are carried at fair value:
November 27, 2016 November 29, 2015
Fair Value Estimated Using
Fair Value Estimated Using
Fair Value Level 1 (1) Level 2 (2) Fair Value Level 1 (1) Level 2 (2)
(Dollars in
thousands)
Financial assets carried at fair value
Rabbi trust assets $ 27,131 $ 27,131 $
— $ 26,013 $ 26,013 $
—
Forward foreign exchange contracts, net (3) 23,267
— 23,267 27,131
— 27,131
Total $ 50,398 $ 27,131 $ 23,267 $ 53,144 $ 26,013 $ 27,131
Financial liabilities carried at fair value
Forward foreign exchange contracts, net (3) $ 5,533 $
— $ 5,533 $ 7,809 $
— $ 7,809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net-settlement per-institution
The following table presents the carrying value, including related
accrued interest, and estimated fair value of the Company’s
financial instruments that are carried at adjusted historical
cost:
November 27, 2016 November 29, 2015
Carrying Value Estimated Carrying Value Estimated
(Dollars in
thousands)
Financial liabilities carried at adjusted historical
cost
Senior revolving credit facility $
— $
— $ 99,020 $ 99,020
4.25% Yen-denominated (1)
—
— 32,736 33,593
6.875% senior notes due 2022 (1) 527,102 550,700 527,715 570,355
5.00% senior notes due 2025 (1) 483,735 480,121 482,145 480,945
Short-term borrowings 39,009 39,009 15,996 15,996
Total $ 1,049,846 $ 1,069,830 $ 1,157,612 $ 1,199,909
(1) Fair values are estimated using
Level 1 inputs and incorporate mid-market</t>
  </si>
  <si>
    <t>DERIVATIVE INSTRUMENTS AND HEDGING ACTIVITIES</t>
  </si>
  <si>
    <t>Derivative Instruments and Hedging Activities Disclosure [Abstract]</t>
  </si>
  <si>
    <t>NOTE 3: DERIVATIVE INSTRUMENTS AND HEDGING
ACTIVITIES
As of February 26, 2017, the Company had forward foreign
exchange contracts to buy $1.2 billion and to sell
$327.5 million against various foreign currencies. These
contracts are at various exchange rates and expire at various dates
through August 2018.
The table below provides data about the carrying values of
derivative instruments and non-derivative
February 26, 2017 November 27, 2016
Assets (Liabilities) Derivative Assets (Liabilities) Derivative
Carrying Value Carrying Value Carrying Value Carrying Value
(Dollars in
thousands)
Derivatives not designated as hedging instruments
Forward foreign exchange contracts (1) $ 17,002 $ (7,556 ) $ 9,446 $ 30,160 $ (6,893 ) $ 23,267
Forward foreign exchange contracts (2) 4,614 (15,457 ) (10,843 ) 1,481 (7,014 ) (5,533 )
Total $ 21,616 $ (23,013 ) $ 31,641 $ (13,907 )
(1) Included in “Other current
assets” or “Other non-current
(2) Included in “Other accrued
liabilities” on the Company’s consolidated balance
sheets.
The Company’s over-the-counter per-institution
February 26, 2017 November 27, 2016
Gross Gross Net Amounts Gross Gross Net Amounts
(Dollars in
thousands)
Over-the-counter
Financial assets $ 16,847 $ (12,169 ) $ 4,678 $ 29,240 $ (8,374 ) $ 20,866
Financial liabilities (19,679 ) 12,169 (7,510 ) (10,365 ) 8,374 (1,991 )
Total $ (2,832 ) $ 18,875
Embedded derivative contracts
Financial assets $ 4,768 $
— $ 4,768 $ 2,401 $
— $ 2,401
Financial liabilities (3,333 )
— (3,333 ) (3,542 )
— (3,542 )
Total $ 1,435 $ (1,141 )
The table below provides data about the amount of gains and losses
related to derivative instruments and non-derivative
Gain or (Loss) Recognized in AOCI (Effective Portion)
Gain or (Loss) Recognized in Other
As of As of Three Months Ended
February 26, November 27, February 26, February 28,
(Dollars in
thousands)
Forward foreign exchange contracts $ 4,637 $ 4,637
Yen-denominated (19,811 ) (19,811 ) $
— $ (2,103 )
Euro senior notes (15,751 ) (15,751 )
Cumulative income taxes 12,168 12,168
Total $ (18,757 ) $ (18,757 )
The table below provides data about the amount of gains and losses
related to derivatives not designated as hedging instruments
included in “Other income (expense), net” in the
Company’s consolidated statements of income:
Three Months Ended
February 26, February 28,
Forward foreign exchange contracts:
Realized gain $ 9,076 $ 12,967
Unrealized loss (19,320 ) (9,231 )
Total $ (10,244 ) $ 3,736</t>
  </si>
  <si>
    <t>NOTE 5: DERIVATIVE INSTRUMENTS AND HEDGING
ACTIVITIES
The Company’s foreign currency management objective is to
minimize the effect of fluctuations in foreign exchange rates on
nonfunctional currency cash flows and selected assets or
liabilities without exposing the Company to additional risk
associated with transactions that could be regarded as speculative.
Forward exchange contracts on various currencies are entered into
to manage foreign currency exposures associated with certain
product sourcing activities, some intercompany sales, foreign
subsidiaries’ royalty payments, interest payments, earnings
repatriations, net investment in foreign operations and funding
activities. The Company manages certain forecasted foreign currency
exposures and uses a centralized currency management operation to
take advantage of potential opportunities to naturally offset
foreign currency exposures against each other. The Company had
designated a portion of its outstanding Yen-denominated
The table below provides data about the carrying values of
derivative instruments and non-derivative
November 27, 2016 November 29, 2015
Assets (Liabilities) Derivative Assets (Liabilities) Derivative
Carrying Value Carrying Value Carrying Value Carrying Value
(Dollars in
thousands)
Derivatives not designated as hedging instruments
Forward foreign exchange contracts (1) $ 30,160 $ (6,893 ) $ 23,267 $ 31,808 $ (4,677 ) $ 27,131
Forward foreign exchange contracts (2) 1,481 (7,014 ) (5,533 ) 253 (8,062 ) (7,809 )
Total $ 31,641 $ (13,907 ) $ 32,061 $ (12,739 )
Non-derivatives
Yen-denominated $
— $
— $
— $ (7,832 )
(1) Included in “Other current
assets” or “Other non-current
(2) Included in “Other accrued
liabilities” on the Company’s consolidated balance
sheets.
The Company’s over-the-counter net-settlement per-institution
November 27, 2016 November 29, 2015
Gross Gross Net Amounts Gross Gross Net Amounts
(Dollars in
thousands)
Over-the-counter
Financial assets $ 29,240 $ (8,374 ) $ 20,866 $ 30,837 $ (4,930 ) $ 25,907
Financial liabilities (10,365 ) 8,374 (1,991 ) (7,599 ) 4,930 (2,669 )
Total $ 18,875 $ 23,238
Embedded derivative contracts
Financial assets $ 2,401 $
— $ 2,401 $ 1,224 $
— $ 1,224
Financial liabilities (3,542 )
— (3,542 ) (5,140 )
— (5,140 )
Total $ (1,141 ) $ (3,916 )
The table below provides data about the amount of gains and losses
related to derivative instruments and non-derivative
Gain or (Loss) Recognized in AOCI (Effective Portion) Gain or (Loss) Recognized in
Other Income (Expense), net (Ineffective Portion and Amount Excluded from Effectiveness Testing)
As of November 27, As of November 29, Year Ended
November 27, November 29, November 30,
(Dollars in
thousands)
Forward foreign exchange contracts $ 4,637 $ 4,637
Yen-denominated (19,811 ) (18,982 ) $ 2,627 $ 965 $ 3,767
Euro senior notes (15,751 ) (15,751 )
—
—
—
Cumulative income taxes 12,168 11,849
Total $ (18,757 ) $ (18,247 )
The table below provides data about the amount of gains and losses
related to derivatives not designated as hedging instruments
included in “Other income (expense), net” in the
Company’s consolidated statements of income:
Year Ended
November 27, November 29, November 30,
(Dollars in
thousands)
Forward foreign exchange contracts:
Realized $ 17,175 $ 14,720 $ (6,184 )
Unrealized (1,315 ) 19,386 (4,920 )
Total $ 15,860 $ 34,106 $ (11,104 )</t>
  </si>
  <si>
    <t>DEBT</t>
  </si>
  <si>
    <t>Debt Disclosure [Abstract]</t>
  </si>
  <si>
    <t>NOTE 4: DEBT
The following table presents the Company’s Debt:
February 26, November 27,
(Dollars in
thousands)
Long-term debt
Unsecured:
6.875% senior notes due 2022 $ 524,318 $ 524,396
5.00% senior notes due 2025 482,307 481,860
Total unsecured long-term debt 1,006,625 1,006,256
Total long-term debt $ 1,006,625 $ 1,006,256
Short-term debt and current maturities of long-term debt
Unsecured:
Short-term borrowings $ 34,150 $ 38,922
Total short-term debt and current maturities of long-term debt 34,150 38,922
Total debt $ 1,040,775 $ 1,045,178
Senior Revolving Credit Facility
The Company’s unused availability under its senior secured
revolving credit facility was $746.1 million at
February 26, 2017, as the Company’s total availability
of $799.1 million was reduced by $53.0 million of letters
of credit and other credit usage allocated under the credit
facility.
Interest Rates on Borrowings
The Company’s weighted-average interest rate on average
borrowings outstanding during the three months ended
February 26, 2017 was 6.67%, as compared to 6.26% in the same
period of 2016.
Subsequent Event—Senior Notes due 2027
On February 28, 2017, the Company issued
€475 million in aggregate principal amount of 3.375%
senior notes due 2027. On March 3, 2017, the Company completed
a tender offer for $370.3 million of the 6.875% senior notes
due 2022 and the remaining $154.7 million was called on
March 31, 2017 for redemption on May 1, 2017. Refer to
Note 14 “Subsequent Events” for more information.</t>
  </si>
  <si>
    <t>NOTE 6: DEBT
November 27, November 29,
(Dollars in
thousands)
Long-term debt
Unsecured:
6.875% senior notes due 2022 $ 524,396 524,807
5.00% senior notes due 2025 481,860 480,131
Total unsecured 1,006,256 1,004,938
Total long-term debt $ 1,006,256 $ 1,004,938
Short-term debt and current maturities of long-term debt
Secured:
Senior revolving credit facility $
— $ 99,000
Unsecured:
Current maturities of 4.25% Yen-denominated
— 32,625
Short-term borrowings 38,922 15,978
Total short-term debt and current maturities of long-term debt $ 38,922 $ 147,603
Total debt $ 1,045,178 $ 1,152,541
Senior Revolving Credit Facility
The Company is a party to a credit agreement for a senior secured
revolving credit facility. The credit facility provides for an
asset-based facility, in which the borrowing availability is
primarily based on the value of the U.S. Levi’s ®
Availability, interest and maturity. ®
The Company’s unused availability under its amended and
restated senior secured revolving credit facility was
$784.3 million at November 27, 2016, as the
Company’s total availability of $838.0 million, based on
the collateral levels discussed above, was reduced by
$53.7 million of letters of credit and other credit usage
allocated under the facility. The $53.7 million was comprised
of $2.4 million of other credit usage and $51.3 million
of stand-by
Guarantees and security. ® ®
Covenants.
Events of default.
Yen-denominated
In 1996, the Company issued ¥20 billion principal amount
Eurobonds (equivalent to approximately $180.0 million at the
time of issuance) due in November 2016, with interest payable at
4.25% per annum. The Company repurchased a portion of the
Yen-denominated
Senior Notes due 2020
The Company issued $525.0 million in aggregate principal
amount of 7.625% senior notes due 2020 (the “Senior Notes due
2020”) to qualified institutional buyers in May 2010 which
were later exchanged for notes in an exchange offer registered
under the Securities Act of 1933, as amended (the “Securities
Act”).
The notes were unsecured obligations that ranked equally with all
of the Company’s other existing and future unsecured and
unsubordinated debt. On April 20, 2015, the company commenced
a cash tender offer for the outstanding amount of its Senior Notes
due 2020. The tender offer expired April 24, 2015, and the
Company redeemed all the remaining notes that were not tendered in
the offer on May 28, 2015.
Senior Notes due 2022
Principal, interest and maturity
On March 14, 2013, the Company issued an additional
$140.0 million in 6.875% senior notes due 2022 (the
“Additional Senior Notes due 2022”) to qualified
institutional buyers in compliance with the Securities Act, which
were later exchanged for new notes in the same principal amount
with substantially identical terms, except that the new notes were
registered under the Securities Act (the Additional Senior Notes
due 2022 along with the Original Senior Notes due 2022, hereinafter
referred to as the “Senior Notes due 2022”). The
Additional Senior Notes due 2022 were offered at a premium of
$11.2 million, which will be amortized as a reduction to
interest expense over the term of the notes. Costs of approximately
$2.6 million associated with the issuance of the Additional
Senior Notes due 2022, representing underwriting fees and other
expenses, are also amortized to interest expense over the term of
the notes.
The notes are unsecured obligations that rank equally with all of
the Company’s other existing and future unsecured and
unsubordinated debt. The Senior Notes due 2022 mature on
May 1, 2022. Interest on the notes is payable semi-annually in
arrears on May 1 and November 1.
The Company may redeem some or all of the Senior Notes due 2022
prior to May 1, 2017, at a price equal to 100% of the
principal amount plus accrued and unpaid interest and a
“make-whole” premium. On or after May 1, 2017, the
Company may redeem all or any portion of the notes, at once or over
time, at redemption prices specified in the indenture governing the
notes, plus accrued and unpaid interest, if any, to the date of
redemption. Costs of approximately $7.4 million associated
with the issuance of the notes, representing underwriting fees and
other expenses, are amortized to interest expense over the term of
the notes.
Covenants and other terms
Issuance of Senior Notes due 2025
Principal, interest, and maturity.
Covenants.
Short-term Borrowings
Short-term borrowings consist of term loans and revolving credit
facilities at various foreign subsidiaries which the Company
expects to either pay over the next twelve months or refinance at
the end of their applicable terms. Certain of these borrowings are
guaranteed by stand-by
Loss on Early Extinguishment of Debt
For the year ended November 29, 2015, the Company recorded a
loss of $14.0 million on early extinguishment of debt,
comprised of tender and redemption premiums of $7.5 million,
and the write-off
For the year ended November 30, 2014, the Company recorded a
loss of $20.3 million on early extinguishment of debt as a
result of our debt refinancing activities during 2014. The loss was
comprised of redemption premiums of $15.2 million and the
write-off
Principal Payments on Short-term and Long-term Debt
The table below sets forth, as of November 27, 2016, the
Company’s required aggregate short-term and long-term debt
principal payments (inclusive of premium and discount) for the next
five fiscal years and thereafter.
(Dollars in thousands)
2017 $ 38,922
2018
—
2019
—
2020
—
2021
—
Thereafter 1,018,591
Total future debt principal payments $ 1,057,513
Interest Rates on Borrowings
The Company’s weighted-average interest rate on average
borrowings outstanding during 2016, 2015 and 2014 was 6.37%, 6.72%
and 7.58%, respectively. The weighted-average interest rate on
average borrowings outstanding includes the amortization of
capitalized bank fees and underwriting fees, and excludes interest
on obligations to participants under deferred compensation
plans.
Dividends and Restrictions
The terms of the indentures relating to the Company’s
unsecured notes and its amended and restated senior secured
revolving credit facility agreement contain covenants that restrict
the Company’s ability to pay dividends to its stockholders.
For information about the Company’s dividend payments, see
Note 15. As of November 27, 2016, and at the time th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he terms of the indentures relating to the Company’s
unsecured notes and its amended and restated senior secured
revolving credit facility agreement contain covenants that restrict
(in each case subject to certain exceptions) the Company or any
restricted subsidiary from entering into any arrangements that
would restrict the payment of dividends or of any obligation owed
by the restricted subsidiary to the Company or any other restricted
subsidiary, the making of any loans or advances to the Company or
any other restricted subsidiary, or transferring any of its
property to the Company or any other restricted subsidiary.</t>
  </si>
  <si>
    <t>EMPLOYEE BENEFIT PLANS</t>
  </si>
  <si>
    <t>Compensation and Retirement Disclosure [Abstract]</t>
  </si>
  <si>
    <t>NOTE 5: EMPLOYEE BENEFIT PLANS
The following tables summarize the components of net periodic
benefit cost and the changes recognized in “Accumulated other
comprehensive loss” for the Company’s defined benefit
pension plans and postretirement benefit plans:
Pension Benefits Postretirement Benefits
Three Months Ended Three Months Ended
February 26, February 28, February 26, February 28,
(Dollars in
thousands)
Net periodic benefit cost:
Service cost $ 2,463 $ 2,058 $ 43 $ 50
Interest cost 9,180 9,472 787 806
Expected return on plan assets (12,115 ) (12,134 )
—
—
Amortization of prior service benefit (15 ) (15 )
—
—
Amortization of actuarial loss 3,379 3,007 318 742
Net periodic benefit cost 2,892 2,388 1,148 1,598
Changes in accumulated other comprehensive loss:
Actuarial (gain) loss (9 ) 152
—
—
Amortization of prior service benefit 15 15
—
—
Amortization of actuarial loss (3,379 ) (3,007 ) (318 ) (742 )
Total recognized in accumulated other comprehensive loss (3,373 ) (2,840 ) (318 ) (742 )
Total recognized in net periodic benefit cost and accumulated other
comprehensive loss $ (481 ) $ (452 ) $ 830 $ 856</t>
  </si>
  <si>
    <t>NOTE 8: EMPLOYEE BENEFIT PLANS
Pension plans. non-contributory
Postretirement plans.
The following tables summarize activity of the Company’s
defined benefit pension plans and postretirement benefit plans:
Pension Benefits Postretirement Benefits
2016 2015 2016 2015
(Dollars in
thousands)
Change in benefit obligation:
Benefit obligation at beginning of year $ 1,194,365 $ 1,289,337 $ 117,740 $ 134,084
Service cost 8,234 8,352 200 251
Interest cost (1) 37,819 47,179 3,223 4,588
Plan participants’ contribution 484 534 4,172 4,512
Actuarial loss (gain) (2) 33,948 (56,352 ) 5,556 (5,918 )
Net curtailment loss 119 300
—
—
Impact of foreign currency changes (15,435 ) (21,306 )
—
—
Plan settlements (3) (417 ) (4,145 )
—
—
Special termination benefits
—
—
—
—
Net benefits paid (67,183 ) (69,534 ) (18,440 ) (19,777 )
Benefit obligation at end of year $ 1,191,934 $ 1,194,365 $ 112,451 $ 117,740
Change in plan assets:
Fair value of plan assets at beginning of year 838,551 878,823
—
—
Actual return on plan assets (4) 49,986 10,185
—
—
Employer contribution 31,147 36,151 14,268 15,265
Plan participants’ contributions 484 534 4,172 4,512
Plan settlements (3) (417 ) (4,145 )
—
—
Impact of foreign currency changes (15,246 ) (13,463 )
—
—
Net benefits paid (67,183 ) (69,534 ) (18,440 ) (19,777 )
Fair value of plan assets at end of year 837,322 838,551
—
—
Unfunded status at end of year $ (354,612 ) $ (355,814 ) $ (112,451 ) $ (117,740 )
(1) The decrease in interest cost is
primarily due to the election made at the end of 2015 to adopt the
spot-rate approach to determine the interest cost component of
pension and postretirement expense.
(2) Actuarial losses in 2016 in the
Company’s pension benefit plans resulted from changes in
discount rate assumptions. Actuarial gains in 2015 in the
Company’s pension benefit plans resulted from changes in
mortality and discount rate assumptions, primarily for the
Company’s U.S. plans. Changes in financial markets during
2016 and 2015, including a decrease and increase, respectively, in
corporate bond yield indices, resulted in an increase and decrease
in benefit obligations, respectively.
(3) The decrease in pension plan
settlements in 2016 was primarily due to 2015 settlement activity
that continued to reflect impacts from restructuring.
(4) The increase in return on plan assets
in 2016 was primarily due to better-than-expected asset
performance, as compared to the poor investment performance in
2015, of U.S. and international equity securities.
Amounts recognized in the Company’s consolidated balance
sheets as of November 27, 2016, and November 29, 2015,
consist of the following:
Pension Benefits Postretirement Benefits
2016 2015 2016 2015
(Dollars in
thousands)
Unfunded status recognized on the balance sheet:
Prepaid benefit cost $ 5,555 $ 8,842 $
— $
—
Accrued benefit liability – current portion (9,142 ) (9,044 ) (11,485 ) (12,500 )
Accrued benefit liability – long-term portion (351,025 ) (355,612 ) (100,966 ) (105,240 )
$ (354,612 ) $ (355,814 ) $ (112,451 ) $ (117,740 )
Accumulated other comprehensive loss:
Net actuarial loss $ (385,942 ) $ (365,657 ) $ (28,665 ) $ (26,076 )
Net prior service benefit 420 471
—
—
$ (385,522 ) $ (365,186 ) $ (28,665 ) $ (26,076 )
The accumulated benefit obligation for all defined benefit plans
was $1.2 billion and $1.2 billion at November 27,
2016, and November 29, 2015, respectively. Information for the
Company’s defined benefit plans with an accumulated or
projected benefit obligation in excess of plan assets is as
follows:
Pension Benefits
2016 2015
(Dollars in
thousands)
Accumulated benefit obligations in excess of plan assets:
Aggregate accumulated benefit obligation $ 1,079,316 $ 1,053,493
Aggregate fair value of plan assets 725,830 694,440
Projected benefit obligations in excess of plan assets:
Aggregate projected benefit obligation $ 1,086,842 $ 1,087,588
Aggregate fair value of plan assets 726,675 722,931
The components of the Company’s net periodic benefit cost
were as follows:
Pension Benefits Postretirement Benefits
2016 2015 2014 2016 2015 2014
(Dollars in
thousands)
Net periodic benefit cost:
Service cost $ 8,234 $ 8,352 $ 8,397 $ 200 $ 251 $ 255
Interest cost (1) 37,819 47,179 54,958 3,223 4,588 5,199
Expected return on plan assets (48,422 ) (50,825 ) (55,521 )
—
—
—
Amortization of prior service benefit (61 ) (61 ) (53 )
—
— (5 )
Amortization of actuarial loss 12,036 12,578 10,932 2,967 4,511 4,201
Curtailment (gain) loss (140 ) 656 2,614
—
— 733
Special termination benefit
—
— 35
—
—
—
Net settlement loss (gain) 49 (45 ) 30,558
—
—
—
Net periodic benefit cost 9,515 17,834 51,920 6,390 9,350 10,383
Changes in accumulated other comprehensive loss:
Actuarial loss (gain) 32,187 (15,228 ) 92,544 5,556 (5,918 ) 6,453
Amortization of prior service benefit 61 61 53
—
— 5
Amortization of actuarial loss (12,036 ) (12,578 ) (10,932 ) (2,967 ) (4,511 ) (4,201 )
Curtailment gain (loss) 173 (656 ) 113
—
—
—
Net settlement (loss) gain (49 ) 45 (30,712 )
—
—
—
Total recognized in accumulated other comprehensive loss 20,336 (28,356 ) 51,066 2,589 (10,429 ) 2,257
Total recognized in net periodic benefit cost and accumulated other
comprehensive loss $ 29,851 $ (10,522 ) $ 102,986 $ 8,979 $ (1,079 ) $ 12,640
(1) The decrease in interest cost is
primarily due to the election made at the end of 2015 to adopt the
spot-rate approach to determine the interest cost component of
pension and postretirement expense.
The amounts that will be amortized from “Accumulated other
comprehensive loss” into net periodic benefit cost in 2017
for the Company’s defined benefit pension and postretirement
benefit plans are expected to be $13.4 million and
$1.3 million, respectively.
Assumptions used in accounting for the Company’s benefit
plans were as follows:
Pension Benefits
Postretirement Benefits
2016 2015 2014 2016 2015 2014
Weighted-average assumptions used to determine net periodic benefit
cost:
Discount rate 4.0 % 3.8 % 4.6 % 3.8 % 3.6 % 4.2 %
Expected long-term rate of return on plan assets 5.9 % 5.9 % 6.3 %
Rate of compensation increase 3.4 % 3.4 % 3.7 %
Weighted-average assumptions used to determine benefit
obligations:
Discount rate 3.8 % 4.0 % 3.8 % 3.7 % 3.8 % 3.6 %
Rate of compensation increase 3.4 % 3.4 % 3.4 %
Assumed health care cost trend rates were as follows:
Health care trend rate assumed for next year 6.4 % 6.4 % 7.0 %
Rate trend to which the cost trend is assumed to decline 4.4 % 4.4 % 4.5 %
Year that rate reaches the ultimate trend rate 2038 2038 2028
For the Company’s U.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year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of
generating long-term growth in plan assets at a reasonable level of
risk. Prohibited investments for the U.S. pension plan include
certain privately placed or other non-marketable 40-44% 48-52% 6-10%
The fair value of the Company’s pension plan assets by asset
class are as follows:
Year Ended November 27,
2016
Asset Class Total
Quoted Prices in Active Significant (Level 2) Significant (Level 3)
(Dollars in
thousands)
Cash and cash equivalents $ 2,676 $ 2,676 $
— $
—
Equity securities (1)
U.S. large cap 190,811
— 190,811
—
U.S. small cap 37,434
— 37,434
—
International 144,241
— 144,241
—
Fixed income securities (2) 395,995
— 395,995
—
Other alternative investments
Real estate (3) 53,783
— 53,783
—
Private equity (4) 1,344
—
— 1,344
Hedge fund (5) 7,337
— 7,337
—
Other (6) 3,701
— 3,701
—
Total investments at fair value $ 837,322 $ 2,676 $ 833,302 $ 1,344
Year Ended November 29,
2015
Asset Class Total
Quoted Prices in Active Significant (Level 2) Significant (Level 3)
(Dollars in
thousands)
Cash and cash equivalents $ 1,706 $ 1,706 $
— $
—
Equity securities (1)
U.S. large cap 185,526
— 185,526
—
U.S. small cap 31,935
— 31,935
—
International 133,298
— 133,298
—
Fixed income securities (2) 415,228
— 415,228
—
Other alternative investments
Real estate (3) 58,364
— 58,364
—
Private equity (4) 1,720
—
— 1,720
Hedge fund (5) 7,488
— 7,488
—
Other (6) 3,286
— 3,286
—
Total investments at fair value $ 838,551 $ 1,706 $ 835,125 $ 1,720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697.4 million and non-U.S.
The Company’s estimated future benefit payments to
participants, which reflect expected future service, as appropriate
are anticipated to be paid as follows:
Fiscal year Pension Postretirement Total
(Dollars in
thousands)
2017 $ 65,722 $ 14,237 $ 79,959
2018 66,084 13,338 79,422
2019 65,849 12,799 78,648
2020 66,539 12,282 78,821
2021 67,646 11,528 79,174
2022-2024 350,466 46,026 396,492
At November 27, 2016, the Company’s contributions to its
pension plans in 2017 were estimated to be approximately
$53.2 million.</t>
  </si>
  <si>
    <t>RESTRUCTURING</t>
  </si>
  <si>
    <t>Restructuring and Related Activities [Abstract]</t>
  </si>
  <si>
    <t>NOTE 6: RESTRUCTURING
In 2016, the Company completed a global productivity initiative
designed to streamline operations and fuel long-term profitable
growth. The Company does not anticipate any significant additional
costs associated with the global productivity initiative.
For the three months ended February 28, 2016, the Company
recognized net restructuring charges of $1.8 million and
related charges of $1.5 million. The net restructuring charges
were recorded in “Restructuring, net” in the
Company’s consolidated statements of income. The related
charges, which consist primarily of consulting fees for the
Company’s centrally-led</t>
  </si>
  <si>
    <t>NOTE 13: RESTRUCTURING
In 2014, the Company announced and began to implement a global
productivity initiative designed to streamline operations and fuel
long-term profitable growth. The majority of the actions related to
the global productivity initiative were implemented through the end
of 2016. The Company does not anticipate any significant
additional costs associated with the global productivity
initiative.
The Company recognized restructuring charges, net, of
$0.3 million, $14.1 million and $128.4 million for
the years ended November 27, 2016, November 29, 2015 and
November 30, 2014, respectively. These restructuring charges
were recorded in “Restructuring, net” in the
Company’s consolidated statements of income. Related charges
of $7.2 million, $30.7 million, and $27.6 million
for the years ended November 27, 2016, November 29, 2015
and November 30, 2014, respectively, consist primarily of
consulting fees for the Company’s centrally-led
The table below summarizes the components of charges included in
“Restructuring, net” in the Company’s
consolidated statements of income:
Year Ended
November 27, November 29, November 30,
(Dollars in
thousands)
Restructuring, net:
Severance and employee-related benefits (1) $ 1,963 $ 14,819 $ 104,398
Adjustments to severance and employee-related benefits (1,789 ) (4,182 ) (5,697 )
Other (2) 311 2,776 26,377
Noncash pension and postretirement curtailment (gains) losses,
net (3) (173 ) 658 3,347
Total $ 312 $ 14,071 $ 128,425
(1) Severance and employee-related
benefits relate to items such as severance, based on separation
benefits provided by Company policy or statutory benefit plans,
out-placement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
The following table summarizes the activities associated with
restructuring liabilities for the years ended November 27,
2016, November 29, 2015 and November 30, 2014.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Year Ended November 27,
2016
Liabilities Charges Adjustments Payments Foreign Liabilities
(Dollars in
thousands)
Severance and employee-related benefits $ 20,774 $ 1,963 $ (1,789 ) $ (16,500 ) $ 430 $ 4,878
Other 964 311
— (1,275 )
—
—
Total $ 21,738 $ 2,274 $ (1,789 ) $ (17,775 ) $ 430 $ 4,878
Current portion $ 20,141 $ 4,878
Long-term portion 1,597
—
Total $ 21,738 $ 4,878
Year Ended November 29,
2015
Liabilities Charges Adjustments Payments Foreign Liabilities
(Dollars in
thousands)
Severance and employee-related benefits $ 56,963 $ 14,819 $ (4,182 ) $ (41,907 ) $ (4,919 ) $ 20,774
Other 6,400 3,243 (467 ) (8,217 ) 5 964
Total $ 63,363 $ 18,062 $ (4,649 ) $ (50,124 ) $ (4,914 ) $ 21,738
Current portion $ 57,817 $ 20,141
Long-term portion 5,546 1,597
Total $ 63,363 $ 21,738
Year Ended November 30,
2014
Liabilities Charges Adjustments Payments Foreign Liabilities
(Dollars in
thousands)
Severance and employee-related benefits $
— $ 104,398 $ (5,697 ) $ (38,527 ) $ (3,211 ) $ 56,963
Other
— 25,027 1,350 (19,977 )
— 6,400
Total $
— $ 129,425 $ (4,347 ) $ (58,504 ) $ (3,211 ) $ 63,363
Current portion $
— $ 57,817
Long-term portion
— 5,546
Total $
— $ 63,363</t>
  </si>
  <si>
    <t>COMMITMENTS AND CONTINGENCIES</t>
  </si>
  <si>
    <t>Commitments and Contingencies Disclosure [Abstract]</t>
  </si>
  <si>
    <t>NOTE 7: COMMITMENTS AND
CONTINGENCIES
Forward Foreign Exchange Contracts
The Company uses over-the-counter
Other Contingencies
Litigation. Form 10-K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NOTE 14: COMMITMENTS AND
CONTINGENCIES
Operating Lease Commitments
The Company is obligated under operating leases for manufacturing,
finishing and distribution facilities, office space, retail stores
and equipment. At November 27, 2016, obligations for future
minimum payments under operating leases were as follows:
(Dollars in thousands)
2017 $ 159,101
2018 121,638
2019 99,499
2020 79,074
2021 61,368
Thereafter 148,500
Total future minimum lease payments $ 669,180
In general, leases relating to real estate may include renewal
options of various length. The San Francisco headquarters
office lease contains multiple renewal options of up to 57 years.
Rental expense for the years ended November 27, 2016,
November 29, 2015, and November 30, 2014, was
$204.6 million, $192.5 million and $193.0 million,
respectively.
Forward Foreign Exchange Contracts
The Company uses over-the-counter
Other Contingencies
Litigation.</t>
  </si>
  <si>
    <t>DIVIDEND</t>
  </si>
  <si>
    <t>Text Block [Abstract]</t>
  </si>
  <si>
    <t>NOTE 8: DIVIDEND
In February 2017, the Company’s Board of Directors declared a
cash dividend of $70 million, payable in two $35 million
installments. The Company paid the first installment of the cash
dividend of $35.0 million in the first quarter of 2017. The
second installment of $35 million is expected to be paid in
the fourth quarter of 2017, and thus was recorded in “Other
accrued liabilities” in the Company’s consolidated
balance sheets.
The Company does not have an established dividend policy. The
Company will continue to review its ability to pay cash dividends
at least annually, and dividends may be declared at the discretion
of the Company’s Board of Directors depending upon, among
other factors, the Company’s financial condition and
compliance with the terms of the Company’s debt
agreements.</t>
  </si>
  <si>
    <t>NOTE 15: DIVIDEND
The Company paid a cash dividend of $60.0 million on our
common stock in the second quarter of 2016, and cash dividends of
$50.0 million and $30.0 million in the first half of each
of 2015 and 2014, respectively. Subsequent to the Company’s
year end, the Company’s Board of Directors declared a cash
dividend of $70.0 million, payable in two $35 million
installments. The Company expects to pay the first installment in
the first quarter of 2017 and the second installment in the fourth
quarter of 2017.
The Company does not have an established annual dividend policy.
The Company will continue to review its ability to pay cash
dividends at least annually, and dividends may be declared at the
discretion of the Board depending upon, among other factors, the
Company’s financial condition and compliance with the terms
of the Company’s debt agreements.</t>
  </si>
  <si>
    <t>ACCUMULATED OTHER COMPREHENSIVE LOSS</t>
  </si>
  <si>
    <t>Equity [Abstract]</t>
  </si>
  <si>
    <t>NOTE 9: ACCUMULATED OTHER COMPREHENSIVE
LOSS
The following is a summary of the components of “Accumulated
other comprehensive loss,” net of related income taxes:
February 26, November 27,
(Dollars in
thousands)
Pension and postretirement benefits $ (249,704 ) $ (252,027 )
Net investment hedge losses (18,757 ) (18,757 )
Foreign currency translation losses (142,439 ) (149,065 )
Unrealized gains on marketable securities 2,583 1,968
Accumulated other comprehensive loss (408,317 ) (417,881 )
Accumulated other comprehensive income attributable to
noncontrolling interest 9,241 9,433
Accumulated other comprehensive loss attributable to Levi
Strauss &amp; Co. $ (417,558 ) $ (427,314 )
No material amounts were reclassified out of “Accumulated
other comprehensive loss” into net income other than those
that pertain to the Company’s pension and postretirement
benefit plans. Please see Note 5 for additional information. These
amounts are included in “Selling, general and administrative
expenses” in the Company’s consolidated statements of
income.</t>
  </si>
  <si>
    <t>NOTE 16: ACCUMULATED OTHER COMPREHENSIVE
LOSS
Accumulated other comprehensive income (loss) is summarized
below:
Levi Strauss &amp; Co. Noncontrolling
Pension and Translation Unrealized Total Foreign Totals
Net Foreign
(Dollars in
thousands)
Accumulated other comprehensive income (loss) at November 24,
2013 $ (226,772 ) $ (26,699 ) $ (59,824 ) $ 1,266 $ (312,029 ) $ 9,366 $ (302,663 )
Gross changes (53,323 ) 13,404 (35,872 ) 1,577 (74,214 ) (329 ) (74,543 )
Tax 18,641 (8,426 ) 1,297 (609 ) 10,903
— 10,903
Other comprehensive income (loss), net of tax (34,682 ) 4,978 (34,575 ) 968 (63,311 ) (329 ) (63,640 )
Accumulated other comprehensive income (loss) at November 30,
2014 (261,454 ) (21,721 ) (94,399 ) 2,234 (375,340 ) 9,037 (366,303 )
Gross changes 38,785 385 (28,719 ) (575 ) 9,876 (72 ) 9,804
Tax (13,671 ) 3,089 (3,241 ) 221 (13,602 )
— (13,602 )
Other comprehensive income (loss), net of tax 25,114 3,474 (31,960 ) (354 ) (3,726 ) (72 ) (3,798 )
Accumulated other comprehensive income (loss) at November 29,
2015 (236,340 ) (18,247 ) (126,359 ) 1,880 (379,066 ) 8,965 (370,101 )
Gross changes (22,925 ) (829 ) (30,848 ) 143 (54,459 ) 468 (53,991 )
Tax 7,238 319 (1,291 ) (55 ) 6,211
— 6,211
Other comprehensive income (loss), net of tax (15,687 ) (510 ) (32,139 ) 88 (48,248 ) 468 (47,780 )
Accumulated other comprehensive income (loss) at November 27,
2016 $ (252,027 ) $ (18,757 ) $ (158,498 ) $ 1,968 $ (427,314 ) $ 9,433 $ (417,881 )
No material amounts were reclassified out of “Accumulated
other comprehensive loss” into net income other than those
that pertain to the Company’s pension and postretirement
benefit plans. Please see Note 8 for additional information. These
amounts are included in “Selling, general and administrative
expenses” in the Company’s consolidated statements of
income.</t>
  </si>
  <si>
    <t>OTHER INCOME (EXPENSE), NET</t>
  </si>
  <si>
    <t>Other Income and Expenses [Abstract]</t>
  </si>
  <si>
    <t>NOTE 10: OTHER INCOME (EXPENSE),
NET
The following table summarizes significant components of
“Other income (expense), net”:
Three Months Ended
February 26, February 28,
(Dollars in
thousands)
Foreign exchange management (losses) gains (1) $ (10,244 ) $ 3,736
Foreign currency transaction gains (losses) (2) 9,676 (8,203 )
Interest income 617 209
Investment income 353 708
Other 6 1,331
Total other income (expense), net $ 408 $ (2,219 )
(1) Gains and losses on forward foreign
exchange contracts primarily result from currency fluctuations
relative to negotiated contract rates. Losses in the three-month
period ended February 26, 2017 were primarily due to
unfavorable currency fluctuations relative to negotiated contract
rates on positions to sell the Mexican Peso. Gains in the
three-month period ended 2016 were primarily due to favorable
currency fluctuations relative to negotiated contract rates on
positions to sell the Mexican Peso, partially offset by unfavorable
currency fluctuations relative to negotiated contract rates on
positions to sell the Eur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foreign currencies against the
Euro.</t>
  </si>
  <si>
    <t>NOTE 17: OTHER INCOME (EXPENSE),
NET
The following table summarizes significant components of
“Other income (expense), net”:
Year Ended
November 27, November 29, November 30,
(Dollars in
thousands)
Foreign exchange management gains (losses) (1) $ 15,860 $ 34,106 $ (11,104 )
Foreign currency transaction (losses) gains (2) (7,166 ) (64,161 ) (15,331 )
Interest income 1,376 1,253 1,930
Investment income 976 697 562
Other (3) 7,177 2,672 1,886
Total other income (expense), net $ 18,223 $ (25,433 ) $ (22,057 )
(1) Gains and losses on forward foreign
exchange contracts primarily result from currency fluctuations
relative to negotiated contract rates. Gains in 2016 and 2015 were
primarily due to favorable currency fluctuations relative to
negotiated contract rates on positions to sell the Mexican Peso.
Losses in 2014 were primarily due to unfavorable currency
fluctuations on embedded foreign currency derivatives in certain of
the Company’s operating leases in Russia.
(2) Foreign currency transaction gains
and losses reflect the impact of foreign currency fluctuation on
the Company’s foreign currency denominated balances. Losses
in 2016, 2015 and 2014 were primarily due to the weakening of
various currencies against the U.S. Dollar.
(3) Income in 2016 principally relates to
business insurance recoveries.</t>
  </si>
  <si>
    <t>INCOME TAXES</t>
  </si>
  <si>
    <t>Income Tax Disclosure [Abstract]</t>
  </si>
  <si>
    <t>NOTE 11: INCOME TAXES
The effective income tax rate was 32.3% for the three months ended
February 26, 2017, compared to 33.4% for the same period ended
February 28, 2016. The decrease in the effective tax rate in
2017 as compared to 2016 was primarily due to lower tax rates on
foreign earnings.</t>
  </si>
  <si>
    <t>NOTE 18: INCOME TAXES
The Company’s income tax expense was $116.1 million,
$100.5 million and $49.5 million for the years 2016, 2015
and 2014, respectively. The Company’s effective income tax
rate was 28.5%, 32.4%, and 32.2% for 2016, 2015 and 2014,
respectively.
The decrease in effective income tax rate in 2016 as compared to
2015 is primarily due to a favorable impact of foreign operations
as compared to 2015. The effective tax rate increased in 2015 as
compared to 2014 primarily due to a one-time,
The Company’s income tax expense differed from the amount
computed by applying the U.S. federal statutory income tax rate of
35% to income before income taxes as follows:
Year Ended
November 27, 2016 November 29, 2015
November 30, 2014
(Dollars in
thousands)
Income tax expense at U.S. federal statutory rate $ 142,541 35.0 % $ 108,639 35.0 % $ 53,849 35.0 %
State income taxes, net of U.S. federal impact 6,943 1.7 % 8,938 2.9 % 7
—
Impact of foreign operations (28,727 ) (7.1 )% (7,286 ) (2.3 )% (5,296 ) (3.4 )%
Reassessment of tax liabilities (2,387 ) (0.6 )% (7,577 ) (2.4 )% (3,466 ) (2.3 )%
Deduction related to subsidiaries (6,788 ) (1.7 )% (8,060 ) (2.6 )%
—
—
Write-off
—
— 1,718 0.6 % 4,899 3.2 %
Other, including non-deductible 4,469 1.2 % 4,135 1.2 % (448 ) (0.3 )%
Total $ 116,051 28.5 % $ 100,507 32.4 % $ 49,545 32.2 %
Impact of foreign operations.
Reassessment of tax liabilities.
Deduction related to subsidiaries.
The U.S. and foreign components of income before income taxes were
as follows:
Year Ended
November 27, November 29, November 30,
(Dollars in
thousands)
Domestic $ 189,478 $ 194,540 $ 31,733
Foreign 217,782 115,858 122,121
Total income before income taxes $ 407,260 $ 310,398 $ 153,854
Income tax expense consisted of the following:
Year Ended
November 27, November 29, November 30,
(Dollars in
thousands)
U.S. Federal
Current $ 7,122 $ 3,299 $ 15,470
Deferred 66,840 56,155 (1,983 )
$ 73,962 $ 59,454 $ 13,487
U.S. State
Current $ 2,097 $ 1,334 $ 4,096
Deferred 4,846 7,604 (4,089 )
$ 6,943 $ 8,938 $ 7
Foreign
Current $ 40,754 $ 37,488 $ 58,156
Deferred (5,608 ) (5,373 ) (22,105 )
$ 35,146 $ 32,115 $ 36,051
Consolidated
Current $ 49,973 $ 42,121 $ 77,722
Deferred 66,078 58,386 (28,177 )
Total income tax expense $ 116,051 $ 100,507 $ 49,545
Deferred Tax Assets and Liabilities
The Company’s deferred tax assets and deferred tax
liabilities were as follows:
November 27, November 29,
(Dollars in
thousands)
Deferred tax assets
Foreign tax credit carryforwards $ 92,845 $ 116,862
State net operating loss carryforwards 8,721 12,412
Foreign net operating loss carryforwards 85,095 91,235
Employee compensation and benefit plans 247,235 255,458
Advance royalties 58,633 69,881
Accrued liabilities 28,680 31,915
Sales returns and allowances 29,338 26,461
Inventory 14,272 17,196
Property, plant and equipment 6,971 16,459
Other 14,472 17,528
Total gross deferred tax assets 586,262 655,407
Less: Valuation allowance (68,212 ) (75,753 )
Deferred tax assets, net of valuation allowance 518,050 579,654
Deferred tax liabilities
Unrealized gains or losses on investments
— (344 )
Total net deferred tax assets $ 518,050 $ 579,310
Net deferred tax assets $ 586,262 $ 655,063
Valuation allowance (68,212 ) (75,753 )
Total net deferred tax assets $ 518,050 $ 579,310
Foreign tax credit carryforwards
Foreign net operating loss carryforwards.
Valuation Allowance.
Valuation Changes in Release Valuation
(Dollars in
thousands)
U.S. state net operating loss carryforwards $ 3,500 $ (1,780 ) $
— $ 1,720
Foreign net operating loss carryforwards and other foreign deferred
tax assets 72,253 (3,247 ) (2,514 ) 66,492
$ 75,753 $ (5,027 ) $ (2,514 ) $ 68,212
At November 27, 2016, the Company’s valuation allowance
primarily related to its gross deferred tax assets for state and
foreign net operating loss carryforwards, which reduced such assets
to the amount that will more likely than not be realized.
Unremitted earnings of certain foreign subsidiaries.
Uncertain Income Tax Positions
As of November 27, 2016, the Company’s total gross
amount of unrecognized tax benefits was $29.1 million, of
which $21.7 million could impact the effective tax rate, if
recognized, as compared to November 29, 2015, when the
Company’s total gross amount of unrecognized tax benefits was
$32.7 million, of which $20.6 million could have impacted
the effective tax rate, if recognized.
The following table reflects the changes to the Company’s
unrecognized tax benefits for the year ended November 27, 2016
and November 29, 2015:
November 27, November 29,
(Dollars in
thousands)
Unrecognized tax benefits beginning balance $ 32,704 $ 41,571
Increases related to current year tax positions 1,970 3,687
Increases related to tax positions from prior years 45
—
Decreases related to tax positions from prior years (584 ) (4,723 )
Settlement with tax authorities
—
—
Lapses of statutes of limitation (4,266 ) (7,576 )
Other, including foreign currency translation (816 ) (255 )
Unrecognized tax benefits ending balance $ 29,053 $ 32,704
The Company believes that it is reasonably possible that
unrecognized tax benefits could decrease within the next twelve
months by as much as $2.0 million due to the lapse of statutes
of limitations.
As of November 27, 2016, and November 29, 2015, accrued
interest and penalties primarily relating to non-U.S.
The Company’s income tax returns are subject to examination
in the U.S. federal and state jurisdictions and numerous foreign
jurisdictions. The following table summarizes the tax years that
are either currently under audit or remain open and subject to
examination by the tax authorities in the major jurisdictions in
which the Company operates:
Jurisdiction Open Tax Years
U.S. federal 2009 – 2016
California 2006 – 2016
Belgium 2012 – 2016
United Kingdom 2014 – 2016
Spain 2012 – 2016
Mexico 2010 – 2016
Canada 2012 – 2016
China 2011 – 2016
Hong Kong 2011 – 2016
India 2008 – 2016
Italy 2007 – 2016
France 2014 – 2016
Japan 2011 – 2016
Russia 2014 – 2016
Germany 2011 – 2016</t>
  </si>
  <si>
    <t>RELATED PARTIES</t>
  </si>
  <si>
    <t>Related Party Transactions [Abstract]</t>
  </si>
  <si>
    <t>NOTE 12: RELATED PARTIES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he three-month period ended
February 26, 2017, the Company donated $6.3 million to
the Levi Strauss Foundation as compared to $6.1 million for
the same prior-year period.</t>
  </si>
  <si>
    <t>NOTE 19: RELATED PARTIES
Charles V. Bergh, President and Chief Executive Officer, Peter E.
Haas Jr., a director of the Company, Kelly McGinnis, Senior Vice
President of Corporate Affairs and Chief Communications Officer,
and Liz O’Neil, Senior Vice President and Chief Supply Chain
Officer, are board members of the Levi Strauss Foundation, which is
not a consolidated entity of the Company. Seth R. Jaffe, Senior
Vice President and General Counsel, is Vice President of the Levi
Strauss Foundation. During 2016, 2015, and 2014, the Company
donated $6.9 million, $7.0 million, and
$6.3 million, respectively, to the Levi Strauss
Foundation.</t>
  </si>
  <si>
    <t>BUSINESS SEGMENT INFORMATION</t>
  </si>
  <si>
    <t>Segment Reporting [Abstract]</t>
  </si>
  <si>
    <t>NOTE 13: 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Effective as of the beginning of 2017, certain of the
Company’s global expenses that support all regional segments,
including global e-commerce
Business segment information for the Company is as follows:
Three Months Ended
February 26, February 28,
(Dollars in
thousands)
Net revenues:
Americas $ 577,907 $ 571,185
Europe 310,317 276,486
Asia 213,767 208,829
Total net revenues $ 1,101,991 $ 1,056,500
Operating income:
Americas $ 90,342 $ 88,032
Europe 64,539 50,939
Asia 35,941 40,893
Regional operating income 190,822 179,864
Corporate:
Restructuring, net
— 1,848
Restructuring-related charges
— 1,497
Other corporate staff costs and expenses 82,482 59,932
Corporate expenses 82,482 63,277
Total operating income 108,340 116,587
Interest expense (19,934 ) (14,902 )
Other income (expense), net 408 (2,219 )
Income before income taxes $ 88,814 $ 99,466</t>
  </si>
  <si>
    <t>NOTE 20: 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he Company reports net trade receivables and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Effective as of the beginning of 2015, the Company’s regional
licensing revenue, previously recorded centrally in the
Company’s Americas region, was revised to be recorded in the
Company’s respective regions. Regional licensing revenue are
not significant to any of the Company’s regional segments
individually in any of the periods presented herein, and
accordingly, business segment information for the prior periods
have not been revised.
Business segment information for the Company is as follows:
Year Ended
November 27, November 29, November 30,
(Dollars in
thousands)
Net revenues:
Americas $ 2,683,008 $ 2,726,461 $ 2,862,867
Europe 1,091,362 1,016,418 1,143,313
Asia 778,369 751,614 747,812
Total net revenues $ 4,552,739 $ 4,494,493 $ 4,753,992
Operating income:
Americas $ 482,226 $ 523,705 $ 531,064
Europe (1) 197,136 184,362 181,036
Asia 105,073 121,645 108,511
Regional operating income 784,435 829,712 820,611
Corporate:
Restructuring, net 313 14,071 128,425
Restructuring-related charges 7,195 30,736 27,621
Lump-sum
—
— 30,666
Other corporate staff costs and expenses 314,720 353,858 320,048
Corporate expenses 322,228 398,665 506,760
Total operating income 462,207 431,047 313,851
Interest expense (73,170 ) (81,214 ) (117,597 )
Loss on early extinguishment of debt
— (14,002 ) (20,343 )
Other income (expense), net 18,223 (25,433 ) (22,057 )
Income before income taxes $ 407,260 $ 310,398 $ 153,854
(1) Europe’s operating income for
the year ended November 27, 2016 includes a gain of
$6.1 million related to the sale-leaseback of the
Company’s distribution center in the United Kingdom in the
second quarter of 2016. Included in Europe’s operating income
for the year ended November 29, 2015 is a gain of
$7.5 million related to the sale of the Company’s
finishing and distribution facility in Turkey in the second quarter
of 2015.
Year Ended
November 27, November 29, November 30,
(Dollars in
thousands)
Depreciation and amortization expense:
Americas $ 30,322 $ 27,558 $ 29,508
Europe 12,574 14,985 20,564
Asia 8,210 7,455 8,501
Corporate 52,772 52,046 50,901
Total depreciation and amortization expense $ 103,878 $ 102,044 $ 109,474
November 27, 2016
Americas Europe Asia Unallocated Consolidated
(Dollars in
thousands)
Assets:
Trade receivables, net $ 326,211 $ 94,106 $ 46,510 $ 12,191 $ 479,018
Inventories 391,713 125,029 121,544 77,895 716,181
All other assets
—
—
— 1,791,897 1,791,897
Total assets $ 2,987,096
November 29, 2015
Americas Europe Asia Unallocated Consolidated
(Dollars in
thousands)
Assets:
Trade receivables, net $ 343,808 $ 81,079 $ 53,613 $ 19,696 $ 498,196
Inventories 359,879 109,604 91,390 45,986 606,859
All other assets
—
—
— 1,779,340 1,779,340
Total assets $ 2,884,395
Geographic information for the Company was as follows:
Year Ended
November 27, November 29, November 30,
(Dollars in
thousands)
Net revenues:
United States $ 2,302,668 $ 2,380,820 $ 2,490,994
Foreign countries 2,250,071 2,113,673 2,262,998
Total net revenues $ 4,552,739 $ 4,494,493 $ 4,753,992
Net deferred tax assets:
United States $ 444,295 $ 506,675 $ 580,122
Foreign countries 78,806 73,965 80,742
Total net deferred tax assets $ 523,101 $ 580,640 $ 660,864
Long-lived assets:
United States $ 311,358 $ 322,758 $ 322,329
Foreign countries 108,332 89,062 84,507
Total long-lived assets $ 419,690 $ 411,820 $ 406,836</t>
  </si>
  <si>
    <t>SUBSEQUENT EVENTS</t>
  </si>
  <si>
    <t>Subsequent Events [Abstract]</t>
  </si>
  <si>
    <t>NOTE 14: SUBSEQUENT EVENTS
On February 28, 2017, the Company issued
€475 million in aggregate principal amount of 3.375%
senior notes due 2027 (the “Senior Notes due 2027”). On
March 3, 2017, a portion of the proceeds from the new debt
were used to complete a tender offer for $370.3 million of the
6.875% senior notes due 2022 and the remaining $154.7 million
was called on March 31, 2017 for redemption on May 1,
2017. The remaining proceeds from the issuances of Senior Notes due
2027 as well as cash on hand will be used to complete the
redemption. The Company will record a net loss on the early
extinguishment of debt of approximately $23 million. The
estimated loss includes approximately $21 million of tender
and call premiums on the retired debt. Debt issuance costs for the
Senior Notes due 2027 are estimated at approximately
$8 million and will be capitalized as deferred financing costs
as a direct reduction to the debt.</t>
  </si>
  <si>
    <t>PROPERTY, PLANT AND EQUIPMENT</t>
  </si>
  <si>
    <t>Property, Plant and Equipment [Abstract]</t>
  </si>
  <si>
    <t>NOTE 2: PROPERTY, PLANT AND
EQUIPMENT
The components of property, plant and equipment
(“PP&amp;E”) were as follows:
November 27, November 29,
(Dollars in
thousands)
Land $ 8,178 $ 13,180
Buildings and leasehold improvements 379,217 384,228
Machinery and equipment 407,527 393,806
Capitalized internal-use 418,493 378,643
Construction in progress 36,778 31,985
Subtotal 1,250,193 1,201,842
Accumulated depreciation (856,588 ) (811,013 )
PP&amp;E, net $ 393,605 $ 390,829
Depreciation expense for the years ended November 27, 2016,
November 29, 2015, and November 30, 2014, was
$103.7 million, $99.8 million and $106.5 million,
respectively.</t>
  </si>
  <si>
    <t>GOODWILL AND OTHER INTANGIBLE ASSETS</t>
  </si>
  <si>
    <t>Goodwill and Intangible Assets Disclosure [Abstract]</t>
  </si>
  <si>
    <t>NOTE 3: GOODWILL AND OTHER INTANGIBLE
ASSETS
The changes in the carrying amount of goodwill by business segment
for the years ended November 27, 2016, and November 29,
2015, were as follows:
Americas Europe Asia Total
(Dollars in
thousands)
Balance, November 30, 2014 $ 207,419 $ 29,937 $ 1,565 $ 238,921
Additions 424 137
— 561
Foreign currency fluctuation (27 ) (4,050 ) (364 ) (4,441 )
Balance, November 29, 2015 207,816 26,024 1,201 235,041
Additions
—
—
—
—
Foreign currency fluctuation (93 ) (683 ) 15 (761 )
Balance, November 27, 2016 $ 207,723 $ 25,341 $ 1,216 $ 234,280
Other intangible assets, net, were as follows:
November 27, 2016 November 29, 2015
Gross Carrying Accumulated Total Gross Carrying Accumulated Total
(Dollars in
thousands)
Non-amortized
Trademarks $ 42,743 $
— $ 42,743 $ 42,743 $
— $ 42,743
Amortized intangible assets:
Acquired contractual rights 2,843 (2,640 ) 203 6,954 (6,347 ) 607
Customer lists
—
—
— 15,915 (15,915 )
—
Total $ 45,586 $ (2,640 ) $ 42,946 $ 65,612 $ (22,262 ) $ 43,350
For the years ended November 27, 2016, November 29, 2015,
and November 30, 2014, amortization of these intangible assets
was $0.2 million, $2.1 million and $2.8 million,
respectively. The amortization of these intangible assets in the
succeeding fiscal years is immaterial.
As of November 27, 2016, there was no impairment to the
carrying value of the Company’s goodwill or non-amortized</t>
  </si>
  <si>
    <t>GUARANTEES</t>
  </si>
  <si>
    <t>Guarantees [Abstract]</t>
  </si>
  <si>
    <t>NOTE 7: GUARANTEES
Indemnification agreements. co-defendants,
Covenants.</t>
  </si>
  <si>
    <t>EMPLOYEE INVESTMENT PLANS</t>
  </si>
  <si>
    <t>NOTE 9: EMPLOYEE INVESTMENT PLANS
The Company’s Employee Savings and Investment Plan
(“ESIP”) is a qualified plan that covers eligible home
office employees. The Company matches 125% of ESIP
participant’s contributions to all funds maintained under the
qualified plan up to the first 6.0% of eligible compensation. Total
amounts charged to expense for the Company’s employee
investment plans for the years ended November 27, 2016,
November 29, 2015, and November 30, 2014, were
$12.0 million, $11.5 million and $12.1 million,
respectively.</t>
  </si>
  <si>
    <t>EMPLOYEE INCENTIVE COMPENSATION PLANS</t>
  </si>
  <si>
    <t>NOTE 10: EMPLOYEE INCENTIVE COMPENSATION
PLANS
Annual Incentive Plan
The Annual Incentive Plan (“AIP”) provides a cash bonus
that is earned based upon the Company’s business unit and
consolidated financial results as measured against pre-established
Long-Term Incentive Plans
2016 Equity Incentive Plan (“EIP”).
Cash Long-Term Incentive Plan (“LTIP”). pre-established pre-established
The Company recorded expense for the LTIP of $4.9 million,
$4.3 million, and $2.3 million for the years ended
November 27, 2016, November 29, 2015, and
November 30, 2014, respectively. As of November 27, 2016,
and November 29, 2015, the Company had accrued a total of
$10.2 million and $8.8 million, respectively, for the
LTIP.</t>
  </si>
  <si>
    <t>STOCK-BASED INCENTIVE COMPENSATION PLANS</t>
  </si>
  <si>
    <t>Disclosure of Compensation Related Costs, Share-based Payments [Abstract]</t>
  </si>
  <si>
    <t>NOTE 11: STOCK-BASED INCENTIVE COMPENSATION
PLANS
The Company recognized stock-based compensation expense of
$20.3 million, $25.6 million and $24.8 million, and
related income tax benefits of $7.8 million, $9.8 million
and $9.6 million, respectively, for the years ended
November 27, 2016, November 29, 2015 and
November 30, 2014, respectively. As of November 27, 2016,
there was $37.6 million of total unrecognized compensation
cost related to unvested equity and liability awards, which cost is
expected to be recognized over a weighted-average period of 2.14
years. No stock-based compensation cost has been capitalized in the
accompanying consolidated financial statements.
2016 Equity Incentive Plan
In April 2016, the Company amended, restated and renamed the 2006
Equity Incentive Plan to the 2016 Equity Incentive Plan
(“EIP”). Under the Company’s EIP, a variety of
stock awards, including stock options, restricted stock, restricted
stock units (“RSUs”), stock appreciation rights
(“SARs”) and cash or equity settled performance awards
may be granted. The aggregate number of shares of common stock
authorized for issuance under the EIP is 8,000,000 shares. At
November 27, 2016, 2,906,683 shares remained available for
issuance.
Under the EIP, stock awards have a maximum contractual term of ten
years and generally must have an exercise price at least equal to
the fair market value of the Company’s common stock on the
grant date. Awards generally vest according to terms determined at
the time of grant, or as otherwise determined by the Board in its
discretion.
Upon the exercise of a SAR, the participant will receive shares of
common stock. The number of shares of common stock issued per SAR
unit exercised is equal to (i) the excess of the per-share per-share
Only non-employee
Shares of common stock will be issued from the Company’s
authorized but unissued shares and are subject to the Stockholders
Agreement that governs all shares.
Shares of common stock issued under the EIP contain certain
repurchase rights, which may be exercised only with respect to
shares of the Company’s common stock that have been held by a
participant for at least six months following their issuance date.
The holder is exposed to the risk and rewards of ownership for a
reasonable period of time. Accordingly, the SARs and RSUs are
classified as equity awards, and are reported in
“Stockholders’ equity” in the accompanying
consolidated balance sheets.
Temporary equity.
Equity Awards
SARs.
Service SARs Performance-based SARs
Units Weighted- Weighted- Units Weighted- Weighted-
(Units in
thousands)
Outstanding at November 29, 2015 2,669 $ 47.02 4.3 1,228 $ 54.96 5.0
Granted 629 62.27 419 62.27
Exercised (71 ) 46.80 (45 ) 42.44
Forfeited (106 ) 64.88 (92 ) 68.32
Expired (19 ) 74.05
—
—
Canceled/Performance adjusted
—
— (308 ) 40.43
Outstanding at November 27, 2016 3,102 $ 49.35 3.9 1,202 $ 60.68 5.0
Vested and expected to vest at November 27, 2016 3,028 $ 48.96 3.8 1,040 $ 59.96 4.9
Exercisable at November 27, 2016 1,902 $ 38.63 2.8 263 $ 40.09 3.3
SARs with service conditions (“service SARs”) vest from
three-and-a-half
The weighted-average grant date fair value of SARs was estimated
using the Black-Scholes option valuation model, unless the awards
were subject to market conditions, in which case the Company
utilized the Monte Carlo simulation model. The weighted-average
grant date fair values and corresponding weighted-average
assumptions used in the Black-Scholes option valuation model were
as follows:
Service SARs Granted Performance-based
2016 2015 2014 2016 2015 2014
Weighted-average grant date fair value $ 15.74 $ 18.24 $ 14.62 $ 15.94 $ 18.73 $ 15.75
Weighted-average assumptions:
Expected life (in years) 4.8 4.7 4.7 5.0 5.0 5.0
Expected volatility 36.4 % 31.8 % 31.8 % 36.3 % 31.8 % 33.1 %
Risk-free interest rate 1.1 % 1.2 % 1.5 % 1.1 % 1.3 % 1.6 %
Expected dividend 2.5 % 1.6 % 1.2 % 2.5 % 1.6 % 1.2 %
The weighted-average grant date fair value of SARs subject to
market conditions was estimated using a Monte Carlo simulation
model. The weighted-average grant date fair values and
corresponding weighted-average assumptions used in the model were
as follows:
Performance-based
2016 2015 2014
Weighted-average grant date fair value $ 20.56 $ 21.41 $ 22.63
Weighted-average assumptions:
Expected life (in years) 4.8 4.8 4.8
Expected volatility 36.5 % 30.1 % 33.0 %
Risk-free interest rate 1.5 % 1.6 % 2.2 %
Expected dividend 2.6 % 1.8 % 1.0 %
RSUs
Units Weighted-Average
(Units in
thousands)
Outstanding at November 29, 2015 66 $ 58.51
Granted 23 67.95
Converted (13 ) 61.47
Outstanding, vested and expected to vest at November 27,
2016 76 $ 60.90
The weighted-average grant date fair value of RSUs was estimated
using the Evercore stock valuation. The total fair value of RSUs
outstanding, vested and expected to vest as of November 27,
2016, and November 29, 2015, was $5.1 million and
$4.5 million, respectively.
RSUs vest in a series of three equal installments at thirteen
months, twenty-four months and thirty-six
Liability Awards
Cash settled liability awards provide long-term incentive
compensation for select levels of the Company’s management.
The common stock values used in the determination of the cash
settled awards and payouts are approved by the Board based on the
Evercore stock valuation. Unvested awards are subject to forfeiture
upon termination of employment, but are subject in some cases to
early vesting upon specified events, as defined in the agreement.
From 2008 through 2012, the Company’s Total Shareholder
Return Plan (“TSRP”) provided grants of units that vest
over a three-year performance period. Upon vesting of a TSRP unit,
the participant would receive a cash payout in an amount equal to
the excess of the per-share per-share
Liability award activity during the year ended November 27,
2016 was as follows:
PRSUs
Units Weighted- Weighted-
Outstanding at November 29, 2015 626 $ 57.92 $ 68.00
Granted 334 61.94
Vested (245 ) 38.40
Performance adjustment of PRSU (6 ) 111.34
Forfeited (70 ) 67.58
Outstanding at November 27, 2016 639 $ 65.92 $ 67.00
Expected to vest at November 27, 2016 560 $ 66.09 $ 67.00
Exercisable at November 27, 2016
— $
— $
—
The total intrinsic value of PRSU awards exercised during the year
ended November 27, 2016 was $15.8 million. The
weighted-average fair value of PRSUs at the grant date was
estimated using the Evercore stock valuation while the PRSUs fair
value at November 27, 2016, was estimated using an internally
derived calculation consistent with Evercore’s calculation
methodology.
As of November 29, 2015, there were no TSRP awards
outstanding, vested or expected to vest, due to the replacement of
the TSRP with the PRSU. The total intrinsic value of TSRPs
exercised during the years ended November 29, 2015 and
November 30, 2014 was $5.6 million and $3.5 million,
respectively. The total fair value of TSRPs vested as of
November 30, 2014 was $6.9 million. The weighted-average
fair value of TSRPs at November 30, 2014, was estimated using
the Black-Scholes option valuation model. The weighted-average
assumptions used in the TSRPs Black-Scholes model were as
follows:
November 30, 2014
Weighted-average assumptions:
Expected life (in years) 0.1
Expected volatility 27.3 %
Risk-free interest rate
—
Expected dividend 1.2 %</t>
  </si>
  <si>
    <t>LONG-TERM EMPLOYEE RELATED BENEFITS</t>
  </si>
  <si>
    <t>Compensation Related Costs [Abstract]</t>
  </si>
  <si>
    <t>NOTE 12: LONG-TERM EMPLOYEE RELATED
BENEFITS
Long-term employee-related benefit liabilities primarily consist of
the Company’s liabilities for its deferred compensation
plans.
Deferred compensation plan for executives and outside directors,
established January 1, 2003. non-qualified lump-sum available-for-sale non-current
Deferred compensation plan for executives, prior to
January 1, 2003. non-qualified
Interest earned by the participants in deferred compensation plans
was $2.5 million, $1.9 million and $5.3 million for
the years ended November 27, 2016, November 29, 2015, and
November 30, 2014, respectively. The charges were included in
“interest expense” in the Company’s consolidated
statements of income.</t>
  </si>
  <si>
    <t>QUARTERLY FINANCIAL DATA (UNAUDITED)</t>
  </si>
  <si>
    <t>Quarterly Financial Information Disclosure [Abstract]</t>
  </si>
  <si>
    <t>NOTE 21: QUARTERLY FINANCIAL DATA
(UNAUDITED)
Set forth below are the consolidated statements of operations for
the first, second, third and fourth quarters of 2016 and 2015.
Year Ended November 27, 2016 First Quarter Second Third Quarter Fourth
(Dollars in
thousands)
Net revenues $ 1,056,500 $ 1,011,587 $ 1,185,111 $ 1,299,541
Cost of goods sold 496,902 494,389 592,305 640,131
Gross profit 559,598 517,198 592,806 659,410
Selling, general and administrative expenses 441,163 459,351 448,525 517,454
Restructuring, net 1,848 (191 ) (627 ) (718 )
Operating income 116,587 58,038 144,908 142,674
Interest expense (14,902 ) (20,411 ) (19,170 ) (18,687 )
Other (expense) income, net (2,219 ) 4,295 4,679 11,468
Income before income taxes 99,466 41,922 130,417 135,455
Income tax expense 33,175 10,862 32,713 39,301
Net income 66,291 31,060 97,704 96,154
Net (income) loss attributable to noncontrolling interest (455 ) (335 ) 614 19
Net income attributable to Levi Strauss &amp; Co. $ 65,836 $ 30,725 $ 98,318 $ 96,173
Year Ended November 29, 2015 First Quarter Second Third Quarter Fourth
(Dollars in
thousands)
Net revenues $ 1,055,075 $ 1,012,180 $ 1,142,012 $ 1,285,226
Cost of goods sold 518,010 511,949 568,655 626,898
Gross profit 537,065 500,231 573,357 658,328
Selling, general and administrative expenses 425,282 449,662 454,530 494,389
Restructuring, net 4,338 2,954 4,054 2,725
Operating income 107,445 47,615 114,773 161,214
Interest expense (23,312 ) (21,913 ) (17,138 ) (18,851 )
Loss on early extinguishment of debt
— (14,002 )
—
—
Other (expense) income, net (26,028 ) 7,639 (8,316 ) 1,272
Income before income taxes 58,105 19,339 89,319 143,635
Income tax expense 19,822 7,887 30,858 41,940
Net income 38,283 11,452 58,461 101,695
Net loss (income) attributable to noncontrolling interest 109 239 (286 ) (517 )
Net income attributable to Levi Strauss &amp; Co. $ 38,392 $ 11,691 $ 58,175 $ 101,178</t>
  </si>
  <si>
    <t>Valuation and Qualifying Accounts</t>
  </si>
  <si>
    <t>Valuation and Qualifying Accounts [Abstract]</t>
  </si>
  <si>
    <t>SCHEDULE II LEVI STRAUSS &amp; CO. AND
SUBSIDIARIES VALUATION AND QUALIFYING ACCOUNTS
Allowance for Doubtful Accounts Balance at Additions Deductions (1) Balance at
(Dollars in thousands)
November 27, 2016 $ 11,025 $ 2,195 $ 1,246 $ 11,974
November 29, 2015 $ 12,704 $ 1,875 $ 3,554 $ 11,025
November 30, 2014 $ 18,264 $ 662 $ 6,222 $ 12,704
Sales Returns Balance at Additions Deductions (1) Balance at
(Dollars in thousands)
November 27, 2016 $ 34,021 $ 195,718 $ 193,282 $ 36,457
November 29, 2015 $ 32,191 $ 152,471 $ 150,641 $ 34,021
November 30, 2014 $ 32,675 $ 138,577 $ 139,061 $ 32,191
Sales Discounts and Incentives Balance at Additions Deductions (1) Balance at
(Dollars in thousands)
November 27, 2016 $ 86,274 $ 325,843 $ 306,640 $ 105,477
November 29, 2015 $ 98,416 $ 306,497 $ 318,639 $ 86,274
November 30, 2014 $ 110,572 $ 322,164 $ 334,320 $ 98,416
Valuation Allowance Against Deferred Tax Assets Balance at Charges/ (Additions) / Balance at
(Dollars in
thousands)
November 27, 2016 $ 75,753 $ (2,514 ) $ 5,027 $ 68,212
November 29, 2015 $ 89,814 $
— $ 14,061 $ 75,753
November 30, 2014 $ 96,026 $
— $ 6,212 $ 89,814
(1) The charges to the accounts are for
the purposes for which the allowances were created.</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7 and 2016 consists of 13 weeks. All references to
years relate to fiscal years rather than calendar years.</t>
  </si>
  <si>
    <t>The
Company’s fiscal year ends on the last Sunday of November in
each year, although the fiscal years of certain foreign
subsidiaries end on November 30. Fiscal
2016 and
2015 were 52 -week years, ending
on November 27,
2016 ,
and November 29, 2015, respectively. Fiscal 2014 was a 53-week
year ending on November 30, 2014. Each quarter of fiscal
years
2016 ,
2015 and
2014 consists of
13 weeks, with the
exception of the fourth quarter of 2014, which consisted of 14 weeks. All
references to years relate to fiscal years rather than calendar
years.</t>
  </si>
  <si>
    <t>Subsequent events</t>
  </si>
  <si>
    <t>Subsequent events have been evaluated through the issuance date of
these financial statements.</t>
  </si>
  <si>
    <t>Subsequent
events have been evaluated through the issuance date of these
financial statements.</t>
  </si>
  <si>
    <t>Reclassifications</t>
  </si>
  <si>
    <t>Certain amounts in Note 13 “Business Segment
Information” have been conformed to the February 26,
2017 presentation. Effective as of the beginning of 2017, certain
of our global expenses that support all of our regional segments,
including global e-commerce
Certain insignificant amounts on the Statements of Cash Flows have
been conformed to the February 26, 2017 presentation.</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and footnote disclosures, from those disclosed in the
Company’s 2016 Annual Report on Form 10-K,
First Quarter of 2019
• In March 2017, the FASB issued ASU
2017-07, Compensation-Retirement Benefits (Topic 715) Improving the
Presentation of Net Periodic Pension Cost and Net Periodic
Postretirement Benefit Cost. 2017-07 non-operating non-operating
First Quarter of 2021
• In January 2017, the FASB issued ASU
2017-04, Intangibles-Goodwill and Other (Topic 350) Simplifying the Test
for Goodwill Impairment. 2017-04 two-step</t>
  </si>
  <si>
    <t>First Quarter of 2018
• ASU No. 2015-11, “Inventory
(Topic 330): Simplifying the Measurement of Inventory,”
• ASU No. 2016-09, “Compensation – Stock Compensation (Topic
718)”
First Quarter of 2019
• ASU No. 2014-09, “Revenue
from Contracts with Customers (Topic 606),” No. 2015-14, “Revenue
from Contracts with Customers (Topic 606): Deferral of the
Effective Date,” (“ASU 2015-14” 2014-09 No. 2016-08: Principal
versus Agent Considerations (Reporting Revenue Gross versus
Net) No. 2016-10: Identifying Performance Obligations and
Licensing” 2016-12: Narrow Scope
Improvements and Practical Expedients”.
• ASU No. 2016-04, Liabilities – Extinguishment of Liabilities
(Subtopic 405-20): non-financial
• ASU No. 2016-15, Statement
of Cash Flows (Topic 230) Classification of Certain Cash Receipts
and Cash Payments
• ASU No. 2016-16, “Income
Taxes (Topic 740): Intra-Entity Transfers of Assets Other Than
Inventory,”
• ASU No. 2016-18, Statement
of Cash Flows (Topic 230): Restricted Cash” beginning-of-period end-of-period
First Quarter of 2020
• ASU No. 2016-02, Leases
(Topic 842 right-of-use
First Quarter of 2021
• ASU No. 2016-13, Financial
Instruments – Credit Losses (Topic 326): Measurement of
Credit Losses on Financial Instruments” No. 2016-13</t>
  </si>
  <si>
    <t>The Company
considers all highly liquid investments with an original maturity
of three months or less to be cash equivalents. Cash equivalents
are stated at fair value.</t>
  </si>
  <si>
    <t>Restricted cash</t>
  </si>
  <si>
    <t>Restricted cash
primarily relates to required cash deposits for customs and rental
guarantees to support the Company's international operations. As
restricted cash is not material in any period presented, it is
included in “Other current assets” and “Other
non-current assets” on the consolidated balance
sheets.</t>
  </si>
  <si>
    <t>Accounts receivable, net</t>
  </si>
  <si>
    <t>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t>
  </si>
  <si>
    <t>Inventory valuation</t>
  </si>
  <si>
    <t>The Company
values inventories at the lower of cost or market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market values by
estimating expected selling prices based on the Company's
historical recovery rates for slow-moving and obsolete inventory
and other factors, such as market conditions, expected channel of
distribution and current consumer preferences.</t>
  </si>
  <si>
    <t>Income tax assets and liabilities</t>
  </si>
  <si>
    <t>The future effective tax rate will ultimately depend on the mix of
earnings between domestic and foreign operations, the impact of
certain undistributed foreign earnings for which no U.S. taxes have
been provided because such earnings are planned to be indefinitely
reinvested outside of the United States, changes in tax laws and
regulations and potential resolutions on tax examinations, refund
claims and litigation. Remittances of foreign earnings to the
United States are planned based on projected cash flow, working
capital and investment needs of our foreign and domestic
operations. Based on these assumptions, the Company estimates the
amount that will be distributed to the United States and provides
U.S. federal taxes on these amounts. Material changes in the
Company’s estimates as to how much of the Company’s
foreign earnings will be distributed to the United States or tax
legislation that limits or restricts the amount of undistributed
foreign earnings that the Company considers indefinitely reinvested
outside the United States could materially impact the
Company’s income tax provision and effective tax rate.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The Company continuously reviews issues raised in connection with
all ongoing examinations and open tax years to evaluate the
adequacy of its tax liabilities. The Company evaluates uncertain
tax positions under a two-step</t>
  </si>
  <si>
    <t>Property, plant and equipment</t>
  </si>
  <si>
    <t>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20 to
40 years, and leasehold
improvements are depreciated over the lesser of the life of the
improvement or the initial lease term. Machinery and equipment
includes furniture and fixtures, automobiles and trucks, and
networking communication equipment, and is depreciated over a range
from
three to
20 years. Capitalized
internal-use software is depreciated over periods ranging
from
three to
seven years.</t>
  </si>
  <si>
    <t>Goodwill and Intangible Assets</t>
  </si>
  <si>
    <t>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The amortization of these intangible assets is
included in “Selling, general, and administrative
expenses” in the Company’s consolidated statements of
income.
Impairment
The Company reviews its goodwill and other non-amortized non-amortized non-amortized non-amortized
If goodwill is not qualitatively assessed or if goodwill is
qualitatively assessed and it is determined it is not more likely
than not that the reporting unit’s fair value is greater than
its carrying amount, a two-step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t>
  </si>
  <si>
    <t>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t>
  </si>
  <si>
    <t>Restructuring Liabilities</t>
  </si>
  <si>
    <t>Upon approval
of a restructuring plan, the Company
records restructuring liabilities for employee
severance and related termination benefits when they become
probable and estimable for formal and pre-existing severance
arrangements. The Company records other costs associated with exit
activities as they are incurred. The long-term portion
of restructuring liabilities is included in
“Other long-term liabilities” on the Company’s
consolidated balance sheets.</t>
  </si>
  <si>
    <t>Deferred rent</t>
  </si>
  <si>
    <t>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t>
  </si>
  <si>
    <t>Fair value of financial instruments</t>
  </si>
  <si>
    <t>The fair values of the Company’s financial instruments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November 27, 2016 and
November 29, 2015.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si>
  <si>
    <t>The Company has several non-contributory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At the end of 2015, the Company elected to adopt the spot-rate
approach to determine the interest cost component of pension and
postretirement expense. Under the spot-rate approach, the interest
cost is calculated by applying interest to the discounted cash flow
expected at each payment date. The interest is determined using the
same spot rate along the yield curve that was used to determine the
present value of the associated payment. This approach was used to
recognize the 2016 expense. Prior to 2016, all plans with a yield
curve available for discount rate setting purposes used a single
weighted-average rate.</t>
  </si>
  <si>
    <t>Employee incentive compensation</t>
  </si>
  <si>
    <t>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si>
  <si>
    <t>The Company has stock-based incentive plans which reward certain
employees and directors with cash or equity. Compensation cost for
these awards is based on the fair value of the Company’s
common stock and generally reflects the number of awards that vest
or are expected to vest. Compensation cost is recognized over the
period that an employee provides service for that award, which
generally is the vesting period.
The Company’s common stock is not listed on any established
stock exchange. Accordingly, the stock’s fair value is based
upon a valuation performed by an independent third-party, Evercore
Group LLC (“Evercore”) and approved by the
Company’s board of directors (the “Board”).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at the fair
value of the stock. The Company uses this valuation for, among
other things, making determinations under its stock-based
compensation plans, such as the grant date fair value of
awards.
The fair value of equity awards granted to directors is based on
the fair value of the common stock at the date of grant. The fair
value of equity awards granted to employees is estimated on the
date of grant based on the Black-Scholes option pricing model,
unless the awards are subject to market conditions, in which case
the Company utilizes the Monte Carlo simulation model. The fair
value of liability awards granted to employees is based on the fair
value of the Company’s common stock at each quarter end.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t>
  </si>
  <si>
    <t>Self-insurance</t>
  </si>
  <si>
    <t>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t>
  </si>
  <si>
    <t>Derivative financial instruments and hedging activities</t>
  </si>
  <si>
    <t>The Company recognizes all derivatives as assets and liabilities at
their fair values, which are included in “Other current
assets”, “Other non-current non-derivative</t>
  </si>
  <si>
    <t>Foreign currency</t>
  </si>
  <si>
    <t>The functional currency for most of the Company’s foreign
operations is the applicable local currency. For those operations,
assets and liabilities are translated into U.S. Dollars using
period-end
Foreign currency transactions are transactions denominated in a
currency other than the entity’s functional currency. At each
balance sheet date, each entity remeasures the recorded balances
related to foreign-currency transactions using the period-end</t>
  </si>
  <si>
    <t>Revenue recognition</t>
  </si>
  <si>
    <t>Net sales is primarily comprised of sales of products to wholesale
customers, including franchised stores, and direct sales to
consumers at the Company’s company-operated and online stores
and at the Company’s company-operated shop-in-shop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Net sales to the Company’s ten largest customers totaled
approximately 30% of net revenues for 2016, and 31% of net revenues
for both 2015 and 2014. No customer represented 10% or more of net
revenues in any of these years.</t>
  </si>
  <si>
    <t>Cost goods sold</t>
  </si>
  <si>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si>
  <si>
    <t>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2016 , 2015 and 2014 , total advertising expense
was $284.0
million , $276.4 million and $272.8
million ,
respectively. Distribution costs include costs related to receiving
and inspection at distribution centers, warehousing, shipping to
the Company's customers, handling and certain other activities
associated with the Company's distribution network. These expenses
totaled $168.3
million , $159.7
million ,
and
$168.7 million for
2016 ,
2015 and
2014 ,
respectively.</t>
  </si>
  <si>
    <t>FAIR VALUE OF FINANCIAL INSTRUMENTS (Tables)</t>
  </si>
  <si>
    <t>Financial assets and liabilities carried at fair value</t>
  </si>
  <si>
    <t>The following table presents the Company’s financial
instruments that are carried at fair value:
February 26, 2017 November 27, 2016
Fair Value Estimated Using
Fair Value Estimated Using
Fair Value Level 1 (1) Level 2 (2) Fair Value Level 1 (1) Level 2 (2)
(Dollars in
thousands)
Financial assets carried at fair value
Rabbi trust assets $ 28,485 $ 28,485 $
— $ 27,131 $ 27,131 $
—
Forward foreign exchange contracts, net (3) 9,446
— 9,446 23,267
— 23,267
Total $ 37,931 $ 28,485 $ 9,446 $ 50,398 $ 27,131 $ 23,267
Financial liabilities carried at fair value
Forward foreign exchange contracts, net (3) $ 10,843 $
— $ 10,843 $ 5,533 $
— $ 5,533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per-institution</t>
  </si>
  <si>
    <t>The following table presents the Company’s financial
instruments that are carried at fair value:
November 27, 2016 November 29, 2015
Fair Value Estimated Using
Fair Value Estimated Using
Fair Value Level 1 (1) Level 2 (2) Fair Value Level 1 (1) Level 2 (2)
(Dollars in
thousands)
Financial assets carried at fair value
Rabbi trust assets $ 27,131 $ 27,131 $
— $ 26,013 $ 26,013 $
—
Forward foreign exchange contracts, net (3) 23,267
— 23,267 27,131
— 27,131
Total $ 50,398 $ 27,131 $ 23,267 $ 53,144 $ 26,013 $ 27,131
Financial liabilities carried at fair value
Forward foreign exchange contracts, net (3) $ 5,533 $
— $ 5,533 $ 7,809 $
— $ 7,809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net-settlement per-institution</t>
  </si>
  <si>
    <t>Financial liabilities carried at adjusted historical cost</t>
  </si>
  <si>
    <t>The following table presents the carrying value, including related
accrued interest, and estimated fair value of the Company’s
financial instruments that are carried at adjusted historical
cost:
February 26, 2017 November 27, 2016
Carrying Value Estimated Carrying Value Estimated
(Dollars in
thousands)
Financial liabilities carried at adjusted historical
cost
6.875% senior notes due 2022 (1) 535,948 560,198 527,102 550,700
5.00% senior notes due 2025 (1) 490,363 499,406 483,735 480,121
Short-term borrowings 34,393 34,393 39,009 39,009
Total $ 1,060,704 $ 1,093,997 $ 1,049,846 $ 1,069,830
(1) Fair values are estimated using
Level 1 inputs and incorporate mid-market</t>
  </si>
  <si>
    <t>The following table presents the carrying value, including related
accrued interest, and estimated fair value of the Company’s
financial instruments that are carried at adjusted historical
cost:
November 27, 2016 November 29, 2015
Carrying Value Estimated Carrying Value Estimated
(Dollars in
thousands)
Financial liabilities carried at adjusted historical
cost
Senior revolving credit facility $
— $
— $ 99,020 $ 99,020
4.25% Yen-denominated (1)
—
— 32,736 33,593
6.875% senior notes due 2022 (1) 527,102 550,700 527,715 570,355
5.00% senior notes due 2025 (1) 483,735 480,121 482,145 480,945
Short-term borrowings 39,009 39,009 15,996 15,996
Total $ 1,049,846 $ 1,069,830 $ 1,157,612 $ 1,199,909
(1) Fair values are estimated using
Level 1 inputs and incorporate mid-market</t>
  </si>
  <si>
    <t>DERIVATIVE INSTRUMENTS AND HEDGING ACTIVITIES (Tables)</t>
  </si>
  <si>
    <t>Carrying values of derivative instruments and non-derivative instruments</t>
  </si>
  <si>
    <t>The table below provides data about the carrying values of
derivative instruments and non-derivative
February 26, 2017 November 27, 2016
Assets (Liabilities) Derivative Assets (Liabilities) Derivative
Carrying Value Carrying Value Carrying Value Carrying Value
(Dollars in
thousands)
Derivatives not designated as hedging instruments
Forward foreign exchange contracts (1) $ 17,002 $ (7,556 ) $ 9,446 $ 30,160 $ (6,893 ) $ 23,267
Forward foreign exchange contracts (2) 4,614 (15,457 ) (10,843 ) 1,481 (7,014 ) (5,533 )
Total $ 21,616 $ (23,013 ) $ 31,641 $ (13,907 )
(1) Included in “Other current
assets” or “Other non-current
(2) Included in “Other accrued
liabilities” on the Company’s consolidated balance
sheets.</t>
  </si>
  <si>
    <t>The table below provides data about the carrying values of
derivative instruments and non-derivative
November 27, 2016 November 29, 2015
Assets (Liabilities) Derivative Assets (Liabilities) Derivative
Carrying Value Carrying Value Carrying Value Carrying Value
(Dollars in
thousands)
Derivatives not designated as hedging instruments
Forward foreign exchange contracts (1) $ 30,160 $ (6,893 ) $ 23,267 $ 31,808 $ (4,677 ) $ 27,131
Forward foreign exchange contracts (2) 1,481 (7,014 ) (5,533 ) 253 (8,062 ) (7,809 )
Total $ 31,641 $ (13,907 ) $ 32,061 $ (12,739 )
Non-derivatives
Yen-denominated $
— $
— $
— $ (7,832 )
(1) Included in “Other current
assets” or “Other non-current
(2) Included in “Other accrued
liabilities” on the Company’s consolidated balance
sheets.</t>
  </si>
  <si>
    <t>Offsetting assets and liabilities</t>
  </si>
  <si>
    <t>The table below presents the gross and net amounts of these
contracts recognized on the Company’s consolidated balance
sheets by type of financial instrument:
February 26, 2017 November 27, 2016
Gross Gross Net Amounts Gross Gross Net Amounts
(Dollars in
thousands)
Over-the-counter
Financial assets $ 16,847 $ (12,169 ) $ 4,678 $ 29,240 $ (8,374 ) $ 20,866
Financial liabilities (19,679 ) 12,169 (7,510 ) (10,365 ) 8,374 (1,991 )
Total $ (2,832 ) $ 18,875
Embedded derivative contracts
Financial assets $ 4,768 $
— $ 4,768 $ 2,401 $
— $ 2,401
Financial liabilities (3,333 )
— (3,333 ) (3,542 )
— (3,542 )
Total $ 1,435 $ (1,141 )</t>
  </si>
  <si>
    <t>The table below presents the gross and net amounts of these
contracts recognized on the Company’s consolidated balance
sheets by type of financial instrument:
November 27, 2016 November 29, 2015
Gross Gross Net Amounts Gross Gross Net Amounts
(Dollars in
thousands)
Over-the-counter
Financial assets $ 29,240 $ (8,374 ) $ 20,866 $ 30,837 $ (4,930 ) $ 25,907
Financial liabilities (10,365 ) 8,374 (1,991 ) (7,599 ) 4,930 (2,669 )
Total $ 18,875 $ 23,238
Embedded derivative contracts
Financial assets $ 2,401 $
— $ 2,401 $ 1,224 $
— $ 1,224
Financial liabilities (3,542 )
— (3,542 ) (5,140 )
— (5,140 )
Total $ (1,141 ) $ (3,916 )</t>
  </si>
  <si>
    <t>Gains and losses included in AOCI</t>
  </si>
  <si>
    <t>The table below provides data about the amount of gains and losses
related to derivative instruments and non-derivative
Gain or (Loss) Recognized in AOCI (Effective Portion)
Gain or (Loss) Recognized in Other
As of As of Three Months Ended
February 26, November 27, February 26, February 28,
(Dollars in
thousands)
Forward foreign exchange contracts $ 4,637 $ 4,637
Yen-denominated (19,811 ) (19,811 ) $
— $ (2,103 )
Euro senior notes (15,751 ) (15,751 )
Cumulative income taxes 12,168 12,168
Total $ (18,757 ) $ (18,757 )</t>
  </si>
  <si>
    <t xml:space="preserve">The table below provides data about the amount of gains and losses
related to derivative instruments and non-derivative
Gain or (Loss) Recognized in AOCI (Effective Portion) Gain or (Loss) Recognized in
Other Income (Expense), net (Ineffective Portion and Amount Excluded from Effectiveness Testing)
As of November 27, As of November 29, Year Ended
November 27, November 29, November 30,
(Dollars in
thousands)
Forward foreign exchange contracts $ 4,637 $ 4,637
Yen-denominated (19,811 ) (18,982 ) $ 2,627 $ 965 $ 3,767
Euro senior notes (15,751 ) (15,751 )
—
—
—
Cumulative income taxes 12,168 11,849
Total $ (18,757 ) $ (18,247 )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Three Months Ended
February 26, February 28,
Forward foreign exchange contracts:
Realized gain $ 9,076 $ 12,967
Unrealized loss (19,320 ) (9,231 )
Total $ (10,244 ) $ 3,736</t>
  </si>
  <si>
    <t>The table below provides data about the amount of gains and losses
related to derivatives not designated as hedging instruments
included in “Other income (expense), net” in the
Company’s consolidated statements of income:
Year Ended
November 27, November 29, November 30,
(Dollars in
thousands)
Forward foreign exchange contracts:
Realized $ 17,175 $ 14,720 $ (6,184 )
Unrealized (1,315 ) 19,386 (4,920 )
Total $ 15,860 $ 34,106 $ (11,104 )</t>
  </si>
  <si>
    <t>DEBT (Tables)</t>
  </si>
  <si>
    <t>Schedule of long-term and short-term debt instruments</t>
  </si>
  <si>
    <t>The following table presents the Company’s Debt:
February 26, November 27,
(Dollars in
thousands)
Long-term debt
Unsecured:
6.875% senior notes due 2022 $ 524,318 $ 524,396
5.00% senior notes due 2025 482,307 481,860
Total unsecured long-term debt 1,006,625 1,006,256
Total long-term debt $ 1,006,625 $ 1,006,256
Short-term debt and current maturities of long-term debt
Unsecured:
Short-term borrowings $ 34,150 $ 38,922
Total short-term debt and current maturities of long-term debt 34,150 38,922
Total debt $ 1,040,775 $ 1,045,178</t>
  </si>
  <si>
    <t>November 27, November 29,
(Dollars in
thousands)
Long-term debt
Unsecured:
6.875% senior notes due 2022 $ 524,396 524,807
5.00% senior notes due 2025 481,860 480,131
Total unsecured 1,006,256 1,004,938
Total long-term debt $ 1,006,256 $ 1,004,938
Short-term debt and current maturities of long-term debt
Secured:
Senior revolving credit facility $
— $ 99,000
Unsecured:
Current maturities of 4.25% Yen-denominated
— 32,625
Short-term borrowings 38,922 15,978
Total short-term debt and current maturities of long-term debt $ 38,922 $ 147,603
Total debt $ 1,045,178 $ 1,152,541</t>
  </si>
  <si>
    <t>Principal payments on short-term and long-term debt</t>
  </si>
  <si>
    <t>The table below sets forth, as of November 27, 2016, the
Company’s required aggregate short-term and long-term debt
principal payments (inclusive of premium and discount) for the next
five fiscal years and thereafter.
(Dollars in thousands)
2017 $ 38,922
2018
—
2019
—
2020
—
2021
—
Thereafter 1,018,591
Total future debt principal payments $ 1,057,513</t>
  </si>
  <si>
    <t>EMPLOYEE BENEFIT PLANS (Tables)</t>
  </si>
  <si>
    <t>Schedule of defined benefit plans disclosures</t>
  </si>
  <si>
    <t>The following tables summarize the components of net periodic
benefit cost and the changes recognized in “Accumulated other
comprehensive loss” for the Company’s defined benefit
pension plans and postretirement benefit plans:
Pension Benefits Postretirement Benefits
Three Months Ended Three Months Ended
February 26, February 28, February 26, February 28,
(Dollars in
thousands)
Net periodic benefit cost:
Service cost $ 2,463 $ 2,058 $ 43 $ 50
Interest cost 9,180 9,472 787 806
Expected return on plan assets (12,115 ) (12,134 )
—
—
Amortization of prior service benefit (15 ) (15 )
—
—
Amortization of actuarial loss 3,379 3,007 318 742
Net periodic benefit cost 2,892 2,388 1,148 1,598
Changes in accumulated other comprehensive loss:
Actuarial (gain) loss (9 ) 152
—
—
Amortization of prior service benefit 15 15
—
—
Amortization of actuarial loss (3,379 ) (3,007 ) (318 ) (742 )
Total recognized in accumulated other comprehensive loss (3,373 ) (2,840 ) (318 ) (742 )
Total recognized in net periodic benefit cost and accumulated other
comprehensive loss $ (481 ) $ (452 ) $ 830 $ 856</t>
  </si>
  <si>
    <t>The components of the Company’s net periodic benefit cost
were as follows:
Pension Benefits Postretirement Benefits
2016 2015 2014 2016 2015 2014
(Dollars in
thousands)
Net periodic benefit cost:
Service cost $ 8,234 $ 8,352 $ 8,397 $ 200 $ 251 $ 255
Interest cost (1) 37,819 47,179 54,958 3,223 4,588 5,199
Expected return on plan assets (48,422 ) (50,825 ) (55,521 )
—
—
—
Amortization of prior service benefit (61 ) (61 ) (53 )
—
— (5 )
Amortization of actuarial loss 12,036 12,578 10,932 2,967 4,511 4,201
Curtailment (gain) loss (140 ) 656 2,614
—
— 733
Special termination benefit
—
— 35
—
—
—
Net settlement loss (gain) 49 (45 ) 30,558
—
—
—
Net periodic benefit cost 9,515 17,834 51,920 6,390 9,350 10,383
Changes in accumulated other comprehensive loss:
Actuarial loss (gain) 32,187 (15,228 ) 92,544 5,556 (5,918 ) 6,453
Amortization of prior service benefit 61 61 53
—
— 5
Amortization of actuarial loss (12,036 ) (12,578 ) (10,932 ) (2,967 ) (4,511 ) (4,201 )
Curtailment gain (loss) 173 (656 ) 113
—
—
—
Net settlement (loss) gain (49 ) 45 (30,712 )
—
—
—
Total recognized in accumulated other comprehensive loss 20,336 (28,356 ) 51,066 2,589 (10,429 ) 2,257
Total recognized in net periodic benefit cost and accumulated other
comprehensive loss $ 29,851 $ (10,522 ) $ 102,986 $ 8,979 $ (1,079 ) $ 12,640
(1) The decrease in interest cost is
primarily due to the election made at the end of 2015 to adopt the
spot-rate approach to determine the interest cost component of
pension and postretirement expense.</t>
  </si>
  <si>
    <t>Schedule of benefit obligations in excess of fair value of plan assets</t>
  </si>
  <si>
    <t>The following tables summarize activity of the Company’s
defined benefit pension plans and postretirement benefit plans:
Pension Benefits Postretirement Benefits
2016 2015 2016 2015
(Dollars in
thousands)
Change in benefit obligation:
Benefit obligation at beginning of year $ 1,194,365 $ 1,289,337 $ 117,740 $ 134,084
Service cost 8,234 8,352 200 251
Interest cost (1) 37,819 47,179 3,223 4,588
Plan participants’ contribution 484 534 4,172 4,512
Actuarial loss (gain) (2) 33,948 (56,352 ) 5,556 (5,918 )
Net curtailment loss 119 300
—
—
Impact of foreign currency changes (15,435 ) (21,306 )
—
—
Plan settlements (3) (417 ) (4,145 )
—
—
Special termination benefits
—
—
—
—
Net benefits paid (67,183 ) (69,534 ) (18,440 ) (19,777 )
Benefit obligation at end of year $ 1,191,934 $ 1,194,365 $ 112,451 $ 117,740
Change in plan assets:
Fair value of plan assets at beginning of year 838,551 878,823
—
—
Actual return on plan assets (4) 49,986 10,185
—
—
Employer contribution 31,147 36,151 14,268 15,265
Plan participants’ contributions 484 534 4,172 4,512
Plan settlements (3) (417 ) (4,145 )
—
—
Impact of foreign currency changes (15,246 ) (13,463 )
—
—
Net benefits paid (67,183 ) (69,534 ) (18,440 ) (19,777 )
Fair value of plan assets at end of year 837,322 838,551
—
—
Unfunded status at end of year $ (354,612 ) $ (355,814 ) $ (112,451 ) $ (117,740 )
(1) The decrease in interest cost is
primarily due to the election made at the end of 2015 to adopt the
spot-rate approach to determine the interest cost component of
pension and postretirement expense.
(2) Actuarial losses in 2016 in the
Company’s pension benefit plans resulted from changes in
discount rate assumptions. Actuarial gains in 2015 in the
Company’s pension benefit plans resulted from changes in
mortality and discount rate assumptions, primarily for the
Company’s U.S. plans. Changes in financial markets during
2016 and 2015, including a decrease and increase, respectively, in
corporate bond yield indices, resulted in an increase and decrease
in benefit obligations, respectively.
(3) The decrease in pension plan
settlements in 2016 was primarily due to 2015 settlement activity
that continued to reflect impacts from restructuring.
(4) The increase in return on plan assets
in 2016 was primarily due to better-than-expected asset
performance, as compared to the poor investment performance in
2015, of U.S. and international equity securities.</t>
  </si>
  <si>
    <t>Schedule of amounts recognized in balance sheet</t>
  </si>
  <si>
    <t>Amounts recognized in the Company’s consolidated balance
sheets as of November 27, 2016, and November 29, 2015,
consist of the following:
Pension Benefits Postretirement Benefits
2016 2015 2016 2015
(Dollars in
thousands)
Unfunded status recognized on the balance sheet:
Prepaid benefit cost $ 5,555 $ 8,842 $
— $
—
Accrued benefit liability – current portion (9,142 ) (9,044 ) (11,485 ) (12,500 )
Accrued benefit liability – long-term portion (351,025 ) (355,612 ) (100,966 ) (105,240 )
$ (354,612 ) $ (355,814 ) $ (112,451 ) $ (117,740 )
Accumulated other comprehensive loss:
Net actuarial loss $ (385,942 ) $ (365,657 ) $ (28,665 ) $ (26,076 )
Net prior service benefit 420 471
—
—
$ (385,522 ) $ (365,186 ) $ (28,665 ) $ (26,076 )</t>
  </si>
  <si>
    <t>Schedule of accumulated benefit obligations in excess of fair value of plan assets</t>
  </si>
  <si>
    <t xml:space="preserve">Information for the Company’s defined benefit plans with
an accumulated or projected benefit obligation in excess of plan
assets is as follows:
Pension Benefits
2016 2015
(Dollars in
thousands)
Accumulated benefit obligations in excess of plan assets:
Aggregate accumulated benefit obligation $ 1,079,316 $ 1,053,493
Aggregate fair value of plan assets 725,830 694,440
Projected benefit obligations in excess of plan assets:
Aggregate projected benefit obligation $ 1,086,842 $ 1,087,588
Aggregate fair value of plan assets 726,675 722,931 </t>
  </si>
  <si>
    <t>Schedule of assumptions used</t>
  </si>
  <si>
    <t xml:space="preserve">Assumptions used in accounting for the Company’s benefit
plans were as follows:
Pension Benefits
Postretirement Benefits
2016 2015 2014 2016 2015 2014
Weighted-average assumptions used to determine net periodic benefit
cost:
Discount rate 4.0 % 3.8 % 4.6 % 3.8 % 3.6 % 4.2 %
Expected long-term rate of return on plan assets 5.9 % 5.9 % 6.3 %
Rate of compensation increase 3.4 % 3.4 % 3.7 %
Weighted-average assumptions used to determine benefit
obligations:
Discount rate 3.8 % 4.0 % 3.8 % 3.7 % 3.8 % 3.6 %
Rate of compensation increase 3.4 % 3.4 % 3.4 %
Assumed health care cost trend rates were as follows:
Health care trend rate assumed for next year 6.4 % 6.4 % 7.0 %
Rate trend to which the cost trend is assumed to decline 4.4 % 4.4 % 4.5 %
Year that rate reaches the ultimate trend rate 2038 2038 2028 </t>
  </si>
  <si>
    <t>Fair values of pension plan assets</t>
  </si>
  <si>
    <t>The fair value of the Company’s pension plan assets by asset
class are as follows:
Year Ended November 27,
2016
Asset Class Total
Quoted Prices in Active Significant (Level 2) Significant (Level 3)
(Dollars in
thousands)
Cash and cash equivalents $ 2,676 $ 2,676 $
— $
—
Equity securities (1)
U.S. large cap 190,811
— 190,811
—
U.S. small cap 37,434
— 37,434
—
International 144,241
— 144,241
—
Fixed income securities (2) 395,995
— 395,995
—
Other alternative investments
Real estate (3) 53,783
— 53,783
—
Private equity (4) 1,344
—
— 1,344
Hedge fund (5) 7,337
— 7,337
—
Other (6) 3,701
— 3,701
—
Total investments at fair value $ 837,322 $ 2,676 $ 833,302 $ 1,344
Year Ended November 29,
2015
Asset Class Total
Quoted Prices in Active Significant (Level 2) Significant (Level 3)
(Dollars in
thousands)
Cash and cash equivalents $ 1,706 $ 1,706 $
— $
—
Equity securities (1)
U.S. large cap 185,526
— 185,526
—
U.S. small cap 31,935
— 31,935
—
International 133,298
— 133,298
—
Fixed income securities (2) 415,228
— 415,228
—
Other alternative investments
Real estate (3) 58,364
— 58,364
—
Private equity (4) 1,720
—
— 1,720
Hedge fund (5) 7,488
— 7,488
—
Other (6) 3,286
— 3,286
—
Total investments at fair value $ 838,551 $ 1,706 $ 835,125 $ 1,720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t>
  </si>
  <si>
    <t>Schedule of expected benefit payments</t>
  </si>
  <si>
    <t xml:space="preserve">The Company’s estimated future benefit payments to
participants, which reflect expected future service, as appropriate
are anticipated to be paid as follows:
Fiscal year Pension Postretirement Total
(Dollars in
thousands)
2017 $ 65,722 $ 14,237 $ 79,959
2018 66,084 13,338 79,422
2019 65,849 12,799 78,648
2020 66,539 12,282 78,821
2021 67,646 11,528 79,174
2022-2024 350,466 46,026 396,492 </t>
  </si>
  <si>
    <t>ACCUMULATED OTHER COMPREHENSIVE LOSS (Tables)</t>
  </si>
  <si>
    <t>Schedule of Accumulated Other Comprehensive Income (Loss)</t>
  </si>
  <si>
    <t>The following is a summary of the components of “Accumulated
other comprehensive loss,” net of related income taxes:
February 26, November 27,
(Dollars in
thousands)
Pension and postretirement benefits $ (249,704 ) $ (252,027 )
Net investment hedge losses (18,757 ) (18,757 )
Foreign currency translation losses (142,439 ) (149,065 )
Unrealized gains on marketable securities 2,583 1,968
Accumulated other comprehensive loss (408,317 ) (417,881 )
Accumulated other comprehensive income attributable to
noncontrolling interest 9,241 9,433
Accumulated other comprehensive loss attributable to Levi
Strauss &amp; Co. $ (417,558 ) $ (427,314 )</t>
  </si>
  <si>
    <t>Accumulated other comprehensive income (loss) is summarized
below:
Levi Strauss &amp; Co. Noncontrolling
Pension and Translation Unrealized Total Foreign Totals
Net Foreign
(Dollars in
thousands)
Accumulated other comprehensive income (loss) at November 24,
2013 $ (226,772 ) $ (26,699 ) $ (59,824 ) $ 1,266 $ (312,029 ) $ 9,366 $ (302,663 )
Gross changes (53,323 ) 13,404 (35,872 ) 1,577 (74,214 ) (329 ) (74,543 )
Tax 18,641 (8,426 ) 1,297 (609 ) 10,903
— 10,903
Other comprehensive income (loss), net of tax (34,682 ) 4,978 (34,575 ) 968 (63,311 ) (329 ) (63,640 )
Accumulated other comprehensive income (loss) at November 30,
2014 (261,454 ) (21,721 ) (94,399 ) 2,234 (375,340 ) 9,037 (366,303 )
Gross changes 38,785 385 (28,719 ) (575 ) 9,876 (72 ) 9,804
Tax (13,671 ) 3,089 (3,241 ) 221 (13,602 )
— (13,602 )
Other comprehensive income (loss), net of tax 25,114 3,474 (31,960 ) (354 ) (3,726 ) (72 ) (3,798 )
Accumulated other comprehensive income (loss) at November 29,
2015 (236,340 ) (18,247 ) (126,359 ) 1,880 (379,066 ) 8,965 (370,101 )
Gross changes (22,925 ) (829 ) (30,848 ) 143 (54,459 ) 468 (53,991 )
Tax 7,238 319 (1,291 ) (55 ) 6,211
— 6,211
Other comprehensive income (loss), net of tax (15,687 ) (510 ) (32,139 ) 88 (48,248 ) 468 (47,780 )
Accumulated other comprehensive income (loss) at November 27,
2016 $ (252,027 ) $ (18,757 ) $ (158,498 ) $ 1,968 $ (427,314 ) $ 9,433 $ (417,881 )</t>
  </si>
  <si>
    <t>OTHER INCOME (EXPENSE), NET (Tables)</t>
  </si>
  <si>
    <t>Schedule of other nonoperating income (expense)</t>
  </si>
  <si>
    <t>The following table summarizes significant components of
“Other income (expense), net”:
Three Months Ended
February 26, February 28,
(Dollars in
thousands)
Foreign exchange management (losses) gains (1) $ (10,244 ) $ 3,736
Foreign currency transaction gains (losses) (2) 9,676 (8,203 )
Interest income 617 209
Investment income 353 708
Other 6 1,331
Total other income (expense), net $ 408 $ (2,219 )
(1) Gains and losses on forward foreign
exchange contracts primarily result from currency fluctuations
relative to negotiated contract rates. Losses in the three-month
period ended February 26, 2017 were primarily due to
unfavorable currency fluctuations relative to negotiated contract
rates on positions to sell the Mexican Peso. Gains in the
three-month period ended 2016 were primarily due to favorable
currency fluctuations relative to negotiated contract rates on
positions to sell the Mexican Peso, partially offset by unfavorable
currency fluctuations relative to negotiated contract rates on
positions to sell the Eur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foreign currencies against the
Euro.</t>
  </si>
  <si>
    <t>The following table summarizes significant components of
“Other income (expense), net”:
Year Ended
November 27, November 29, November 30,
(Dollars in
thousands)
Foreign exchange management gains (losses) (1) $ 15,860 $ 34,106 $ (11,104 )
Foreign currency transaction (losses) gains (2) (7,166 ) (64,161 ) (15,331 )
Interest income 1,376 1,253 1,930
Investment income 976 697 562
Other (3) 7,177 2,672 1,886
Total other income (expense), net $ 18,223 $ (25,433 ) $ (22,057 )
(1) Gains and losses on forward foreign
exchange contracts primarily result from currency fluctuations
relative to negotiated contract rates. Gains in 2016 and 2015 were
primarily due to favorable currency fluctuations relative to
negotiated contract rates on positions to sell the Mexican Peso.
Losses in 2014 were primarily due to unfavorable currency
fluctuations on embedded foreign currency derivatives in certain of
the Company’s operating leases in Russia.
(2) Foreign currency transaction gains
and losses reflect the impact of foreign currency fluctuation on
the Company’s foreign currency denominated balances. Losses
in 2016, 2015 and 2014 were primarily due to the weakening of
various currencies against the U.S. Dollar.
(3) Income in 2016 principally relates to
business insurance recoveries.</t>
  </si>
  <si>
    <t>BUSINESS SEGMENT INFORMATION (Tables)</t>
  </si>
  <si>
    <t>Reconciliation of operating profit (loss)</t>
  </si>
  <si>
    <t>Business segment information for the Company is as follows:
Three Months Ended
February 26, February 28,
(Dollars in
thousands)
Net revenues:
Americas $ 577,907 $ 571,185
Europe 310,317 276,486
Asia 213,767 208,829
Total net revenues $ 1,101,991 $ 1,056,500
Operating income:
Americas $ 90,342 $ 88,032
Europe 64,539 50,939
Asia 35,941 40,893
Regional operating income 190,822 179,864
Corporate:
Restructuring, net
— 1,848
Restructuring-related charges
— 1,497
Other corporate staff costs and expenses 82,482 59,932
Corporate expenses 82,482 63,277
Total operating income 108,340 116,587
Interest expense (19,934 ) (14,902 )
Other income (expense), net 408 (2,219 )
Income before income taxes $ 88,814 $ 99,466</t>
  </si>
  <si>
    <t>Business segment information for the Company is as follows:
Year Ended
November 27, November 29, November 30,
(Dollars in
thousands)
Net revenues:
Americas $ 2,683,008 $ 2,726,461 $ 2,862,867
Europe 1,091,362 1,016,418 1,143,313
Asia 778,369 751,614 747,812
Total net revenues $ 4,552,739 $ 4,494,493 $ 4,753,992
Operating income:
Americas $ 482,226 $ 523,705 $ 531,064
Europe (1) 197,136 184,362 181,036
Asia 105,073 121,645 108,511
Regional operating income 784,435 829,712 820,611
Corporate:
Restructuring, net 313 14,071 128,425
Restructuring-related charges 7,195 30,736 27,621
Lump-sum
—
— 30,666
Other corporate staff costs and expenses 314,720 353,858 320,048
Corporate expenses 322,228 398,665 506,760
Total operating income 462,207 431,047 313,851
Interest expense (73,170 ) (81,214 ) (117,597 )
Loss on early extinguishment of debt
— (14,002 ) (20,343 )
Other income (expense), net 18,223 (25,433 ) (22,057 )
Income before income taxes $ 407,260 $ 310,398 $ 153,854
(1) Europe’s operating income for
the year ended November 27, 2016 includes a gain of
$6.1 million related to the sale-leaseback of the
Company’s distribution center in the United Kingdom in the
second quarter of 2016. Included in Europe’s operating income
for the year ended November 29, 2015 is a gain of
$7.5 million related to the sale of the Company’s
finishing and distribution facility in Turkey in the second quarter
of 2015.
Year Ended
November 27, November 29, November 30,
(Dollars in
thousands)
Depreciation and amortization expense:
Americas $ 30,322 $ 27,558 $ 29,508
Europe 12,574 14,985 20,564
Asia 8,210 7,455 8,501
Corporate 52,772 52,046 50,901
Total depreciation and amortization expense $ 103,878 $ 102,044 $ 109,474</t>
  </si>
  <si>
    <t>Reconciliation of assets</t>
  </si>
  <si>
    <t>November 27, 2016
Americas Europe Asia Unallocated Consolidated
(Dollars in
thousands)
Assets:
Trade receivables, net $ 326,211 $ 94,106 $ 46,510 $ 12,191 $ 479,018
Inventories 391,713 125,029 121,544 77,895 716,181
All other assets
—
—
— 1,791,897 1,791,897
Total assets $ 2,987,096
November 29, 2015
Americas Europe Asia Unallocated Consolidated
(Dollars in
thousands)
Assets:
Trade receivables, net $ 343,808 $ 81,079 $ 53,613 $ 19,696 $ 498,196
Inventories 359,879 109,604 91,390 45,986 606,859
All other assets
—
—
— 1,779,340 1,779,340
Total assets $ 2,884,395</t>
  </si>
  <si>
    <t>Reconciliation of revenue</t>
  </si>
  <si>
    <t>Geographic information for the Company was as follows:
Year Ended
November 27, November 29, November 30,
(Dollars in
thousands)
Net revenues:
United States $ 2,302,668 $ 2,380,820 $ 2,490,994
Foreign countries 2,250,071 2,113,673 2,262,998
Total net revenues $ 4,552,739 $ 4,494,493 $ 4,753,992</t>
  </si>
  <si>
    <t>Reconciliation of other significant reconciling items</t>
  </si>
  <si>
    <t>Net deferred tax
assets:
United States
$
444,295
$
506,675
$
580,122
Foreign
countries
78,806
73,965
80,742
Total net deferred tax
assets
$
523,101
$
580,640
$
660,864
Long-lived
assets:
United States
$
311,358
$
322,758
$
322,329
Foreign
countries
108,332
89,062
84,507
Total long-lived
assets
$
419,690
$
411,820
$
406,836
Year
Ended
November
27, 2016
November
29, 2015
November
30, 2014
(Dollars
in thousands)
Depreciation and
amortization expense:
Americas
$
30,322
$
27,558
$
29,508
Europe
12,574
14,985
20,564
Asia
8,210
7,455
8,501
Corporate
52,772
52,046
50,901
Total
depreciation and amortization expense
$
103,878
$
102,044
$
109,474</t>
  </si>
  <si>
    <t>PROPERTY, PLANT AND EQUIPMENT (Tables)</t>
  </si>
  <si>
    <t>Components of property, plant and equipment</t>
  </si>
  <si>
    <t>The components of property, plant and equipment
(“PP&amp;E”) were as follows:
November 27, November 29,
(Dollars in
thousands)
Land $ 8,178 $ 13,180
Buildings and leasehold improvements 379,217 384,228
Machinery and equipment 407,527 393,806
Capitalized internal-use 418,493 378,643
Construction in progress 36,778 31,985
Subtotal 1,250,193 1,201,842
Accumulated depreciation (856,588 ) (811,013 )
PP&amp;E, net $ 393,605 $ 390,829</t>
  </si>
  <si>
    <t>GOODWILL AND OTHER INTANGIBLE ASSETS (Tables)</t>
  </si>
  <si>
    <t>Carrying amount of goodwill</t>
  </si>
  <si>
    <t>The changes in the carrying amount of goodwill by business segment
for the years ended November 27, 2016, and November 29,
2015, were as follows:
Americas Europe Asia Total
(Dollars in
thousands)
Balance, November 30, 2014 $ 207,419 $ 29,937 $ 1,565 $ 238,921
Additions 424 137
— 561
Foreign currency fluctuation (27 ) (4,050 ) (364 ) (4,441 )
Balance, November 29, 2015 207,816 26,024 1,201 235,041
Additions
—
—
—
—
Foreign currency fluctuation (93 ) (683 ) 15 (761 )
Balance, November 27, 2016 $ 207,723 $ 25,341 $ 1,216 $ 234,280</t>
  </si>
  <si>
    <t>Other intangible assets</t>
  </si>
  <si>
    <t>Other intangible assets, net, were as follows:
November 27, 2016 November 29, 2015
Gross Carrying Accumulated Total Gross Carrying Accumulated Total
(Dollars in
thousands)
Non-amortized
Trademarks $ 42,743 $
— $ 42,743 $ 42,743 $
— $ 42,743
Amortized intangible assets:
Acquired contractual rights 2,843 (2,640 ) 203 6,954 (6,347 ) 607
Customer lists
—
—
— 15,915 (15,915 )
—
Total $ 45,586 $ (2,640 ) $ 42,946 $ 65,612 $ (22,262 ) $ 43,350</t>
  </si>
  <si>
    <t>STOCK-BASED INCENTIVE COMPENSATION PLANS (Tables)</t>
  </si>
  <si>
    <t>Stock appreciation rights award activity</t>
  </si>
  <si>
    <t>SARs activity during the year ended November 27, 2016 was
as follows:
Service SARs Performance-based SARs
Units Weighted- Weighted- Units Weighted- Weighted-
(Units in
thousands)
Outstanding at November 29, 2015 2,669 $ 47.02 4.3 1,228 $ 54.96 5.0
Granted 629 62.27 419 62.27
Exercised (71 ) 46.80 (45 ) 42.44
Forfeited (106 ) 64.88 (92 ) 68.32
Expired (19 ) 74.05
—
—
Canceled/Performance adjusted
—
— (308 ) 40.43
Outstanding at November 27, 2016 3,102 $ 49.35 3.9 1,202 $ 60.68 5.0
Vested and expected to vest at November 27, 2016 3,028 $ 48.96 3.8 1,040 $ 59.96 4.9
Exercisable at November 27, 2016 1,902 $ 38.63 2.8 263 $ 40.09 3.3</t>
  </si>
  <si>
    <t>Stock appreciation rights, valuation assumptions</t>
  </si>
  <si>
    <t xml:space="preserve">The weighted-average grant date fair values and corresponding
weighted-average assumptions used in the Black-Scholes option
valuation model were as follows:
Service SARs Granted Performance-based
2016 2015 2014 2016 2015 2014
Weighted-average grant date fair value $ 15.74 $ 18.24 $ 14.62 $ 15.94 $ 18.73 $ 15.75
Weighted-average assumptions:
Expected life (in years) 4.8 4.7 4.7 5.0 5.0 5.0
Expected volatility 36.4 % 31.8 % 31.8 % 36.3 % 31.8 % 33.1 %
Risk-free interest rate 1.1 % 1.2 % 1.5 % 1.1 % 1.3 % 1.6 %
Expected dividend 2.5 % 1.6 % 1.2 % 2.5 % 1.6 % 1.2 %
The weighted-average grant date fair value of SARs subject to
market conditions was estimated using a Monte Carlo simulation
model. The weighted-average grant date fair values and
corresponding weighted-average assumptions used in the model were
as follows:
Performance-based
2016 2015 2014
Weighted-average grant date fair value $ 20.56 $ 21.41 $ 22.63
Weighted-average assumptions:
Expected life (in years) 4.8 4.8 4.8
Expected volatility 36.5 % 30.1 % 33.0 %
Risk-free interest rate 1.5 % 1.6 % 2.2 %
Expected dividend 2.6 % 1.8 % 1.0 % </t>
  </si>
  <si>
    <t>Restricted stock units award activity</t>
  </si>
  <si>
    <t>RSUs
Units Weighted-Average
(Units in
thousands)
Outstanding at November 29, 2015 66 $ 58.51
Granted 23 67.95
Converted (13 ) 61.47
Outstanding, vested and expected to vest at November 27,
2016 76 $ 60.90</t>
  </si>
  <si>
    <t>Total shareholder return plan activity</t>
  </si>
  <si>
    <t>Liability award activity during the year ended November 27,
2016 was as follows:
PRSUs
Units Weighted- Weighted-
Outstanding at November 29, 2015 626 $ 57.92 $ 68.00
Granted 334 61.94
Vested (245 ) 38.40
Performance adjustment of PRSU (6 ) 111.34
Forfeited (70 ) 67.58
Outstanding at November 27, 2016 639 $ 65.92 $ 67.00
Expected to vest at November 27, 2016 560 $ 66.09 $ 67.00
Exercisable at November 27, 2016
— $
— $
—</t>
  </si>
  <si>
    <t>Total shareholder return plan, valuation assumptions</t>
  </si>
  <si>
    <t>The weighted-average assumptions used in the TSRPs Black-Scholes
model were as follows:
November 30, 2014
Weighted-average assumptions:
Expected life (in years) 0.1
Expected volatility 27.3 %
Risk-free interest rate
—
Expected dividend 1.2 %</t>
  </si>
  <si>
    <t>RESTRUCTURING (Tables)</t>
  </si>
  <si>
    <t>Components of Charges Included in Restructuring, net</t>
  </si>
  <si>
    <t>The table below summarizes the components of charges included in
“Restructuring, net” in the Company’s
consolidated statements of income:
Year Ended
November 27, November 29, November 30,
(Dollars in
thousands)
Restructuring, net:
Severance and employee-related benefits (1) $ 1,963 $ 14,819 $ 104,398
Adjustments to severance and employee-related benefits (1,789 ) (4,182 ) (5,697 )
Other (2) 311 2,776 26,377
Noncash pension and postretirement curtailment (gains) losses,
net (3) (173 ) 658 3,347
Total $ 312 $ 14,071 $ 128,425
(1) Severance and employee-related
benefits relate to items such as severance, based on separation
benefits provided by Company policy or statutory benefit plans,
out-placement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t>
  </si>
  <si>
    <t>Restructuring liability rollforward</t>
  </si>
  <si>
    <t>The following table summarizes the activities associated with
restructuring liabilities for the years ended November 27,
2016, November 29, 2015 and November 30, 2014.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Year Ended November 27,
2016
Liabilities Charges Adjustments Payments Foreign Liabilities
(Dollars in
thousands)
Severance and employee-related benefits $ 20,774 $ 1,963 $ (1,789 ) $ (16,500 ) $ 430 $ 4,878
Other 964 311
— (1,275 )
—
—
Total $ 21,738 $ 2,274 $ (1,789 ) $ (17,775 ) $ 430 $ 4,878
Current portion $ 20,141 $ 4,878
Long-term portion 1,597
—
Total $ 21,738 $ 4,878
Year Ended November 29,
2015
Liabilities Charges Adjustments Payments Foreign Liabilities
(Dollars in
thousands)
Severance and employee-related benefits $ 56,963 $ 14,819 $ (4,182 ) $ (41,907 ) $ (4,919 ) $ 20,774
Other 6,400 3,243 (467 ) (8,217 ) 5 964
Total $ 63,363 $ 18,062 $ (4,649 ) $ (50,124 ) $ (4,914 ) $ 21,738
Current portion $ 57,817 $ 20,141
Long-term portion 5,546 1,597
Total $ 63,363 $ 21,738
Year Ended November 30,
2014
Liabilities Charges Adjustments Payments Foreign Liabilities
(Dollars in
thousands)
Severance and employee-related benefits $
— $ 104,398 $ (5,697 ) $ (38,527 ) $ (3,211 ) $ 56,963
Other
— 25,027 1,350 (19,977 )
— 6,400
Total $
— $ 129,425 $ (4,347 ) $ (58,504 ) $ (3,211 ) $ 63,363
Current portion $
— $ 57,817
Long-term portion
— 5,546
Total $
— $ 63,363</t>
  </si>
  <si>
    <t>COMMITMENTS AND CONTINGENCIES (Tables)</t>
  </si>
  <si>
    <t>Schedule of future minimum rental payments for operating leases</t>
  </si>
  <si>
    <t>At November 27, 2016, obligations for future minimum
payments under operating leases were as follows:
(Dollars in thousands)
2017 $ 159,101
2018 121,638
2019 99,499
2020 79,074
2021 61,368
Thereafter 148,500
Total future minimum lease payments $ 669,180</t>
  </si>
  <si>
    <t>INCOME TAXES (Tables)</t>
  </si>
  <si>
    <t>Schedule of effective income tax rate reconciliation</t>
  </si>
  <si>
    <t>The Company’s income tax expense differed from the amount
computed by applying the U.S. federal statutory income tax rate of
35% to income before income taxes as follows:
Year Ended
November 27, 2016 November 29, 2015
November 30, 2014
(Dollars in
thousands)
Income tax expense at U.S. federal statutory rate $ 142,541 35.0 % $ 108,639 35.0 % $ 53,849 35.0 %
State income taxes, net of U.S. federal impact 6,943 1.7 % 8,938 2.9 % 7
—
Impact of foreign operations (28,727 ) (7.1 )% (7,286 ) (2.3 )% (5,296 ) (3.4 )%
Reassessment of tax liabilities (2,387 ) (0.6 )% (7,577 ) (2.4 )% (3,466 ) (2.3 )%
Deduction related to subsidiaries (6,788 ) (1.7 )% (8,060 ) (2.6 )%
—
—
Write-off
—
— 1,718 0.6 % 4,899 3.2 %
Other, including non-deductible 4,469 1.2 % 4,135 1.2 % (448 ) (0.3 )%
Total $ 116,051 28.5 % $ 100,507 32.4 % $ 49,545 32.2 %</t>
  </si>
  <si>
    <t>Schedule of income before income tax, domestic and foreign</t>
  </si>
  <si>
    <t>The U.S. and foreign components of income before income taxes were
as follows:
Year Ended
November 27, November 29, November 30,
(Dollars in
thousands)
Domestic $ 189,478 $ 194,540 $ 31,733
Foreign 217,782 115,858 122,121
Total income before income taxes $ 407,260 $ 310,398 $ 153,854</t>
  </si>
  <si>
    <t>Schedule of components of income tax expense (benefit)</t>
  </si>
  <si>
    <t>Income tax expense consisted of the following:
Year Ended
November 27, November 29, November 30,
(Dollars in
thousands)
U.S. Federal
Current $ 7,122 $ 3,299 $ 15,470
Deferred 66,840 56,155 (1,983 )
$ 73,962 $ 59,454 $ 13,487
U.S. State
Current $ 2,097 $ 1,334 $ 4,096
Deferred 4,846 7,604 (4,089 )
$ 6,943 $ 8,938 $ 7
Foreign
Current $ 40,754 $ 37,488 $ 58,156
Deferred (5,608 ) (5,373 ) (22,105 )
$ 35,146 $ 32,115 $ 36,051
Consolidated
Current $ 49,973 $ 42,121 $ 77,722
Deferred 66,078 58,386 (28,177 )
Total income tax expense $ 116,051 $ 100,507 $ 49,545</t>
  </si>
  <si>
    <t>Schedule of deferred tax assets and liabilities</t>
  </si>
  <si>
    <t>The Company’s deferred tax assets and deferred tax
liabilities were as follows:
November 27, November 29,
(Dollars in
thousands)
Deferred tax assets
Foreign tax credit carryforwards $ 92,845 $ 116,862
State net operating loss carryforwards 8,721 12,412
Foreign net operating loss carryforwards 85,095 91,235
Employee compensation and benefit plans 247,235 255,458
Advance royalties 58,633 69,881
Accrued liabilities 28,680 31,915
Sales returns and allowances 29,338 26,461
Inventory 14,272 17,196
Property, plant and equipment 6,971 16,459
Other 14,472 17,528
Total gross deferred tax assets 586,262 655,407
Less: Valuation allowance (68,212 ) (75,753 )
Deferred tax assets, net of valuation allowance 518,050 579,654
Deferred tax liabilities
Unrealized gains or losses on investments
— (344 )
Total net deferred tax assets $ 518,050 $ 579,310
Net deferred tax assets $ 586,262 $ 655,063
Valuation allowance (68,212 ) (75,753 )
Total net deferred tax assets $ 518,050 $ 579,310</t>
  </si>
  <si>
    <t>Summary of valuation allowance</t>
  </si>
  <si>
    <t>The following table details the changes in valuation allowance
during the year ended November 27, 2016:
Valuation Changes in Release Valuation
(Dollars in
thousands)
U.S. state net operating loss carryforwards $ 3,500 $ (1,780 ) $
— $ 1,720
Foreign net operating loss carryforwards and other foreign deferred
tax assets 72,253 (3,247 ) (2,514 ) 66,492
$ 75,753 $ (5,027 ) $ (2,514 ) $ 68,212</t>
  </si>
  <si>
    <t>Schedule of unrecognized tax benefits roll forward</t>
  </si>
  <si>
    <t>The following table reflects the changes to the Company’s
unrecognized tax benefits for the year ended November 27, 2016
and November 29, 2015:
November 27, November 29,
(Dollars in
thousands)
Unrecognized tax benefits beginning balance $ 32,704 $ 41,571
Increases related to current year tax positions 1,970 3,687
Increases related to tax positions from prior years 45
—
Decreases related to tax positions from prior years (584 ) (4,723 )
Settlement with tax authorities
—
—
Lapses of statutes of limitation (4,266 ) (7,576 )
Other, including foreign currency translation (816 ) (255 )
Unrecognized tax benefits ending balance $ 29,053 $ 32,704</t>
  </si>
  <si>
    <t>Summary of tax years under audit or open and subject to audit</t>
  </si>
  <si>
    <t>The following table summarizes the tax years that are either
currently under audit or remain open and subject to examination by
the tax authorities in the major jurisdictions in which the Company
operates:
Jurisdiction Open Tax Years
U.S. federal 2009 – 2016
California 2006 – 2016
Belgium 2012 – 2016
United Kingdom 2014 – 2016
Spain 2012 – 2016
Mexico 2010 – 2016
Canada 2012 – 2016
China 2011 – 2016
Hong Kong 2011 – 2016
India 2008 – 2016
Italy 2007 – 2016
France 2014 – 2016
Japan 2011 – 2016
Russia 2014 – 2016
Germany 2011 – 2016</t>
  </si>
  <si>
    <t>QUARTERLY FINANCIAL DATA (UNAUDITED) (Tables)</t>
  </si>
  <si>
    <t>Schedule of quarterly financial information</t>
  </si>
  <si>
    <t>Set forth below are the consolidated statements of operations for
the first, second, third and fourth quarters of 2016 and 2015.
Year Ended November 27, 2016 First Quarter Second Third Quarter Fourth
(Dollars in
thousands)
Net revenues $ 1,056,500 $ 1,011,587 $ 1,185,111 $ 1,299,541
Cost of goods sold 496,902 494,389 592,305 640,131
Gross profit 559,598 517,198 592,806 659,410
Selling, general and administrative expenses 441,163 459,351 448,525 517,454
Restructuring, net 1,848 (191 ) (627 ) (718 )
Operating income 116,587 58,038 144,908 142,674
Interest expense (14,902 ) (20,411 ) (19,170 ) (18,687 )
Other (expense) income, net (2,219 ) 4,295 4,679 11,468
Income before income taxes 99,466 41,922 130,417 135,455
Income tax expense 33,175 10,862 32,713 39,301
Net income 66,291 31,060 97,704 96,154
Net (income) loss attributable to noncontrolling interest (455 ) (335 ) 614 19
Net income attributable to Levi Strauss &amp; Co. $ 65,836 $ 30,725 $ 98,318 $ 96,173
Year Ended November 29, 2015 First Quarter Second Third Quarter Fourth
(Dollars in
thousands)
Net revenues $ 1,055,075 $ 1,012,180 $ 1,142,012 $ 1,285,226
Cost of goods sold 518,010 511,949 568,655 626,898
Gross profit 537,065 500,231 573,357 658,328
Selling, general and administrative expenses 425,282 449,662 454,530 494,389
Restructuring, net 4,338 2,954 4,054 2,725
Operating income 107,445 47,615 114,773 161,214
Interest expense (23,312 ) (21,913 ) (17,138 ) (18,851 )
Loss on early extinguishment of debt
— (14,002 )
—
—
Other (expense) income, net (26,028 ) 7,639 (8,316 ) 1,272
Income before income taxes 58,105 19,339 89,319 143,635
Income tax expense 19,822 7,887 30,858 41,940
Net income 38,283 11,452 58,461 101,695
Net loss (income) attributable to noncontrolling interest 109 239 (286 ) (517 )
Net income attributable to Levi Strauss &amp; Co. $ 38,392 $ 11,691 $ 58,175 $ 101,178</t>
  </si>
  <si>
    <t>Significant Accounting Policies Significant Accounting Policies (Detail) $ in Millions</t>
  </si>
  <si>
    <t>Feb. 26, 2017Regional_Segments</t>
  </si>
  <si>
    <t>Aug. 24, 2014</t>
  </si>
  <si>
    <t>May 25, 2014</t>
  </si>
  <si>
    <t>Feb. 23, 2014</t>
  </si>
  <si>
    <t>Nov. 27, 2016USD ($)Regional_Segments</t>
  </si>
  <si>
    <t>Nov. 29, 2015USD ($)</t>
  </si>
  <si>
    <t>Nov. 30, 2014USD ($)</t>
  </si>
  <si>
    <t>Number of operating segments | Regional_Segments</t>
  </si>
  <si>
    <t>Number of weeks in a year</t>
  </si>
  <si>
    <t>364 days</t>
  </si>
  <si>
    <t>371 days</t>
  </si>
  <si>
    <t>Number of weeks in a quarter</t>
  </si>
  <si>
    <t>91 days</t>
  </si>
  <si>
    <t>98 days</t>
  </si>
  <si>
    <t>Minority interest (percent)</t>
  </si>
  <si>
    <t>16.40%</t>
  </si>
  <si>
    <t>Advertising expense</t>
  </si>
  <si>
    <t>Distribution costs</t>
  </si>
  <si>
    <t>Fair Value of Financial Instruments - Fair Value (Detail) - Fair Value, Measurements, Recurring [Member] - USD ($) $ in Thousands</t>
  </si>
  <si>
    <t>Financial assets carried at fair value</t>
  </si>
  <si>
    <t>Rabbi trust assets</t>
  </si>
  <si>
    <t>Forward foreign exchange contracts, net</t>
  </si>
  <si>
    <t>Financial liabilities carried at fair value</t>
  </si>
  <si>
    <t>Level 1 Inputs [Member]</t>
  </si>
  <si>
    <t>Level 2 Inputs [Member]</t>
  </si>
  <si>
    <t>Fair Value of Financial Instruments - Adjusted Historical Cost (Detail) - USD ($) $ in Thousands</t>
  </si>
  <si>
    <t>Apr. 27, 2015</t>
  </si>
  <si>
    <t>Mar. 14, 2013</t>
  </si>
  <si>
    <t>May 08, 2012</t>
  </si>
  <si>
    <t>Nov. 30, 1996</t>
  </si>
  <si>
    <t>Senior notes [Member] | 6.875% senior notes due 2022 [Member]</t>
  </si>
  <si>
    <t>Fair Value, Balance Sheet Grouping, Financial Statement Captions [Line Items]</t>
  </si>
  <si>
    <t>Stated interest rate</t>
  </si>
  <si>
    <t>6.875%</t>
  </si>
  <si>
    <t>Senior notes [Member] | 5.00% Senior Notes, Due 2025 [Member]</t>
  </si>
  <si>
    <t>5.00%</t>
  </si>
  <si>
    <t>Bonds [Member] | 4.25% Yen-denominated Eurobonds, due 2016 [Member]</t>
  </si>
  <si>
    <t>4.25%</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6.875% senior notes due 2022 [Member]</t>
  </si>
  <si>
    <t>Long-term debt carried at adjusted historical cost</t>
  </si>
  <si>
    <t>Fair Value, Measurements, Recurring [Member] | Carrying Value [Member] | Senior notes [Member] | 5.00% Senior Notes, Due 2025 [Member]</t>
  </si>
  <si>
    <t>Fair Value, Measurements, Recurring [Member] | Carrying Value [Member] | Bonds [Member] | 4.25% Yen-denominated Eurobonds, due 2016 [Member]</t>
  </si>
  <si>
    <t>Fair Value, Measurements, Recurring [Member] | Carrying Value [Member] | Senior revolving credit facility [Member]</t>
  </si>
  <si>
    <t>Fair Value, Measurements, Recurring [Member] | Fair Value [Member]</t>
  </si>
  <si>
    <t>Fair Value, Measurements, Recurring [Member] | Fair Value [Member] | Senior notes [Member] | 6.875% senior notes due 2022 [Member]</t>
  </si>
  <si>
    <t>Fair Value, Measurements, Recurring [Member] | Fair Value [Member] | Senior notes [Member] | 5.00% Senior Notes, Due 2025 [Member]</t>
  </si>
  <si>
    <t>Fair Value, Measurements, Recurring [Member] | Fair Value [Member] | Bonds [Member] | 4.25% Yen-denominated Eurobonds, due 2016 [Member]</t>
  </si>
  <si>
    <t>Fair Value, Measurements, Recurring [Member] | Fair Value [Member] | Senior revolving credit facility [Member]</t>
  </si>
  <si>
    <t>Derivative Instruments and Hedging Activities - Balance Sheet (Detail) - USD ($) $ in Thousands</t>
  </si>
  <si>
    <t>Forward foreign exchange contracts [Member]</t>
  </si>
  <si>
    <t>Carrying Value, Balance Sheet Location By Contract Type, By Hedging Designation [Line Items]</t>
  </si>
  <si>
    <t>Derivative liability, gross asset</t>
  </si>
  <si>
    <t>Derivative Liability, gross liability</t>
  </si>
  <si>
    <t>Derivative asset, net</t>
  </si>
  <si>
    <t>Derivative Liability, net</t>
  </si>
  <si>
    <t>Derivative asset, gross asset</t>
  </si>
  <si>
    <t>Derivative asset, gross liability</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4.25% Yen-denominated Eurobonds, due 2016 [Member] | Bonds [Member] | Carrying Value [Member]</t>
  </si>
  <si>
    <t>Hedging assets</t>
  </si>
  <si>
    <t>Hedging liabilities</t>
  </si>
  <si>
    <t>Long [Member]</t>
  </si>
  <si>
    <t>Forward foreign exchange contracts</t>
  </si>
  <si>
    <t>Short [Member]</t>
  </si>
  <si>
    <t>Derivative Instruments and Hedging Activities - Income Statement (Detail) - USD ($) $ in Thousands</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other income</t>
  </si>
  <si>
    <t>Non-derivative hedging instruments-gain or (loss) recognized in AOCI</t>
  </si>
  <si>
    <t>Euro Senior Notes [Member] | Senior notes [Member]</t>
  </si>
  <si>
    <t>Derivative Instruments and Hedging Activities - Realized &amp; Unrealized (Detail) - Forward foreign exchange contracts [Member] - Other Income [Member] - USD ($) $ in Thousands</t>
  </si>
  <si>
    <t>Realized</t>
  </si>
  <si>
    <t>Unrealized</t>
  </si>
  <si>
    <t>Debt-Table (Detail) - USD ($) $ in Thousands</t>
  </si>
  <si>
    <t>Schedule of Long-term and Short-term Debt Instruments [Line Items]</t>
  </si>
  <si>
    <t>Long-term debt, excluding current maturities</t>
  </si>
  <si>
    <t>Long-term debt, current maturities</t>
  </si>
  <si>
    <t>Short-term debt and current maturities of long-term debt</t>
  </si>
  <si>
    <t>Long-term and short-term debt</t>
  </si>
  <si>
    <t>6.875% senior notes due 2022 [Member] | Senior notes [Member]</t>
  </si>
  <si>
    <t>5.00% Senior Notes, Due 2025 [Member] | Senior notes [Member]</t>
  </si>
  <si>
    <t>Senior revolving credit facility [Member]</t>
  </si>
  <si>
    <t>Short-term borrowings [Member]</t>
  </si>
  <si>
    <t>Debt-Textuals (Detail)</t>
  </si>
  <si>
    <t>May 01, 2017USD ($)</t>
  </si>
  <si>
    <t>Mar. 03, 2017USD ($)</t>
  </si>
  <si>
    <t>Feb. 26, 2017USD ($)</t>
  </si>
  <si>
    <t>Aug. 28, 2016USD ($)</t>
  </si>
  <si>
    <t>Aug. 30, 2015USD ($)</t>
  </si>
  <si>
    <t>May 31, 2015USD ($)</t>
  </si>
  <si>
    <t>Mar. 01, 2015USD ($)</t>
  </si>
  <si>
    <t>Nov. 27, 2016USD ($)</t>
  </si>
  <si>
    <t>Feb. 28, 2017EUR (€)</t>
  </si>
  <si>
    <t>Apr. 27, 2015USD ($)</t>
  </si>
  <si>
    <t>Mar. 21, 2014</t>
  </si>
  <si>
    <t>Mar. 14, 2013USD ($)</t>
  </si>
  <si>
    <t>May 08, 2012USD ($)</t>
  </si>
  <si>
    <t>May 06, 2010USD ($)</t>
  </si>
  <si>
    <t>Nov. 30, 1996USD ($)</t>
  </si>
  <si>
    <t>Nov. 30, 1996JPY (¥)</t>
  </si>
  <si>
    <t>Debt Instruments [Line Items]</t>
  </si>
  <si>
    <t>Weighted-average interest rate</t>
  </si>
  <si>
    <t>6.67%</t>
  </si>
  <si>
    <t>6.26%</t>
  </si>
  <si>
    <t>6.37%</t>
  </si>
  <si>
    <t>6.72%</t>
  </si>
  <si>
    <t>7.58%</t>
  </si>
  <si>
    <t>Losses on extinguishment of debt</t>
  </si>
  <si>
    <t>Extinguishment of debt, gains (losses), tender premium</t>
  </si>
  <si>
    <t>Extinguishment of debt, gain (loss), write off of unamortized debt issuance costs</t>
  </si>
  <si>
    <t>Extinguishment of debt, gains (losses), other costs</t>
  </si>
  <si>
    <t>Other Credit Usage [Member]</t>
  </si>
  <si>
    <t>Letters of credit amount outstanding</t>
  </si>
  <si>
    <t>Standby Letters of Credit [Member]</t>
  </si>
  <si>
    <t>Unused availability</t>
  </si>
  <si>
    <t>Total availability</t>
  </si>
  <si>
    <t>Maximum borrowing capacity</t>
  </si>
  <si>
    <t>Letter of credit facility, coverage ratio</t>
  </si>
  <si>
    <t>Letter of credit facility, default in other indebtedness, minimum</t>
  </si>
  <si>
    <t>Senior revolving credit facility [Member] | Minimum [Member]</t>
  </si>
  <si>
    <t>Basis spread on variable rate</t>
  </si>
  <si>
    <t>1.25%</t>
  </si>
  <si>
    <t>Unused borrowing capacity, percent fee</t>
  </si>
  <si>
    <t>0.25%</t>
  </si>
  <si>
    <t>Senior revolving credit facility [Member] | Maximum [Member]</t>
  </si>
  <si>
    <t>2.00%</t>
  </si>
  <si>
    <t>0.30%</t>
  </si>
  <si>
    <t>Senior revolving credit facility [Member] | Secured Debt [Member]</t>
  </si>
  <si>
    <t>Senior revolving credit facility [Member] | United States of America, Dollars</t>
  </si>
  <si>
    <t>Senior revolving credit facility [Member] | United States of America, Dollars or Canada, Dollars [Member]</t>
  </si>
  <si>
    <t>Debt instrument, face amount</t>
  </si>
  <si>
    <t>7.625% senior notes due 2020 [Member] | Notes payable to banks [Member]</t>
  </si>
  <si>
    <t>7.625%</t>
  </si>
  <si>
    <t>Unamortized premium</t>
  </si>
  <si>
    <t>Debt issuance cost</t>
  </si>
  <si>
    <t>Debt default, holder percent to declare all notes due, minimum</t>
  </si>
  <si>
    <t>25.00%</t>
  </si>
  <si>
    <t>Prepayment percent of principal plus accrued interest</t>
  </si>
  <si>
    <t>101.00%</t>
  </si>
  <si>
    <t>6.875% senior notes due 2022 [Member] | Senior notes [Member] | Redemption Prior To May 1, 2017 [Member]</t>
  </si>
  <si>
    <t>Principal amount redemption rate</t>
  </si>
  <si>
    <t>100.00%</t>
  </si>
  <si>
    <t>6.875% senior notes due 2022 [Member] | Senior notes [Member] | Scenario, Forecast [Member]</t>
  </si>
  <si>
    <t>Extinguishment of debt</t>
  </si>
  <si>
    <t>Unamortized discount</t>
  </si>
  <si>
    <t>5.00% Senior Notes, Due 2025 [Member] | Senior notes [Member] | Redemption Prior to May 1, 2018 [Member]</t>
  </si>
  <si>
    <t>Debt Instrument, Redemption Price, Percentage</t>
  </si>
  <si>
    <t>105.00%</t>
  </si>
  <si>
    <t>5.00% Senior Notes, Due 2025 [Member] | Senior notes [Member] | Redemption Prior to May 1, 2020 [Member]</t>
  </si>
  <si>
    <t>5.00% Senior Notes, Due 2025 [Member] | Senior notes [Member] | Maximum [Member] | Redemption Prior to May 1, 2018 [Member]</t>
  </si>
  <si>
    <t>Early retirement original aggregate principal amount redeemable</t>
  </si>
  <si>
    <t>40.00%</t>
  </si>
  <si>
    <t>Subsequent Event [Member] | 6.875% senior notes due 2022 [Member] | Senior notes [Member]</t>
  </si>
  <si>
    <t>Subsequent Event [Member] | 3.375% Senior Notes Due 2027 [Member] | Senior notes [Member]</t>
  </si>
  <si>
    <t>Debt instrument, face amount | €</t>
  </si>
  <si>
    <t>3.375%</t>
  </si>
  <si>
    <t>Employee Benefit Plans - Defined benefit plans (Detail) - USD ($) $ in Thousands</t>
  </si>
  <si>
    <t>Pension Benefits [Member]</t>
  </si>
  <si>
    <t>Net periodic benefit cost (income):</t>
  </si>
  <si>
    <t>Service cost</t>
  </si>
  <si>
    <t>Interest cost</t>
  </si>
  <si>
    <t>Expected return on plan assets</t>
  </si>
  <si>
    <t>Amortization of prior service benefit</t>
  </si>
  <si>
    <t>Amortization of actuarial loss</t>
  </si>
  <si>
    <t>Curtailment (gain) loss</t>
  </si>
  <si>
    <t>Special termination benefit</t>
  </si>
  <si>
    <t>Net settlement loss (gain)</t>
  </si>
  <si>
    <t>Net periodic benefit cost</t>
  </si>
  <si>
    <t>Changes in accumulated other comprehensive loss:</t>
  </si>
  <si>
    <t>Actuarial gain (loss)</t>
  </si>
  <si>
    <t>Curtailment gain (loss)</t>
  </si>
  <si>
    <t>Net settlement (loss) gain</t>
  </si>
  <si>
    <t>Total recognized in accumulated other comprehensive loss</t>
  </si>
  <si>
    <t>Total recognized in net periodic benefit cost and accumulated other comprehensive loss</t>
  </si>
  <si>
    <t>Postretirement Benefits [Member]</t>
  </si>
  <si>
    <t>Restructuring-Textuals (Detail) - USD ($) $ in Thousands</t>
  </si>
  <si>
    <t>Restructuring Cost and Reserve [Line Items]</t>
  </si>
  <si>
    <t>Restructuring charges</t>
  </si>
  <si>
    <t>Corporate and Other [Member]</t>
  </si>
  <si>
    <t>Other general and administrative expense</t>
  </si>
  <si>
    <t>Dividend (Detail) $ in Thousands</t>
  </si>
  <si>
    <t>1 Months Ended</t>
  </si>
  <si>
    <t>2 Months Ended</t>
  </si>
  <si>
    <t>6 Months Ended</t>
  </si>
  <si>
    <t>Feb. 26, 2017USD ($)Installment</t>
  </si>
  <si>
    <t>Feb. 07, 2017USD ($)Installment</t>
  </si>
  <si>
    <t>Nov. 26, 2017USD ($)</t>
  </si>
  <si>
    <t>May 29, 2016USD ($)</t>
  </si>
  <si>
    <t>Feb. 28, 2016USD ($)</t>
  </si>
  <si>
    <t>May 25, 2014USD ($)</t>
  </si>
  <si>
    <t>Dividends Payable [Line Items]</t>
  </si>
  <si>
    <t>Dividend declared</t>
  </si>
  <si>
    <t>Number of dividend installments | Installment</t>
  </si>
  <si>
    <t>Dividend installments</t>
  </si>
  <si>
    <t>Dividend paid</t>
  </si>
  <si>
    <t>Scenario, Forecast [Member]</t>
  </si>
  <si>
    <t>Accumulated Other Comprehensive Loss (Detail) - USD ($) $ in Thousands</t>
  </si>
  <si>
    <t>Net investment hedge losses</t>
  </si>
  <si>
    <t>Foreign currency translation losses</t>
  </si>
  <si>
    <t>Unrealized gains on marketable securities</t>
  </si>
  <si>
    <t>Accumulated other comprehensive income attributable to noncontrolling interest</t>
  </si>
  <si>
    <t>Accumulated other comprehensive loss attributable to Levi Strauss &amp; Co.</t>
  </si>
  <si>
    <t>Other Income (Expense), Net (Detail) - USD ($) $ in Thousands</t>
  </si>
  <si>
    <t>Foreign exchange management gains (losses)</t>
  </si>
  <si>
    <t>Foreign currency transaction (losses) gains</t>
  </si>
  <si>
    <t>Interest income</t>
  </si>
  <si>
    <t>Investment income</t>
  </si>
  <si>
    <t>Other</t>
  </si>
  <si>
    <t>Total other income (expense), net</t>
  </si>
  <si>
    <t>Income Taxes (Detail) - USD ($) $ in Thousands</t>
  </si>
  <si>
    <t>Income Taxes [Line Items]</t>
  </si>
  <si>
    <t>Effective income tax rate</t>
  </si>
  <si>
    <t>32.30%</t>
  </si>
  <si>
    <t>33.40%</t>
  </si>
  <si>
    <t>28.50%</t>
  </si>
  <si>
    <t>32.40%</t>
  </si>
  <si>
    <t>32.20%</t>
  </si>
  <si>
    <t>U.S. federal statutory rate (percent)</t>
  </si>
  <si>
    <t>35.00%</t>
  </si>
  <si>
    <t>Reassessment of tax liabilities</t>
  </si>
  <si>
    <t>Deduction related to subsidiaries</t>
  </si>
  <si>
    <t>Foreign net operating loss carryforwards</t>
  </si>
  <si>
    <t>Undistributed earnings of foreign subsidiaries</t>
  </si>
  <si>
    <t>Unrecognized tax benefits</t>
  </si>
  <si>
    <t>Unrecognized tax benefits that would impact effective tax rate</t>
  </si>
  <si>
    <t>Significant change in unrecognized tax benefits is reasonably possible, maximum</t>
  </si>
  <si>
    <t>Domestic Tax Authority [Member]</t>
  </si>
  <si>
    <t>Foreign Tax Authority [Member]</t>
  </si>
  <si>
    <t>Foreign operating loss</t>
  </si>
  <si>
    <t>State net operating loss carryforwards</t>
  </si>
  <si>
    <t>Deferred tax assets, not subject to expiration</t>
  </si>
  <si>
    <t>Penalties and interest accrued</t>
  </si>
  <si>
    <t>Related Parties (Detail) - USD ($) $ in Millions</t>
  </si>
  <si>
    <t>Levi Strauss Foundation [Member]</t>
  </si>
  <si>
    <t>Related Party Transaction [Line Items]</t>
  </si>
  <si>
    <t>Related Party Donations</t>
  </si>
  <si>
    <t>Business Segment Information (Detail) $ in Thousands</t>
  </si>
  <si>
    <t>Feb. 26, 2017USD ($)Regional_Segments</t>
  </si>
  <si>
    <t>Segment Reporting Information [Line Items]</t>
  </si>
  <si>
    <t>Total depreciation and amortization expense</t>
  </si>
  <si>
    <t>Trade receivables, net</t>
  </si>
  <si>
    <t>All other assets</t>
  </si>
  <si>
    <t>Total net deferred tax assets</t>
  </si>
  <si>
    <t>Total long-lived assets</t>
  </si>
  <si>
    <t>United States</t>
  </si>
  <si>
    <t>Foreign countries</t>
  </si>
  <si>
    <t>Americas [Member]</t>
  </si>
  <si>
    <t>Europe [Member]</t>
  </si>
  <si>
    <t>Asia [Member]</t>
  </si>
  <si>
    <t>Restructuring-related charges</t>
  </si>
  <si>
    <t>Other corporate staff costs and expenses</t>
  </si>
  <si>
    <t>Lump-sum pension settlement loss</t>
  </si>
  <si>
    <t>Corporate Segment [Member]</t>
  </si>
  <si>
    <t>Corporate expenses</t>
  </si>
  <si>
    <t>Regional operating income [Member]</t>
  </si>
  <si>
    <t>Corporate, Non-Segment [Member]</t>
  </si>
  <si>
    <t>Subsequent Events - Additional Information (Detail)</t>
  </si>
  <si>
    <t>Subsequent Event [Line Items]</t>
  </si>
  <si>
    <t>Loss on extinguishment of debt, tender and call premiums</t>
  </si>
  <si>
    <t>3.375% Senior Notes Due 2027 [Member] | Senior notes [Member] | Subsequent Event [Member]</t>
  </si>
  <si>
    <t>6.875% senior notes due 2022 [Member] | Senior notes [Member] | Subsequent Event [Member]</t>
  </si>
  <si>
    <t>6.875% senior notes due 2022 [Member] | Scenario, Forecast [Member] | Senior notes [Member]</t>
  </si>
  <si>
    <t>Significant Accounting Policies - Out-of-period Adjustments (Detail) - USD ($) $ in Thousands</t>
  </si>
  <si>
    <t>Error Corrections and Prior Period Adjustments Restatement [Line Items]</t>
  </si>
  <si>
    <t>Income (Loss) from Continuing Operations before Income Taxes, Extraordinary Items, Noncontrolling Interest</t>
  </si>
  <si>
    <t>Duty accruals adjustment [Member]</t>
  </si>
  <si>
    <t>Out-of-period adjustment [Member]</t>
  </si>
  <si>
    <t>Tax expense adjustment [Member]</t>
  </si>
  <si>
    <t>Significant Accounting Policies - Property, Plant and Equipment (Detail)</t>
  </si>
  <si>
    <t>Building [Member] | Minimum [Member]</t>
  </si>
  <si>
    <t>Property, Plant and Equipment [Line Items]</t>
  </si>
  <si>
    <t>Estimated useful lives</t>
  </si>
  <si>
    <t>20 years</t>
  </si>
  <si>
    <t>Building [Member] | Maximum [Member]</t>
  </si>
  <si>
    <t>40 years</t>
  </si>
  <si>
    <t>Machinery and equipment [Member] | Minimum [Member]</t>
  </si>
  <si>
    <t>3 years</t>
  </si>
  <si>
    <t>Machinery and equipment [Member] | Maximum [Member]</t>
  </si>
  <si>
    <t>Software Development [Member] | Minimum [Member]</t>
  </si>
  <si>
    <t>Software Development [Member] | Maximum [Member]</t>
  </si>
  <si>
    <t>7 years</t>
  </si>
  <si>
    <t>Significant Accounting Policies - Revenue Recognition (Detail) - Customer</t>
  </si>
  <si>
    <t>Revenue, Major Customer [Line Items]</t>
  </si>
  <si>
    <t>Number of largest customers</t>
  </si>
  <si>
    <t>Sales Revenue, Services, Net [Member] | Customer Concentration Risk [Member]</t>
  </si>
  <si>
    <t>Concentration risk, percentage</t>
  </si>
  <si>
    <t>30.00%</t>
  </si>
  <si>
    <t>31.00%</t>
  </si>
  <si>
    <t>Property, Plant and Equipment - Schedule of Property, Plant and Equipment (Detail) - USD ($) $ in Thousands</t>
  </si>
  <si>
    <t>Property, plant and equipment, gross</t>
  </si>
  <si>
    <t>PP&amp;E, net</t>
  </si>
  <si>
    <t>Depreciation expense</t>
  </si>
  <si>
    <t>Land [Member]</t>
  </si>
  <si>
    <t>Buildings and leasehold improvements [Member]</t>
  </si>
  <si>
    <t>Machinery and equipment [Member]</t>
  </si>
  <si>
    <t>Capitalized internal-use software [Member]</t>
  </si>
  <si>
    <t>Construction in progress [Member]</t>
  </si>
  <si>
    <t>Goodwill and Other Intangible Assets - Goodwill (Detail) - USD ($) $ in Thousands</t>
  </si>
  <si>
    <t>Goodwill [Roll Forward]</t>
  </si>
  <si>
    <t>Beginning balance</t>
  </si>
  <si>
    <t>Additions</t>
  </si>
  <si>
    <t>Foreign currency fluctuation</t>
  </si>
  <si>
    <t>Ending balance</t>
  </si>
  <si>
    <t>Goodwill and Other Intangible Assets - Other Intangible Assets (Detail) - USD ($) $ in Thousands</t>
  </si>
  <si>
    <t>Amortized intangible assets</t>
  </si>
  <si>
    <t>Gross Carrying Value</t>
  </si>
  <si>
    <t>Accumulated Amortization</t>
  </si>
  <si>
    <t>Amortization expense</t>
  </si>
  <si>
    <t>Acquired contractual rights [Member]</t>
  </si>
  <si>
    <t>Customer lists [Member]</t>
  </si>
  <si>
    <t>Trademarks [Member]</t>
  </si>
  <si>
    <t>Non-amortized intangible assets</t>
  </si>
  <si>
    <t>Debt - Principal Payments on Short-term and Long-Term Debt (Detail) $ in Thousands</t>
  </si>
  <si>
    <t>Maturities of Long-term and Short-term Debt [Abstract]</t>
  </si>
  <si>
    <t>Thereafter</t>
  </si>
  <si>
    <t>Employee Benefit Plans - Benefit obligations in excess of fair value of plan assets (Detail) - USD ($) $ in Thousands</t>
  </si>
  <si>
    <t>Change in benefit obligation [Roll Forward]</t>
  </si>
  <si>
    <t>Benefit obligation at beginning of year</t>
  </si>
  <si>
    <t>Plan participants' contribution</t>
  </si>
  <si>
    <t>Actuarial loss (gain)</t>
  </si>
  <si>
    <t>Net curtailment loss</t>
  </si>
  <si>
    <t>Impact of foreign currency changes</t>
  </si>
  <si>
    <t>Plan settlements</t>
  </si>
  <si>
    <t>Special termination benefits</t>
  </si>
  <si>
    <t>Net benefits paid</t>
  </si>
  <si>
    <t>Benefit obligation at end of year</t>
  </si>
  <si>
    <t>Change in plan assets [Roll Forward]</t>
  </si>
  <si>
    <t>Fair value of plan assets at beginning of year</t>
  </si>
  <si>
    <t>Actual return on plan assets</t>
  </si>
  <si>
    <t>Employer contribution</t>
  </si>
  <si>
    <t>Plan participants' contributions</t>
  </si>
  <si>
    <t>Fair value of plan assets at end of year</t>
  </si>
  <si>
    <t>Unfunded status at end of year</t>
  </si>
  <si>
    <t>Employee Benefit Plans - Amounts recognized in balance sheet (Detail) - USD ($) $ in Thousands</t>
  </si>
  <si>
    <t>Defined Benefit Plan Disclosure [Line Items]</t>
  </si>
  <si>
    <t>Defined Benefit Plan, Assets for Plan Benefits, Noncurrent</t>
  </si>
  <si>
    <t>Accrued benefit liability - current portion</t>
  </si>
  <si>
    <t>Accrued benefit liability - long-term portion</t>
  </si>
  <si>
    <t>Amount recognized in balance sheet</t>
  </si>
  <si>
    <t>Accumulated other comprehensive loss:</t>
  </si>
  <si>
    <t>Net actuarial loss</t>
  </si>
  <si>
    <t>Net prior service benefit</t>
  </si>
  <si>
    <t>Other comprehensive income (loss)</t>
  </si>
  <si>
    <t>Employee Benefit Plans - Narrative (Detail) - USD ($) $ in Thousands</t>
  </si>
  <si>
    <t>Accumulated benefit obligation</t>
  </si>
  <si>
    <t>Expected duration of returns for the plan</t>
  </si>
  <si>
    <t>Estimated future employer contributions in next fiscal year</t>
  </si>
  <si>
    <t>Amounts amortized</t>
  </si>
  <si>
    <t>Fair value of plan assets</t>
  </si>
  <si>
    <t>United States postretirement benefit plans of US entity, defined benefit [Member]</t>
  </si>
  <si>
    <t>United States postretirement benefit plans of US entity, defined benefit [Member] | Equity Securities [Member]</t>
  </si>
  <si>
    <t>Target plan asset allocations range minimum</t>
  </si>
  <si>
    <t>Target plan asset allocations range maximum</t>
  </si>
  <si>
    <t>44.00%</t>
  </si>
  <si>
    <t>United States postretirement benefit plans of US entity, defined benefit [Member] | Fixed Income Securities [Member]</t>
  </si>
  <si>
    <t>48.00%</t>
  </si>
  <si>
    <t>52.00%</t>
  </si>
  <si>
    <t>United States postretirement benefit plans of US entity, defined benefit [Member] | Other Alternative Investments [Member]</t>
  </si>
  <si>
    <t>6.00%</t>
  </si>
  <si>
    <t>10.00%</t>
  </si>
  <si>
    <t>Foreign pension plans, defined benefit [Member]</t>
  </si>
  <si>
    <t>Employee Benefit Plans - Accumulated benefit obligations in excess of fair value of plan assets (Detail) - USD ($) $ in Thousands</t>
  </si>
  <si>
    <t>Accumulated benefit obligations in excess of plan assets [Abstract]</t>
  </si>
  <si>
    <t>Aggregate accumulated benefit obligation</t>
  </si>
  <si>
    <t>Aggregate fair value of plan assets</t>
  </si>
  <si>
    <t>Projected benefit obligations in excess of plan assets [Abstract]</t>
  </si>
  <si>
    <t>Aggregate projected benefit obligation</t>
  </si>
  <si>
    <t>Employee Benefit Plans - Assumptions used (Detail)</t>
  </si>
  <si>
    <t>Weighted-average assumptions used to determine net periodic benefit cost:</t>
  </si>
  <si>
    <t>Discount rate</t>
  </si>
  <si>
    <t>4.00%</t>
  </si>
  <si>
    <t>3.80%</t>
  </si>
  <si>
    <t>4.60%</t>
  </si>
  <si>
    <t>Expected long-term rate of return on plan assets</t>
  </si>
  <si>
    <t>5.90%</t>
  </si>
  <si>
    <t>6.30%</t>
  </si>
  <si>
    <t>Rate of compensation increase</t>
  </si>
  <si>
    <t>3.40%</t>
  </si>
  <si>
    <t>3.70%</t>
  </si>
  <si>
    <t>Weighted-average assumptions used to determine benefit obligations:</t>
  </si>
  <si>
    <t>3.60%</t>
  </si>
  <si>
    <t>4.20%</t>
  </si>
  <si>
    <t>Assumed health care cost trend rates were as follows:</t>
  </si>
  <si>
    <t>Health care trend rate assumed for next year</t>
  </si>
  <si>
    <t>6.40%</t>
  </si>
  <si>
    <t>7.00%</t>
  </si>
  <si>
    <t>Rate trend to which the cost trend is assumed to decline</t>
  </si>
  <si>
    <t>4.40%</t>
  </si>
  <si>
    <t>4.50%</t>
  </si>
  <si>
    <t>Year that rate reaches the ultimate trend rate</t>
  </si>
  <si>
    <t>Employee Benefit Plans - Fair values of pension plan assets (Detail) - USD ($) $ in Thousands</t>
  </si>
  <si>
    <t>Significant Unobservable Inputs (Level 3) [Member]</t>
  </si>
  <si>
    <t>Cash and cash equivalents [Member] | Level 1 Inputs [Member]</t>
  </si>
  <si>
    <t>Cash and cash equivalents [Member] | Level 2 Inputs [Member]</t>
  </si>
  <si>
    <t>Cash and cash equivalents [Member] | Significant Unobservable Inputs (Level 3) [Member]</t>
  </si>
  <si>
    <t>U.S. large cap [Member] | Level 1 Inputs [Member]</t>
  </si>
  <si>
    <t>U.S. large cap [Member] | Level 2 Inputs [Member]</t>
  </si>
  <si>
    <t>U.S. large cap [Member] | Significant Unobservable Inputs (Level 3) [Member]</t>
  </si>
  <si>
    <t>U.S. small cap [Member] | Level 1 Inputs [Member]</t>
  </si>
  <si>
    <t>U.S. small cap [Member] | Level 2 Inputs [Member]</t>
  </si>
  <si>
    <t>U.S. small cap [Member] | Significant Unobservable Inputs (Level 3) [Member]</t>
  </si>
  <si>
    <t>International [Member] | Level 1 Inputs [Member]</t>
  </si>
  <si>
    <t>International [Member] | Level 2 Inputs [Member]</t>
  </si>
  <si>
    <t>International [Member] | Significant Unobservable Inputs (Level 3) [Member]</t>
  </si>
  <si>
    <t>Fixed income securities [Member] | Level 1 Inputs [Member]</t>
  </si>
  <si>
    <t>Fixed income securities [Member] | Level 2 Inputs [Member]</t>
  </si>
  <si>
    <t>Fixed income securities [Member] | Significant Unobservable Inputs (Level 3) [Member]</t>
  </si>
  <si>
    <t>Real estate [Member] | Level 1 Inputs [Member]</t>
  </si>
  <si>
    <t>Real estate [Member] | Level 2 Inputs [Member]</t>
  </si>
  <si>
    <t>Real estate [Member] | Significant Unobservable Inputs (Level 3) [Member]</t>
  </si>
  <si>
    <t>Private equity [Member] | Level 1 Inputs [Member]</t>
  </si>
  <si>
    <t>Private equity [Member] | Level 2 Inputs [Member]</t>
  </si>
  <si>
    <t>Private equity [Member] | Significant Unobservable Inputs (Level 3) [Member]</t>
  </si>
  <si>
    <t>Hedge funds [Member] | Level 1 Inputs [Member]</t>
  </si>
  <si>
    <t>Hedge funds [Member] | Level 2 Inputs [Member]</t>
  </si>
  <si>
    <t>Hedge funds [Member] | Significant Unobservable Inputs (Level 3) [Member]</t>
  </si>
  <si>
    <t>Other [Member] | Level 1 Inputs [Member]</t>
  </si>
  <si>
    <t>Other [Member] | Level 2 Inputs [Member]</t>
  </si>
  <si>
    <t>Other [Member] | Significant Unobservable Inputs (Level 3) [Member]</t>
  </si>
  <si>
    <t>Fair Value [Member]</t>
  </si>
  <si>
    <t>Fair Value [Member] | Cash and cash equivalents [Member]</t>
  </si>
  <si>
    <t>Fair Value [Member] | U.S. large cap [Member]</t>
  </si>
  <si>
    <t>Fair Value [Member] | U.S. small cap [Member]</t>
  </si>
  <si>
    <t>Fair Value [Member] | International [Member]</t>
  </si>
  <si>
    <t>Fair Value [Member] | Fixed income securities [Member]</t>
  </si>
  <si>
    <t>Fair Value [Member] | Real estate [Member]</t>
  </si>
  <si>
    <t>Fair Value [Member] | Private equity [Member]</t>
  </si>
  <si>
    <t>Fair Value [Member] | Hedge funds [Member]</t>
  </si>
  <si>
    <t>Fair Value [Member] | Other [Member]</t>
  </si>
  <si>
    <t>Employee Benefit Plans - Expected benefit payments (Detail) $ in Thousands</t>
  </si>
  <si>
    <t>2022-2024</t>
  </si>
  <si>
    <t>Employee Investment Plans (Detail) - USD ($) $ in Millions</t>
  </si>
  <si>
    <t>Disclosure of Employee Investment Plans [Abstract]</t>
  </si>
  <si>
    <t>ESIP Employer contributions match (percent)</t>
  </si>
  <si>
    <t>125.00%</t>
  </si>
  <si>
    <t>ESIP Employer contribution match, percent of employee's eligible compensation, maximum (percent)</t>
  </si>
  <si>
    <t>ESIP Compensation expense</t>
  </si>
  <si>
    <t>Employee Incentive Compensation Plans (Detail) - USD ($) $ in Millions</t>
  </si>
  <si>
    <t>Annual Incentive Plan (AIP) [Member]</t>
  </si>
  <si>
    <t>Schedule of Employee Incentive Compensation Plans Disclosures [Line Items]</t>
  </si>
  <si>
    <t>EICP Compensation expense (benefit)</t>
  </si>
  <si>
    <t>EICP Accrued liabilities</t>
  </si>
  <si>
    <t>2005 Long-Term Incentive Plan (LTIP) [Member]</t>
  </si>
  <si>
    <t>ECIP Duration of performance prior to performance measurement</t>
  </si>
  <si>
    <t>Stock-Based Incentive Compensation Plans - Narrative (Detail) - USD ($) $ in Millions</t>
  </si>
  <si>
    <t>Apr. 30, 2016</t>
  </si>
  <si>
    <t>Share-based Compensation Arrangement by Share-based Payment Award [Line Items]</t>
  </si>
  <si>
    <t>Share-based compensation expense</t>
  </si>
  <si>
    <t>Tax benefit (expense) realized from exercise of stock options</t>
  </si>
  <si>
    <t>Total compensation cost not yet recognized</t>
  </si>
  <si>
    <t>Total compensation cost not yet recognized, period for recognition</t>
  </si>
  <si>
    <t>2 years 1 month 21 days</t>
  </si>
  <si>
    <t>Phantom Restricted Stock Unit Plan (PRSU) [Member]</t>
  </si>
  <si>
    <t>1 year 9 months 22 days</t>
  </si>
  <si>
    <t>Exercises in period, intrinsic value</t>
  </si>
  <si>
    <t>Total Shareholder Return Plan (TSRP) [Member]</t>
  </si>
  <si>
    <t>Fair value of awards vested in period</t>
  </si>
  <si>
    <t>2006 Equity Incentive Plan (EIP) [Member]</t>
  </si>
  <si>
    <t>Number of shares authorized (shares)</t>
  </si>
  <si>
    <t>Number of shares available for grant (shares)</t>
  </si>
  <si>
    <t>Contractual term, maximum</t>
  </si>
  <si>
    <t>10 years</t>
  </si>
  <si>
    <t>2006 Equity Incentive Plan (EIP) [Member] | Restricted Stock Units (RSUs) [Member]</t>
  </si>
  <si>
    <t>Award vesting period</t>
  </si>
  <si>
    <t>6 months</t>
  </si>
  <si>
    <t>2006 Equity Incentive Plan (EIP) [Member] | Put rights [Member]</t>
  </si>
  <si>
    <t>2006 Equity Incentive Plan (EIP) [Member] | Performance-Based Stock Appreciation Rights SARs [Member]</t>
  </si>
  <si>
    <t>1 year 11 months 27 days</t>
  </si>
  <si>
    <t>Maximum contractual term</t>
  </si>
  <si>
    <t>Award performance goal period</t>
  </si>
  <si>
    <t>2006 Equity Incentive Plan (EIP) [Member] | Performance-Based Stock Appreciation Rights SARs [Member] | Maximum [Member]</t>
  </si>
  <si>
    <t>Award vesting rights, percentage</t>
  </si>
  <si>
    <t>150.00%</t>
  </si>
  <si>
    <t>2006 Equity Incentive Plan (EIP) [Member] | Stock Appreciation Rights (SARs) [Member]</t>
  </si>
  <si>
    <t>2 years 8 months 9 days</t>
  </si>
  <si>
    <t>Minimum contractual term</t>
  </si>
  <si>
    <t>2006 Equity Incentive Plan (EIP) [Member] | Stock Appreciation Rights (SARs) [Member] | Minimum [Member]</t>
  </si>
  <si>
    <t>3 years 6 months</t>
  </si>
  <si>
    <t>2006 Equity Incentive Plan (EIP) [Member] | Stock Appreciation Rights (SARs) [Member] | Maximum [Member]</t>
  </si>
  <si>
    <t>4 years</t>
  </si>
  <si>
    <t>Requisite service period</t>
  </si>
  <si>
    <t>Stock-Based Incentive Compensation Plans - Activity (Detail) - $ / shares shares in Thousands</t>
  </si>
  <si>
    <t>Units [Roll Forward]</t>
  </si>
  <si>
    <t>Beginning balance, Units</t>
  </si>
  <si>
    <t>Granted, Units</t>
  </si>
  <si>
    <t>Exercised, Units</t>
  </si>
  <si>
    <t>Forfeited, Units</t>
  </si>
  <si>
    <t>Expired, Units</t>
  </si>
  <si>
    <t>Ending balance, Units</t>
  </si>
  <si>
    <t>Vested and expected to vest, Units</t>
  </si>
  <si>
    <t>Exercisable, Units</t>
  </si>
  <si>
    <t>Weighted-Average Exercise Price [Roll Forward]</t>
  </si>
  <si>
    <t>Beginning balance, Weighted-Average Exercise Price (in dollars per unit)</t>
  </si>
  <si>
    <t>Granted, Weighted-Average Exercise Price (in dollars per unit)</t>
  </si>
  <si>
    <t>Exercised, Weighted-Average Exercise Price (in dollars per unit)</t>
  </si>
  <si>
    <t>Forfeited, Weighted-Average Exercise Price (in dollars per unit)</t>
  </si>
  <si>
    <t>Expired, Weighted-Average Exercise Price (in dollars per unit)</t>
  </si>
  <si>
    <t>Ending balance, Weighted-Average Exercise Price (in dollars per unit)</t>
  </si>
  <si>
    <t>Vested and expected to vest, Weighted-Average Exercise Price (in dollars per unit)</t>
  </si>
  <si>
    <t>Exercisable, Weighted-Average Exercise Price (in dollars per unit)</t>
  </si>
  <si>
    <t>Weighted-Average Remaining Contractual Life (Years) [Abstract]</t>
  </si>
  <si>
    <t>Weighted Average Remaining Contractual Life (Years)</t>
  </si>
  <si>
    <t>3 years 10 months 24 days</t>
  </si>
  <si>
    <t>4 years 3 months 18 days</t>
  </si>
  <si>
    <t>Vested and expected to vest, Weighted Average Remaining Contractual Life (Years)</t>
  </si>
  <si>
    <t>3 years 9 months 18 days</t>
  </si>
  <si>
    <t>Exercisable, Weighted-Average Remaining Contractual Life (Years)</t>
  </si>
  <si>
    <t>2 years 9 months 18 days</t>
  </si>
  <si>
    <t>Performance Adjustment, Units</t>
  </si>
  <si>
    <t>Performance adjustment, Weighted-Average Exercise Price (in dollars per unit)</t>
  </si>
  <si>
    <t>5 years</t>
  </si>
  <si>
    <t>4 years 10 months 24 days</t>
  </si>
  <si>
    <t>3 years 3 months 18 days</t>
  </si>
  <si>
    <t>Weighted Average Fair Value At Period End [Roll Forward]</t>
  </si>
  <si>
    <t>Stock-Based Incentive Compensation Plans - Fair Value Assumptions (Detail) - $ / shares</t>
  </si>
  <si>
    <t>Fair Value Assumptions [Abstract]</t>
  </si>
  <si>
    <t>Expected life (in years)</t>
  </si>
  <si>
    <t>1 month 6 days</t>
  </si>
  <si>
    <t>Expected volatility (percent)</t>
  </si>
  <si>
    <t>27.30%</t>
  </si>
  <si>
    <t>Risk-free interest rate (percent)</t>
  </si>
  <si>
    <t>0.00%</t>
  </si>
  <si>
    <t>Expected dividend (percent)</t>
  </si>
  <si>
    <t>1.20%</t>
  </si>
  <si>
    <t>Black-Scholes Model [Member] | 2006 Equity Incentive Plan (EIP) [Member] | Stock Appreciation Rights (SARs) [Member]</t>
  </si>
  <si>
    <t>Weighted-average grant date fair value (in dollars per unit)</t>
  </si>
  <si>
    <t>4 years 9 months 18 days</t>
  </si>
  <si>
    <t>4 years 8 months 12 days</t>
  </si>
  <si>
    <t>36.40%</t>
  </si>
  <si>
    <t>31.80%</t>
  </si>
  <si>
    <t>1.10%</t>
  </si>
  <si>
    <t>1.50%</t>
  </si>
  <si>
    <t>2.50%</t>
  </si>
  <si>
    <t>1.60%</t>
  </si>
  <si>
    <t>Black-Scholes Model [Member] | 2006 Equity Incentive Plan (EIP) [Member] | Performance-Based Stock Appreciation Rights SARs [Member]</t>
  </si>
  <si>
    <t>36.30%</t>
  </si>
  <si>
    <t>33.10%</t>
  </si>
  <si>
    <t>1.30%</t>
  </si>
  <si>
    <t>Monte Carlo Model [Member] | 2006 Equity Incentive Plan (EIP) [Member] | Performance-Based Stock Appreciation Rights SARs [Member]</t>
  </si>
  <si>
    <t>36.50%</t>
  </si>
  <si>
    <t>30.10%</t>
  </si>
  <si>
    <t>33.00%</t>
  </si>
  <si>
    <t>2.20%</t>
  </si>
  <si>
    <t>2.60%</t>
  </si>
  <si>
    <t>1.80%</t>
  </si>
  <si>
    <t>1.00%</t>
  </si>
  <si>
    <t>Stock-Based Incentive Compensation Plans Stock-Based Incentive Compensation Plans - RSU (Detail) - 2006 Equity Incentive Plan (EIP) [Member] - Restricted Stock Units (RSUs) [Member] - USD ($) $ / shares in Units, shares in Thousands, $ in Millions</t>
  </si>
  <si>
    <t>Converted, Units</t>
  </si>
  <si>
    <t>Beginning balance, Weighted-Average Fair Value (in dollars per unit)</t>
  </si>
  <si>
    <t>Granted, Weighted-Average Fair Value (in dollars per unit)</t>
  </si>
  <si>
    <t>Converted, Weighted-Average Fair Value (in dollars per unit)</t>
  </si>
  <si>
    <t>Ending balance, Weighted-Average Fair Value (in dollars per unit)</t>
  </si>
  <si>
    <t>Long-Term Employee Related Benefits (Detail) - USD ($) $ in Millions</t>
  </si>
  <si>
    <t>Deferred compensation plan, interest cost</t>
  </si>
  <si>
    <t>Deferred compensation plan for executives and outside directors, established January 1, 2003 [Member]</t>
  </si>
  <si>
    <t>Deferred Compensation Share-based Arrangements, Liability, Classified, Noncurrent, Excluded from the rabbi trust [Line Items]</t>
  </si>
  <si>
    <t>Total deferred compensation plan liabilities</t>
  </si>
  <si>
    <t>EICP Accrued salaries, wages and employee benefits</t>
  </si>
  <si>
    <t>Funds held in grantor's rabbi trust</t>
  </si>
  <si>
    <t>Deferred compensation plan for executives, prior to January 1, 2003 [Member]</t>
  </si>
  <si>
    <t>Restructuring - Charges (Detail) - USD ($) $ in Thousands</t>
  </si>
  <si>
    <t>Charges</t>
  </si>
  <si>
    <t>Adjustments to severance and employee-related benefits</t>
  </si>
  <si>
    <t>Noncash pension and postretirement curtailment (gains) losses, net</t>
  </si>
  <si>
    <t>Employee Severance [Member]</t>
  </si>
  <si>
    <t>Other Restructuring [Member]</t>
  </si>
  <si>
    <t>Restructuring - Liabilities (Detail) - USD ($) $ in Thousands</t>
  </si>
  <si>
    <t>Restructuring Reserve [Roll Forward]</t>
  </si>
  <si>
    <t>Restructuring Reserve, beginning balance</t>
  </si>
  <si>
    <t>Current portion</t>
  </si>
  <si>
    <t>Long-term portion</t>
  </si>
  <si>
    <t>Adjustments</t>
  </si>
  <si>
    <t>Payments</t>
  </si>
  <si>
    <t>Foreign Currency Fluctuation</t>
  </si>
  <si>
    <t>Restructuring Reserve, ending balance</t>
  </si>
  <si>
    <t>Commitments and Contingencies Commitments and Contingencies - Operating Lease Commitments (Detail) - USD ($) $ in Thousands</t>
  </si>
  <si>
    <t>Operating Leases, Future Minimum Payments Due, Fiscal Year Maturity [Abstract]</t>
  </si>
  <si>
    <t>Total future minimum lease payments</t>
  </si>
  <si>
    <t>Rental expense</t>
  </si>
  <si>
    <t>Maximum [Member]</t>
  </si>
  <si>
    <t>Duration of renew option</t>
  </si>
  <si>
    <t>57 years</t>
  </si>
  <si>
    <t>Accumulated Other Comprehensive Loss Roll Forward (Detail) - USD ($) $ in Thousands</t>
  </si>
  <si>
    <t>Accumulated Other Comprehensive Income (Loss) [Roll Forward]</t>
  </si>
  <si>
    <t>Beginning Balance</t>
  </si>
  <si>
    <t>Gross changes</t>
  </si>
  <si>
    <t>Total other comprehensive (loss) income, before related income taxes</t>
  </si>
  <si>
    <t>Ending Balance</t>
  </si>
  <si>
    <t>Pension and Postretirement Benefits Liability Adjustments [Member]</t>
  </si>
  <si>
    <t>Net Investment Hedges Adjustments [Member]</t>
  </si>
  <si>
    <t>Foreign Currency Translation Adjustments [Member]</t>
  </si>
  <si>
    <t>Unrealized Gain (Loss) on Marketable Securities Adjustments [Member]</t>
  </si>
  <si>
    <t>Accumulated Other Comprehensive Income Loss Including Portion Attributable To Noncontrolling Interest [Member]</t>
  </si>
  <si>
    <t>Income Taxes - Effective Income Tax Rate Reconciliation (Detail) - USD ($) $ in Thousands</t>
  </si>
  <si>
    <t>Income Tax Expense Reconciliation [Abstract]</t>
  </si>
  <si>
    <t>Income tax expense at U.S. federal statutory rate</t>
  </si>
  <si>
    <t>State income taxes, net of U.S. federal impact</t>
  </si>
  <si>
    <t>Impact of foreign operations</t>
  </si>
  <si>
    <t>Write-off of deferred tax assets</t>
  </si>
  <si>
    <t>Other, including non-deductible expenses</t>
  </si>
  <si>
    <t>Effective Income Tax Rate Reconciliation [Abstract]</t>
  </si>
  <si>
    <t>State income taxes, net of U.S. federal impact (percent)</t>
  </si>
  <si>
    <t>1.70%</t>
  </si>
  <si>
    <t>2.90%</t>
  </si>
  <si>
    <t>Impact of foreign operations (percent)</t>
  </si>
  <si>
    <t>(7.10%)</t>
  </si>
  <si>
    <t>(2.30%)</t>
  </si>
  <si>
    <t>(3.40%)</t>
  </si>
  <si>
    <t>Reassessment of tax liabilities due to change in estimate (percent)</t>
  </si>
  <si>
    <t>(0.60%)</t>
  </si>
  <si>
    <t>(2.40%)</t>
  </si>
  <si>
    <t>Effective Income Tax Rate Reconciliation, Deduction for Investment in Affiliate</t>
  </si>
  <si>
    <t>(1.70%)</t>
  </si>
  <si>
    <t>(2.60%)</t>
  </si>
  <si>
    <t>Effective Income Tax Rate Reconciliation, Nondeductible Expense, Share-based Compensation Cost</t>
  </si>
  <si>
    <t>0.60%</t>
  </si>
  <si>
    <t>3.20%</t>
  </si>
  <si>
    <t>Other, including non-deductible expenses (percent)</t>
  </si>
  <si>
    <t>(0.30%)</t>
  </si>
  <si>
    <t>Income Taxes - Domestic and Foreign Income (Loss) before income Taxes (Detail) - USD ($) $ in Thousands</t>
  </si>
  <si>
    <t>Domestic</t>
  </si>
  <si>
    <t>Foreign</t>
  </si>
  <si>
    <t>Total income before income taxes</t>
  </si>
  <si>
    <t>Income Taxes - Current and Deferred Tax (Detail) - USD ($) $ in Thousands</t>
  </si>
  <si>
    <t>U.S. Federal Current</t>
  </si>
  <si>
    <t>U.S. Federal Deferred</t>
  </si>
  <si>
    <t>U.S. Federal Total</t>
  </si>
  <si>
    <t>U.S. State Current</t>
  </si>
  <si>
    <t>U.S. State Deferred</t>
  </si>
  <si>
    <t>U.S. State Total</t>
  </si>
  <si>
    <t>Foreign Current</t>
  </si>
  <si>
    <t>Foreign Deferred</t>
  </si>
  <si>
    <t>Foreign Total</t>
  </si>
  <si>
    <t>Consolidated Current</t>
  </si>
  <si>
    <t>Income Taxes - Deferred Tax Assets and Liabilities (Detail) - USD ($) $ in Thousands</t>
  </si>
  <si>
    <t>Foreign tax credit carryforwards</t>
  </si>
  <si>
    <t>Employee compensation and benefit plans</t>
  </si>
  <si>
    <t>Advance royalties</t>
  </si>
  <si>
    <t>Accrued liabilities</t>
  </si>
  <si>
    <t>Sales returns and allowances</t>
  </si>
  <si>
    <t>Inventory</t>
  </si>
  <si>
    <t>Total gross deferred tax assets</t>
  </si>
  <si>
    <t>Less: Valuation allowance</t>
  </si>
  <si>
    <t>Deferred tax assets, net of valuation allowance</t>
  </si>
  <si>
    <t>Unrealized gains or losses on investments</t>
  </si>
  <si>
    <t>Long-term</t>
  </si>
  <si>
    <t>Net deferred tax assets</t>
  </si>
  <si>
    <t>Valuation allowance</t>
  </si>
  <si>
    <t>Income Taxes - Summary of Operating Loss Carryforwards (Detail) - Valuation Allowance of Deferred Tax Assets [Member] - USD ($) $ in Thousands</t>
  </si>
  <si>
    <t>Valuation Allowance [Line Items]</t>
  </si>
  <si>
    <t>Balance at Beginning of Period</t>
  </si>
  <si>
    <t>Changes in Related Gross Deferred Tax Asset</t>
  </si>
  <si>
    <t>[1]</t>
  </si>
  <si>
    <t>Release</t>
  </si>
  <si>
    <t>Balance at End of Period</t>
  </si>
  <si>
    <t>The charges to the accounts are for the purposes for which the allowances were created.</t>
  </si>
  <si>
    <t>Income Taxes - Unrecognized Tax Benefits (Detail) - USD ($) $ in Thousands</t>
  </si>
  <si>
    <t>Reconciliation of Unrecognized Tax Benefits [Roll Forward]</t>
  </si>
  <si>
    <t>Gross unrecognized tax benefits, beginning of period</t>
  </si>
  <si>
    <t>Increases related to current year tax positions</t>
  </si>
  <si>
    <t>Increases related to tax positions from prior years</t>
  </si>
  <si>
    <t>Decreases related to tax positions from prior years</t>
  </si>
  <si>
    <t>Settlement with tax authorities</t>
  </si>
  <si>
    <t>Lapses of statutes of limitation</t>
  </si>
  <si>
    <t>Other, including foreign currency translation</t>
  </si>
  <si>
    <t>Gross unrecognized tax benefits, end of period</t>
  </si>
  <si>
    <t>Quarterly Financial Data (Unaudited) (Detail) - USD ($) $ in Thousands</t>
  </si>
  <si>
    <t>Other (expense) income, net</t>
  </si>
  <si>
    <t>Net (income) loss attributable to noncontrolling interest</t>
  </si>
  <si>
    <t>Schedule II: Valuation and Qualifying Accounts (Detail) - USD ($) $ in Thousands</t>
  </si>
  <si>
    <t>Allowance for Doubtful Accounts [Member]</t>
  </si>
  <si>
    <t>Valuation and Qualifying Accounts Disclosure [Line Items]</t>
  </si>
  <si>
    <t>Additions Charged to Expenses</t>
  </si>
  <si>
    <t>Sales Returns [Member]</t>
  </si>
  <si>
    <t>Sales Discounts and Incentives [Member]</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94845</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86</v>
      </c>
      <c r="B1" s="2" t="s">
        <v>1</v>
      </c>
      <c r="C1" s="2" t="s">
        <v>73</v>
      </c>
    </row>
    <row r="2" spans="1:3">
      <c r="B2" s="2" t="s">
        <v>2</v>
      </c>
      <c r="C2" s="2" t="s">
        <v>16</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0</v>
      </c>
      <c r="B1" s="2" t="s">
        <v>1</v>
      </c>
      <c r="C1" s="2" t="s">
        <v>73</v>
      </c>
    </row>
    <row r="2" spans="1:3">
      <c r="B2" s="2" t="s">
        <v>2</v>
      </c>
      <c r="C2" s="2" t="s">
        <v>16</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4</v>
      </c>
      <c r="B1" s="2" t="s">
        <v>1</v>
      </c>
      <c r="C1" s="2" t="s">
        <v>73</v>
      </c>
    </row>
    <row r="2" spans="1:3">
      <c r="B2" s="2" t="s">
        <v>2</v>
      </c>
      <c r="C2" s="2" t="s">
        <v>16</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98</v>
      </c>
      <c r="B1" s="2" t="s">
        <v>1</v>
      </c>
      <c r="C1" s="2" t="s">
        <v>73</v>
      </c>
    </row>
    <row r="2" spans="1:3">
      <c r="B2" s="2" t="s">
        <v>2</v>
      </c>
      <c r="C2" s="2" t="s">
        <v>16</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2</v>
      </c>
      <c r="B1" s="2" t="s">
        <v>1</v>
      </c>
      <c r="C1" s="2" t="s">
        <v>73</v>
      </c>
    </row>
    <row r="2" spans="1:3">
      <c r="B2" s="2" t="s">
        <v>2</v>
      </c>
      <c r="C2" s="2" t="s">
        <v>16</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06</v>
      </c>
      <c r="B1" s="2" t="s">
        <v>1</v>
      </c>
      <c r="C1" s="2" t="s">
        <v>73</v>
      </c>
    </row>
    <row r="2" spans="1:3">
      <c r="B2" s="2" t="s">
        <v>2</v>
      </c>
      <c r="C2" s="2" t="s">
        <v>16</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0</v>
      </c>
      <c r="B1" s="2" t="s">
        <v>1</v>
      </c>
      <c r="C1" s="2" t="s">
        <v>73</v>
      </c>
    </row>
    <row r="2" spans="1:3">
      <c r="B2" s="2" t="s">
        <v>2</v>
      </c>
      <c r="C2" s="2" t="s">
        <v>16</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4</v>
      </c>
      <c r="B1" s="2" t="s">
        <v>1</v>
      </c>
      <c r="C1" s="2" t="s">
        <v>73</v>
      </c>
    </row>
    <row r="2" spans="1:3">
      <c r="B2" s="2" t="s">
        <v>2</v>
      </c>
      <c r="C2" s="2" t="s">
        <v>16</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8</v>
      </c>
      <c r="B1" s="2" t="s">
        <v>1</v>
      </c>
      <c r="C1" s="2" t="s">
        <v>73</v>
      </c>
    </row>
    <row r="2" spans="1:3">
      <c r="B2" s="2" t="s">
        <v>2</v>
      </c>
      <c r="C2" s="2" t="s">
        <v>16</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2</v>
      </c>
      <c r="B1" s="2" t="s">
        <v>1</v>
      </c>
      <c r="C1" s="2" t="s">
        <v>73</v>
      </c>
    </row>
    <row r="2" spans="1:3">
      <c r="B2" s="2" t="s">
        <v>2</v>
      </c>
      <c r="C2" s="2" t="s">
        <v>16</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368623</v>
      </c>
      <c r="C3" s="7" t="n">
        <v>375563</v>
      </c>
      <c r="D3" s="7" t="n">
        <v>318571</v>
      </c>
    </row>
    <row r="4" spans="1:4">
      <c r="A4" s="4" t="s">
        <v>20</v>
      </c>
      <c r="B4" s="6" t="n">
        <v>406689</v>
      </c>
      <c r="C4" s="6" t="n">
        <v>479018</v>
      </c>
      <c r="D4" s="6" t="n">
        <v>498196</v>
      </c>
    </row>
    <row r="5" spans="1:4">
      <c r="A5" s="3" t="s">
        <v>21</v>
      </c>
    </row>
    <row r="6" spans="1:4">
      <c r="A6" s="4" t="s">
        <v>22</v>
      </c>
      <c r="B6" s="6" t="n">
        <v>3157</v>
      </c>
      <c r="C6" s="6" t="n">
        <v>2454</v>
      </c>
      <c r="D6" s="6" t="n">
        <v>3368</v>
      </c>
    </row>
    <row r="7" spans="1:4">
      <c r="A7" s="4" t="s">
        <v>23</v>
      </c>
      <c r="B7" s="6" t="n">
        <v>2309</v>
      </c>
      <c r="C7" s="6" t="n">
        <v>3074</v>
      </c>
      <c r="D7" s="6" t="n">
        <v>3031</v>
      </c>
    </row>
    <row r="8" spans="1:4">
      <c r="A8" s="4" t="s">
        <v>24</v>
      </c>
      <c r="B8" s="6" t="n">
        <v>761761</v>
      </c>
      <c r="C8" s="6" t="n">
        <v>710653</v>
      </c>
      <c r="D8" s="6" t="n">
        <v>600460</v>
      </c>
    </row>
    <row r="9" spans="1:4">
      <c r="A9" s="4" t="s">
        <v>25</v>
      </c>
      <c r="B9" s="6" t="n">
        <v>767227</v>
      </c>
      <c r="C9" s="6" t="n">
        <v>716181</v>
      </c>
      <c r="D9" s="6" t="n">
        <v>606859</v>
      </c>
    </row>
    <row r="10" spans="1:4">
      <c r="A10" s="4" t="s">
        <v>26</v>
      </c>
      <c r="B10" s="6" t="n">
        <v>116642</v>
      </c>
      <c r="C10" s="6" t="n">
        <v>115385</v>
      </c>
      <c r="D10" s="6" t="n">
        <v>104523</v>
      </c>
    </row>
    <row r="11" spans="1:4">
      <c r="A11" s="4" t="s">
        <v>27</v>
      </c>
      <c r="B11" s="6" t="n">
        <v>1659181</v>
      </c>
      <c r="C11" s="6" t="n">
        <v>1686147</v>
      </c>
      <c r="D11" s="6" t="n">
        <v>1528149</v>
      </c>
    </row>
    <row r="12" spans="1:4">
      <c r="A12" s="4" t="s">
        <v>28</v>
      </c>
      <c r="B12" s="6" t="n">
        <v>380389</v>
      </c>
      <c r="C12" s="6" t="n">
        <v>393605</v>
      </c>
      <c r="D12" s="6" t="n">
        <v>390829</v>
      </c>
    </row>
    <row r="13" spans="1:4">
      <c r="A13" s="4" t="s">
        <v>29</v>
      </c>
      <c r="B13" s="6" t="n">
        <v>234518</v>
      </c>
      <c r="C13" s="6" t="n">
        <v>234280</v>
      </c>
      <c r="D13" s="6" t="n">
        <v>235041</v>
      </c>
    </row>
    <row r="14" spans="1:4">
      <c r="A14" s="4" t="s">
        <v>30</v>
      </c>
      <c r="B14" s="6" t="n">
        <v>42929</v>
      </c>
      <c r="C14" s="6" t="n">
        <v>42946</v>
      </c>
      <c r="D14" s="6" t="n">
        <v>43350</v>
      </c>
    </row>
    <row r="15" spans="1:4">
      <c r="A15" s="4" t="s">
        <v>31</v>
      </c>
      <c r="B15" s="6" t="n">
        <v>504700</v>
      </c>
      <c r="C15" s="6" t="n">
        <v>523101</v>
      </c>
      <c r="D15" s="6" t="n">
        <v>580640</v>
      </c>
    </row>
    <row r="16" spans="1:4">
      <c r="A16" s="4" t="s">
        <v>32</v>
      </c>
      <c r="B16" s="6" t="n">
        <v>108598</v>
      </c>
      <c r="C16" s="6" t="n">
        <v>107017</v>
      </c>
      <c r="D16" s="6" t="n">
        <v>106386</v>
      </c>
    </row>
    <row r="17" spans="1:4">
      <c r="A17" s="4" t="s">
        <v>33</v>
      </c>
      <c r="B17" s="6" t="n">
        <v>2930315</v>
      </c>
      <c r="C17" s="6" t="n">
        <v>2987096</v>
      </c>
      <c r="D17" s="6" t="n">
        <v>2884395</v>
      </c>
    </row>
    <row r="18" spans="1:4">
      <c r="A18" s="3" t="s">
        <v>34</v>
      </c>
    </row>
    <row r="19" spans="1:4">
      <c r="A19" s="4" t="s">
        <v>35</v>
      </c>
      <c r="B19" s="6" t="n">
        <v>34150</v>
      </c>
      <c r="C19" s="6" t="n">
        <v>38922</v>
      </c>
      <c r="D19" s="6" t="n">
        <v>114978</v>
      </c>
    </row>
    <row r="20" spans="1:4">
      <c r="A20" s="4" t="s">
        <v>36</v>
      </c>
      <c r="C20" s="6" t="n">
        <v>0</v>
      </c>
      <c r="D20" s="6" t="n">
        <v>32625</v>
      </c>
    </row>
    <row r="21" spans="1:4">
      <c r="A21" s="4" t="s">
        <v>37</v>
      </c>
      <c r="B21" s="6" t="n">
        <v>256738</v>
      </c>
      <c r="C21" s="6" t="n">
        <v>270293</v>
      </c>
      <c r="D21" s="6" t="n">
        <v>238309</v>
      </c>
    </row>
    <row r="22" spans="1:4">
      <c r="A22" s="4" t="s">
        <v>38</v>
      </c>
      <c r="B22" s="6" t="n">
        <v>141992</v>
      </c>
      <c r="C22" s="6" t="n">
        <v>180740</v>
      </c>
      <c r="D22" s="6" t="n">
        <v>182430</v>
      </c>
    </row>
    <row r="23" spans="1:4">
      <c r="A23" s="4" t="s">
        <v>39</v>
      </c>
      <c r="B23" s="6" t="n">
        <v>2243</v>
      </c>
      <c r="C23" s="6" t="n">
        <v>4878</v>
      </c>
      <c r="D23" s="6" t="n">
        <v>20141</v>
      </c>
    </row>
    <row r="24" spans="1:4">
      <c r="A24" s="4" t="s">
        <v>40</v>
      </c>
      <c r="B24" s="6" t="n">
        <v>20397</v>
      </c>
      <c r="C24" s="6" t="n">
        <v>5098</v>
      </c>
      <c r="D24" s="6" t="n">
        <v>5510</v>
      </c>
    </row>
    <row r="25" spans="1:4">
      <c r="A25" s="4" t="s">
        <v>41</v>
      </c>
      <c r="B25" s="6" t="n">
        <v>13260</v>
      </c>
      <c r="C25" s="6" t="n">
        <v>9652</v>
      </c>
      <c r="D25" s="6" t="n">
        <v>6567</v>
      </c>
    </row>
    <row r="26" spans="1:4">
      <c r="A26" s="4" t="s">
        <v>42</v>
      </c>
      <c r="B26" s="6" t="n">
        <v>263003</v>
      </c>
      <c r="C26" s="6" t="n">
        <v>252160</v>
      </c>
      <c r="D26" s="6" t="n">
        <v>245607</v>
      </c>
    </row>
    <row r="27" spans="1:4">
      <c r="A27" s="4" t="s">
        <v>43</v>
      </c>
      <c r="B27" s="6" t="n">
        <v>731783</v>
      </c>
      <c r="C27" s="6" t="n">
        <v>761743</v>
      </c>
      <c r="D27" s="6" t="n">
        <v>846167</v>
      </c>
    </row>
    <row r="28" spans="1:4">
      <c r="A28" s="4" t="s">
        <v>44</v>
      </c>
      <c r="B28" s="6" t="n">
        <v>1006625</v>
      </c>
      <c r="C28" s="6" t="n">
        <v>1006256</v>
      </c>
      <c r="D28" s="6" t="n">
        <v>1004938</v>
      </c>
    </row>
    <row r="29" spans="1:4">
      <c r="A29" s="4" t="s">
        <v>45</v>
      </c>
      <c r="B29" s="6" t="n">
        <v>15428</v>
      </c>
      <c r="C29" s="6" t="n">
        <v>15360</v>
      </c>
      <c r="D29" s="6" t="n">
        <v>12320</v>
      </c>
    </row>
    <row r="30" spans="1:4">
      <c r="A30" s="4" t="s">
        <v>46</v>
      </c>
      <c r="B30" s="6" t="n">
        <v>98302</v>
      </c>
      <c r="C30" s="6" t="n">
        <v>100966</v>
      </c>
      <c r="D30" s="6" t="n">
        <v>105240</v>
      </c>
    </row>
    <row r="31" spans="1:4">
      <c r="A31" s="4" t="s">
        <v>47</v>
      </c>
      <c r="B31" s="6" t="n">
        <v>337487</v>
      </c>
      <c r="C31" s="6" t="n">
        <v>354461</v>
      </c>
      <c r="D31" s="6" t="n">
        <v>358443</v>
      </c>
    </row>
    <row r="32" spans="1:4">
      <c r="A32" s="4" t="s">
        <v>48</v>
      </c>
      <c r="B32" s="6" t="n">
        <v>67924</v>
      </c>
      <c r="C32" s="6" t="n">
        <v>73243</v>
      </c>
      <c r="D32" s="6" t="n">
        <v>73342</v>
      </c>
    </row>
    <row r="33" spans="1:4">
      <c r="A33" s="4" t="s">
        <v>49</v>
      </c>
      <c r="B33" s="6" t="n">
        <v>20876</v>
      </c>
      <c r="C33" s="6" t="n">
        <v>20150</v>
      </c>
      <c r="D33" s="6" t="n">
        <v>26312</v>
      </c>
    </row>
    <row r="34" spans="1:4">
      <c r="A34" s="4" t="s">
        <v>50</v>
      </c>
      <c r="B34" s="6" t="n">
        <v>58724</v>
      </c>
      <c r="C34" s="6" t="n">
        <v>63796</v>
      </c>
      <c r="D34" s="6" t="n">
        <v>56987</v>
      </c>
    </row>
    <row r="35" spans="1:4">
      <c r="A35" s="4" t="s">
        <v>51</v>
      </c>
      <c r="B35" s="6" t="n">
        <v>2337149</v>
      </c>
      <c r="C35" s="6" t="n">
        <v>2395975</v>
      </c>
      <c r="D35" s="6" t="n">
        <v>2483749</v>
      </c>
    </row>
    <row r="36" spans="1:4">
      <c r="A36" s="4" t="s">
        <v>52</v>
      </c>
      <c r="B36" s="4" t="s">
        <v>53</v>
      </c>
      <c r="C36" s="4" t="s">
        <v>53</v>
      </c>
      <c r="D36" s="4" t="s">
        <v>53</v>
      </c>
    </row>
    <row r="37" spans="1:4">
      <c r="A37" s="4" t="s">
        <v>54</v>
      </c>
      <c r="B37" s="6" t="n">
        <v>86197</v>
      </c>
      <c r="C37" s="6" t="n">
        <v>79346</v>
      </c>
      <c r="D37" s="6" t="n">
        <v>68783</v>
      </c>
    </row>
    <row r="38" spans="1:4">
      <c r="A38" s="3" t="s">
        <v>55</v>
      </c>
    </row>
    <row r="39" spans="1:4">
      <c r="A39" s="4" t="s">
        <v>56</v>
      </c>
      <c r="B39" s="6" t="n">
        <v>375</v>
      </c>
      <c r="C39" s="6" t="n">
        <v>375</v>
      </c>
      <c r="D39" s="6" t="n">
        <v>375</v>
      </c>
    </row>
    <row r="40" spans="1:4">
      <c r="A40" s="4" t="s">
        <v>57</v>
      </c>
      <c r="B40" s="6" t="n">
        <v>0</v>
      </c>
      <c r="C40" s="6" t="n">
        <v>1445</v>
      </c>
      <c r="D40" s="6" t="n">
        <v>3291</v>
      </c>
    </row>
    <row r="41" spans="1:4">
      <c r="A41" s="4" t="s">
        <v>58</v>
      </c>
      <c r="B41" s="6" t="n">
        <v>921943</v>
      </c>
      <c r="C41" s="6" t="n">
        <v>935049</v>
      </c>
      <c r="D41" s="6" t="n">
        <v>705668</v>
      </c>
    </row>
    <row r="42" spans="1:4">
      <c r="A42" s="4" t="s">
        <v>59</v>
      </c>
      <c r="B42" s="6" t="n">
        <v>-417558</v>
      </c>
      <c r="C42" s="6" t="n">
        <v>-427314</v>
      </c>
      <c r="D42" s="6" t="n">
        <v>-379066</v>
      </c>
    </row>
    <row r="43" spans="1:4">
      <c r="A43" s="4" t="s">
        <v>60</v>
      </c>
      <c r="B43" s="6" t="n">
        <v>504760</v>
      </c>
      <c r="C43" s="6" t="n">
        <v>509555</v>
      </c>
      <c r="D43" s="6" t="n">
        <v>330268</v>
      </c>
    </row>
    <row r="44" spans="1:4">
      <c r="A44" s="4" t="s">
        <v>61</v>
      </c>
      <c r="B44" s="6" t="n">
        <v>2209</v>
      </c>
      <c r="C44" s="6" t="n">
        <v>2220</v>
      </c>
      <c r="D44" s="6" t="n">
        <v>1595</v>
      </c>
    </row>
    <row r="45" spans="1:4">
      <c r="A45" s="4" t="s">
        <v>62</v>
      </c>
      <c r="B45" s="6" t="n">
        <v>506969</v>
      </c>
      <c r="C45" s="6" t="n">
        <v>511775</v>
      </c>
      <c r="D45" s="6" t="n">
        <v>331863</v>
      </c>
    </row>
    <row r="46" spans="1:4">
      <c r="A46" s="4" t="s">
        <v>63</v>
      </c>
      <c r="B46" s="7" t="n">
        <v>2930315</v>
      </c>
      <c r="C46" s="7" t="n">
        <v>2987096</v>
      </c>
      <c r="D46" s="7" t="n">
        <v>2884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6</v>
      </c>
      <c r="B1" s="2" t="s">
        <v>1</v>
      </c>
      <c r="C1" s="2" t="s">
        <v>73</v>
      </c>
    </row>
    <row r="2" spans="1:3">
      <c r="B2" s="2" t="s">
        <v>2</v>
      </c>
      <c r="C2" s="2" t="s">
        <v>16</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73</v>
      </c>
    </row>
    <row r="2" spans="1:2">
      <c r="B2" s="2" t="s">
        <v>16</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73</v>
      </c>
    </row>
    <row r="2" spans="1:2">
      <c r="B2" s="2" t="s">
        <v>16</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3"/>
  </cols>
  <sheetData>
    <row r="1" spans="1:2">
      <c r="A1" s="1" t="s">
        <v>239</v>
      </c>
      <c r="B1" s="2" t="s">
        <v>73</v>
      </c>
    </row>
    <row r="2" spans="1:2">
      <c r="B2" s="2" t="s">
        <v>16</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73</v>
      </c>
    </row>
    <row r="2" spans="1:2">
      <c r="B2" s="2" t="s">
        <v>16</v>
      </c>
    </row>
    <row r="3" spans="1:2">
      <c r="A3" s="3" t="s">
        <v>20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73</v>
      </c>
    </row>
    <row r="2" spans="1:2">
      <c r="B2" s="2" t="s">
        <v>16</v>
      </c>
    </row>
    <row r="3" spans="1:2">
      <c r="A3" s="3" t="s">
        <v>20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73</v>
      </c>
    </row>
    <row r="2" spans="1:2">
      <c r="B2" s="2" t="s">
        <v>16</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73</v>
      </c>
    </row>
    <row r="2" spans="1:2">
      <c r="B2" s="2" t="s">
        <v>16</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73</v>
      </c>
    </row>
    <row r="2" spans="1:2">
      <c r="B2" s="2" t="s">
        <v>16</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v>
      </c>
      <c r="B1" s="2" t="s">
        <v>2</v>
      </c>
      <c r="C1" s="2" t="s">
        <v>16</v>
      </c>
      <c r="D1" s="2" t="s">
        <v>17</v>
      </c>
    </row>
    <row r="2" spans="1:4">
      <c r="A2" s="3" t="s">
        <v>65</v>
      </c>
    </row>
    <row r="3" spans="1:4">
      <c r="A3" s="4" t="s">
        <v>66</v>
      </c>
      <c r="B3" s="7" t="n">
        <v>12402</v>
      </c>
      <c r="C3" s="7" t="n">
        <v>11974</v>
      </c>
      <c r="D3" s="7" t="n">
        <v>11025</v>
      </c>
    </row>
    <row r="4" spans="1:4">
      <c r="A4" s="4" t="s">
        <v>67</v>
      </c>
      <c r="B4" s="7" t="n">
        <v>883472</v>
      </c>
      <c r="C4" s="7" t="n">
        <v>856588</v>
      </c>
      <c r="D4" s="7" t="n">
        <v>811013</v>
      </c>
    </row>
    <row r="5" spans="1:4">
      <c r="A5" s="3" t="s">
        <v>55</v>
      </c>
    </row>
    <row r="6" spans="1:4">
      <c r="A6" s="4" t="s">
        <v>68</v>
      </c>
      <c r="B6" s="8" t="n">
        <v>0.01</v>
      </c>
      <c r="C6" s="8" t="n">
        <v>0.01</v>
      </c>
      <c r="D6" s="8" t="n">
        <v>0.01</v>
      </c>
    </row>
    <row r="7" spans="1:4">
      <c r="A7" s="4" t="s">
        <v>69</v>
      </c>
      <c r="B7" s="6" t="n">
        <v>270000000</v>
      </c>
      <c r="C7" s="6" t="n">
        <v>270000000</v>
      </c>
      <c r="D7" s="6" t="n">
        <v>270000000</v>
      </c>
    </row>
    <row r="8" spans="1:4">
      <c r="A8" s="4" t="s">
        <v>70</v>
      </c>
      <c r="B8" s="6" t="n">
        <v>37467356</v>
      </c>
      <c r="C8" s="6" t="n">
        <v>37470158</v>
      </c>
      <c r="D8" s="6" t="n">
        <v>37460145</v>
      </c>
    </row>
    <row r="9" spans="1:4">
      <c r="A9" s="4" t="s">
        <v>71</v>
      </c>
      <c r="B9" s="6" t="n">
        <v>37467356</v>
      </c>
      <c r="C9" s="6" t="n">
        <v>37470158</v>
      </c>
      <c r="D9" s="6" t="n">
        <v>37460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73</v>
      </c>
    </row>
    <row r="2" spans="1:2">
      <c r="B2" s="2" t="s">
        <v>16</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8</v>
      </c>
      <c r="B1" s="2" t="s">
        <v>1</v>
      </c>
      <c r="C1" s="2" t="s">
        <v>73</v>
      </c>
    </row>
    <row r="2" spans="1:3">
      <c r="B2" s="2" t="s">
        <v>2</v>
      </c>
      <c r="C2" s="2" t="s">
        <v>16</v>
      </c>
    </row>
    <row r="3" spans="1:3">
      <c r="A3" s="3" t="s">
        <v>179</v>
      </c>
    </row>
    <row r="4" spans="1:3">
      <c r="A4" s="4" t="s">
        <v>259</v>
      </c>
      <c r="B4" s="4" t="s">
        <v>260</v>
      </c>
      <c r="C4" s="4" t="s">
        <v>261</v>
      </c>
    </row>
    <row r="5" spans="1:3">
      <c r="A5" s="4" t="s">
        <v>262</v>
      </c>
      <c r="B5" s="4" t="s">
        <v>263</v>
      </c>
    </row>
    <row r="6" spans="1:3">
      <c r="A6" s="4" t="s">
        <v>264</v>
      </c>
      <c r="B6" s="4" t="s">
        <v>265</v>
      </c>
      <c r="C6" s="4" t="s">
        <v>266</v>
      </c>
    </row>
    <row r="7" spans="1:3">
      <c r="A7" s="4" t="s">
        <v>267</v>
      </c>
      <c r="B7" s="4" t="s">
        <v>268</v>
      </c>
      <c r="C7" s="4" t="s">
        <v>269</v>
      </c>
    </row>
    <row r="8" spans="1:3">
      <c r="A8" s="4" t="s">
        <v>270</v>
      </c>
      <c r="B8" s="4" t="s">
        <v>271</v>
      </c>
    </row>
    <row r="9" spans="1:3">
      <c r="A9" s="4" t="s">
        <v>272</v>
      </c>
      <c r="B9" s="4" t="s">
        <v>273</v>
      </c>
      <c r="C9" s="4" t="s">
        <v>274</v>
      </c>
    </row>
    <row r="10" spans="1:3">
      <c r="A10" s="4" t="s">
        <v>275</v>
      </c>
      <c r="B10" s="4" t="s">
        <v>276</v>
      </c>
      <c r="C10" s="4" t="s">
        <v>277</v>
      </c>
    </row>
    <row r="11" spans="1:3">
      <c r="A11" s="4" t="s">
        <v>19</v>
      </c>
      <c r="C11" s="4" t="s">
        <v>278</v>
      </c>
    </row>
    <row r="12" spans="1:3">
      <c r="A12" s="4" t="s">
        <v>279</v>
      </c>
      <c r="C12" s="4" t="s">
        <v>280</v>
      </c>
    </row>
    <row r="13" spans="1:3">
      <c r="A13" s="4" t="s">
        <v>281</v>
      </c>
      <c r="C13" s="4" t="s">
        <v>282</v>
      </c>
    </row>
    <row r="14" spans="1:3">
      <c r="A14" s="4" t="s">
        <v>283</v>
      </c>
      <c r="C14" s="4" t="s">
        <v>284</v>
      </c>
    </row>
    <row r="15" spans="1:3">
      <c r="A15" s="4" t="s">
        <v>285</v>
      </c>
      <c r="C15" s="4" t="s">
        <v>286</v>
      </c>
    </row>
    <row r="16" spans="1:3">
      <c r="A16" s="4" t="s">
        <v>287</v>
      </c>
      <c r="C16" s="4" t="s">
        <v>288</v>
      </c>
    </row>
    <row r="17" spans="1:3">
      <c r="A17" s="4" t="s">
        <v>289</v>
      </c>
      <c r="C17" s="4" t="s">
        <v>290</v>
      </c>
    </row>
    <row r="18" spans="1:3">
      <c r="A18" s="4" t="s">
        <v>144</v>
      </c>
      <c r="C18" s="4" t="s">
        <v>291</v>
      </c>
    </row>
    <row r="19" spans="1:3">
      <c r="A19" s="4" t="s">
        <v>292</v>
      </c>
      <c r="C19" s="4" t="s">
        <v>293</v>
      </c>
    </row>
    <row r="20" spans="1:3">
      <c r="A20" s="4" t="s">
        <v>294</v>
      </c>
      <c r="C20" s="4" t="s">
        <v>295</v>
      </c>
    </row>
    <row r="21" spans="1:3">
      <c r="A21" s="4" t="s">
        <v>296</v>
      </c>
      <c r="C21" s="4" t="s">
        <v>297</v>
      </c>
    </row>
    <row r="22" spans="1:3">
      <c r="A22" s="4" t="s">
        <v>99</v>
      </c>
      <c r="C22" s="4" t="s">
        <v>298</v>
      </c>
    </row>
    <row r="23" spans="1:3">
      <c r="A23" s="4" t="s">
        <v>299</v>
      </c>
      <c r="C23" s="4" t="s">
        <v>300</v>
      </c>
    </row>
    <row r="24" spans="1:3">
      <c r="A24" s="4" t="s">
        <v>120</v>
      </c>
      <c r="C24" s="4" t="s">
        <v>301</v>
      </c>
    </row>
    <row r="25" spans="1:3">
      <c r="A25" s="4" t="s">
        <v>302</v>
      </c>
      <c r="C25" s="4" t="s">
        <v>303</v>
      </c>
    </row>
    <row r="26" spans="1:3">
      <c r="A26" s="4" t="s">
        <v>304</v>
      </c>
      <c r="C26" s="4" t="s">
        <v>305</v>
      </c>
    </row>
    <row r="27" spans="1:3">
      <c r="A27" s="4" t="s">
        <v>306</v>
      </c>
      <c r="C27" s="4" t="s">
        <v>307</v>
      </c>
    </row>
    <row r="28" spans="1:3">
      <c r="A28" s="4" t="s">
        <v>308</v>
      </c>
      <c r="C28" s="4" t="s">
        <v>309</v>
      </c>
    </row>
    <row r="29" spans="1:3">
      <c r="A29" s="4" t="s">
        <v>310</v>
      </c>
      <c r="C29" s="4" t="s">
        <v>311</v>
      </c>
    </row>
    <row r="30" spans="1:3">
      <c r="A30" s="4" t="s">
        <v>85</v>
      </c>
      <c r="C30"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13</v>
      </c>
      <c r="B1" s="2" t="s">
        <v>1</v>
      </c>
      <c r="C1" s="2" t="s">
        <v>73</v>
      </c>
    </row>
    <row r="2" spans="1:3">
      <c r="B2" s="2" t="s">
        <v>2</v>
      </c>
      <c r="C2" s="2" t="s">
        <v>16</v>
      </c>
    </row>
    <row r="3" spans="1:3">
      <c r="A3" s="3" t="s">
        <v>183</v>
      </c>
    </row>
    <row r="4" spans="1:3">
      <c r="A4" s="4" t="s">
        <v>314</v>
      </c>
      <c r="B4" s="4" t="s">
        <v>315</v>
      </c>
      <c r="C4" s="4" t="s">
        <v>316</v>
      </c>
    </row>
    <row r="5" spans="1:3">
      <c r="A5" s="4" t="s">
        <v>317</v>
      </c>
      <c r="B5" s="4" t="s">
        <v>318</v>
      </c>
      <c r="C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20</v>
      </c>
      <c r="B1" s="2" t="s">
        <v>1</v>
      </c>
      <c r="C1" s="2" t="s">
        <v>73</v>
      </c>
    </row>
    <row r="2" spans="1:3">
      <c r="B2" s="2" t="s">
        <v>2</v>
      </c>
      <c r="C2" s="2" t="s">
        <v>16</v>
      </c>
    </row>
    <row r="3" spans="1:3">
      <c r="A3" s="3" t="s">
        <v>187</v>
      </c>
    </row>
    <row r="4" spans="1:3">
      <c r="A4" s="4" t="s">
        <v>321</v>
      </c>
      <c r="B4" s="4" t="s">
        <v>322</v>
      </c>
      <c r="C4" s="4" t="s">
        <v>323</v>
      </c>
    </row>
    <row r="5" spans="1:3">
      <c r="A5" s="4" t="s">
        <v>324</v>
      </c>
      <c r="B5" s="4" t="s">
        <v>325</v>
      </c>
      <c r="C5" s="4" t="s">
        <v>326</v>
      </c>
    </row>
    <row r="6" spans="1:3">
      <c r="A6" s="4" t="s">
        <v>327</v>
      </c>
      <c r="B6" s="4" t="s">
        <v>328</v>
      </c>
      <c r="C6" s="4" t="s">
        <v>329</v>
      </c>
    </row>
    <row r="7" spans="1:3">
      <c r="A7" s="4" t="s">
        <v>330</v>
      </c>
      <c r="B7" s="4" t="s">
        <v>331</v>
      </c>
      <c r="C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33</v>
      </c>
      <c r="B1" s="2" t="s">
        <v>1</v>
      </c>
      <c r="C1" s="2" t="s">
        <v>73</v>
      </c>
    </row>
    <row r="2" spans="1:3">
      <c r="B2" s="2" t="s">
        <v>2</v>
      </c>
      <c r="C2" s="2" t="s">
        <v>16</v>
      </c>
    </row>
    <row r="3" spans="1:3">
      <c r="A3" s="3" t="s">
        <v>191</v>
      </c>
    </row>
    <row r="4" spans="1:3">
      <c r="A4" s="4" t="s">
        <v>334</v>
      </c>
      <c r="B4" s="4" t="s">
        <v>335</v>
      </c>
      <c r="C4" s="4" t="s">
        <v>336</v>
      </c>
    </row>
    <row r="5" spans="1:3">
      <c r="A5" s="4" t="s">
        <v>337</v>
      </c>
      <c r="C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9</v>
      </c>
      <c r="B1" s="2" t="s">
        <v>1</v>
      </c>
      <c r="C1" s="2" t="s">
        <v>73</v>
      </c>
    </row>
    <row r="2" spans="1:3">
      <c r="B2" s="2" t="s">
        <v>2</v>
      </c>
      <c r="C2" s="2" t="s">
        <v>16</v>
      </c>
    </row>
    <row r="3" spans="1:3">
      <c r="A3" s="3" t="s">
        <v>195</v>
      </c>
    </row>
    <row r="4" spans="1:3">
      <c r="A4" s="4" t="s">
        <v>340</v>
      </c>
      <c r="B4" s="4" t="s">
        <v>341</v>
      </c>
      <c r="C4" s="4" t="s">
        <v>342</v>
      </c>
    </row>
    <row r="5" spans="1:3">
      <c r="A5" s="4" t="s">
        <v>343</v>
      </c>
      <c r="C5" s="4" t="s">
        <v>344</v>
      </c>
    </row>
    <row r="6" spans="1:3">
      <c r="A6" s="4" t="s">
        <v>345</v>
      </c>
      <c r="C6" s="4" t="s">
        <v>346</v>
      </c>
    </row>
    <row r="7" spans="1:3">
      <c r="A7" s="4" t="s">
        <v>347</v>
      </c>
      <c r="C7" s="4" t="s">
        <v>348</v>
      </c>
    </row>
    <row r="8" spans="1:3">
      <c r="A8" s="4" t="s">
        <v>349</v>
      </c>
      <c r="C8" s="4" t="s">
        <v>350</v>
      </c>
    </row>
    <row r="9" spans="1:3">
      <c r="A9" s="4" t="s">
        <v>351</v>
      </c>
      <c r="C9" s="4" t="s">
        <v>352</v>
      </c>
    </row>
    <row r="10" spans="1:3">
      <c r="A10" s="4" t="s">
        <v>353</v>
      </c>
      <c r="C10"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55</v>
      </c>
      <c r="B1" s="2" t="s">
        <v>1</v>
      </c>
      <c r="C1" s="2" t="s">
        <v>73</v>
      </c>
    </row>
    <row r="2" spans="1:3">
      <c r="B2" s="2" t="s">
        <v>2</v>
      </c>
      <c r="C2" s="2" t="s">
        <v>16</v>
      </c>
    </row>
    <row r="3" spans="1:3">
      <c r="A3" s="3" t="s">
        <v>211</v>
      </c>
    </row>
    <row r="4" spans="1:3">
      <c r="A4" s="4" t="s">
        <v>356</v>
      </c>
      <c r="B4" s="4" t="s">
        <v>357</v>
      </c>
      <c r="C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59</v>
      </c>
      <c r="B1" s="2" t="s">
        <v>1</v>
      </c>
      <c r="C1" s="2" t="s">
        <v>73</v>
      </c>
    </row>
    <row r="2" spans="1:3">
      <c r="B2" s="2" t="s">
        <v>2</v>
      </c>
      <c r="C2" s="2" t="s">
        <v>16</v>
      </c>
    </row>
    <row r="3" spans="1:3">
      <c r="A3" s="3" t="s">
        <v>215</v>
      </c>
    </row>
    <row r="4" spans="1:3">
      <c r="A4" s="4" t="s">
        <v>360</v>
      </c>
      <c r="B4" s="4" t="s">
        <v>361</v>
      </c>
      <c r="C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63</v>
      </c>
      <c r="B1" s="2" t="s">
        <v>1</v>
      </c>
      <c r="C1" s="2" t="s">
        <v>73</v>
      </c>
    </row>
    <row r="2" spans="1:3">
      <c r="B2" s="2" t="s">
        <v>2</v>
      </c>
      <c r="C2" s="2" t="s">
        <v>16</v>
      </c>
    </row>
    <row r="3" spans="1:3">
      <c r="A3" s="3" t="s">
        <v>227</v>
      </c>
    </row>
    <row r="4" spans="1:3">
      <c r="A4" s="4" t="s">
        <v>364</v>
      </c>
      <c r="B4" s="4" t="s">
        <v>365</v>
      </c>
      <c r="C4" s="4" t="s">
        <v>366</v>
      </c>
    </row>
    <row r="5" spans="1:3">
      <c r="A5" s="4" t="s">
        <v>367</v>
      </c>
      <c r="C5" s="4" t="s">
        <v>368</v>
      </c>
    </row>
    <row r="6" spans="1:3">
      <c r="A6" s="4" t="s">
        <v>369</v>
      </c>
      <c r="C6" s="4" t="s">
        <v>370</v>
      </c>
    </row>
    <row r="7" spans="1:3">
      <c r="A7" s="4" t="s">
        <v>371</v>
      </c>
      <c r="C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73</v>
      </c>
    </row>
    <row r="2" spans="1:2">
      <c r="B2" s="2" t="s">
        <v>16</v>
      </c>
    </row>
    <row r="3" spans="1:2">
      <c r="A3" s="3" t="s">
        <v>234</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72</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81</v>
      </c>
    </row>
    <row r="4" spans="1:13">
      <c r="A4" s="4" t="s">
        <v>82</v>
      </c>
      <c r="B4" s="7" t="n">
        <v>1101991</v>
      </c>
      <c r="C4" s="7" t="n">
        <v>1299541</v>
      </c>
      <c r="D4" s="7" t="n">
        <v>1185111</v>
      </c>
      <c r="E4" s="7" t="n">
        <v>1011587</v>
      </c>
      <c r="F4" s="7" t="n">
        <v>1056500</v>
      </c>
      <c r="G4" s="7" t="n">
        <v>1285226</v>
      </c>
      <c r="H4" s="7" t="n">
        <v>1142012</v>
      </c>
      <c r="I4" s="7" t="n">
        <v>1012180</v>
      </c>
      <c r="J4" s="7" t="n">
        <v>1055075</v>
      </c>
      <c r="K4" s="7" t="n">
        <v>4552739</v>
      </c>
      <c r="L4" s="7" t="n">
        <v>4494493</v>
      </c>
      <c r="M4" s="7" t="n">
        <v>4753992</v>
      </c>
    </row>
    <row r="5" spans="1:13">
      <c r="A5" s="4" t="s">
        <v>83</v>
      </c>
      <c r="B5" s="6" t="n">
        <v>537438</v>
      </c>
      <c r="C5" s="6" t="n">
        <v>640131</v>
      </c>
      <c r="D5" s="6" t="n">
        <v>592305</v>
      </c>
      <c r="E5" s="6" t="n">
        <v>494389</v>
      </c>
      <c r="F5" s="6" t="n">
        <v>496902</v>
      </c>
      <c r="G5" s="6" t="n">
        <v>626898</v>
      </c>
      <c r="H5" s="6" t="n">
        <v>568655</v>
      </c>
      <c r="I5" s="6" t="n">
        <v>511949</v>
      </c>
      <c r="J5" s="6" t="n">
        <v>518010</v>
      </c>
      <c r="K5" s="6" t="n">
        <v>2223727</v>
      </c>
      <c r="L5" s="6" t="n">
        <v>2225512</v>
      </c>
      <c r="M5" s="6" t="n">
        <v>2405552</v>
      </c>
    </row>
    <row r="6" spans="1:13">
      <c r="A6" s="4" t="s">
        <v>84</v>
      </c>
      <c r="B6" s="6" t="n">
        <v>564553</v>
      </c>
      <c r="C6" s="6" t="n">
        <v>659410</v>
      </c>
      <c r="D6" s="6" t="n">
        <v>592806</v>
      </c>
      <c r="E6" s="6" t="n">
        <v>517198</v>
      </c>
      <c r="F6" s="6" t="n">
        <v>559598</v>
      </c>
      <c r="G6" s="6" t="n">
        <v>658328</v>
      </c>
      <c r="H6" s="6" t="n">
        <v>573357</v>
      </c>
      <c r="I6" s="6" t="n">
        <v>500231</v>
      </c>
      <c r="J6" s="6" t="n">
        <v>537065</v>
      </c>
      <c r="K6" s="6" t="n">
        <v>2329012</v>
      </c>
      <c r="L6" s="6" t="n">
        <v>2268981</v>
      </c>
      <c r="M6" s="6" t="n">
        <v>2348440</v>
      </c>
    </row>
    <row r="7" spans="1:13">
      <c r="A7" s="4" t="s">
        <v>85</v>
      </c>
      <c r="B7" s="6" t="n">
        <v>456213</v>
      </c>
      <c r="C7" s="6" t="n">
        <v>517454</v>
      </c>
      <c r="D7" s="6" t="n">
        <v>448525</v>
      </c>
      <c r="E7" s="6" t="n">
        <v>459351</v>
      </c>
      <c r="F7" s="6" t="n">
        <v>441163</v>
      </c>
      <c r="G7" s="6" t="n">
        <v>494389</v>
      </c>
      <c r="H7" s="6" t="n">
        <v>454530</v>
      </c>
      <c r="I7" s="6" t="n">
        <v>449662</v>
      </c>
      <c r="J7" s="6" t="n">
        <v>425282</v>
      </c>
      <c r="K7" s="6" t="n">
        <v>1866493</v>
      </c>
      <c r="L7" s="6" t="n">
        <v>1823863</v>
      </c>
      <c r="M7" s="6" t="n">
        <v>1906164</v>
      </c>
    </row>
    <row r="8" spans="1:13">
      <c r="A8" s="4" t="s">
        <v>86</v>
      </c>
      <c r="B8" s="6" t="n">
        <v>0</v>
      </c>
      <c r="C8" s="6" t="n">
        <v>-718</v>
      </c>
      <c r="D8" s="6" t="n">
        <v>-627</v>
      </c>
      <c r="E8" s="6" t="n">
        <v>-191</v>
      </c>
      <c r="F8" s="6" t="n">
        <v>1848</v>
      </c>
      <c r="G8" s="6" t="n">
        <v>2725</v>
      </c>
      <c r="H8" s="6" t="n">
        <v>4054</v>
      </c>
      <c r="I8" s="6" t="n">
        <v>2954</v>
      </c>
      <c r="J8" s="6" t="n">
        <v>4338</v>
      </c>
      <c r="K8" s="6" t="n">
        <v>312</v>
      </c>
      <c r="L8" s="6" t="n">
        <v>14071</v>
      </c>
      <c r="M8" s="6" t="n">
        <v>128425</v>
      </c>
    </row>
    <row r="9" spans="1:13">
      <c r="A9" s="4" t="s">
        <v>87</v>
      </c>
      <c r="B9" s="6" t="n">
        <v>108340</v>
      </c>
      <c r="C9" s="6" t="n">
        <v>142674</v>
      </c>
      <c r="D9" s="6" t="n">
        <v>144908</v>
      </c>
      <c r="E9" s="6" t="n">
        <v>58038</v>
      </c>
      <c r="F9" s="6" t="n">
        <v>116587</v>
      </c>
      <c r="G9" s="6" t="n">
        <v>161214</v>
      </c>
      <c r="H9" s="6" t="n">
        <v>114773</v>
      </c>
      <c r="I9" s="6" t="n">
        <v>47615</v>
      </c>
      <c r="J9" s="6" t="n">
        <v>107445</v>
      </c>
      <c r="K9" s="6" t="n">
        <v>462207</v>
      </c>
      <c r="L9" s="6" t="n">
        <v>431047</v>
      </c>
      <c r="M9" s="6" t="n">
        <v>313851</v>
      </c>
    </row>
    <row r="10" spans="1:13">
      <c r="A10" s="4" t="s">
        <v>88</v>
      </c>
      <c r="B10" s="6" t="n">
        <v>-19934</v>
      </c>
      <c r="C10" s="6" t="n">
        <v>-18687</v>
      </c>
      <c r="D10" s="6" t="n">
        <v>-19170</v>
      </c>
      <c r="E10" s="6" t="n">
        <v>-20411</v>
      </c>
      <c r="F10" s="6" t="n">
        <v>-14902</v>
      </c>
      <c r="G10" s="6" t="n">
        <v>-18851</v>
      </c>
      <c r="H10" s="6" t="n">
        <v>-17138</v>
      </c>
      <c r="I10" s="6" t="n">
        <v>-21913</v>
      </c>
      <c r="J10" s="6" t="n">
        <v>-23312</v>
      </c>
      <c r="K10" s="6" t="n">
        <v>-73170</v>
      </c>
      <c r="L10" s="6" t="n">
        <v>-81214</v>
      </c>
      <c r="M10" s="6" t="n">
        <v>-117597</v>
      </c>
    </row>
    <row r="11" spans="1:13">
      <c r="A11" s="4" t="s">
        <v>89</v>
      </c>
      <c r="G11" s="6" t="n">
        <v>0</v>
      </c>
      <c r="H11" s="6" t="n">
        <v>0</v>
      </c>
      <c r="I11" s="6" t="n">
        <v>-14002</v>
      </c>
      <c r="J11" s="6" t="n">
        <v>0</v>
      </c>
      <c r="K11" s="6" t="n">
        <v>0</v>
      </c>
      <c r="L11" s="6" t="n">
        <v>-14002</v>
      </c>
      <c r="M11" s="6" t="n">
        <v>-20343</v>
      </c>
    </row>
    <row r="12" spans="1:13">
      <c r="A12" s="4" t="s">
        <v>90</v>
      </c>
      <c r="B12" s="6" t="n">
        <v>408</v>
      </c>
      <c r="C12" s="6" t="n">
        <v>11468</v>
      </c>
      <c r="D12" s="6" t="n">
        <v>4679</v>
      </c>
      <c r="E12" s="6" t="n">
        <v>4295</v>
      </c>
      <c r="F12" s="6" t="n">
        <v>-2219</v>
      </c>
      <c r="G12" s="6" t="n">
        <v>1272</v>
      </c>
      <c r="H12" s="6" t="n">
        <v>-8316</v>
      </c>
      <c r="I12" s="6" t="n">
        <v>7639</v>
      </c>
      <c r="J12" s="6" t="n">
        <v>-26028</v>
      </c>
      <c r="K12" s="6" t="n">
        <v>18223</v>
      </c>
      <c r="L12" s="6" t="n">
        <v>-25433</v>
      </c>
      <c r="M12" s="6" t="n">
        <v>-22057</v>
      </c>
    </row>
    <row r="13" spans="1:13">
      <c r="A13" s="4" t="s">
        <v>91</v>
      </c>
      <c r="B13" s="6" t="n">
        <v>88814</v>
      </c>
      <c r="C13" s="6" t="n">
        <v>135455</v>
      </c>
      <c r="D13" s="6" t="n">
        <v>130417</v>
      </c>
      <c r="E13" s="6" t="n">
        <v>41922</v>
      </c>
      <c r="F13" s="6" t="n">
        <v>99466</v>
      </c>
      <c r="G13" s="6" t="n">
        <v>143635</v>
      </c>
      <c r="H13" s="6" t="n">
        <v>89319</v>
      </c>
      <c r="I13" s="6" t="n">
        <v>19339</v>
      </c>
      <c r="J13" s="6" t="n">
        <v>58105</v>
      </c>
      <c r="K13" s="6" t="n">
        <v>407260</v>
      </c>
      <c r="L13" s="6" t="n">
        <v>310398</v>
      </c>
      <c r="M13" s="6" t="n">
        <v>153854</v>
      </c>
    </row>
    <row r="14" spans="1:13">
      <c r="A14" s="4" t="s">
        <v>92</v>
      </c>
      <c r="B14" s="6" t="n">
        <v>28693</v>
      </c>
      <c r="C14" s="6" t="n">
        <v>39301</v>
      </c>
      <c r="D14" s="6" t="n">
        <v>32713</v>
      </c>
      <c r="E14" s="6" t="n">
        <v>10862</v>
      </c>
      <c r="F14" s="6" t="n">
        <v>33175</v>
      </c>
      <c r="G14" s="6" t="n">
        <v>41940</v>
      </c>
      <c r="H14" s="6" t="n">
        <v>30858</v>
      </c>
      <c r="I14" s="6" t="n">
        <v>7887</v>
      </c>
      <c r="J14" s="6" t="n">
        <v>19822</v>
      </c>
      <c r="K14" s="6" t="n">
        <v>116051</v>
      </c>
      <c r="L14" s="6" t="n">
        <v>100507</v>
      </c>
      <c r="M14" s="6" t="n">
        <v>49545</v>
      </c>
    </row>
    <row r="15" spans="1:13">
      <c r="A15" s="4" t="s">
        <v>93</v>
      </c>
      <c r="B15" s="6" t="n">
        <v>60121</v>
      </c>
      <c r="C15" s="6" t="n">
        <v>96154</v>
      </c>
      <c r="D15" s="6" t="n">
        <v>97704</v>
      </c>
      <c r="E15" s="6" t="n">
        <v>31060</v>
      </c>
      <c r="F15" s="6" t="n">
        <v>66291</v>
      </c>
      <c r="G15" s="6" t="n">
        <v>101695</v>
      </c>
      <c r="H15" s="6" t="n">
        <v>58461</v>
      </c>
      <c r="I15" s="6" t="n">
        <v>11452</v>
      </c>
      <c r="J15" s="6" t="n">
        <v>38283</v>
      </c>
      <c r="K15" s="6" t="n">
        <v>291209</v>
      </c>
      <c r="L15" s="6" t="n">
        <v>209891</v>
      </c>
      <c r="M15" s="6" t="n">
        <v>104309</v>
      </c>
    </row>
    <row r="16" spans="1:13">
      <c r="A16" s="4" t="s">
        <v>94</v>
      </c>
      <c r="B16" s="6" t="n">
        <v>22</v>
      </c>
      <c r="C16" s="6" t="n">
        <v>19</v>
      </c>
      <c r="D16" s="6" t="n">
        <v>614</v>
      </c>
      <c r="E16" s="6" t="n">
        <v>-335</v>
      </c>
      <c r="F16" s="6" t="n">
        <v>-455</v>
      </c>
      <c r="G16" s="6" t="n">
        <v>-517</v>
      </c>
      <c r="H16" s="6" t="n">
        <v>-286</v>
      </c>
      <c r="I16" s="6" t="n">
        <v>239</v>
      </c>
      <c r="J16" s="6" t="n">
        <v>109</v>
      </c>
      <c r="K16" s="6" t="n">
        <v>-157</v>
      </c>
      <c r="L16" s="6" t="n">
        <v>-455</v>
      </c>
      <c r="M16" s="6" t="n">
        <v>1769</v>
      </c>
    </row>
    <row r="17" spans="1:13">
      <c r="A17" s="4" t="s">
        <v>95</v>
      </c>
      <c r="B17" s="7" t="n">
        <v>60143</v>
      </c>
      <c r="C17" s="7" t="n">
        <v>96173</v>
      </c>
      <c r="D17" s="7" t="n">
        <v>98318</v>
      </c>
      <c r="E17" s="7" t="n">
        <v>30725</v>
      </c>
      <c r="F17" s="7" t="n">
        <v>65836</v>
      </c>
      <c r="G17" s="7" t="n">
        <v>101178</v>
      </c>
      <c r="H17" s="7" t="n">
        <v>58175</v>
      </c>
      <c r="I17" s="7" t="n">
        <v>11691</v>
      </c>
      <c r="J17" s="7" t="n">
        <v>38392</v>
      </c>
      <c r="K17" s="7" t="n">
        <v>291052</v>
      </c>
      <c r="L17" s="7" t="n">
        <v>209436</v>
      </c>
      <c r="M17" s="7" t="n">
        <v>106078</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73</v>
      </c>
    </row>
    <row r="2" spans="1:2">
      <c r="B2" s="2" t="s">
        <v>16</v>
      </c>
    </row>
    <row r="3" spans="1:2">
      <c r="A3" s="3" t="s">
        <v>23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73</v>
      </c>
    </row>
    <row r="2" spans="1:2">
      <c r="B2" s="2" t="s">
        <v>16</v>
      </c>
    </row>
    <row r="3" spans="1:2">
      <c r="A3" s="3" t="s">
        <v>24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73</v>
      </c>
    </row>
    <row r="2" spans="1:2">
      <c r="B2" s="2" t="s">
        <v>16</v>
      </c>
    </row>
    <row r="3" spans="1:2">
      <c r="A3" s="3" t="s">
        <v>19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73</v>
      </c>
    </row>
    <row r="2" spans="1:2">
      <c r="B2" s="2" t="s">
        <v>16</v>
      </c>
    </row>
    <row r="3" spans="1:2">
      <c r="A3" s="3" t="s">
        <v>203</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73</v>
      </c>
    </row>
    <row r="2" spans="1:2">
      <c r="B2" s="2" t="s">
        <v>16</v>
      </c>
    </row>
    <row r="3" spans="1:2">
      <c r="A3" s="3" t="s">
        <v>21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73</v>
      </c>
    </row>
    <row r="2" spans="1:2">
      <c r="B2" s="2" t="s">
        <v>16</v>
      </c>
    </row>
    <row r="3" spans="1:2">
      <c r="A3" s="3" t="s">
        <v>253</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38"/>
    <col customWidth="1" max="16" min="16" width="21"/>
    <col customWidth="1" max="17" min="17" width="21"/>
  </cols>
  <sheetData>
    <row r="1" spans="1:17">
      <c r="A1" s="1" t="s">
        <v>418</v>
      </c>
      <c r="B1" s="2" t="s">
        <v>1</v>
      </c>
      <c r="O1" s="2" t="s">
        <v>73</v>
      </c>
    </row>
    <row r="2" spans="1:17">
      <c r="B2" s="2" t="s">
        <v>419</v>
      </c>
      <c r="C2" s="2" t="s">
        <v>16</v>
      </c>
      <c r="D2" s="2" t="s">
        <v>74</v>
      </c>
      <c r="E2" s="2" t="s">
        <v>75</v>
      </c>
      <c r="F2" s="2" t="s">
        <v>76</v>
      </c>
      <c r="G2" s="2" t="s">
        <v>17</v>
      </c>
      <c r="H2" s="2" t="s">
        <v>77</v>
      </c>
      <c r="I2" s="2" t="s">
        <v>78</v>
      </c>
      <c r="J2" s="2" t="s">
        <v>79</v>
      </c>
      <c r="K2" s="2" t="s">
        <v>80</v>
      </c>
      <c r="L2" s="2" t="s">
        <v>420</v>
      </c>
      <c r="M2" s="2" t="s">
        <v>421</v>
      </c>
      <c r="N2" s="2" t="s">
        <v>422</v>
      </c>
      <c r="O2" s="2" t="s">
        <v>423</v>
      </c>
      <c r="P2" s="2" t="s">
        <v>424</v>
      </c>
      <c r="Q2" s="2" t="s">
        <v>425</v>
      </c>
    </row>
    <row r="3" spans="1:17">
      <c r="A3" s="3" t="s">
        <v>179</v>
      </c>
    </row>
    <row r="4" spans="1:17">
      <c r="A4" s="4" t="s">
        <v>426</v>
      </c>
      <c r="B4" s="6" t="n">
        <v>3</v>
      </c>
      <c r="O4" s="6" t="n">
        <v>3</v>
      </c>
    </row>
    <row r="5" spans="1:17">
      <c r="A5" s="4" t="s">
        <v>427</v>
      </c>
      <c r="O5" s="4" t="s">
        <v>428</v>
      </c>
      <c r="P5" s="4" t="s">
        <v>428</v>
      </c>
      <c r="Q5" s="4" t="s">
        <v>429</v>
      </c>
    </row>
    <row r="6" spans="1:17">
      <c r="A6" s="4" t="s">
        <v>430</v>
      </c>
      <c r="C6" s="4" t="s">
        <v>431</v>
      </c>
      <c r="D6" s="4" t="s">
        <v>431</v>
      </c>
      <c r="E6" s="4" t="s">
        <v>431</v>
      </c>
      <c r="F6" s="4" t="s">
        <v>431</v>
      </c>
      <c r="G6" s="4" t="s">
        <v>431</v>
      </c>
      <c r="H6" s="4" t="s">
        <v>431</v>
      </c>
      <c r="I6" s="4" t="s">
        <v>431</v>
      </c>
      <c r="J6" s="4" t="s">
        <v>431</v>
      </c>
      <c r="K6" s="4" t="s">
        <v>432</v>
      </c>
      <c r="L6" s="4" t="s">
        <v>431</v>
      </c>
      <c r="M6" s="4" t="s">
        <v>431</v>
      </c>
      <c r="N6" s="4" t="s">
        <v>431</v>
      </c>
    </row>
    <row r="7" spans="1:17">
      <c r="A7" s="4" t="s">
        <v>433</v>
      </c>
      <c r="C7" s="4" t="s">
        <v>434</v>
      </c>
      <c r="O7" s="4" t="s">
        <v>434</v>
      </c>
    </row>
    <row r="8" spans="1:17">
      <c r="A8" s="4" t="s">
        <v>435</v>
      </c>
      <c r="O8" s="7" t="n">
        <v>284</v>
      </c>
      <c r="P8" s="9" t="n">
        <v>276.4</v>
      </c>
      <c r="Q8" s="9" t="n">
        <v>272.8</v>
      </c>
    </row>
    <row r="9" spans="1:17">
      <c r="A9" s="4" t="s">
        <v>436</v>
      </c>
      <c r="O9" s="9" t="n">
        <v>168.3</v>
      </c>
      <c r="P9" s="9" t="n">
        <v>159.7</v>
      </c>
      <c r="Q9" s="9" t="n">
        <v>168.7</v>
      </c>
    </row>
  </sheetData>
  <mergeCells count="3">
    <mergeCell ref="A1:A2"/>
    <mergeCell ref="B1:N1"/>
    <mergeCell ref="O1:Q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16</v>
      </c>
      <c r="D1" s="2" t="s">
        <v>17</v>
      </c>
    </row>
    <row r="2" spans="1:4">
      <c r="A2" s="3" t="s">
        <v>438</v>
      </c>
    </row>
    <row r="3" spans="1:4">
      <c r="A3" s="4" t="s">
        <v>439</v>
      </c>
      <c r="B3" s="7" t="n">
        <v>28485</v>
      </c>
      <c r="C3" s="7" t="n">
        <v>27131</v>
      </c>
      <c r="D3" s="7" t="n">
        <v>26013</v>
      </c>
    </row>
    <row r="4" spans="1:4">
      <c r="A4" s="4" t="s">
        <v>440</v>
      </c>
      <c r="B4" s="6" t="n">
        <v>9446</v>
      </c>
      <c r="C4" s="6" t="n">
        <v>23267</v>
      </c>
      <c r="D4" s="6" t="n">
        <v>27131</v>
      </c>
    </row>
    <row r="5" spans="1:4">
      <c r="A5" s="4" t="s">
        <v>161</v>
      </c>
      <c r="B5" s="6" t="n">
        <v>37931</v>
      </c>
      <c r="C5" s="6" t="n">
        <v>50398</v>
      </c>
      <c r="D5" s="6" t="n">
        <v>53144</v>
      </c>
    </row>
    <row r="6" spans="1:4">
      <c r="A6" s="3" t="s">
        <v>441</v>
      </c>
    </row>
    <row r="7" spans="1:4">
      <c r="A7" s="4" t="s">
        <v>440</v>
      </c>
      <c r="B7" s="6" t="n">
        <v>10843</v>
      </c>
      <c r="C7" s="6" t="n">
        <v>5533</v>
      </c>
      <c r="D7" s="6" t="n">
        <v>7809</v>
      </c>
    </row>
    <row r="8" spans="1:4">
      <c r="A8" s="4" t="s">
        <v>442</v>
      </c>
    </row>
    <row r="9" spans="1:4">
      <c r="A9" s="3" t="s">
        <v>438</v>
      </c>
    </row>
    <row r="10" spans="1:4">
      <c r="A10" s="4" t="s">
        <v>439</v>
      </c>
      <c r="B10" s="6" t="n">
        <v>28485</v>
      </c>
      <c r="C10" s="6" t="n">
        <v>27131</v>
      </c>
      <c r="D10" s="6" t="n">
        <v>26013</v>
      </c>
    </row>
    <row r="11" spans="1:4">
      <c r="A11" s="4" t="s">
        <v>440</v>
      </c>
      <c r="B11" s="6" t="n">
        <v>0</v>
      </c>
      <c r="C11" s="6" t="n">
        <v>0</v>
      </c>
      <c r="D11" s="6" t="n">
        <v>0</v>
      </c>
    </row>
    <row r="12" spans="1:4">
      <c r="A12" s="4" t="s">
        <v>161</v>
      </c>
      <c r="B12" s="6" t="n">
        <v>28485</v>
      </c>
      <c r="C12" s="6" t="n">
        <v>27131</v>
      </c>
      <c r="D12" s="6" t="n">
        <v>26013</v>
      </c>
    </row>
    <row r="13" spans="1:4">
      <c r="A13" s="3" t="s">
        <v>441</v>
      </c>
    </row>
    <row r="14" spans="1:4">
      <c r="A14" s="4" t="s">
        <v>440</v>
      </c>
      <c r="B14" s="6" t="n">
        <v>0</v>
      </c>
      <c r="C14" s="6" t="n">
        <v>0</v>
      </c>
      <c r="D14" s="6" t="n">
        <v>0</v>
      </c>
    </row>
    <row r="15" spans="1:4">
      <c r="A15" s="4" t="s">
        <v>443</v>
      </c>
    </row>
    <row r="16" spans="1:4">
      <c r="A16" s="3" t="s">
        <v>438</v>
      </c>
    </row>
    <row r="17" spans="1:4">
      <c r="A17" s="4" t="s">
        <v>439</v>
      </c>
      <c r="B17" s="6" t="n">
        <v>0</v>
      </c>
      <c r="C17" s="6" t="n">
        <v>0</v>
      </c>
      <c r="D17" s="6" t="n">
        <v>0</v>
      </c>
    </row>
    <row r="18" spans="1:4">
      <c r="A18" s="4" t="s">
        <v>440</v>
      </c>
      <c r="B18" s="6" t="n">
        <v>9446</v>
      </c>
      <c r="C18" s="6" t="n">
        <v>23267</v>
      </c>
      <c r="D18" s="6" t="n">
        <v>27131</v>
      </c>
    </row>
    <row r="19" spans="1:4">
      <c r="A19" s="4" t="s">
        <v>161</v>
      </c>
      <c r="B19" s="6" t="n">
        <v>9446</v>
      </c>
      <c r="C19" s="6" t="n">
        <v>23267</v>
      </c>
      <c r="D19" s="6" t="n">
        <v>27131</v>
      </c>
    </row>
    <row r="20" spans="1:4">
      <c r="A20" s="3" t="s">
        <v>441</v>
      </c>
    </row>
    <row r="21" spans="1:4">
      <c r="A21" s="4" t="s">
        <v>440</v>
      </c>
      <c r="B21" s="7" t="n">
        <v>10843</v>
      </c>
      <c r="C21" s="7" t="n">
        <v>5533</v>
      </c>
      <c r="D21" s="7" t="n">
        <v>7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44</v>
      </c>
      <c r="B1" s="2" t="s">
        <v>2</v>
      </c>
      <c r="C1" s="2" t="s">
        <v>16</v>
      </c>
      <c r="D1" s="2" t="s">
        <v>17</v>
      </c>
      <c r="E1" s="2" t="s">
        <v>445</v>
      </c>
      <c r="F1" s="2" t="s">
        <v>446</v>
      </c>
      <c r="G1" s="2" t="s">
        <v>447</v>
      </c>
      <c r="H1" s="2" t="s">
        <v>448</v>
      </c>
    </row>
    <row r="2" spans="1:8">
      <c r="A2" s="4" t="s">
        <v>449</v>
      </c>
    </row>
    <row r="3" spans="1:8">
      <c r="A3" s="3" t="s">
        <v>450</v>
      </c>
    </row>
    <row r="4" spans="1:8">
      <c r="A4" s="4" t="s">
        <v>451</v>
      </c>
      <c r="B4" s="4" t="s">
        <v>452</v>
      </c>
      <c r="C4" s="4" t="s">
        <v>452</v>
      </c>
      <c r="F4" s="4" t="s">
        <v>452</v>
      </c>
      <c r="G4" s="4" t="s">
        <v>452</v>
      </c>
    </row>
    <row r="5" spans="1:8">
      <c r="A5" s="4" t="s">
        <v>453</v>
      </c>
    </row>
    <row r="6" spans="1:8">
      <c r="A6" s="3" t="s">
        <v>450</v>
      </c>
    </row>
    <row r="7" spans="1:8">
      <c r="A7" s="4" t="s">
        <v>451</v>
      </c>
      <c r="B7" s="4" t="s">
        <v>454</v>
      </c>
      <c r="C7" s="4" t="s">
        <v>454</v>
      </c>
      <c r="E7" s="4" t="s">
        <v>454</v>
      </c>
    </row>
    <row r="8" spans="1:8">
      <c r="A8" s="4" t="s">
        <v>455</v>
      </c>
    </row>
    <row r="9" spans="1:8">
      <c r="A9" s="3" t="s">
        <v>450</v>
      </c>
    </row>
    <row r="10" spans="1:8">
      <c r="A10" s="4" t="s">
        <v>451</v>
      </c>
      <c r="C10" s="4" t="s">
        <v>456</v>
      </c>
      <c r="H10" s="4" t="s">
        <v>456</v>
      </c>
    </row>
    <row r="11" spans="1:8">
      <c r="A11" s="4" t="s">
        <v>457</v>
      </c>
    </row>
    <row r="12" spans="1:8">
      <c r="A12" s="3" t="s">
        <v>450</v>
      </c>
    </row>
    <row r="13" spans="1:8">
      <c r="A13" s="4" t="s">
        <v>458</v>
      </c>
      <c r="B13" s="7" t="n">
        <v>34393</v>
      </c>
      <c r="C13" s="7" t="n">
        <v>39009</v>
      </c>
      <c r="D13" s="7" t="n">
        <v>15996</v>
      </c>
    </row>
    <row r="14" spans="1:8">
      <c r="A14" s="4" t="s">
        <v>459</v>
      </c>
      <c r="B14" s="6" t="n">
        <v>1060704</v>
      </c>
      <c r="C14" s="6" t="n">
        <v>1049846</v>
      </c>
      <c r="D14" s="6" t="n">
        <v>1157612</v>
      </c>
    </row>
    <row r="15" spans="1:8">
      <c r="A15" s="4" t="s">
        <v>460</v>
      </c>
    </row>
    <row r="16" spans="1:8">
      <c r="A16" s="3" t="s">
        <v>450</v>
      </c>
    </row>
    <row r="17" spans="1:8">
      <c r="A17" s="4" t="s">
        <v>461</v>
      </c>
      <c r="B17" s="6" t="n">
        <v>535948</v>
      </c>
      <c r="C17" s="6" t="n">
        <v>527102</v>
      </c>
      <c r="D17" s="6" t="n">
        <v>527715</v>
      </c>
    </row>
    <row r="18" spans="1:8">
      <c r="A18" s="4" t="s">
        <v>462</v>
      </c>
    </row>
    <row r="19" spans="1:8">
      <c r="A19" s="3" t="s">
        <v>450</v>
      </c>
    </row>
    <row r="20" spans="1:8">
      <c r="A20" s="4" t="s">
        <v>461</v>
      </c>
      <c r="B20" s="6" t="n">
        <v>490363</v>
      </c>
      <c r="C20" s="6" t="n">
        <v>483735</v>
      </c>
      <c r="D20" s="6" t="n">
        <v>482145</v>
      </c>
    </row>
    <row r="21" spans="1:8">
      <c r="A21" s="4" t="s">
        <v>463</v>
      </c>
    </row>
    <row r="22" spans="1:8">
      <c r="A22" s="3" t="s">
        <v>450</v>
      </c>
    </row>
    <row r="23" spans="1:8">
      <c r="A23" s="4" t="s">
        <v>461</v>
      </c>
      <c r="C23" s="6" t="n">
        <v>0</v>
      </c>
      <c r="D23" s="6" t="n">
        <v>32736</v>
      </c>
    </row>
    <row r="24" spans="1:8">
      <c r="A24" s="4" t="s">
        <v>464</v>
      </c>
    </row>
    <row r="25" spans="1:8">
      <c r="A25" s="3" t="s">
        <v>450</v>
      </c>
    </row>
    <row r="26" spans="1:8">
      <c r="A26" s="4" t="s">
        <v>461</v>
      </c>
      <c r="C26" s="6" t="n">
        <v>0</v>
      </c>
      <c r="D26" s="6" t="n">
        <v>99020</v>
      </c>
    </row>
    <row r="27" spans="1:8">
      <c r="A27" s="4" t="s">
        <v>465</v>
      </c>
    </row>
    <row r="28" spans="1:8">
      <c r="A28" s="3" t="s">
        <v>450</v>
      </c>
    </row>
    <row r="29" spans="1:8">
      <c r="A29" s="4" t="s">
        <v>458</v>
      </c>
      <c r="B29" s="6" t="n">
        <v>34393</v>
      </c>
      <c r="C29" s="6" t="n">
        <v>39009</v>
      </c>
      <c r="D29" s="6" t="n">
        <v>15996</v>
      </c>
    </row>
    <row r="30" spans="1:8">
      <c r="A30" s="4" t="s">
        <v>459</v>
      </c>
      <c r="B30" s="6" t="n">
        <v>1093997</v>
      </c>
      <c r="C30" s="6" t="n">
        <v>1069830</v>
      </c>
      <c r="D30" s="6" t="n">
        <v>1199909</v>
      </c>
    </row>
    <row r="31" spans="1:8">
      <c r="A31" s="4" t="s">
        <v>466</v>
      </c>
    </row>
    <row r="32" spans="1:8">
      <c r="A32" s="3" t="s">
        <v>450</v>
      </c>
    </row>
    <row r="33" spans="1:8">
      <c r="A33" s="4" t="s">
        <v>461</v>
      </c>
      <c r="B33" s="6" t="n">
        <v>560198</v>
      </c>
      <c r="C33" s="6" t="n">
        <v>550700</v>
      </c>
      <c r="D33" s="6" t="n">
        <v>570355</v>
      </c>
    </row>
    <row r="34" spans="1:8">
      <c r="A34" s="4" t="s">
        <v>467</v>
      </c>
    </row>
    <row r="35" spans="1:8">
      <c r="A35" s="3" t="s">
        <v>450</v>
      </c>
    </row>
    <row r="36" spans="1:8">
      <c r="A36" s="4" t="s">
        <v>461</v>
      </c>
      <c r="B36" s="7" t="n">
        <v>499406</v>
      </c>
      <c r="C36" s="6" t="n">
        <v>480121</v>
      </c>
      <c r="D36" s="6" t="n">
        <v>480945</v>
      </c>
    </row>
    <row r="37" spans="1:8">
      <c r="A37" s="4" t="s">
        <v>468</v>
      </c>
    </row>
    <row r="38" spans="1:8">
      <c r="A38" s="3" t="s">
        <v>450</v>
      </c>
    </row>
    <row r="39" spans="1:8">
      <c r="A39" s="4" t="s">
        <v>461</v>
      </c>
      <c r="C39" s="6" t="n">
        <v>0</v>
      </c>
      <c r="D39" s="6" t="n">
        <v>33593</v>
      </c>
    </row>
    <row r="40" spans="1:8">
      <c r="A40" s="4" t="s">
        <v>469</v>
      </c>
    </row>
    <row r="41" spans="1:8">
      <c r="A41" s="3" t="s">
        <v>450</v>
      </c>
    </row>
    <row r="42" spans="1:8">
      <c r="A42" s="4" t="s">
        <v>461</v>
      </c>
      <c r="C42" s="7" t="n">
        <v>0</v>
      </c>
      <c r="D42" s="7" t="n">
        <v>990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16</v>
      </c>
      <c r="D1" s="2" t="s">
        <v>17</v>
      </c>
    </row>
    <row r="2" spans="1:4">
      <c r="A2" s="4" t="s">
        <v>471</v>
      </c>
    </row>
    <row r="3" spans="1:4">
      <c r="A3" s="3" t="s">
        <v>472</v>
      </c>
    </row>
    <row r="4" spans="1:4">
      <c r="A4" s="4" t="s">
        <v>473</v>
      </c>
      <c r="B4" s="7" t="n">
        <v>12169</v>
      </c>
      <c r="C4" s="7" t="n">
        <v>8374</v>
      </c>
      <c r="D4" s="7" t="n">
        <v>4930</v>
      </c>
    </row>
    <row r="5" spans="1:4">
      <c r="A5" s="4" t="s">
        <v>474</v>
      </c>
      <c r="B5" s="6" t="n">
        <v>-19679</v>
      </c>
      <c r="C5" s="6" t="n">
        <v>-10365</v>
      </c>
      <c r="D5" s="6" t="n">
        <v>-7599</v>
      </c>
    </row>
    <row r="6" spans="1:4">
      <c r="A6" s="4" t="s">
        <v>475</v>
      </c>
      <c r="B6" s="6" t="n">
        <v>4678</v>
      </c>
      <c r="C6" s="6" t="n">
        <v>20866</v>
      </c>
      <c r="D6" s="6" t="n">
        <v>25907</v>
      </c>
    </row>
    <row r="7" spans="1:4">
      <c r="A7" s="4" t="s">
        <v>476</v>
      </c>
      <c r="B7" s="6" t="n">
        <v>-7510</v>
      </c>
      <c r="C7" s="6" t="n">
        <v>-1991</v>
      </c>
      <c r="D7" s="6" t="n">
        <v>-2669</v>
      </c>
    </row>
    <row r="8" spans="1:4">
      <c r="A8" s="4" t="s">
        <v>477</v>
      </c>
      <c r="B8" s="6" t="n">
        <v>16847</v>
      </c>
      <c r="C8" s="6" t="n">
        <v>29240</v>
      </c>
      <c r="D8" s="6" t="n">
        <v>30837</v>
      </c>
    </row>
    <row r="9" spans="1:4">
      <c r="A9" s="4" t="s">
        <v>478</v>
      </c>
      <c r="B9" s="6" t="n">
        <v>-12169</v>
      </c>
      <c r="C9" s="6" t="n">
        <v>-8374</v>
      </c>
      <c r="D9" s="6" t="n">
        <v>-4930</v>
      </c>
    </row>
    <row r="10" spans="1:4">
      <c r="A10" s="4" t="s">
        <v>479</v>
      </c>
      <c r="B10" s="6" t="n">
        <v>-2832</v>
      </c>
      <c r="C10" s="6" t="n">
        <v>18875</v>
      </c>
      <c r="D10" s="6" t="n">
        <v>23238</v>
      </c>
    </row>
    <row r="11" spans="1:4">
      <c r="A11" s="4" t="s">
        <v>480</v>
      </c>
    </row>
    <row r="12" spans="1:4">
      <c r="A12" s="3" t="s">
        <v>472</v>
      </c>
    </row>
    <row r="13" spans="1:4">
      <c r="A13" s="4" t="s">
        <v>473</v>
      </c>
      <c r="B13" s="6" t="n">
        <v>0</v>
      </c>
      <c r="C13" s="6" t="n">
        <v>0</v>
      </c>
      <c r="D13" s="6" t="n">
        <v>0</v>
      </c>
    </row>
    <row r="14" spans="1:4">
      <c r="A14" s="4" t="s">
        <v>474</v>
      </c>
      <c r="B14" s="6" t="n">
        <v>-3333</v>
      </c>
      <c r="C14" s="6" t="n">
        <v>-3542</v>
      </c>
      <c r="D14" s="6" t="n">
        <v>-5140</v>
      </c>
    </row>
    <row r="15" spans="1:4">
      <c r="A15" s="4" t="s">
        <v>475</v>
      </c>
      <c r="B15" s="6" t="n">
        <v>4768</v>
      </c>
      <c r="C15" s="6" t="n">
        <v>2401</v>
      </c>
      <c r="D15" s="6" t="n">
        <v>1224</v>
      </c>
    </row>
    <row r="16" spans="1:4">
      <c r="A16" s="4" t="s">
        <v>476</v>
      </c>
      <c r="B16" s="6" t="n">
        <v>-3333</v>
      </c>
      <c r="C16" s="6" t="n">
        <v>-3542</v>
      </c>
      <c r="D16" s="6" t="n">
        <v>-5140</v>
      </c>
    </row>
    <row r="17" spans="1:4">
      <c r="A17" s="4" t="s">
        <v>477</v>
      </c>
      <c r="B17" s="6" t="n">
        <v>4768</v>
      </c>
      <c r="C17" s="6" t="n">
        <v>2401</v>
      </c>
      <c r="D17" s="6" t="n">
        <v>1224</v>
      </c>
    </row>
    <row r="18" spans="1:4">
      <c r="A18" s="4" t="s">
        <v>478</v>
      </c>
      <c r="B18" s="6" t="n">
        <v>0</v>
      </c>
      <c r="C18" s="6" t="n">
        <v>0</v>
      </c>
      <c r="D18" s="6" t="n">
        <v>0</v>
      </c>
    </row>
    <row r="19" spans="1:4">
      <c r="A19" s="4" t="s">
        <v>479</v>
      </c>
      <c r="B19" s="6" t="n">
        <v>1435</v>
      </c>
      <c r="C19" s="6" t="n">
        <v>-1141</v>
      </c>
      <c r="D19" s="6" t="n">
        <v>-3916</v>
      </c>
    </row>
    <row r="20" spans="1:4">
      <c r="A20" s="4" t="s">
        <v>481</v>
      </c>
    </row>
    <row r="21" spans="1:4">
      <c r="A21" s="3" t="s">
        <v>472</v>
      </c>
    </row>
    <row r="22" spans="1:4">
      <c r="A22" s="4" t="s">
        <v>475</v>
      </c>
      <c r="B22" s="6" t="n">
        <v>21616</v>
      </c>
      <c r="C22" s="6" t="n">
        <v>31641</v>
      </c>
      <c r="D22" s="6" t="n">
        <v>32061</v>
      </c>
    </row>
    <row r="23" spans="1:4">
      <c r="A23" s="4" t="s">
        <v>476</v>
      </c>
      <c r="B23" s="6" t="n">
        <v>-23013</v>
      </c>
      <c r="C23" s="6" t="n">
        <v>-13907</v>
      </c>
      <c r="D23" s="6" t="n">
        <v>-12739</v>
      </c>
    </row>
    <row r="24" spans="1:4">
      <c r="A24" s="4" t="s">
        <v>482</v>
      </c>
    </row>
    <row r="25" spans="1:4">
      <c r="A25" s="3" t="s">
        <v>472</v>
      </c>
    </row>
    <row r="26" spans="1:4">
      <c r="A26" s="4" t="s">
        <v>477</v>
      </c>
      <c r="B26" s="6" t="n">
        <v>17002</v>
      </c>
      <c r="C26" s="6" t="n">
        <v>30160</v>
      </c>
      <c r="D26" s="6" t="n">
        <v>31808</v>
      </c>
    </row>
    <row r="27" spans="1:4">
      <c r="A27" s="4" t="s">
        <v>478</v>
      </c>
      <c r="B27" s="6" t="n">
        <v>-7556</v>
      </c>
      <c r="C27" s="6" t="n">
        <v>-6893</v>
      </c>
      <c r="D27" s="6" t="n">
        <v>-4677</v>
      </c>
    </row>
    <row r="28" spans="1:4">
      <c r="A28" s="4" t="s">
        <v>483</v>
      </c>
      <c r="B28" s="6" t="n">
        <v>9446</v>
      </c>
      <c r="C28" s="6" t="n">
        <v>23267</v>
      </c>
      <c r="D28" s="6" t="n">
        <v>27131</v>
      </c>
    </row>
    <row r="29" spans="1:4">
      <c r="A29" s="4" t="s">
        <v>484</v>
      </c>
    </row>
    <row r="30" spans="1:4">
      <c r="A30" s="3" t="s">
        <v>472</v>
      </c>
    </row>
    <row r="31" spans="1:4">
      <c r="A31" s="4" t="s">
        <v>473</v>
      </c>
      <c r="B31" s="6" t="n">
        <v>4614</v>
      </c>
      <c r="C31" s="6" t="n">
        <v>1481</v>
      </c>
      <c r="D31" s="6" t="n">
        <v>253</v>
      </c>
    </row>
    <row r="32" spans="1:4">
      <c r="A32" s="4" t="s">
        <v>474</v>
      </c>
      <c r="B32" s="6" t="n">
        <v>-15457</v>
      </c>
      <c r="C32" s="6" t="n">
        <v>-7014</v>
      </c>
      <c r="D32" s="6" t="n">
        <v>-8062</v>
      </c>
    </row>
    <row r="33" spans="1:4">
      <c r="A33" s="4" t="s">
        <v>485</v>
      </c>
      <c r="B33" s="6" t="n">
        <v>-10843</v>
      </c>
      <c r="C33" s="6" t="n">
        <v>-5533</v>
      </c>
      <c r="D33" s="6" t="n">
        <v>-7809</v>
      </c>
    </row>
    <row r="34" spans="1:4">
      <c r="A34" s="4" t="s">
        <v>486</v>
      </c>
    </row>
    <row r="35" spans="1:4">
      <c r="A35" s="3" t="s">
        <v>472</v>
      </c>
    </row>
    <row r="36" spans="1:4">
      <c r="A36" s="4" t="s">
        <v>487</v>
      </c>
      <c r="C36" s="6" t="n">
        <v>0</v>
      </c>
      <c r="D36" s="6" t="n">
        <v>0</v>
      </c>
    </row>
    <row r="37" spans="1:4">
      <c r="A37" s="4" t="s">
        <v>488</v>
      </c>
      <c r="C37" s="6" t="n">
        <v>0</v>
      </c>
      <c r="D37" s="7" t="n">
        <v>-7832</v>
      </c>
    </row>
    <row r="38" spans="1:4">
      <c r="A38" s="4" t="s">
        <v>489</v>
      </c>
    </row>
    <row r="39" spans="1:4">
      <c r="A39" s="3" t="s">
        <v>472</v>
      </c>
    </row>
    <row r="40" spans="1:4">
      <c r="A40" s="4" t="s">
        <v>490</v>
      </c>
      <c r="B40" s="6" t="n">
        <v>1200000</v>
      </c>
      <c r="C40" s="6" t="n">
        <v>674900</v>
      </c>
    </row>
    <row r="41" spans="1:4">
      <c r="A41" s="4" t="s">
        <v>491</v>
      </c>
    </row>
    <row r="42" spans="1:4">
      <c r="A42" s="3" t="s">
        <v>472</v>
      </c>
    </row>
    <row r="43" spans="1:4">
      <c r="A43" s="4" t="s">
        <v>490</v>
      </c>
      <c r="B43" s="7" t="n">
        <v>327500</v>
      </c>
      <c r="C43" s="7" t="n">
        <v>36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v>
      </c>
      <c r="B1" s="2" t="s">
        <v>1</v>
      </c>
      <c r="D1" s="2" t="s">
        <v>73</v>
      </c>
    </row>
    <row r="2" spans="1:6">
      <c r="B2" s="2" t="s">
        <v>2</v>
      </c>
      <c r="C2" s="2" t="s">
        <v>76</v>
      </c>
      <c r="D2" s="2" t="s">
        <v>16</v>
      </c>
      <c r="E2" s="2" t="s">
        <v>17</v>
      </c>
      <c r="F2" s="2" t="s">
        <v>80</v>
      </c>
    </row>
    <row r="3" spans="1:6">
      <c r="A3" s="3" t="s">
        <v>97</v>
      </c>
    </row>
    <row r="4" spans="1:6">
      <c r="A4" s="4" t="s">
        <v>93</v>
      </c>
      <c r="B4" s="7" t="n">
        <v>60121</v>
      </c>
      <c r="C4" s="7" t="n">
        <v>66291</v>
      </c>
      <c r="D4" s="7" t="n">
        <v>291209</v>
      </c>
      <c r="E4" s="7" t="n">
        <v>209891</v>
      </c>
      <c r="F4" s="7" t="n">
        <v>104309</v>
      </c>
    </row>
    <row r="5" spans="1:6">
      <c r="A5" s="3" t="s">
        <v>98</v>
      </c>
    </row>
    <row r="6" spans="1:6">
      <c r="A6" s="4" t="s">
        <v>99</v>
      </c>
      <c r="B6" s="6" t="n">
        <v>3691</v>
      </c>
      <c r="C6" s="6" t="n">
        <v>3582</v>
      </c>
      <c r="D6" s="6" t="n">
        <v>-22925</v>
      </c>
      <c r="E6" s="6" t="n">
        <v>38785</v>
      </c>
      <c r="F6" s="6" t="n">
        <v>-53323</v>
      </c>
    </row>
    <row r="7" spans="1:6">
      <c r="A7" s="4" t="s">
        <v>100</v>
      </c>
      <c r="B7" s="6" t="n">
        <v>0</v>
      </c>
      <c r="C7" s="6" t="n">
        <v>-664</v>
      </c>
      <c r="D7" s="6" t="n">
        <v>-829</v>
      </c>
      <c r="E7" s="6" t="n">
        <v>385</v>
      </c>
      <c r="F7" s="6" t="n">
        <v>13404</v>
      </c>
    </row>
    <row r="8" spans="1:6">
      <c r="A8" s="4" t="s">
        <v>101</v>
      </c>
      <c r="B8" s="6" t="n">
        <v>7684</v>
      </c>
      <c r="C8" s="6" t="n">
        <v>-7575</v>
      </c>
      <c r="D8" s="6" t="n">
        <v>-30380</v>
      </c>
      <c r="E8" s="6" t="n">
        <v>-28791</v>
      </c>
      <c r="F8" s="6" t="n">
        <v>-36201</v>
      </c>
    </row>
    <row r="9" spans="1:6">
      <c r="A9" s="4" t="s">
        <v>102</v>
      </c>
      <c r="B9" s="6" t="n">
        <v>1000</v>
      </c>
      <c r="C9" s="6" t="n">
        <v>-1829</v>
      </c>
      <c r="D9" s="6" t="n">
        <v>143</v>
      </c>
      <c r="E9" s="6" t="n">
        <v>-575</v>
      </c>
      <c r="F9" s="6" t="n">
        <v>1577</v>
      </c>
    </row>
    <row r="10" spans="1:6">
      <c r="A10" s="4" t="s">
        <v>103</v>
      </c>
      <c r="B10" s="6" t="n">
        <v>12375</v>
      </c>
      <c r="C10" s="6" t="n">
        <v>-6486</v>
      </c>
      <c r="D10" s="6" t="n">
        <v>-53991</v>
      </c>
      <c r="E10" s="6" t="n">
        <v>9804</v>
      </c>
      <c r="F10" s="6" t="n">
        <v>-74543</v>
      </c>
    </row>
    <row r="11" spans="1:6">
      <c r="A11" s="4" t="s">
        <v>104</v>
      </c>
      <c r="B11" s="6" t="n">
        <v>-2811</v>
      </c>
      <c r="C11" s="6" t="n">
        <v>-1224</v>
      </c>
      <c r="D11" s="6" t="n">
        <v>6211</v>
      </c>
      <c r="E11" s="6" t="n">
        <v>-13602</v>
      </c>
      <c r="F11" s="6" t="n">
        <v>10903</v>
      </c>
    </row>
    <row r="12" spans="1:6">
      <c r="A12" s="4" t="s">
        <v>105</v>
      </c>
      <c r="B12" s="6" t="n">
        <v>69685</v>
      </c>
      <c r="C12" s="6" t="n">
        <v>58581</v>
      </c>
      <c r="D12" s="6" t="n">
        <v>243429</v>
      </c>
      <c r="E12" s="6" t="n">
        <v>206093</v>
      </c>
      <c r="F12" s="6" t="n">
        <v>40669</v>
      </c>
    </row>
    <row r="13" spans="1:6">
      <c r="A13" s="4" t="s">
        <v>106</v>
      </c>
      <c r="B13" s="6" t="n">
        <v>214</v>
      </c>
      <c r="C13" s="6" t="n">
        <v>-674</v>
      </c>
      <c r="D13" s="6" t="n">
        <v>-625</v>
      </c>
      <c r="E13" s="6" t="n">
        <v>-383</v>
      </c>
      <c r="F13" s="6" t="n">
        <v>2098</v>
      </c>
    </row>
    <row r="14" spans="1:6">
      <c r="A14" s="4" t="s">
        <v>107</v>
      </c>
      <c r="B14" s="7" t="n">
        <v>69899</v>
      </c>
      <c r="C14" s="7" t="n">
        <v>57907</v>
      </c>
      <c r="D14" s="7" t="n">
        <v>242804</v>
      </c>
      <c r="E14" s="7" t="n">
        <v>205710</v>
      </c>
      <c r="F14" s="7" t="n">
        <v>42767</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2</v>
      </c>
      <c r="B1" s="2" t="s">
        <v>1</v>
      </c>
      <c r="D1" s="2" t="s">
        <v>73</v>
      </c>
    </row>
    <row r="2" spans="1:6">
      <c r="B2" s="2" t="s">
        <v>2</v>
      </c>
      <c r="C2" s="2" t="s">
        <v>76</v>
      </c>
      <c r="D2" s="2" t="s">
        <v>16</v>
      </c>
      <c r="E2" s="2" t="s">
        <v>17</v>
      </c>
      <c r="F2" s="2" t="s">
        <v>80</v>
      </c>
    </row>
    <row r="3" spans="1:6">
      <c r="A3" s="3" t="s">
        <v>493</v>
      </c>
    </row>
    <row r="4" spans="1:6">
      <c r="A4" s="4" t="s">
        <v>494</v>
      </c>
      <c r="B4" s="7" t="n">
        <v>12168</v>
      </c>
      <c r="D4" s="7" t="n">
        <v>12168</v>
      </c>
      <c r="E4" s="7" t="n">
        <v>11849</v>
      </c>
    </row>
    <row r="5" spans="1:6">
      <c r="A5" s="4" t="s">
        <v>495</v>
      </c>
      <c r="B5" s="6" t="n">
        <v>-18757</v>
      </c>
      <c r="D5" s="6" t="n">
        <v>-18757</v>
      </c>
      <c r="E5" s="6" t="n">
        <v>-18247</v>
      </c>
    </row>
    <row r="6" spans="1:6">
      <c r="A6" s="4" t="s">
        <v>471</v>
      </c>
    </row>
    <row r="7" spans="1:6">
      <c r="A7" s="3" t="s">
        <v>493</v>
      </c>
    </row>
    <row r="8" spans="1:6">
      <c r="A8" s="4" t="s">
        <v>496</v>
      </c>
      <c r="B8" s="6" t="n">
        <v>4637</v>
      </c>
      <c r="D8" s="6" t="n">
        <v>4637</v>
      </c>
      <c r="E8" s="6" t="n">
        <v>4637</v>
      </c>
    </row>
    <row r="9" spans="1:6">
      <c r="A9" s="4" t="s">
        <v>497</v>
      </c>
    </row>
    <row r="10" spans="1:6">
      <c r="A10" s="3" t="s">
        <v>493</v>
      </c>
    </row>
    <row r="11" spans="1:6">
      <c r="A11" s="4" t="s">
        <v>498</v>
      </c>
      <c r="B11" s="6" t="n">
        <v>0</v>
      </c>
      <c r="C11" s="7" t="n">
        <v>-2103</v>
      </c>
      <c r="D11" s="6" t="n">
        <v>2627</v>
      </c>
      <c r="E11" s="6" t="n">
        <v>965</v>
      </c>
      <c r="F11" s="7" t="n">
        <v>3767</v>
      </c>
    </row>
    <row r="12" spans="1:6">
      <c r="A12" s="4" t="s">
        <v>499</v>
      </c>
      <c r="B12" s="6" t="n">
        <v>-19811</v>
      </c>
      <c r="D12" s="6" t="n">
        <v>-19811</v>
      </c>
      <c r="E12" s="6" t="n">
        <v>-18982</v>
      </c>
    </row>
    <row r="13" spans="1:6">
      <c r="A13" s="4" t="s">
        <v>500</v>
      </c>
    </row>
    <row r="14" spans="1:6">
      <c r="A14" s="3" t="s">
        <v>493</v>
      </c>
    </row>
    <row r="15" spans="1:6">
      <c r="A15" s="4" t="s">
        <v>498</v>
      </c>
      <c r="D15" s="6" t="n">
        <v>0</v>
      </c>
      <c r="E15" s="6" t="n">
        <v>0</v>
      </c>
      <c r="F15" s="7" t="n">
        <v>0</v>
      </c>
    </row>
    <row r="16" spans="1:6">
      <c r="A16" s="4" t="s">
        <v>499</v>
      </c>
      <c r="B16" s="7" t="n">
        <v>-15751</v>
      </c>
      <c r="D16" s="7" t="n">
        <v>-15751</v>
      </c>
      <c r="E16" s="7" t="n">
        <v>-15751</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1</v>
      </c>
      <c r="B1" s="2" t="s">
        <v>1</v>
      </c>
      <c r="D1" s="2" t="s">
        <v>73</v>
      </c>
    </row>
    <row r="2" spans="1:6">
      <c r="B2" s="2" t="s">
        <v>2</v>
      </c>
      <c r="C2" s="2" t="s">
        <v>76</v>
      </c>
      <c r="D2" s="2" t="s">
        <v>16</v>
      </c>
      <c r="E2" s="2" t="s">
        <v>17</v>
      </c>
      <c r="F2" s="2" t="s">
        <v>80</v>
      </c>
    </row>
    <row r="3" spans="1:6">
      <c r="A3" s="3" t="s">
        <v>493</v>
      </c>
    </row>
    <row r="4" spans="1:6">
      <c r="A4" s="4" t="s">
        <v>502</v>
      </c>
      <c r="B4" s="7" t="n">
        <v>9076</v>
      </c>
      <c r="C4" s="7" t="n">
        <v>12967</v>
      </c>
      <c r="D4" s="7" t="n">
        <v>17175</v>
      </c>
      <c r="E4" s="7" t="n">
        <v>14720</v>
      </c>
      <c r="F4" s="7" t="n">
        <v>-6184</v>
      </c>
    </row>
    <row r="5" spans="1:6">
      <c r="A5" s="4" t="s">
        <v>503</v>
      </c>
      <c r="B5" s="6" t="n">
        <v>-19320</v>
      </c>
      <c r="C5" s="6" t="n">
        <v>-9231</v>
      </c>
      <c r="D5" s="6" t="n">
        <v>-1315</v>
      </c>
      <c r="E5" s="6" t="n">
        <v>19386</v>
      </c>
      <c r="F5" s="6" t="n">
        <v>-4920</v>
      </c>
    </row>
    <row r="6" spans="1:6">
      <c r="A6" s="4" t="s">
        <v>161</v>
      </c>
      <c r="B6" s="7" t="n">
        <v>-10244</v>
      </c>
      <c r="C6" s="7" t="n">
        <v>3736</v>
      </c>
      <c r="D6" s="7" t="n">
        <v>15860</v>
      </c>
      <c r="E6" s="7" t="n">
        <v>34106</v>
      </c>
      <c r="F6" s="7" t="n">
        <v>-11104</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504</v>
      </c>
      <c r="B1" s="2" t="s">
        <v>2</v>
      </c>
      <c r="C1" s="2" t="s">
        <v>16</v>
      </c>
      <c r="D1" s="2" t="s">
        <v>17</v>
      </c>
      <c r="E1" s="2" t="s">
        <v>445</v>
      </c>
      <c r="F1" s="2" t="s">
        <v>446</v>
      </c>
      <c r="G1" s="2" t="s">
        <v>447</v>
      </c>
      <c r="H1" s="2" t="s">
        <v>448</v>
      </c>
    </row>
    <row r="2" spans="1:8">
      <c r="A2" s="3" t="s">
        <v>505</v>
      </c>
    </row>
    <row r="3" spans="1:8">
      <c r="A3" s="4" t="s">
        <v>506</v>
      </c>
      <c r="B3" s="7" t="n">
        <v>1006625</v>
      </c>
      <c r="C3" s="7" t="n">
        <v>1006256</v>
      </c>
      <c r="D3" s="7" t="n">
        <v>1004938</v>
      </c>
    </row>
    <row r="4" spans="1:8">
      <c r="A4" s="4" t="s">
        <v>507</v>
      </c>
      <c r="C4" s="6" t="n">
        <v>0</v>
      </c>
      <c r="D4" s="6" t="n">
        <v>32625</v>
      </c>
    </row>
    <row r="5" spans="1:8">
      <c r="A5" s="4" t="s">
        <v>44</v>
      </c>
      <c r="B5" s="6" t="n">
        <v>1006625</v>
      </c>
      <c r="C5" s="6" t="n">
        <v>1006256</v>
      </c>
      <c r="D5" s="6" t="n">
        <v>1004938</v>
      </c>
    </row>
    <row r="6" spans="1:8">
      <c r="A6" s="4" t="s">
        <v>35</v>
      </c>
      <c r="B6" s="6" t="n">
        <v>34150</v>
      </c>
      <c r="C6" s="6" t="n">
        <v>38922</v>
      </c>
      <c r="D6" s="6" t="n">
        <v>114978</v>
      </c>
    </row>
    <row r="7" spans="1:8">
      <c r="A7" s="4" t="s">
        <v>508</v>
      </c>
      <c r="B7" s="6" t="n">
        <v>34150</v>
      </c>
      <c r="C7" s="6" t="n">
        <v>38922</v>
      </c>
      <c r="D7" s="6" t="n">
        <v>147603</v>
      </c>
    </row>
    <row r="8" spans="1:8">
      <c r="A8" s="4" t="s">
        <v>509</v>
      </c>
      <c r="B8" s="6" t="n">
        <v>1040775</v>
      </c>
      <c r="C8" s="6" t="n">
        <v>1045178</v>
      </c>
      <c r="D8" s="6" t="n">
        <v>1152541</v>
      </c>
    </row>
    <row r="9" spans="1:8">
      <c r="A9" s="4" t="s">
        <v>510</v>
      </c>
    </row>
    <row r="10" spans="1:8">
      <c r="A10" s="3" t="s">
        <v>505</v>
      </c>
    </row>
    <row r="11" spans="1:8">
      <c r="A11" s="4" t="s">
        <v>506</v>
      </c>
      <c r="B11" s="7" t="n">
        <v>524318</v>
      </c>
      <c r="C11" s="7" t="n">
        <v>524396</v>
      </c>
      <c r="D11" s="6" t="n">
        <v>524807</v>
      </c>
    </row>
    <row r="12" spans="1:8">
      <c r="A12" s="4" t="s">
        <v>451</v>
      </c>
      <c r="B12" s="4" t="s">
        <v>452</v>
      </c>
      <c r="C12" s="4" t="s">
        <v>452</v>
      </c>
      <c r="F12" s="4" t="s">
        <v>452</v>
      </c>
      <c r="G12" s="4" t="s">
        <v>452</v>
      </c>
    </row>
    <row r="13" spans="1:8">
      <c r="A13" s="4" t="s">
        <v>511</v>
      </c>
    </row>
    <row r="14" spans="1:8">
      <c r="A14" s="3" t="s">
        <v>505</v>
      </c>
    </row>
    <row r="15" spans="1:8">
      <c r="A15" s="4" t="s">
        <v>506</v>
      </c>
      <c r="B15" s="7" t="n">
        <v>482307</v>
      </c>
      <c r="C15" s="7" t="n">
        <v>481860</v>
      </c>
      <c r="D15" s="6" t="n">
        <v>480131</v>
      </c>
    </row>
    <row r="16" spans="1:8">
      <c r="A16" s="4" t="s">
        <v>451</v>
      </c>
      <c r="B16" s="4" t="s">
        <v>454</v>
      </c>
      <c r="C16" s="4" t="s">
        <v>454</v>
      </c>
      <c r="E16" s="4" t="s">
        <v>454</v>
      </c>
    </row>
    <row r="17" spans="1:8">
      <c r="A17" s="4" t="s">
        <v>497</v>
      </c>
    </row>
    <row r="18" spans="1:8">
      <c r="A18" s="3" t="s">
        <v>505</v>
      </c>
    </row>
    <row r="19" spans="1:8">
      <c r="A19" s="4" t="s">
        <v>507</v>
      </c>
      <c r="C19" s="7" t="n">
        <v>0</v>
      </c>
      <c r="D19" s="6" t="n">
        <v>32625</v>
      </c>
    </row>
    <row r="20" spans="1:8">
      <c r="A20" s="4" t="s">
        <v>451</v>
      </c>
      <c r="C20" s="4" t="s">
        <v>456</v>
      </c>
      <c r="H20" s="4" t="s">
        <v>456</v>
      </c>
    </row>
    <row r="21" spans="1:8">
      <c r="A21" s="4" t="s">
        <v>512</v>
      </c>
    </row>
    <row r="22" spans="1:8">
      <c r="A22" s="3" t="s">
        <v>505</v>
      </c>
    </row>
    <row r="23" spans="1:8">
      <c r="A23" s="4" t="s">
        <v>35</v>
      </c>
      <c r="C23" s="7" t="n">
        <v>0</v>
      </c>
      <c r="D23" s="6" t="n">
        <v>99000</v>
      </c>
    </row>
    <row r="24" spans="1:8">
      <c r="A24" s="4" t="s">
        <v>513</v>
      </c>
    </row>
    <row r="25" spans="1:8">
      <c r="A25" s="3" t="s">
        <v>505</v>
      </c>
    </row>
    <row r="26" spans="1:8">
      <c r="A26" s="4" t="s">
        <v>35</v>
      </c>
      <c r="B26" s="7" t="n">
        <v>34150</v>
      </c>
      <c r="C26" s="7" t="n">
        <v>38922</v>
      </c>
      <c r="D26" s="7" t="n">
        <v>159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0"/>
    <col customWidth="1" max="19" min="19" width="20"/>
    <col customWidth="1" max="20" min="20" width="21"/>
    <col customWidth="1" max="21" min="21" width="21"/>
  </cols>
  <sheetData>
    <row r="1" spans="1:21">
      <c r="A1" s="1" t="s">
        <v>514</v>
      </c>
      <c r="B1" s="2" t="s">
        <v>515</v>
      </c>
      <c r="C1" s="2" t="s">
        <v>516</v>
      </c>
      <c r="D1" s="2" t="s">
        <v>517</v>
      </c>
      <c r="E1" s="2" t="s">
        <v>518</v>
      </c>
      <c r="F1" s="2" t="s">
        <v>76</v>
      </c>
      <c r="G1" s="2" t="s">
        <v>424</v>
      </c>
      <c r="H1" s="2" t="s">
        <v>519</v>
      </c>
      <c r="I1" s="2" t="s">
        <v>520</v>
      </c>
      <c r="J1" s="2" t="s">
        <v>521</v>
      </c>
      <c r="K1" s="2" t="s">
        <v>522</v>
      </c>
      <c r="L1" s="2" t="s">
        <v>424</v>
      </c>
      <c r="M1" s="2" t="s">
        <v>425</v>
      </c>
      <c r="N1" s="2" t="s">
        <v>523</v>
      </c>
      <c r="O1" s="2" t="s">
        <v>524</v>
      </c>
      <c r="P1" s="2" t="s">
        <v>525</v>
      </c>
      <c r="Q1" s="2" t="s">
        <v>526</v>
      </c>
      <c r="R1" s="2" t="s">
        <v>527</v>
      </c>
      <c r="S1" s="2" t="s">
        <v>528</v>
      </c>
      <c r="T1" s="2" t="s">
        <v>529</v>
      </c>
      <c r="U1" s="2" t="s">
        <v>530</v>
      </c>
    </row>
    <row r="2" spans="1:21">
      <c r="A2" s="3" t="s">
        <v>531</v>
      </c>
    </row>
    <row r="3" spans="1:21">
      <c r="A3" s="4" t="s">
        <v>532</v>
      </c>
      <c r="D3" s="4" t="s">
        <v>533</v>
      </c>
      <c r="F3" s="4" t="s">
        <v>534</v>
      </c>
      <c r="K3" s="4" t="s">
        <v>535</v>
      </c>
      <c r="L3" s="4" t="s">
        <v>536</v>
      </c>
      <c r="M3" s="4" t="s">
        <v>537</v>
      </c>
    </row>
    <row r="4" spans="1:21">
      <c r="A4" s="4" t="s">
        <v>538</v>
      </c>
      <c r="G4" s="7" t="n">
        <v>0</v>
      </c>
      <c r="H4" s="7" t="n">
        <v>0</v>
      </c>
      <c r="I4" s="7" t="n">
        <v>14002000</v>
      </c>
      <c r="J4" s="7" t="n">
        <v>0</v>
      </c>
      <c r="K4" s="7" t="n">
        <v>0</v>
      </c>
      <c r="L4" s="7" t="n">
        <v>14002000</v>
      </c>
      <c r="M4" s="7" t="n">
        <v>20343000</v>
      </c>
    </row>
    <row r="5" spans="1:21">
      <c r="A5" s="4" t="s">
        <v>539</v>
      </c>
      <c r="L5" s="6" t="n">
        <v>7500000</v>
      </c>
      <c r="M5" s="6" t="n">
        <v>15200000</v>
      </c>
    </row>
    <row r="6" spans="1:21">
      <c r="A6" s="4" t="s">
        <v>540</v>
      </c>
      <c r="L6" s="6" t="n">
        <v>3500000</v>
      </c>
      <c r="M6" s="7" t="n">
        <v>5100000</v>
      </c>
    </row>
    <row r="7" spans="1:21">
      <c r="A7" s="4" t="s">
        <v>541</v>
      </c>
      <c r="L7" s="6" t="n">
        <v>3000000</v>
      </c>
    </row>
    <row r="8" spans="1:21">
      <c r="A8" s="4" t="s">
        <v>542</v>
      </c>
    </row>
    <row r="9" spans="1:21">
      <c r="A9" s="3" t="s">
        <v>531</v>
      </c>
    </row>
    <row r="10" spans="1:21">
      <c r="A10" s="4" t="s">
        <v>543</v>
      </c>
      <c r="K10" s="6" t="n">
        <v>2400000</v>
      </c>
    </row>
    <row r="11" spans="1:21">
      <c r="A11" s="4" t="s">
        <v>544</v>
      </c>
    </row>
    <row r="12" spans="1:21">
      <c r="A12" s="3" t="s">
        <v>531</v>
      </c>
    </row>
    <row r="13" spans="1:21">
      <c r="A13" s="4" t="s">
        <v>543</v>
      </c>
      <c r="K13" s="6" t="n">
        <v>51300000</v>
      </c>
    </row>
    <row r="14" spans="1:21">
      <c r="A14" s="4" t="s">
        <v>512</v>
      </c>
    </row>
    <row r="15" spans="1:21">
      <c r="A15" s="3" t="s">
        <v>531</v>
      </c>
    </row>
    <row r="16" spans="1:21">
      <c r="A16" s="4" t="s">
        <v>545</v>
      </c>
      <c r="D16" s="7" t="n">
        <v>746100000</v>
      </c>
      <c r="K16" s="6" t="n">
        <v>784300000</v>
      </c>
    </row>
    <row r="17" spans="1:21">
      <c r="A17" s="4" t="s">
        <v>546</v>
      </c>
      <c r="D17" s="6" t="n">
        <v>799100000</v>
      </c>
      <c r="K17" s="6" t="n">
        <v>838000000</v>
      </c>
    </row>
    <row r="18" spans="1:21">
      <c r="A18" s="4" t="s">
        <v>543</v>
      </c>
      <c r="D18" s="7" t="n">
        <v>53000000</v>
      </c>
      <c r="K18" s="6" t="n">
        <v>53700000</v>
      </c>
    </row>
    <row r="19" spans="1:21">
      <c r="A19" s="4" t="s">
        <v>547</v>
      </c>
      <c r="K19" s="7" t="n">
        <v>850000000</v>
      </c>
    </row>
    <row r="20" spans="1:21">
      <c r="A20" s="4" t="s">
        <v>548</v>
      </c>
      <c r="K20" s="6" t="n">
        <v>1</v>
      </c>
    </row>
    <row r="21" spans="1:21">
      <c r="A21" s="4" t="s">
        <v>549</v>
      </c>
      <c r="K21" s="7" t="n">
        <v>50000000</v>
      </c>
    </row>
    <row r="22" spans="1:21">
      <c r="A22" s="4" t="s">
        <v>550</v>
      </c>
    </row>
    <row r="23" spans="1:21">
      <c r="A23" s="3" t="s">
        <v>531</v>
      </c>
    </row>
    <row r="24" spans="1:21">
      <c r="A24" s="4" t="s">
        <v>551</v>
      </c>
      <c r="K24" s="4" t="s">
        <v>552</v>
      </c>
    </row>
    <row r="25" spans="1:21">
      <c r="A25" s="4" t="s">
        <v>553</v>
      </c>
      <c r="P25" s="4" t="s">
        <v>554</v>
      </c>
    </row>
    <row r="26" spans="1:21">
      <c r="A26" s="4" t="s">
        <v>555</v>
      </c>
    </row>
    <row r="27" spans="1:21">
      <c r="A27" s="3" t="s">
        <v>531</v>
      </c>
    </row>
    <row r="28" spans="1:21">
      <c r="A28" s="4" t="s">
        <v>551</v>
      </c>
      <c r="K28" s="4" t="s">
        <v>556</v>
      </c>
    </row>
    <row r="29" spans="1:21">
      <c r="A29" s="4" t="s">
        <v>553</v>
      </c>
      <c r="P29" s="4" t="s">
        <v>557</v>
      </c>
    </row>
    <row r="30" spans="1:21">
      <c r="A30" s="4" t="s">
        <v>558</v>
      </c>
    </row>
    <row r="31" spans="1:21">
      <c r="A31" s="3" t="s">
        <v>531</v>
      </c>
    </row>
    <row r="32" spans="1:21">
      <c r="A32" s="4" t="s">
        <v>547</v>
      </c>
      <c r="K32" s="7" t="n">
        <v>350000000</v>
      </c>
    </row>
    <row r="33" spans="1:21">
      <c r="A33" s="4" t="s">
        <v>559</v>
      </c>
    </row>
    <row r="34" spans="1:21">
      <c r="A34" s="3" t="s">
        <v>531</v>
      </c>
    </row>
    <row r="35" spans="1:21">
      <c r="A35" s="4" t="s">
        <v>547</v>
      </c>
      <c r="K35" s="6" t="n">
        <v>800000000</v>
      </c>
    </row>
    <row r="36" spans="1:21">
      <c r="A36" s="4" t="s">
        <v>560</v>
      </c>
    </row>
    <row r="37" spans="1:21">
      <c r="A37" s="3" t="s">
        <v>531</v>
      </c>
    </row>
    <row r="38" spans="1:21">
      <c r="A38" s="4" t="s">
        <v>547</v>
      </c>
      <c r="K38" s="7" t="n">
        <v>50000000</v>
      </c>
    </row>
    <row r="39" spans="1:21">
      <c r="A39" s="4" t="s">
        <v>497</v>
      </c>
    </row>
    <row r="40" spans="1:21">
      <c r="A40" s="3" t="s">
        <v>531</v>
      </c>
    </row>
    <row r="41" spans="1:21">
      <c r="A41" s="4" t="s">
        <v>561</v>
      </c>
      <c r="T41" s="7" t="n">
        <v>180000000</v>
      </c>
      <c r="U41" s="10" t="n">
        <v>20000000000</v>
      </c>
    </row>
    <row r="42" spans="1:21">
      <c r="A42" s="4" t="s">
        <v>451</v>
      </c>
      <c r="K42" s="4" t="s">
        <v>456</v>
      </c>
      <c r="T42" s="4" t="s">
        <v>456</v>
      </c>
      <c r="U42" s="4" t="s">
        <v>456</v>
      </c>
    </row>
    <row r="43" spans="1:21">
      <c r="A43" s="4" t="s">
        <v>562</v>
      </c>
    </row>
    <row r="44" spans="1:21">
      <c r="A44" s="3" t="s">
        <v>531</v>
      </c>
    </row>
    <row r="45" spans="1:21">
      <c r="A45" s="4" t="s">
        <v>561</v>
      </c>
      <c r="S45" s="7" t="n">
        <v>525000000</v>
      </c>
    </row>
    <row r="46" spans="1:21">
      <c r="A46" s="4" t="s">
        <v>451</v>
      </c>
      <c r="S46" s="4" t="s">
        <v>563</v>
      </c>
    </row>
    <row r="47" spans="1:21">
      <c r="A47" s="4" t="s">
        <v>510</v>
      </c>
    </row>
    <row r="48" spans="1:21">
      <c r="A48" s="3" t="s">
        <v>531</v>
      </c>
    </row>
    <row r="49" spans="1:21">
      <c r="A49" s="4" t="s">
        <v>561</v>
      </c>
      <c r="Q49" s="7" t="n">
        <v>140000000</v>
      </c>
      <c r="R49" s="7" t="n">
        <v>385000000</v>
      </c>
    </row>
    <row r="50" spans="1:21">
      <c r="A50" s="4" t="s">
        <v>451</v>
      </c>
      <c r="D50" s="4" t="s">
        <v>452</v>
      </c>
      <c r="K50" s="4" t="s">
        <v>452</v>
      </c>
      <c r="Q50" s="4" t="s">
        <v>452</v>
      </c>
      <c r="R50" s="4" t="s">
        <v>452</v>
      </c>
    </row>
    <row r="51" spans="1:21">
      <c r="A51" s="4" t="s">
        <v>564</v>
      </c>
      <c r="Q51" s="7" t="n">
        <v>11200000</v>
      </c>
    </row>
    <row r="52" spans="1:21">
      <c r="A52" s="4" t="s">
        <v>565</v>
      </c>
      <c r="K52" s="7" t="n">
        <v>2600000</v>
      </c>
      <c r="L52" s="7" t="n">
        <v>7400000</v>
      </c>
    </row>
    <row r="53" spans="1:21">
      <c r="A53" s="4" t="s">
        <v>566</v>
      </c>
      <c r="R53" s="4" t="s">
        <v>567</v>
      </c>
    </row>
    <row r="54" spans="1:21">
      <c r="A54" s="4" t="s">
        <v>568</v>
      </c>
      <c r="R54" s="4" t="s">
        <v>569</v>
      </c>
    </row>
    <row r="55" spans="1:21">
      <c r="A55" s="4" t="s">
        <v>570</v>
      </c>
    </row>
    <row r="56" spans="1:21">
      <c r="A56" s="3" t="s">
        <v>531</v>
      </c>
    </row>
    <row r="57" spans="1:21">
      <c r="A57" s="4" t="s">
        <v>571</v>
      </c>
      <c r="K57" s="4" t="s">
        <v>572</v>
      </c>
    </row>
    <row r="58" spans="1:21">
      <c r="A58" s="4" t="s">
        <v>573</v>
      </c>
    </row>
    <row r="59" spans="1:21">
      <c r="A59" s="3" t="s">
        <v>531</v>
      </c>
    </row>
    <row r="60" spans="1:21">
      <c r="A60" s="4" t="s">
        <v>574</v>
      </c>
      <c r="B60" s="7" t="n">
        <v>154700000</v>
      </c>
    </row>
    <row r="61" spans="1:21">
      <c r="A61" s="4" t="s">
        <v>538</v>
      </c>
      <c r="B61" s="6" t="n">
        <v>23000000</v>
      </c>
    </row>
    <row r="62" spans="1:21">
      <c r="A62" s="4" t="s">
        <v>539</v>
      </c>
      <c r="B62" s="7" t="n">
        <v>21000000</v>
      </c>
    </row>
    <row r="63" spans="1:21">
      <c r="A63" s="4" t="s">
        <v>511</v>
      </c>
    </row>
    <row r="64" spans="1:21">
      <c r="A64" s="3" t="s">
        <v>531</v>
      </c>
    </row>
    <row r="65" spans="1:21">
      <c r="A65" s="4" t="s">
        <v>561</v>
      </c>
      <c r="O65" s="7" t="n">
        <v>500000000</v>
      </c>
    </row>
    <row r="66" spans="1:21">
      <c r="A66" s="4" t="s">
        <v>451</v>
      </c>
      <c r="D66" s="4" t="s">
        <v>454</v>
      </c>
      <c r="K66" s="4" t="s">
        <v>454</v>
      </c>
      <c r="O66" s="4" t="s">
        <v>454</v>
      </c>
    </row>
    <row r="67" spans="1:21">
      <c r="A67" s="4" t="s">
        <v>565</v>
      </c>
      <c r="K67" s="7" t="n">
        <v>6900000</v>
      </c>
    </row>
    <row r="68" spans="1:21">
      <c r="A68" s="4" t="s">
        <v>575</v>
      </c>
      <c r="E68" s="7" t="n">
        <v>13900000</v>
      </c>
    </row>
    <row r="69" spans="1:21">
      <c r="A69" s="4" t="s">
        <v>576</v>
      </c>
    </row>
    <row r="70" spans="1:21">
      <c r="A70" s="3" t="s">
        <v>531</v>
      </c>
    </row>
    <row r="71" spans="1:21">
      <c r="A71" s="4" t="s">
        <v>577</v>
      </c>
      <c r="E71" s="4" t="s">
        <v>578</v>
      </c>
    </row>
    <row r="72" spans="1:21">
      <c r="A72" s="4" t="s">
        <v>579</v>
      </c>
    </row>
    <row r="73" spans="1:21">
      <c r="A73" s="3" t="s">
        <v>531</v>
      </c>
    </row>
    <row r="74" spans="1:21">
      <c r="A74" s="4" t="s">
        <v>577</v>
      </c>
      <c r="E74" s="4" t="s">
        <v>572</v>
      </c>
    </row>
    <row r="75" spans="1:21">
      <c r="A75" s="4" t="s">
        <v>580</v>
      </c>
    </row>
    <row r="76" spans="1:21">
      <c r="A76" s="3" t="s">
        <v>531</v>
      </c>
    </row>
    <row r="77" spans="1:21">
      <c r="A77" s="4" t="s">
        <v>581</v>
      </c>
      <c r="E77" s="4" t="s">
        <v>582</v>
      </c>
    </row>
    <row r="78" spans="1:21">
      <c r="A78" s="4" t="s">
        <v>583</v>
      </c>
    </row>
    <row r="79" spans="1:21">
      <c r="A79" s="3" t="s">
        <v>531</v>
      </c>
    </row>
    <row r="80" spans="1:21">
      <c r="A80" s="4" t="s">
        <v>451</v>
      </c>
      <c r="C80" s="4" t="s">
        <v>452</v>
      </c>
    </row>
    <row r="81" spans="1:21">
      <c r="A81" s="4" t="s">
        <v>574</v>
      </c>
      <c r="C81" s="7" t="n">
        <v>370300000</v>
      </c>
    </row>
    <row r="82" spans="1:21">
      <c r="A82" s="4" t="s">
        <v>584</v>
      </c>
    </row>
    <row r="83" spans="1:21">
      <c r="A83" s="3" t="s">
        <v>531</v>
      </c>
    </row>
    <row r="84" spans="1:21">
      <c r="A84" s="4" t="s">
        <v>585</v>
      </c>
      <c r="N84" s="11" t="n">
        <v>475000000</v>
      </c>
    </row>
    <row r="85" spans="1:21">
      <c r="A85" s="4" t="s">
        <v>451</v>
      </c>
      <c r="N85" s="4" t="s">
        <v>5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7</v>
      </c>
      <c r="B1" s="2" t="s">
        <v>1</v>
      </c>
      <c r="D1" s="2" t="s">
        <v>73</v>
      </c>
    </row>
    <row r="2" spans="1:6">
      <c r="B2" s="2" t="s">
        <v>2</v>
      </c>
      <c r="C2" s="2" t="s">
        <v>76</v>
      </c>
      <c r="D2" s="2" t="s">
        <v>16</v>
      </c>
      <c r="E2" s="2" t="s">
        <v>17</v>
      </c>
      <c r="F2" s="2" t="s">
        <v>80</v>
      </c>
    </row>
    <row r="3" spans="1:6">
      <c r="A3" s="4" t="s">
        <v>588</v>
      </c>
    </row>
    <row r="4" spans="1:6">
      <c r="A4" s="3" t="s">
        <v>589</v>
      </c>
    </row>
    <row r="5" spans="1:6">
      <c r="A5" s="4" t="s">
        <v>590</v>
      </c>
      <c r="B5" s="7" t="n">
        <v>2463</v>
      </c>
      <c r="C5" s="7" t="n">
        <v>2058</v>
      </c>
      <c r="D5" s="7" t="n">
        <v>8234</v>
      </c>
      <c r="E5" s="7" t="n">
        <v>8352</v>
      </c>
      <c r="F5" s="7" t="n">
        <v>8397</v>
      </c>
    </row>
    <row r="6" spans="1:6">
      <c r="A6" s="4" t="s">
        <v>591</v>
      </c>
      <c r="B6" s="6" t="n">
        <v>9180</v>
      </c>
      <c r="C6" s="6" t="n">
        <v>9472</v>
      </c>
      <c r="D6" s="6" t="n">
        <v>37819</v>
      </c>
      <c r="E6" s="6" t="n">
        <v>47179</v>
      </c>
      <c r="F6" s="6" t="n">
        <v>54958</v>
      </c>
    </row>
    <row r="7" spans="1:6">
      <c r="A7" s="4" t="s">
        <v>592</v>
      </c>
      <c r="B7" s="6" t="n">
        <v>-12115</v>
      </c>
      <c r="C7" s="6" t="n">
        <v>-12134</v>
      </c>
      <c r="D7" s="6" t="n">
        <v>-48422</v>
      </c>
      <c r="E7" s="6" t="n">
        <v>-50825</v>
      </c>
      <c r="F7" s="6" t="n">
        <v>-55521</v>
      </c>
    </row>
    <row r="8" spans="1:6">
      <c r="A8" s="4" t="s">
        <v>593</v>
      </c>
      <c r="B8" s="6" t="n">
        <v>-15</v>
      </c>
      <c r="C8" s="6" t="n">
        <v>-15</v>
      </c>
      <c r="D8" s="6" t="n">
        <v>-61</v>
      </c>
      <c r="E8" s="6" t="n">
        <v>-61</v>
      </c>
      <c r="F8" s="6" t="n">
        <v>-53</v>
      </c>
    </row>
    <row r="9" spans="1:6">
      <c r="A9" s="4" t="s">
        <v>594</v>
      </c>
      <c r="B9" s="6" t="n">
        <v>3379</v>
      </c>
      <c r="C9" s="6" t="n">
        <v>3007</v>
      </c>
      <c r="D9" s="6" t="n">
        <v>12036</v>
      </c>
      <c r="E9" s="6" t="n">
        <v>12578</v>
      </c>
      <c r="F9" s="6" t="n">
        <v>10932</v>
      </c>
    </row>
    <row r="10" spans="1:6">
      <c r="A10" s="4" t="s">
        <v>595</v>
      </c>
      <c r="D10" s="6" t="n">
        <v>-140</v>
      </c>
      <c r="E10" s="6" t="n">
        <v>656</v>
      </c>
      <c r="F10" s="6" t="n">
        <v>2614</v>
      </c>
    </row>
    <row r="11" spans="1:6">
      <c r="A11" s="4" t="s">
        <v>596</v>
      </c>
      <c r="D11" s="6" t="n">
        <v>0</v>
      </c>
      <c r="E11" s="6" t="n">
        <v>0</v>
      </c>
      <c r="F11" s="6" t="n">
        <v>35</v>
      </c>
    </row>
    <row r="12" spans="1:6">
      <c r="A12" s="4" t="s">
        <v>597</v>
      </c>
      <c r="D12" s="6" t="n">
        <v>49</v>
      </c>
      <c r="E12" s="6" t="n">
        <v>-45</v>
      </c>
      <c r="F12" s="6" t="n">
        <v>30558</v>
      </c>
    </row>
    <row r="13" spans="1:6">
      <c r="A13" s="4" t="s">
        <v>598</v>
      </c>
      <c r="B13" s="6" t="n">
        <v>2892</v>
      </c>
      <c r="C13" s="6" t="n">
        <v>2388</v>
      </c>
      <c r="D13" s="6" t="n">
        <v>9515</v>
      </c>
      <c r="E13" s="6" t="n">
        <v>17834</v>
      </c>
      <c r="F13" s="6" t="n">
        <v>51920</v>
      </c>
    </row>
    <row r="14" spans="1:6">
      <c r="A14" s="3" t="s">
        <v>599</v>
      </c>
    </row>
    <row r="15" spans="1:6">
      <c r="A15" s="4" t="s">
        <v>600</v>
      </c>
      <c r="B15" s="6" t="n">
        <v>-9</v>
      </c>
      <c r="C15" s="6" t="n">
        <v>152</v>
      </c>
      <c r="D15" s="6" t="n">
        <v>32187</v>
      </c>
      <c r="E15" s="6" t="n">
        <v>-15228</v>
      </c>
      <c r="F15" s="6" t="n">
        <v>92544</v>
      </c>
    </row>
    <row r="16" spans="1:6">
      <c r="A16" s="4" t="s">
        <v>593</v>
      </c>
      <c r="B16" s="6" t="n">
        <v>15</v>
      </c>
      <c r="C16" s="6" t="n">
        <v>15</v>
      </c>
      <c r="D16" s="6" t="n">
        <v>61</v>
      </c>
      <c r="E16" s="6" t="n">
        <v>61</v>
      </c>
      <c r="F16" s="6" t="n">
        <v>53</v>
      </c>
    </row>
    <row r="17" spans="1:6">
      <c r="A17" s="4" t="s">
        <v>594</v>
      </c>
      <c r="B17" s="6" t="n">
        <v>-3379</v>
      </c>
      <c r="C17" s="6" t="n">
        <v>-3007</v>
      </c>
      <c r="D17" s="6" t="n">
        <v>-12036</v>
      </c>
      <c r="E17" s="6" t="n">
        <v>-12578</v>
      </c>
      <c r="F17" s="6" t="n">
        <v>-10932</v>
      </c>
    </row>
    <row r="18" spans="1:6">
      <c r="A18" s="4" t="s">
        <v>601</v>
      </c>
      <c r="D18" s="6" t="n">
        <v>173</v>
      </c>
      <c r="E18" s="6" t="n">
        <v>-656</v>
      </c>
      <c r="F18" s="6" t="n">
        <v>113</v>
      </c>
    </row>
    <row r="19" spans="1:6">
      <c r="A19" s="4" t="s">
        <v>602</v>
      </c>
      <c r="D19" s="6" t="n">
        <v>-49</v>
      </c>
      <c r="E19" s="6" t="n">
        <v>45</v>
      </c>
      <c r="F19" s="6" t="n">
        <v>-30712</v>
      </c>
    </row>
    <row r="20" spans="1:6">
      <c r="A20" s="4" t="s">
        <v>603</v>
      </c>
      <c r="B20" s="6" t="n">
        <v>-3373</v>
      </c>
      <c r="C20" s="6" t="n">
        <v>-2840</v>
      </c>
      <c r="D20" s="6" t="n">
        <v>20336</v>
      </c>
      <c r="E20" s="6" t="n">
        <v>-28356</v>
      </c>
      <c r="F20" s="6" t="n">
        <v>51066</v>
      </c>
    </row>
    <row r="21" spans="1:6">
      <c r="A21" s="4" t="s">
        <v>604</v>
      </c>
      <c r="B21" s="6" t="n">
        <v>-481</v>
      </c>
      <c r="C21" s="6" t="n">
        <v>-452</v>
      </c>
      <c r="D21" s="6" t="n">
        <v>29851</v>
      </c>
      <c r="E21" s="6" t="n">
        <v>-10522</v>
      </c>
      <c r="F21" s="6" t="n">
        <v>102986</v>
      </c>
    </row>
    <row r="22" spans="1:6">
      <c r="A22" s="4" t="s">
        <v>605</v>
      </c>
    </row>
    <row r="23" spans="1:6">
      <c r="A23" s="3" t="s">
        <v>589</v>
      </c>
    </row>
    <row r="24" spans="1:6">
      <c r="A24" s="4" t="s">
        <v>590</v>
      </c>
      <c r="B24" s="6" t="n">
        <v>43</v>
      </c>
      <c r="C24" s="6" t="n">
        <v>50</v>
      </c>
      <c r="D24" s="6" t="n">
        <v>200</v>
      </c>
      <c r="E24" s="6" t="n">
        <v>251</v>
      </c>
      <c r="F24" s="6" t="n">
        <v>255</v>
      </c>
    </row>
    <row r="25" spans="1:6">
      <c r="A25" s="4" t="s">
        <v>591</v>
      </c>
      <c r="B25" s="6" t="n">
        <v>787</v>
      </c>
      <c r="C25" s="6" t="n">
        <v>806</v>
      </c>
      <c r="D25" s="6" t="n">
        <v>3223</v>
      </c>
      <c r="E25" s="6" t="n">
        <v>4588</v>
      </c>
      <c r="F25" s="6" t="n">
        <v>5199</v>
      </c>
    </row>
    <row r="26" spans="1:6">
      <c r="A26" s="4" t="s">
        <v>592</v>
      </c>
      <c r="B26" s="6" t="n">
        <v>0</v>
      </c>
      <c r="C26" s="6" t="n">
        <v>0</v>
      </c>
      <c r="D26" s="6" t="n">
        <v>0</v>
      </c>
      <c r="E26" s="6" t="n">
        <v>0</v>
      </c>
      <c r="F26" s="6" t="n">
        <v>0</v>
      </c>
    </row>
    <row r="27" spans="1:6">
      <c r="A27" s="4" t="s">
        <v>593</v>
      </c>
      <c r="B27" s="6" t="n">
        <v>0</v>
      </c>
      <c r="C27" s="6" t="n">
        <v>0</v>
      </c>
      <c r="D27" s="6" t="n">
        <v>0</v>
      </c>
      <c r="E27" s="6" t="n">
        <v>0</v>
      </c>
      <c r="F27" s="6" t="n">
        <v>-5</v>
      </c>
    </row>
    <row r="28" spans="1:6">
      <c r="A28" s="4" t="s">
        <v>594</v>
      </c>
      <c r="B28" s="6" t="n">
        <v>318</v>
      </c>
      <c r="C28" s="6" t="n">
        <v>742</v>
      </c>
      <c r="D28" s="6" t="n">
        <v>2967</v>
      </c>
      <c r="E28" s="6" t="n">
        <v>4511</v>
      </c>
      <c r="F28" s="6" t="n">
        <v>4201</v>
      </c>
    </row>
    <row r="29" spans="1:6">
      <c r="A29" s="4" t="s">
        <v>595</v>
      </c>
      <c r="D29" s="6" t="n">
        <v>0</v>
      </c>
      <c r="E29" s="6" t="n">
        <v>0</v>
      </c>
      <c r="F29" s="6" t="n">
        <v>733</v>
      </c>
    </row>
    <row r="30" spans="1:6">
      <c r="A30" s="4" t="s">
        <v>596</v>
      </c>
      <c r="D30" s="6" t="n">
        <v>0</v>
      </c>
      <c r="E30" s="6" t="n">
        <v>0</v>
      </c>
      <c r="F30" s="6" t="n">
        <v>0</v>
      </c>
    </row>
    <row r="31" spans="1:6">
      <c r="A31" s="4" t="s">
        <v>597</v>
      </c>
      <c r="D31" s="6" t="n">
        <v>0</v>
      </c>
      <c r="E31" s="6" t="n">
        <v>0</v>
      </c>
      <c r="F31" s="6" t="n">
        <v>0</v>
      </c>
    </row>
    <row r="32" spans="1:6">
      <c r="A32" s="4" t="s">
        <v>598</v>
      </c>
      <c r="B32" s="6" t="n">
        <v>1148</v>
      </c>
      <c r="C32" s="6" t="n">
        <v>1598</v>
      </c>
      <c r="D32" s="6" t="n">
        <v>6390</v>
      </c>
      <c r="E32" s="6" t="n">
        <v>9350</v>
      </c>
      <c r="F32" s="6" t="n">
        <v>10383</v>
      </c>
    </row>
    <row r="33" spans="1:6">
      <c r="A33" s="3" t="s">
        <v>599</v>
      </c>
    </row>
    <row r="34" spans="1:6">
      <c r="A34" s="4" t="s">
        <v>600</v>
      </c>
      <c r="B34" s="6" t="n">
        <v>0</v>
      </c>
      <c r="C34" s="6" t="n">
        <v>0</v>
      </c>
      <c r="D34" s="6" t="n">
        <v>5556</v>
      </c>
      <c r="E34" s="6" t="n">
        <v>-5918</v>
      </c>
      <c r="F34" s="6" t="n">
        <v>6453</v>
      </c>
    </row>
    <row r="35" spans="1:6">
      <c r="A35" s="4" t="s">
        <v>593</v>
      </c>
      <c r="B35" s="6" t="n">
        <v>0</v>
      </c>
      <c r="C35" s="6" t="n">
        <v>0</v>
      </c>
      <c r="D35" s="6" t="n">
        <v>0</v>
      </c>
      <c r="E35" s="6" t="n">
        <v>0</v>
      </c>
      <c r="F35" s="6" t="n">
        <v>5</v>
      </c>
    </row>
    <row r="36" spans="1:6">
      <c r="A36" s="4" t="s">
        <v>594</v>
      </c>
      <c r="B36" s="6" t="n">
        <v>-318</v>
      </c>
      <c r="C36" s="6" t="n">
        <v>-742</v>
      </c>
      <c r="D36" s="6" t="n">
        <v>-2967</v>
      </c>
      <c r="E36" s="6" t="n">
        <v>-4511</v>
      </c>
      <c r="F36" s="6" t="n">
        <v>-4201</v>
      </c>
    </row>
    <row r="37" spans="1:6">
      <c r="A37" s="4" t="s">
        <v>601</v>
      </c>
      <c r="D37" s="6" t="n">
        <v>0</v>
      </c>
      <c r="E37" s="6" t="n">
        <v>0</v>
      </c>
      <c r="F37" s="6" t="n">
        <v>0</v>
      </c>
    </row>
    <row r="38" spans="1:6">
      <c r="A38" s="4" t="s">
        <v>602</v>
      </c>
      <c r="D38" s="6" t="n">
        <v>0</v>
      </c>
      <c r="E38" s="6" t="n">
        <v>0</v>
      </c>
      <c r="F38" s="6" t="n">
        <v>0</v>
      </c>
    </row>
    <row r="39" spans="1:6">
      <c r="A39" s="4" t="s">
        <v>603</v>
      </c>
      <c r="B39" s="6" t="n">
        <v>-318</v>
      </c>
      <c r="C39" s="6" t="n">
        <v>-742</v>
      </c>
      <c r="D39" s="6" t="n">
        <v>2589</v>
      </c>
      <c r="E39" s="6" t="n">
        <v>-10429</v>
      </c>
      <c r="F39" s="6" t="n">
        <v>2257</v>
      </c>
    </row>
    <row r="40" spans="1:6">
      <c r="A40" s="4" t="s">
        <v>604</v>
      </c>
      <c r="B40" s="7" t="n">
        <v>830</v>
      </c>
      <c r="C40" s="7" t="n">
        <v>856</v>
      </c>
      <c r="D40" s="7" t="n">
        <v>8979</v>
      </c>
      <c r="E40" s="7" t="n">
        <v>-1079</v>
      </c>
      <c r="F40" s="7" t="n">
        <v>1264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606</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607</v>
      </c>
    </row>
    <row r="4" spans="1:13">
      <c r="A4" s="4" t="s">
        <v>608</v>
      </c>
      <c r="B4" s="7" t="n">
        <v>0</v>
      </c>
      <c r="C4" s="7" t="n">
        <v>-718</v>
      </c>
      <c r="D4" s="7" t="n">
        <v>-627</v>
      </c>
      <c r="E4" s="7" t="n">
        <v>-191</v>
      </c>
      <c r="F4" s="7" t="n">
        <v>1848</v>
      </c>
      <c r="G4" s="7" t="n">
        <v>2725</v>
      </c>
      <c r="H4" s="7" t="n">
        <v>4054</v>
      </c>
      <c r="I4" s="7" t="n">
        <v>2954</v>
      </c>
      <c r="J4" s="7" t="n">
        <v>4338</v>
      </c>
      <c r="K4" s="7" t="n">
        <v>312</v>
      </c>
      <c r="L4" s="7" t="n">
        <v>14071</v>
      </c>
      <c r="M4" s="7" t="n">
        <v>128425</v>
      </c>
    </row>
    <row r="5" spans="1:13">
      <c r="A5" s="4" t="s">
        <v>609</v>
      </c>
    </row>
    <row r="6" spans="1:13">
      <c r="A6" s="3" t="s">
        <v>607</v>
      </c>
    </row>
    <row r="7" spans="1:13">
      <c r="A7" s="4" t="s">
        <v>608</v>
      </c>
      <c r="F7" s="6" t="n">
        <v>1848</v>
      </c>
      <c r="K7" s="6" t="n">
        <v>313</v>
      </c>
      <c r="L7" s="6" t="n">
        <v>14071</v>
      </c>
      <c r="M7" s="6" t="n">
        <v>128425</v>
      </c>
    </row>
    <row r="8" spans="1:13">
      <c r="A8" s="4" t="s">
        <v>610</v>
      </c>
      <c r="F8" s="7" t="n">
        <v>1497</v>
      </c>
      <c r="K8" s="7" t="n">
        <v>7195</v>
      </c>
      <c r="L8" s="7" t="n">
        <v>30736</v>
      </c>
      <c r="M8" s="7" t="n">
        <v>27621</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6"/>
    <col customWidth="1" max="2" min="2" width="32"/>
    <col customWidth="1" max="3" min="3" width="32"/>
    <col customWidth="1" max="4" min="4" width="21"/>
    <col customWidth="1" max="5" min="5" width="21"/>
    <col customWidth="1" max="6" min="6" width="20"/>
    <col customWidth="1" max="7" min="7" width="21"/>
    <col customWidth="1" max="8" min="8" width="20"/>
    <col customWidth="1" max="9" min="9" width="20"/>
    <col customWidth="1" max="10" min="10" width="21"/>
    <col customWidth="1" max="11" min="11" width="21"/>
    <col customWidth="1" max="12" min="12" width="21"/>
  </cols>
  <sheetData>
    <row r="1" spans="1:12">
      <c r="A1" s="1" t="s">
        <v>611</v>
      </c>
      <c r="B1" s="2" t="s">
        <v>612</v>
      </c>
      <c r="C1" s="2" t="s">
        <v>613</v>
      </c>
      <c r="D1" s="2" t="s">
        <v>1</v>
      </c>
      <c r="H1" s="2" t="s">
        <v>614</v>
      </c>
      <c r="J1" s="2" t="s">
        <v>73</v>
      </c>
    </row>
    <row r="2" spans="1:12">
      <c r="B2" s="2" t="s">
        <v>615</v>
      </c>
      <c r="C2" s="2" t="s">
        <v>616</v>
      </c>
      <c r="D2" s="2" t="s">
        <v>617</v>
      </c>
      <c r="E2" s="2" t="s">
        <v>517</v>
      </c>
      <c r="F2" s="2" t="s">
        <v>618</v>
      </c>
      <c r="G2" s="2" t="s">
        <v>619</v>
      </c>
      <c r="H2" s="2" t="s">
        <v>520</v>
      </c>
      <c r="I2" s="2" t="s">
        <v>620</v>
      </c>
      <c r="J2" s="2" t="s">
        <v>522</v>
      </c>
      <c r="K2" s="2" t="s">
        <v>424</v>
      </c>
      <c r="L2" s="2" t="s">
        <v>425</v>
      </c>
    </row>
    <row r="3" spans="1:12">
      <c r="A3" s="3" t="s">
        <v>621</v>
      </c>
    </row>
    <row r="4" spans="1:12">
      <c r="A4" s="4" t="s">
        <v>622</v>
      </c>
      <c r="B4" s="7" t="n">
        <v>70000</v>
      </c>
      <c r="C4" s="7" t="n">
        <v>70000</v>
      </c>
      <c r="J4" s="7" t="n">
        <v>60000</v>
      </c>
      <c r="K4" s="7" t="n">
        <v>50000</v>
      </c>
      <c r="L4" s="7" t="n">
        <v>30003</v>
      </c>
    </row>
    <row r="5" spans="1:12">
      <c r="A5" s="4" t="s">
        <v>623</v>
      </c>
      <c r="B5" s="6" t="n">
        <v>2</v>
      </c>
      <c r="C5" s="6" t="n">
        <v>2</v>
      </c>
    </row>
    <row r="6" spans="1:12">
      <c r="A6" s="4" t="s">
        <v>624</v>
      </c>
      <c r="B6" s="7" t="n">
        <v>35000</v>
      </c>
    </row>
    <row r="7" spans="1:12">
      <c r="A7" s="4" t="s">
        <v>625</v>
      </c>
      <c r="E7" s="7" t="n">
        <v>35000</v>
      </c>
      <c r="F7" s="7" t="n">
        <v>60000</v>
      </c>
      <c r="G7" s="7" t="n">
        <v>0</v>
      </c>
      <c r="H7" s="7" t="n">
        <v>50000</v>
      </c>
      <c r="I7" s="7" t="n">
        <v>30000</v>
      </c>
      <c r="J7" s="7" t="n">
        <v>60000</v>
      </c>
      <c r="K7" s="7" t="n">
        <v>50000</v>
      </c>
      <c r="L7" s="7" t="n">
        <v>30003</v>
      </c>
    </row>
    <row r="8" spans="1:12">
      <c r="A8" s="4" t="s">
        <v>626</v>
      </c>
    </row>
    <row r="9" spans="1:12">
      <c r="A9" s="3" t="s">
        <v>621</v>
      </c>
    </row>
    <row r="10" spans="1:12">
      <c r="A10" s="4" t="s">
        <v>625</v>
      </c>
      <c r="D10" s="7" t="n">
        <v>35000</v>
      </c>
    </row>
  </sheetData>
  <mergeCells count="4">
    <mergeCell ref="A1:A2"/>
    <mergeCell ref="D1:G1"/>
    <mergeCell ref="H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7</v>
      </c>
      <c r="B1" s="2" t="s">
        <v>2</v>
      </c>
      <c r="C1" s="2" t="s">
        <v>16</v>
      </c>
      <c r="D1" s="2" t="s">
        <v>17</v>
      </c>
    </row>
    <row r="2" spans="1:4">
      <c r="A2" s="3" t="s">
        <v>211</v>
      </c>
    </row>
    <row r="3" spans="1:4">
      <c r="A3" s="4" t="s">
        <v>99</v>
      </c>
      <c r="B3" s="7" t="n">
        <v>-249704</v>
      </c>
      <c r="C3" s="7" t="n">
        <v>-252027</v>
      </c>
    </row>
    <row r="4" spans="1:4">
      <c r="A4" s="4" t="s">
        <v>628</v>
      </c>
      <c r="B4" s="6" t="n">
        <v>-18757</v>
      </c>
      <c r="C4" s="6" t="n">
        <v>-18757</v>
      </c>
    </row>
    <row r="5" spans="1:4">
      <c r="A5" s="4" t="s">
        <v>629</v>
      </c>
      <c r="B5" s="6" t="n">
        <v>-142439</v>
      </c>
      <c r="C5" s="6" t="n">
        <v>-149065</v>
      </c>
    </row>
    <row r="6" spans="1:4">
      <c r="A6" s="4" t="s">
        <v>630</v>
      </c>
      <c r="B6" s="6" t="n">
        <v>2583</v>
      </c>
      <c r="C6" s="6" t="n">
        <v>1968</v>
      </c>
    </row>
    <row r="7" spans="1:4">
      <c r="A7" s="4" t="s">
        <v>59</v>
      </c>
      <c r="B7" s="6" t="n">
        <v>-408317</v>
      </c>
      <c r="C7" s="6" t="n">
        <v>-417881</v>
      </c>
    </row>
    <row r="8" spans="1:4">
      <c r="A8" s="4" t="s">
        <v>631</v>
      </c>
      <c r="B8" s="6" t="n">
        <v>9241</v>
      </c>
      <c r="C8" s="6" t="n">
        <v>9433</v>
      </c>
    </row>
    <row r="9" spans="1:4">
      <c r="A9" s="4" t="s">
        <v>632</v>
      </c>
      <c r="B9" s="7" t="n">
        <v>-417558</v>
      </c>
      <c r="C9" s="7" t="n">
        <v>-427314</v>
      </c>
      <c r="D9" s="7" t="n">
        <v>-3790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633</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215</v>
      </c>
    </row>
    <row r="4" spans="1:13">
      <c r="A4" s="4" t="s">
        <v>634</v>
      </c>
      <c r="B4" s="7" t="n">
        <v>-10244</v>
      </c>
      <c r="F4" s="7" t="n">
        <v>3736</v>
      </c>
      <c r="K4" s="7" t="n">
        <v>15860</v>
      </c>
      <c r="L4" s="7" t="n">
        <v>34106</v>
      </c>
      <c r="M4" s="7" t="n">
        <v>-11104</v>
      </c>
    </row>
    <row r="5" spans="1:13">
      <c r="A5" s="4" t="s">
        <v>635</v>
      </c>
      <c r="B5" s="6" t="n">
        <v>9676</v>
      </c>
      <c r="F5" s="6" t="n">
        <v>-8203</v>
      </c>
      <c r="K5" s="6" t="n">
        <v>-7166</v>
      </c>
      <c r="L5" s="6" t="n">
        <v>-64161</v>
      </c>
      <c r="M5" s="6" t="n">
        <v>-15331</v>
      </c>
    </row>
    <row r="6" spans="1:13">
      <c r="A6" s="4" t="s">
        <v>636</v>
      </c>
      <c r="B6" s="6" t="n">
        <v>617</v>
      </c>
      <c r="F6" s="6" t="n">
        <v>209</v>
      </c>
      <c r="K6" s="6" t="n">
        <v>1376</v>
      </c>
      <c r="L6" s="6" t="n">
        <v>1253</v>
      </c>
      <c r="M6" s="6" t="n">
        <v>1930</v>
      </c>
    </row>
    <row r="7" spans="1:13">
      <c r="A7" s="4" t="s">
        <v>637</v>
      </c>
      <c r="B7" s="6" t="n">
        <v>353</v>
      </c>
      <c r="F7" s="6" t="n">
        <v>708</v>
      </c>
      <c r="K7" s="6" t="n">
        <v>976</v>
      </c>
      <c r="L7" s="6" t="n">
        <v>697</v>
      </c>
      <c r="M7" s="6" t="n">
        <v>562</v>
      </c>
    </row>
    <row r="8" spans="1:13">
      <c r="A8" s="4" t="s">
        <v>638</v>
      </c>
      <c r="B8" s="6" t="n">
        <v>6</v>
      </c>
      <c r="F8" s="6" t="n">
        <v>1331</v>
      </c>
      <c r="K8" s="6" t="n">
        <v>7177</v>
      </c>
      <c r="L8" s="6" t="n">
        <v>2672</v>
      </c>
      <c r="M8" s="6" t="n">
        <v>1886</v>
      </c>
    </row>
    <row r="9" spans="1:13">
      <c r="A9" s="4" t="s">
        <v>639</v>
      </c>
      <c r="B9" s="7" t="n">
        <v>408</v>
      </c>
      <c r="C9" s="7" t="n">
        <v>11468</v>
      </c>
      <c r="D9" s="7" t="n">
        <v>4679</v>
      </c>
      <c r="E9" s="7" t="n">
        <v>4295</v>
      </c>
      <c r="F9" s="7" t="n">
        <v>-2219</v>
      </c>
      <c r="G9" s="7" t="n">
        <v>1272</v>
      </c>
      <c r="H9" s="7" t="n">
        <v>-8316</v>
      </c>
      <c r="I9" s="7" t="n">
        <v>7639</v>
      </c>
      <c r="J9" s="7" t="n">
        <v>-26028</v>
      </c>
      <c r="K9" s="7" t="n">
        <v>18223</v>
      </c>
      <c r="L9" s="7" t="n">
        <v>-25433</v>
      </c>
      <c r="M9" s="7" t="n">
        <v>-22057</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640</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641</v>
      </c>
    </row>
    <row r="4" spans="1:13">
      <c r="A4" s="4" t="s">
        <v>642</v>
      </c>
      <c r="B4" s="4" t="s">
        <v>643</v>
      </c>
      <c r="F4" s="4" t="s">
        <v>644</v>
      </c>
      <c r="K4" s="4" t="s">
        <v>645</v>
      </c>
      <c r="L4" s="4" t="s">
        <v>646</v>
      </c>
      <c r="M4" s="4" t="s">
        <v>647</v>
      </c>
    </row>
    <row r="5" spans="1:13">
      <c r="A5" s="4" t="s">
        <v>92</v>
      </c>
      <c r="B5" s="7" t="n">
        <v>28693</v>
      </c>
      <c r="C5" s="7" t="n">
        <v>39301</v>
      </c>
      <c r="D5" s="7" t="n">
        <v>32713</v>
      </c>
      <c r="E5" s="7" t="n">
        <v>10862</v>
      </c>
      <c r="F5" s="7" t="n">
        <v>33175</v>
      </c>
      <c r="G5" s="7" t="n">
        <v>41940</v>
      </c>
      <c r="H5" s="7" t="n">
        <v>30858</v>
      </c>
      <c r="I5" s="7" t="n">
        <v>7887</v>
      </c>
      <c r="J5" s="7" t="n">
        <v>19822</v>
      </c>
      <c r="K5" s="7" t="n">
        <v>116051</v>
      </c>
      <c r="L5" s="7" t="n">
        <v>100507</v>
      </c>
      <c r="M5" s="7" t="n">
        <v>49545</v>
      </c>
    </row>
    <row r="6" spans="1:13">
      <c r="A6" s="4" t="s">
        <v>648</v>
      </c>
      <c r="K6" s="4" t="s">
        <v>649</v>
      </c>
      <c r="L6" s="4" t="s">
        <v>649</v>
      </c>
      <c r="M6" s="4" t="s">
        <v>649</v>
      </c>
    </row>
    <row r="7" spans="1:13">
      <c r="A7" s="4" t="s">
        <v>650</v>
      </c>
      <c r="K7" s="7" t="n">
        <v>2387</v>
      </c>
      <c r="L7" s="7" t="n">
        <v>7577</v>
      </c>
      <c r="M7" s="7" t="n">
        <v>3466</v>
      </c>
    </row>
    <row r="8" spans="1:13">
      <c r="A8" s="4" t="s">
        <v>651</v>
      </c>
      <c r="K8" s="6" t="n">
        <v>6788</v>
      </c>
      <c r="L8" s="6" t="n">
        <v>8060</v>
      </c>
      <c r="M8" s="6" t="n">
        <v>0</v>
      </c>
    </row>
    <row r="9" spans="1:13">
      <c r="A9" s="4" t="s">
        <v>652</v>
      </c>
      <c r="C9" s="6" t="n">
        <v>85095</v>
      </c>
      <c r="G9" s="6" t="n">
        <v>91235</v>
      </c>
      <c r="K9" s="6" t="n">
        <v>85095</v>
      </c>
      <c r="L9" s="6" t="n">
        <v>91235</v>
      </c>
    </row>
    <row r="10" spans="1:13">
      <c r="A10" s="4" t="s">
        <v>653</v>
      </c>
      <c r="C10" s="6" t="n">
        <v>100000</v>
      </c>
      <c r="K10" s="6" t="n">
        <v>100000</v>
      </c>
    </row>
    <row r="11" spans="1:13">
      <c r="A11" s="4" t="s">
        <v>653</v>
      </c>
      <c r="C11" s="6" t="n">
        <v>26600</v>
      </c>
      <c r="K11" s="6" t="n">
        <v>26600</v>
      </c>
    </row>
    <row r="12" spans="1:13">
      <c r="A12" s="4" t="s">
        <v>654</v>
      </c>
      <c r="C12" s="6" t="n">
        <v>29053</v>
      </c>
      <c r="G12" s="6" t="n">
        <v>32704</v>
      </c>
      <c r="K12" s="6" t="n">
        <v>29053</v>
      </c>
      <c r="L12" s="6" t="n">
        <v>32704</v>
      </c>
      <c r="M12" s="7" t="n">
        <v>41571</v>
      </c>
    </row>
    <row r="13" spans="1:13">
      <c r="A13" s="4" t="s">
        <v>655</v>
      </c>
      <c r="C13" s="6" t="n">
        <v>21700</v>
      </c>
      <c r="G13" s="6" t="n">
        <v>20600</v>
      </c>
      <c r="K13" s="6" t="n">
        <v>21700</v>
      </c>
      <c r="L13" s="6" t="n">
        <v>20600</v>
      </c>
    </row>
    <row r="14" spans="1:13">
      <c r="A14" s="4" t="s">
        <v>656</v>
      </c>
      <c r="C14" s="6" t="n">
        <v>2000</v>
      </c>
      <c r="K14" s="6" t="n">
        <v>2000</v>
      </c>
    </row>
    <row r="15" spans="1:13">
      <c r="A15" s="4" t="s">
        <v>657</v>
      </c>
    </row>
    <row r="16" spans="1:13">
      <c r="A16" s="3" t="s">
        <v>641</v>
      </c>
    </row>
    <row r="17" spans="1:13">
      <c r="A17" s="4" t="s">
        <v>92</v>
      </c>
      <c r="L17" s="6" t="n">
        <v>8000</v>
      </c>
    </row>
    <row r="18" spans="1:13">
      <c r="A18" s="4" t="s">
        <v>658</v>
      </c>
    </row>
    <row r="19" spans="1:13">
      <c r="A19" s="3" t="s">
        <v>641</v>
      </c>
    </row>
    <row r="20" spans="1:13">
      <c r="A20" s="4" t="s">
        <v>659</v>
      </c>
      <c r="C20" s="6" t="n">
        <v>300300</v>
      </c>
      <c r="K20" s="6" t="n">
        <v>300300</v>
      </c>
    </row>
    <row r="21" spans="1:13">
      <c r="A21" s="4" t="s">
        <v>660</v>
      </c>
      <c r="C21" s="6" t="n">
        <v>142200</v>
      </c>
      <c r="K21" s="6" t="n">
        <v>142200</v>
      </c>
    </row>
    <row r="22" spans="1:13">
      <c r="A22" s="4" t="s">
        <v>661</v>
      </c>
      <c r="C22" s="6" t="n">
        <v>158100</v>
      </c>
      <c r="K22" s="6" t="n">
        <v>158100</v>
      </c>
    </row>
    <row r="23" spans="1:13">
      <c r="A23" s="4" t="s">
        <v>662</v>
      </c>
      <c r="C23" s="7" t="n">
        <v>4100</v>
      </c>
      <c r="G23" s="7" t="n">
        <v>6700</v>
      </c>
      <c r="K23" s="7" t="n">
        <v>4100</v>
      </c>
      <c r="L23" s="7" t="n">
        <v>6700</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v>
      </c>
      <c r="B1" s="2" t="s">
        <v>1</v>
      </c>
      <c r="D1" s="2" t="s">
        <v>73</v>
      </c>
    </row>
    <row r="2" spans="1:6">
      <c r="B2" s="2" t="s">
        <v>2</v>
      </c>
      <c r="C2" s="2" t="s">
        <v>76</v>
      </c>
      <c r="D2" s="2" t="s">
        <v>16</v>
      </c>
      <c r="E2" s="2" t="s">
        <v>17</v>
      </c>
      <c r="F2" s="2" t="s">
        <v>80</v>
      </c>
    </row>
    <row r="3" spans="1:6">
      <c r="A3" s="3" t="s">
        <v>109</v>
      </c>
    </row>
    <row r="4" spans="1:6">
      <c r="A4" s="4" t="s">
        <v>93</v>
      </c>
      <c r="B4" s="7" t="n">
        <v>60121</v>
      </c>
      <c r="C4" s="7" t="n">
        <v>66291</v>
      </c>
      <c r="D4" s="7" t="n">
        <v>291209</v>
      </c>
      <c r="E4" s="7" t="n">
        <v>209891</v>
      </c>
      <c r="F4" s="7" t="n">
        <v>104309</v>
      </c>
    </row>
    <row r="5" spans="1:6">
      <c r="A5" s="3" t="s">
        <v>110</v>
      </c>
    </row>
    <row r="6" spans="1:6">
      <c r="A6" s="4" t="s">
        <v>111</v>
      </c>
      <c r="B6" s="6" t="n">
        <v>27386</v>
      </c>
      <c r="C6" s="6" t="n">
        <v>25111</v>
      </c>
      <c r="D6" s="6" t="n">
        <v>103878</v>
      </c>
      <c r="E6" s="6" t="n">
        <v>102044</v>
      </c>
      <c r="F6" s="6" t="n">
        <v>109474</v>
      </c>
    </row>
    <row r="7" spans="1:6">
      <c r="A7" s="4" t="s">
        <v>112</v>
      </c>
      <c r="D7" s="6" t="n">
        <v>4100</v>
      </c>
      <c r="E7" s="6" t="n">
        <v>2616</v>
      </c>
      <c r="F7" s="6" t="n">
        <v>6531</v>
      </c>
    </row>
    <row r="8" spans="1:6">
      <c r="A8" s="4" t="s">
        <v>113</v>
      </c>
      <c r="D8" s="6" t="n">
        <v>-6058</v>
      </c>
      <c r="E8" s="6" t="n">
        <v>-8626</v>
      </c>
      <c r="F8" s="6" t="n">
        <v>-197</v>
      </c>
    </row>
    <row r="9" spans="1:6">
      <c r="A9" s="4" t="s">
        <v>114</v>
      </c>
      <c r="B9" s="6" t="n">
        <v>5373</v>
      </c>
      <c r="C9" s="6" t="n">
        <v>8348</v>
      </c>
      <c r="D9" s="6" t="n">
        <v>-5853</v>
      </c>
      <c r="E9" s="6" t="n">
        <v>-371</v>
      </c>
      <c r="F9" s="6" t="n">
        <v>5392</v>
      </c>
    </row>
    <row r="10" spans="1:6">
      <c r="A10" s="4" t="s">
        <v>115</v>
      </c>
      <c r="B10" s="6" t="n">
        <v>-9076</v>
      </c>
      <c r="C10" s="6" t="n">
        <v>-12967</v>
      </c>
      <c r="D10" s="6" t="n">
        <v>-17175</v>
      </c>
      <c r="E10" s="6" t="n">
        <v>-14720</v>
      </c>
      <c r="F10" s="6" t="n">
        <v>6184</v>
      </c>
    </row>
    <row r="11" spans="1:6">
      <c r="A11" s="4" t="s">
        <v>116</v>
      </c>
      <c r="B11" s="6" t="n">
        <v>3682</v>
      </c>
      <c r="C11" s="6" t="n">
        <v>3734</v>
      </c>
      <c r="D11" s="6" t="n">
        <v>14991</v>
      </c>
      <c r="E11" s="6" t="n">
        <v>16983</v>
      </c>
      <c r="F11" s="6" t="n">
        <v>45787</v>
      </c>
    </row>
    <row r="12" spans="1:6">
      <c r="A12" s="4" t="s">
        <v>117</v>
      </c>
      <c r="D12" s="6" t="n">
        <v>0</v>
      </c>
      <c r="E12" s="6" t="n">
        <v>3448</v>
      </c>
      <c r="F12" s="6" t="n">
        <v>5103</v>
      </c>
    </row>
    <row r="13" spans="1:6">
      <c r="A13" s="4" t="s">
        <v>118</v>
      </c>
      <c r="D13" s="6" t="n">
        <v>0</v>
      </c>
      <c r="E13" s="6" t="n">
        <v>658</v>
      </c>
      <c r="F13" s="6" t="n">
        <v>3347</v>
      </c>
    </row>
    <row r="14" spans="1:6">
      <c r="A14" s="4" t="s">
        <v>119</v>
      </c>
      <c r="D14" s="6" t="n">
        <v>2576</v>
      </c>
      <c r="E14" s="6" t="n">
        <v>2150</v>
      </c>
      <c r="F14" s="6" t="n">
        <v>2331</v>
      </c>
    </row>
    <row r="15" spans="1:6">
      <c r="A15" s="4" t="s">
        <v>120</v>
      </c>
      <c r="B15" s="6" t="n">
        <v>2350</v>
      </c>
      <c r="C15" s="6" t="n">
        <v>-1053</v>
      </c>
      <c r="D15" s="6" t="n">
        <v>9333</v>
      </c>
      <c r="E15" s="6" t="n">
        <v>15137</v>
      </c>
      <c r="F15" s="6" t="n">
        <v>12441</v>
      </c>
    </row>
    <row r="16" spans="1:6">
      <c r="A16" s="4" t="s">
        <v>66</v>
      </c>
      <c r="D16" s="6" t="n">
        <v>2195</v>
      </c>
      <c r="E16" s="6" t="n">
        <v>1875</v>
      </c>
      <c r="F16" s="6" t="n">
        <v>662</v>
      </c>
    </row>
    <row r="17" spans="1:6">
      <c r="A17" s="4" t="s">
        <v>121</v>
      </c>
      <c r="D17" s="6" t="n">
        <v>66078</v>
      </c>
      <c r="E17" s="6" t="n">
        <v>58386</v>
      </c>
      <c r="F17" s="6" t="n">
        <v>-28177</v>
      </c>
    </row>
    <row r="18" spans="1:6">
      <c r="A18" s="4" t="s">
        <v>122</v>
      </c>
      <c r="B18" s="6" t="n">
        <v>1554</v>
      </c>
      <c r="C18" s="6" t="n">
        <v>1565</v>
      </c>
      <c r="D18" s="6" t="n">
        <v>0</v>
      </c>
      <c r="E18" s="6" t="n">
        <v>2902</v>
      </c>
      <c r="F18" s="6" t="n">
        <v>78</v>
      </c>
    </row>
    <row r="19" spans="1:6">
      <c r="A19" s="3" t="s">
        <v>123</v>
      </c>
    </row>
    <row r="20" spans="1:6">
      <c r="A20" s="4" t="s">
        <v>124</v>
      </c>
      <c r="B20" s="6" t="n">
        <v>69935</v>
      </c>
      <c r="C20" s="6" t="n">
        <v>104777</v>
      </c>
      <c r="D20" s="6" t="n">
        <v>6150</v>
      </c>
      <c r="E20" s="6" t="n">
        <v>4060</v>
      </c>
      <c r="F20" s="6" t="n">
        <v>-51367</v>
      </c>
    </row>
    <row r="21" spans="1:6">
      <c r="A21" s="4" t="s">
        <v>125</v>
      </c>
      <c r="B21" s="6" t="n">
        <v>-53432</v>
      </c>
      <c r="C21" s="6" t="n">
        <v>-134923</v>
      </c>
      <c r="D21" s="6" t="n">
        <v>-121379</v>
      </c>
      <c r="E21" s="6" t="n">
        <v>28566</v>
      </c>
      <c r="F21" s="6" t="n">
        <v>-6184</v>
      </c>
    </row>
    <row r="22" spans="1:6">
      <c r="A22" s="4" t="s">
        <v>26</v>
      </c>
      <c r="B22" s="6" t="n">
        <v>-1961</v>
      </c>
      <c r="C22" s="6" t="n">
        <v>-2758</v>
      </c>
      <c r="D22" s="6" t="n">
        <v>-22944</v>
      </c>
      <c r="E22" s="6" t="n">
        <v>-3061</v>
      </c>
      <c r="F22" s="6" t="n">
        <v>5377</v>
      </c>
    </row>
    <row r="23" spans="1:6">
      <c r="A23" s="4" t="s">
        <v>32</v>
      </c>
      <c r="B23" s="6" t="n">
        <v>-2928</v>
      </c>
      <c r="C23" s="6" t="n">
        <v>-1425</v>
      </c>
      <c r="D23" s="6" t="n">
        <v>-9103</v>
      </c>
      <c r="E23" s="6" t="n">
        <v>-21375</v>
      </c>
      <c r="F23" s="6" t="n">
        <v>1509</v>
      </c>
    </row>
    <row r="24" spans="1:6">
      <c r="A24" s="4" t="s">
        <v>126</v>
      </c>
      <c r="B24" s="6" t="n">
        <v>4611</v>
      </c>
      <c r="C24" s="6" t="n">
        <v>49462</v>
      </c>
      <c r="D24" s="6" t="n">
        <v>43040</v>
      </c>
      <c r="E24" s="6" t="n">
        <v>-80224</v>
      </c>
      <c r="F24" s="6" t="n">
        <v>-28871</v>
      </c>
    </row>
    <row r="25" spans="1:6">
      <c r="A25" s="4" t="s">
        <v>39</v>
      </c>
      <c r="B25" s="6" t="n">
        <v>-2652</v>
      </c>
      <c r="C25" s="6" t="n">
        <v>-5614</v>
      </c>
      <c r="D25" s="6" t="n">
        <v>-17290</v>
      </c>
      <c r="E25" s="6" t="n">
        <v>-36711</v>
      </c>
      <c r="F25" s="6" t="n">
        <v>66574</v>
      </c>
    </row>
    <row r="26" spans="1:6">
      <c r="A26" s="4" t="s">
        <v>127</v>
      </c>
      <c r="B26" s="6" t="n">
        <v>17732</v>
      </c>
      <c r="C26" s="6" t="n">
        <v>23654</v>
      </c>
      <c r="D26" s="6" t="n">
        <v>7653</v>
      </c>
      <c r="E26" s="6" t="n">
        <v>-9680</v>
      </c>
      <c r="F26" s="6" t="n">
        <v>19224</v>
      </c>
    </row>
    <row r="27" spans="1:6">
      <c r="A27" s="4" t="s">
        <v>128</v>
      </c>
      <c r="B27" s="6" t="n">
        <v>-72555</v>
      </c>
      <c r="C27" s="6" t="n">
        <v>-78302</v>
      </c>
      <c r="D27" s="6" t="n">
        <v>-49880</v>
      </c>
      <c r="E27" s="6" t="n">
        <v>-44714</v>
      </c>
      <c r="F27" s="6" t="n">
        <v>-42878</v>
      </c>
    </row>
    <row r="28" spans="1:6">
      <c r="A28" s="4" t="s">
        <v>50</v>
      </c>
      <c r="B28" s="6" t="n">
        <v>-1091</v>
      </c>
      <c r="C28" s="6" t="n">
        <v>178</v>
      </c>
      <c r="D28" s="6" t="n">
        <v>5029</v>
      </c>
      <c r="E28" s="6" t="n">
        <v>-10902</v>
      </c>
      <c r="F28" s="6" t="n">
        <v>-3740</v>
      </c>
    </row>
    <row r="29" spans="1:6">
      <c r="A29" s="4" t="s">
        <v>129</v>
      </c>
      <c r="B29" s="6" t="n">
        <v>49049</v>
      </c>
      <c r="C29" s="6" t="n">
        <v>46078</v>
      </c>
      <c r="D29" s="6" t="n">
        <v>306550</v>
      </c>
      <c r="E29" s="6" t="n">
        <v>218332</v>
      </c>
      <c r="F29" s="6" t="n">
        <v>232909</v>
      </c>
    </row>
    <row r="30" spans="1:6">
      <c r="A30" s="3" t="s">
        <v>130</v>
      </c>
    </row>
    <row r="31" spans="1:6">
      <c r="A31" s="4" t="s">
        <v>131</v>
      </c>
      <c r="B31" s="6" t="n">
        <v>-25073</v>
      </c>
      <c r="C31" s="6" t="n">
        <v>-30725</v>
      </c>
      <c r="D31" s="6" t="n">
        <v>-102950</v>
      </c>
      <c r="E31" s="6" t="n">
        <v>-102308</v>
      </c>
      <c r="F31" s="6" t="n">
        <v>-73396</v>
      </c>
    </row>
    <row r="32" spans="1:6">
      <c r="A32" s="4" t="s">
        <v>132</v>
      </c>
      <c r="D32" s="6" t="n">
        <v>17427</v>
      </c>
      <c r="E32" s="6" t="n">
        <v>9026</v>
      </c>
      <c r="F32" s="6" t="n">
        <v>8049</v>
      </c>
    </row>
    <row r="33" spans="1:6">
      <c r="A33" s="4" t="s">
        <v>133</v>
      </c>
      <c r="B33" s="6" t="n">
        <v>9076</v>
      </c>
      <c r="C33" s="6" t="n">
        <v>12967</v>
      </c>
      <c r="D33" s="6" t="n">
        <v>17175</v>
      </c>
      <c r="E33" s="6" t="n">
        <v>14720</v>
      </c>
      <c r="F33" s="6" t="n">
        <v>-6184</v>
      </c>
    </row>
    <row r="34" spans="1:6">
      <c r="A34" s="4" t="s">
        <v>134</v>
      </c>
      <c r="D34" s="6" t="n">
        <v>0</v>
      </c>
      <c r="E34" s="6" t="n">
        <v>-2271</v>
      </c>
      <c r="F34" s="6" t="n">
        <v>-318</v>
      </c>
    </row>
    <row r="35" spans="1:6">
      <c r="A35" s="4" t="s">
        <v>135</v>
      </c>
      <c r="B35" s="6" t="n">
        <v>-15997</v>
      </c>
      <c r="C35" s="6" t="n">
        <v>-17758</v>
      </c>
      <c r="D35" s="6" t="n">
        <v>-68348</v>
      </c>
      <c r="E35" s="6" t="n">
        <v>-80833</v>
      </c>
      <c r="F35" s="6" t="n">
        <v>-71849</v>
      </c>
    </row>
    <row r="36" spans="1:6">
      <c r="A36" s="3" t="s">
        <v>136</v>
      </c>
    </row>
    <row r="37" spans="1:6">
      <c r="A37" s="4" t="s">
        <v>137</v>
      </c>
      <c r="B37" s="6" t="n">
        <v>0</v>
      </c>
      <c r="C37" s="6" t="n">
        <v>75000</v>
      </c>
      <c r="D37" s="6" t="n">
        <v>0</v>
      </c>
      <c r="E37" s="6" t="n">
        <v>500000</v>
      </c>
      <c r="F37" s="6" t="n">
        <v>0</v>
      </c>
    </row>
    <row r="38" spans="1:6">
      <c r="A38" s="4" t="s">
        <v>138</v>
      </c>
      <c r="B38" s="6" t="n">
        <v>0</v>
      </c>
      <c r="C38" s="6" t="n">
        <v>-154000</v>
      </c>
      <c r="D38" s="6" t="n">
        <v>-39641</v>
      </c>
      <c r="E38" s="6" t="n">
        <v>-528104</v>
      </c>
      <c r="F38" s="6" t="n">
        <v>-395853</v>
      </c>
    </row>
    <row r="39" spans="1:6">
      <c r="A39" s="4" t="s">
        <v>139</v>
      </c>
      <c r="B39" s="6" t="n">
        <v>9911</v>
      </c>
      <c r="C39" s="6" t="n">
        <v>9208</v>
      </c>
      <c r="D39" s="6" t="n">
        <v>180000</v>
      </c>
      <c r="E39" s="6" t="n">
        <v>345000</v>
      </c>
      <c r="F39" s="6" t="n">
        <v>265000</v>
      </c>
    </row>
    <row r="40" spans="1:6">
      <c r="A40" s="4" t="s">
        <v>140</v>
      </c>
      <c r="B40" s="6" t="n">
        <v>-7774</v>
      </c>
      <c r="C40" s="6" t="n">
        <v>-6763</v>
      </c>
      <c r="D40" s="6" t="n">
        <v>-279000</v>
      </c>
      <c r="E40" s="6" t="n">
        <v>-346000</v>
      </c>
      <c r="F40" s="6" t="n">
        <v>-165000</v>
      </c>
    </row>
    <row r="41" spans="1:6">
      <c r="A41" s="4" t="s">
        <v>141</v>
      </c>
      <c r="D41" s="6" t="n">
        <v>29154</v>
      </c>
      <c r="E41" s="6" t="n">
        <v>23936</v>
      </c>
      <c r="F41" s="6" t="n">
        <v>24372</v>
      </c>
    </row>
    <row r="42" spans="1:6">
      <c r="A42" s="4" t="s">
        <v>142</v>
      </c>
      <c r="D42" s="6" t="n">
        <v>-18219</v>
      </c>
      <c r="E42" s="6" t="n">
        <v>-21114</v>
      </c>
      <c r="F42" s="6" t="n">
        <v>-24000</v>
      </c>
    </row>
    <row r="43" spans="1:6">
      <c r="A43" s="4" t="s">
        <v>143</v>
      </c>
      <c r="B43" s="6" t="n">
        <v>-8288</v>
      </c>
      <c r="C43" s="6" t="n">
        <v>3102</v>
      </c>
      <c r="D43" s="6" t="n">
        <v>13475</v>
      </c>
      <c r="E43" s="6" t="n">
        <v>-12919</v>
      </c>
      <c r="F43" s="6" t="n">
        <v>-10080</v>
      </c>
    </row>
    <row r="44" spans="1:6">
      <c r="A44" s="4" t="s">
        <v>144</v>
      </c>
      <c r="E44" s="6" t="n">
        <v>-4605</v>
      </c>
      <c r="F44" s="6" t="n">
        <v>-2684</v>
      </c>
    </row>
    <row r="45" spans="1:6">
      <c r="A45" s="4" t="s">
        <v>145</v>
      </c>
      <c r="D45" s="6" t="n">
        <v>2967</v>
      </c>
      <c r="E45" s="6" t="n">
        <v>1615</v>
      </c>
      <c r="F45" s="6" t="n">
        <v>1060</v>
      </c>
    </row>
    <row r="46" spans="1:6">
      <c r="A46" s="4" t="s">
        <v>146</v>
      </c>
      <c r="B46" s="6" t="n">
        <v>-193</v>
      </c>
      <c r="C46" s="6" t="n">
        <v>0</v>
      </c>
      <c r="D46" s="6" t="n">
        <v>-2563</v>
      </c>
      <c r="E46" s="6" t="n">
        <v>-4175</v>
      </c>
      <c r="F46" s="6" t="n">
        <v>-5314</v>
      </c>
    </row>
    <row r="47" spans="1:6">
      <c r="A47" s="4" t="s">
        <v>147</v>
      </c>
      <c r="D47" s="6" t="n">
        <v>278</v>
      </c>
      <c r="E47" s="6" t="n">
        <v>1471</v>
      </c>
      <c r="F47" s="6" t="n">
        <v>826</v>
      </c>
    </row>
    <row r="48" spans="1:6">
      <c r="A48" s="4" t="s">
        <v>148</v>
      </c>
      <c r="B48" s="6" t="n">
        <v>-35000</v>
      </c>
      <c r="C48" s="6" t="n">
        <v>0</v>
      </c>
      <c r="D48" s="6" t="n">
        <v>-60000</v>
      </c>
      <c r="E48" s="6" t="n">
        <v>-50000</v>
      </c>
      <c r="F48" s="6" t="n">
        <v>-30003</v>
      </c>
    </row>
    <row r="49" spans="1:6">
      <c r="A49" s="4" t="s">
        <v>149</v>
      </c>
      <c r="B49" s="6" t="n">
        <v>-1158</v>
      </c>
      <c r="C49" s="6" t="n">
        <v>-118</v>
      </c>
    </row>
    <row r="50" spans="1:6">
      <c r="A50" s="4" t="s">
        <v>150</v>
      </c>
      <c r="B50" s="6" t="n">
        <v>-42502</v>
      </c>
      <c r="C50" s="6" t="n">
        <v>-73571</v>
      </c>
      <c r="D50" s="6" t="n">
        <v>-173549</v>
      </c>
      <c r="E50" s="6" t="n">
        <v>-94895</v>
      </c>
      <c r="F50" s="6" t="n">
        <v>-341676</v>
      </c>
    </row>
    <row r="51" spans="1:6">
      <c r="A51" s="4" t="s">
        <v>151</v>
      </c>
      <c r="B51" s="6" t="n">
        <v>2510</v>
      </c>
      <c r="C51" s="6" t="n">
        <v>-2219</v>
      </c>
      <c r="D51" s="6" t="n">
        <v>-7661</v>
      </c>
      <c r="E51" s="6" t="n">
        <v>-22288</v>
      </c>
      <c r="F51" s="6" t="n">
        <v>-10387</v>
      </c>
    </row>
    <row r="52" spans="1:6">
      <c r="A52" s="4" t="s">
        <v>152</v>
      </c>
      <c r="B52" s="6" t="n">
        <v>-6940</v>
      </c>
      <c r="C52" s="6" t="n">
        <v>-47470</v>
      </c>
      <c r="D52" s="6" t="n">
        <v>56992</v>
      </c>
      <c r="E52" s="6" t="n">
        <v>20316</v>
      </c>
      <c r="F52" s="6" t="n">
        <v>-191003</v>
      </c>
    </row>
    <row r="53" spans="1:6">
      <c r="A53" s="4" t="s">
        <v>153</v>
      </c>
      <c r="B53" s="6" t="n">
        <v>375563</v>
      </c>
      <c r="C53" s="6" t="n">
        <v>318571</v>
      </c>
      <c r="D53" s="6" t="n">
        <v>318571</v>
      </c>
      <c r="E53" s="6" t="n">
        <v>298255</v>
      </c>
      <c r="F53" s="6" t="n">
        <v>489258</v>
      </c>
    </row>
    <row r="54" spans="1:6">
      <c r="A54" s="4" t="s">
        <v>154</v>
      </c>
      <c r="B54" s="6" t="n">
        <v>368623</v>
      </c>
      <c r="C54" s="6" t="n">
        <v>271101</v>
      </c>
      <c r="D54" s="6" t="n">
        <v>375563</v>
      </c>
      <c r="E54" s="6" t="n">
        <v>318571</v>
      </c>
      <c r="F54" s="6" t="n">
        <v>298255</v>
      </c>
    </row>
    <row r="55" spans="1:6">
      <c r="A55" s="3" t="s">
        <v>155</v>
      </c>
    </row>
    <row r="56" spans="1:6">
      <c r="A56" s="4" t="s">
        <v>156</v>
      </c>
      <c r="B56" s="6" t="n">
        <v>7103</v>
      </c>
      <c r="C56" s="6" t="n">
        <v>14244</v>
      </c>
      <c r="D56" s="6" t="n">
        <v>19903</v>
      </c>
      <c r="E56" s="6" t="n">
        <v>23958</v>
      </c>
      <c r="F56" s="6" t="n">
        <v>19728</v>
      </c>
    </row>
    <row r="57" spans="1:6">
      <c r="A57" s="3" t="s">
        <v>157</v>
      </c>
    </row>
    <row r="58" spans="1:6">
      <c r="A58" s="4" t="s">
        <v>158</v>
      </c>
      <c r="B58" s="6" t="n">
        <v>1456</v>
      </c>
      <c r="C58" s="6" t="n">
        <v>1176</v>
      </c>
      <c r="D58" s="6" t="n">
        <v>67052</v>
      </c>
      <c r="E58" s="6" t="n">
        <v>77907</v>
      </c>
      <c r="F58" s="6" t="n">
        <v>110029</v>
      </c>
    </row>
    <row r="59" spans="1:6">
      <c r="A59" s="4" t="s">
        <v>159</v>
      </c>
      <c r="B59" s="7" t="n">
        <v>11677</v>
      </c>
      <c r="C59" s="7" t="n">
        <v>11164</v>
      </c>
      <c r="D59" s="7" t="n">
        <v>57148</v>
      </c>
      <c r="E59" s="7" t="n">
        <v>61456</v>
      </c>
      <c r="F59" s="7" t="n">
        <v>60525</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663</v>
      </c>
      <c r="B1" s="2" t="s">
        <v>1</v>
      </c>
      <c r="D1" s="2" t="s">
        <v>73</v>
      </c>
    </row>
    <row r="2" spans="1:6">
      <c r="B2" s="2" t="s">
        <v>2</v>
      </c>
      <c r="C2" s="2" t="s">
        <v>76</v>
      </c>
      <c r="D2" s="2" t="s">
        <v>16</v>
      </c>
      <c r="E2" s="2" t="s">
        <v>17</v>
      </c>
      <c r="F2" s="2" t="s">
        <v>80</v>
      </c>
    </row>
    <row r="3" spans="1:6">
      <c r="A3" s="4" t="s">
        <v>664</v>
      </c>
    </row>
    <row r="4" spans="1:6">
      <c r="A4" s="3" t="s">
        <v>665</v>
      </c>
    </row>
    <row r="5" spans="1:6">
      <c r="A5" s="4" t="s">
        <v>666</v>
      </c>
      <c r="B5" s="9" t="n">
        <v>6.3</v>
      </c>
      <c r="C5" s="9" t="n">
        <v>6.1</v>
      </c>
      <c r="D5" s="9" t="n">
        <v>6.9</v>
      </c>
      <c r="E5" s="7" t="n">
        <v>7</v>
      </c>
      <c r="F5" s="9" t="n">
        <v>6.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53"/>
    <col customWidth="1" max="2" min="2" width="38"/>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38"/>
    <col customWidth="1" max="12" min="12" width="21"/>
    <col customWidth="1" max="13" min="13" width="21"/>
  </cols>
  <sheetData>
    <row r="1" spans="1:13">
      <c r="A1" s="1" t="s">
        <v>667</v>
      </c>
      <c r="B1" s="2" t="s">
        <v>1</v>
      </c>
      <c r="K1" s="2" t="s">
        <v>73</v>
      </c>
    </row>
    <row r="2" spans="1:13">
      <c r="B2" s="2" t="s">
        <v>668</v>
      </c>
      <c r="C2" s="2" t="s">
        <v>522</v>
      </c>
      <c r="D2" s="2" t="s">
        <v>518</v>
      </c>
      <c r="E2" s="2" t="s">
        <v>618</v>
      </c>
      <c r="F2" s="2" t="s">
        <v>619</v>
      </c>
      <c r="G2" s="2" t="s">
        <v>424</v>
      </c>
      <c r="H2" s="2" t="s">
        <v>519</v>
      </c>
      <c r="I2" s="2" t="s">
        <v>520</v>
      </c>
      <c r="J2" s="2" t="s">
        <v>521</v>
      </c>
      <c r="K2" s="2" t="s">
        <v>423</v>
      </c>
      <c r="L2" s="2" t="s">
        <v>424</v>
      </c>
      <c r="M2" s="2" t="s">
        <v>425</v>
      </c>
    </row>
    <row r="3" spans="1:13">
      <c r="A3" s="3" t="s">
        <v>669</v>
      </c>
    </row>
    <row r="4" spans="1:13">
      <c r="A4" s="4" t="s">
        <v>426</v>
      </c>
      <c r="B4" s="6" t="n">
        <v>3</v>
      </c>
      <c r="K4" s="6" t="n">
        <v>3</v>
      </c>
    </row>
    <row r="5" spans="1:13">
      <c r="A5" s="4" t="s">
        <v>82</v>
      </c>
      <c r="B5" s="7" t="n">
        <v>1101991</v>
      </c>
      <c r="C5" s="7" t="n">
        <v>1299541</v>
      </c>
      <c r="D5" s="7" t="n">
        <v>1185111</v>
      </c>
      <c r="E5" s="7" t="n">
        <v>1011587</v>
      </c>
      <c r="F5" s="7" t="n">
        <v>1056500</v>
      </c>
      <c r="G5" s="7" t="n">
        <v>1285226</v>
      </c>
      <c r="H5" s="7" t="n">
        <v>1142012</v>
      </c>
      <c r="I5" s="7" t="n">
        <v>1012180</v>
      </c>
      <c r="J5" s="7" t="n">
        <v>1055075</v>
      </c>
      <c r="K5" s="7" t="n">
        <v>4552739</v>
      </c>
      <c r="L5" s="7" t="n">
        <v>4494493</v>
      </c>
      <c r="M5" s="7" t="n">
        <v>4753992</v>
      </c>
    </row>
    <row r="6" spans="1:13">
      <c r="A6" s="4" t="s">
        <v>87</v>
      </c>
      <c r="B6" s="6" t="n">
        <v>108340</v>
      </c>
      <c r="C6" s="6" t="n">
        <v>142674</v>
      </c>
      <c r="D6" s="6" t="n">
        <v>144908</v>
      </c>
      <c r="E6" s="6" t="n">
        <v>58038</v>
      </c>
      <c r="F6" s="6" t="n">
        <v>116587</v>
      </c>
      <c r="G6" s="6" t="n">
        <v>161214</v>
      </c>
      <c r="H6" s="6" t="n">
        <v>114773</v>
      </c>
      <c r="I6" s="6" t="n">
        <v>47615</v>
      </c>
      <c r="J6" s="6" t="n">
        <v>107445</v>
      </c>
      <c r="K6" s="6" t="n">
        <v>462207</v>
      </c>
      <c r="L6" s="6" t="n">
        <v>431047</v>
      </c>
      <c r="M6" s="6" t="n">
        <v>313851</v>
      </c>
    </row>
    <row r="7" spans="1:13">
      <c r="A7" s="4" t="s">
        <v>86</v>
      </c>
      <c r="B7" s="6" t="n">
        <v>0</v>
      </c>
      <c r="C7" s="6" t="n">
        <v>-718</v>
      </c>
      <c r="D7" s="6" t="n">
        <v>-627</v>
      </c>
      <c r="E7" s="6" t="n">
        <v>-191</v>
      </c>
      <c r="F7" s="6" t="n">
        <v>1848</v>
      </c>
      <c r="G7" s="6" t="n">
        <v>2725</v>
      </c>
      <c r="H7" s="6" t="n">
        <v>4054</v>
      </c>
      <c r="I7" s="6" t="n">
        <v>2954</v>
      </c>
      <c r="J7" s="6" t="n">
        <v>4338</v>
      </c>
      <c r="K7" s="6" t="n">
        <v>312</v>
      </c>
      <c r="L7" s="6" t="n">
        <v>14071</v>
      </c>
      <c r="M7" s="6" t="n">
        <v>128425</v>
      </c>
    </row>
    <row r="8" spans="1:13">
      <c r="A8" s="4" t="s">
        <v>88</v>
      </c>
      <c r="B8" s="6" t="n">
        <v>-19934</v>
      </c>
      <c r="C8" s="6" t="n">
        <v>-18687</v>
      </c>
      <c r="D8" s="6" t="n">
        <v>-19170</v>
      </c>
      <c r="E8" s="6" t="n">
        <v>-20411</v>
      </c>
      <c r="F8" s="6" t="n">
        <v>-14902</v>
      </c>
      <c r="G8" s="6" t="n">
        <v>-18851</v>
      </c>
      <c r="H8" s="6" t="n">
        <v>-17138</v>
      </c>
      <c r="I8" s="6" t="n">
        <v>-21913</v>
      </c>
      <c r="J8" s="6" t="n">
        <v>-23312</v>
      </c>
      <c r="K8" s="6" t="n">
        <v>-73170</v>
      </c>
      <c r="L8" s="6" t="n">
        <v>-81214</v>
      </c>
      <c r="M8" s="6" t="n">
        <v>-117597</v>
      </c>
    </row>
    <row r="9" spans="1:13">
      <c r="A9" s="4" t="s">
        <v>90</v>
      </c>
      <c r="B9" s="6" t="n">
        <v>408</v>
      </c>
      <c r="C9" s="6" t="n">
        <v>11468</v>
      </c>
      <c r="D9" s="6" t="n">
        <v>4679</v>
      </c>
      <c r="E9" s="6" t="n">
        <v>4295</v>
      </c>
      <c r="F9" s="6" t="n">
        <v>-2219</v>
      </c>
      <c r="G9" s="6" t="n">
        <v>1272</v>
      </c>
      <c r="H9" s="6" t="n">
        <v>-8316</v>
      </c>
      <c r="I9" s="6" t="n">
        <v>7639</v>
      </c>
      <c r="J9" s="6" t="n">
        <v>-26028</v>
      </c>
      <c r="K9" s="6" t="n">
        <v>18223</v>
      </c>
      <c r="L9" s="6" t="n">
        <v>-25433</v>
      </c>
      <c r="M9" s="6" t="n">
        <v>-22057</v>
      </c>
    </row>
    <row r="10" spans="1:13">
      <c r="A10" s="4" t="s">
        <v>91</v>
      </c>
      <c r="B10" s="6" t="n">
        <v>88814</v>
      </c>
      <c r="C10" s="6" t="n">
        <v>135455</v>
      </c>
      <c r="D10" s="7" t="n">
        <v>130417</v>
      </c>
      <c r="E10" s="7" t="n">
        <v>41922</v>
      </c>
      <c r="F10" s="6" t="n">
        <v>99466</v>
      </c>
      <c r="G10" s="6" t="n">
        <v>143635</v>
      </c>
      <c r="H10" s="6" t="n">
        <v>89319</v>
      </c>
      <c r="I10" s="6" t="n">
        <v>19339</v>
      </c>
      <c r="J10" s="6" t="n">
        <v>58105</v>
      </c>
      <c r="K10" s="6" t="n">
        <v>407260</v>
      </c>
      <c r="L10" s="6" t="n">
        <v>310398</v>
      </c>
      <c r="M10" s="6" t="n">
        <v>153854</v>
      </c>
    </row>
    <row r="11" spans="1:13">
      <c r="A11" s="4" t="s">
        <v>89</v>
      </c>
      <c r="G11" s="6" t="n">
        <v>0</v>
      </c>
      <c r="H11" s="7" t="n">
        <v>0</v>
      </c>
      <c r="I11" s="7" t="n">
        <v>-14002</v>
      </c>
      <c r="J11" s="7" t="n">
        <v>0</v>
      </c>
      <c r="K11" s="6" t="n">
        <v>0</v>
      </c>
      <c r="L11" s="6" t="n">
        <v>-14002</v>
      </c>
      <c r="M11" s="6" t="n">
        <v>-20343</v>
      </c>
    </row>
    <row r="12" spans="1:13">
      <c r="A12" s="4" t="s">
        <v>670</v>
      </c>
      <c r="B12" s="6" t="n">
        <v>27386</v>
      </c>
      <c r="F12" s="6" t="n">
        <v>25111</v>
      </c>
      <c r="K12" s="6" t="n">
        <v>103878</v>
      </c>
      <c r="L12" s="6" t="n">
        <v>102044</v>
      </c>
      <c r="M12" s="6" t="n">
        <v>109474</v>
      </c>
    </row>
    <row r="13" spans="1:13">
      <c r="A13" s="4" t="s">
        <v>671</v>
      </c>
      <c r="B13" s="6" t="n">
        <v>406689</v>
      </c>
      <c r="C13" s="6" t="n">
        <v>479018</v>
      </c>
      <c r="G13" s="6" t="n">
        <v>498196</v>
      </c>
      <c r="K13" s="6" t="n">
        <v>479018</v>
      </c>
      <c r="L13" s="6" t="n">
        <v>498196</v>
      </c>
    </row>
    <row r="14" spans="1:13">
      <c r="A14" s="4" t="s">
        <v>125</v>
      </c>
      <c r="B14" s="6" t="n">
        <v>767227</v>
      </c>
      <c r="C14" s="6" t="n">
        <v>716181</v>
      </c>
      <c r="G14" s="6" t="n">
        <v>606859</v>
      </c>
      <c r="K14" s="6" t="n">
        <v>716181</v>
      </c>
      <c r="L14" s="6" t="n">
        <v>606859</v>
      </c>
    </row>
    <row r="15" spans="1:13">
      <c r="A15" s="4" t="s">
        <v>672</v>
      </c>
      <c r="C15" s="6" t="n">
        <v>1791897</v>
      </c>
      <c r="G15" s="6" t="n">
        <v>1779340</v>
      </c>
      <c r="K15" s="6" t="n">
        <v>1791897</v>
      </c>
      <c r="L15" s="6" t="n">
        <v>1779340</v>
      </c>
    </row>
    <row r="16" spans="1:13">
      <c r="A16" s="4" t="s">
        <v>33</v>
      </c>
      <c r="B16" s="6" t="n">
        <v>2930315</v>
      </c>
      <c r="C16" s="6" t="n">
        <v>2987096</v>
      </c>
      <c r="G16" s="6" t="n">
        <v>2884395</v>
      </c>
      <c r="K16" s="6" t="n">
        <v>2987096</v>
      </c>
      <c r="L16" s="6" t="n">
        <v>2884395</v>
      </c>
    </row>
    <row r="17" spans="1:13">
      <c r="A17" s="4" t="s">
        <v>673</v>
      </c>
      <c r="B17" s="6" t="n">
        <v>504700</v>
      </c>
      <c r="C17" s="6" t="n">
        <v>523101</v>
      </c>
      <c r="G17" s="6" t="n">
        <v>580640</v>
      </c>
      <c r="K17" s="6" t="n">
        <v>523101</v>
      </c>
      <c r="L17" s="6" t="n">
        <v>580640</v>
      </c>
      <c r="M17" s="6" t="n">
        <v>660864</v>
      </c>
    </row>
    <row r="18" spans="1:13">
      <c r="A18" s="4" t="s">
        <v>674</v>
      </c>
      <c r="C18" s="6" t="n">
        <v>419690</v>
      </c>
      <c r="G18" s="6" t="n">
        <v>411820</v>
      </c>
      <c r="K18" s="6" t="n">
        <v>419690</v>
      </c>
      <c r="L18" s="6" t="n">
        <v>411820</v>
      </c>
      <c r="M18" s="6" t="n">
        <v>406836</v>
      </c>
    </row>
    <row r="19" spans="1:13">
      <c r="A19" s="4" t="s">
        <v>675</v>
      </c>
    </row>
    <row r="20" spans="1:13">
      <c r="A20" s="3" t="s">
        <v>669</v>
      </c>
    </row>
    <row r="21" spans="1:13">
      <c r="A21" s="4" t="s">
        <v>82</v>
      </c>
      <c r="K21" s="6" t="n">
        <v>2302668</v>
      </c>
      <c r="L21" s="6" t="n">
        <v>2380820</v>
      </c>
      <c r="M21" s="6" t="n">
        <v>2490994</v>
      </c>
    </row>
    <row r="22" spans="1:13">
      <c r="A22" s="4" t="s">
        <v>673</v>
      </c>
      <c r="C22" s="6" t="n">
        <v>444295</v>
      </c>
      <c r="G22" s="6" t="n">
        <v>506675</v>
      </c>
      <c r="K22" s="6" t="n">
        <v>444295</v>
      </c>
      <c r="L22" s="6" t="n">
        <v>506675</v>
      </c>
      <c r="M22" s="6" t="n">
        <v>580122</v>
      </c>
    </row>
    <row r="23" spans="1:13">
      <c r="A23" s="4" t="s">
        <v>674</v>
      </c>
      <c r="C23" s="6" t="n">
        <v>311358</v>
      </c>
      <c r="G23" s="6" t="n">
        <v>322758</v>
      </c>
      <c r="K23" s="6" t="n">
        <v>311358</v>
      </c>
      <c r="L23" s="6" t="n">
        <v>322758</v>
      </c>
      <c r="M23" s="6" t="n">
        <v>322329</v>
      </c>
    </row>
    <row r="24" spans="1:13">
      <c r="A24" s="4" t="s">
        <v>676</v>
      </c>
    </row>
    <row r="25" spans="1:13">
      <c r="A25" s="3" t="s">
        <v>669</v>
      </c>
    </row>
    <row r="26" spans="1:13">
      <c r="A26" s="4" t="s">
        <v>82</v>
      </c>
      <c r="K26" s="6" t="n">
        <v>2250071</v>
      </c>
      <c r="L26" s="6" t="n">
        <v>2113673</v>
      </c>
      <c r="M26" s="6" t="n">
        <v>2262998</v>
      </c>
    </row>
    <row r="27" spans="1:13">
      <c r="A27" s="4" t="s">
        <v>673</v>
      </c>
      <c r="C27" s="6" t="n">
        <v>78806</v>
      </c>
      <c r="G27" s="6" t="n">
        <v>73965</v>
      </c>
      <c r="K27" s="6" t="n">
        <v>78806</v>
      </c>
      <c r="L27" s="6" t="n">
        <v>73965</v>
      </c>
      <c r="M27" s="6" t="n">
        <v>80742</v>
      </c>
    </row>
    <row r="28" spans="1:13">
      <c r="A28" s="4" t="s">
        <v>674</v>
      </c>
      <c r="C28" s="6" t="n">
        <v>108332</v>
      </c>
      <c r="G28" s="6" t="n">
        <v>89062</v>
      </c>
      <c r="K28" s="6" t="n">
        <v>108332</v>
      </c>
      <c r="L28" s="6" t="n">
        <v>89062</v>
      </c>
      <c r="M28" s="6" t="n">
        <v>84507</v>
      </c>
    </row>
    <row r="29" spans="1:13">
      <c r="A29" s="4" t="s">
        <v>677</v>
      </c>
    </row>
    <row r="30" spans="1:13">
      <c r="A30" s="3" t="s">
        <v>669</v>
      </c>
    </row>
    <row r="31" spans="1:13">
      <c r="A31" s="4" t="s">
        <v>82</v>
      </c>
      <c r="B31" s="6" t="n">
        <v>577907</v>
      </c>
      <c r="F31" s="6" t="n">
        <v>571185</v>
      </c>
      <c r="K31" s="6" t="n">
        <v>2683008</v>
      </c>
      <c r="L31" s="6" t="n">
        <v>2726461</v>
      </c>
      <c r="M31" s="6" t="n">
        <v>2862867</v>
      </c>
    </row>
    <row r="32" spans="1:13">
      <c r="A32" s="4" t="s">
        <v>87</v>
      </c>
      <c r="B32" s="6" t="n">
        <v>90342</v>
      </c>
      <c r="F32" s="6" t="n">
        <v>88032</v>
      </c>
      <c r="K32" s="6" t="n">
        <v>482226</v>
      </c>
      <c r="L32" s="6" t="n">
        <v>523705</v>
      </c>
      <c r="M32" s="6" t="n">
        <v>531064</v>
      </c>
    </row>
    <row r="33" spans="1:13">
      <c r="A33" s="4" t="s">
        <v>670</v>
      </c>
      <c r="K33" s="6" t="n">
        <v>30322</v>
      </c>
      <c r="L33" s="6" t="n">
        <v>27558</v>
      </c>
      <c r="M33" s="6" t="n">
        <v>29508</v>
      </c>
    </row>
    <row r="34" spans="1:13">
      <c r="A34" s="4" t="s">
        <v>671</v>
      </c>
      <c r="C34" s="6" t="n">
        <v>326211</v>
      </c>
      <c r="G34" s="6" t="n">
        <v>343808</v>
      </c>
      <c r="K34" s="6" t="n">
        <v>326211</v>
      </c>
      <c r="L34" s="6" t="n">
        <v>343808</v>
      </c>
    </row>
    <row r="35" spans="1:13">
      <c r="A35" s="4" t="s">
        <v>125</v>
      </c>
      <c r="C35" s="6" t="n">
        <v>391713</v>
      </c>
      <c r="G35" s="6" t="n">
        <v>359879</v>
      </c>
      <c r="K35" s="6" t="n">
        <v>391713</v>
      </c>
      <c r="L35" s="6" t="n">
        <v>359879</v>
      </c>
    </row>
    <row r="36" spans="1:13">
      <c r="A36" s="4" t="s">
        <v>672</v>
      </c>
      <c r="C36" s="6" t="n">
        <v>0</v>
      </c>
      <c r="G36" s="6" t="n">
        <v>0</v>
      </c>
      <c r="K36" s="6" t="n">
        <v>0</v>
      </c>
      <c r="L36" s="6" t="n">
        <v>0</v>
      </c>
    </row>
    <row r="37" spans="1:13">
      <c r="A37" s="4" t="s">
        <v>678</v>
      </c>
    </row>
    <row r="38" spans="1:13">
      <c r="A38" s="3" t="s">
        <v>669</v>
      </c>
    </row>
    <row r="39" spans="1:13">
      <c r="A39" s="4" t="s">
        <v>82</v>
      </c>
      <c r="B39" s="6" t="n">
        <v>310317</v>
      </c>
      <c r="F39" s="6" t="n">
        <v>276486</v>
      </c>
      <c r="K39" s="6" t="n">
        <v>1091362</v>
      </c>
      <c r="L39" s="6" t="n">
        <v>1016418</v>
      </c>
      <c r="M39" s="6" t="n">
        <v>1143313</v>
      </c>
    </row>
    <row r="40" spans="1:13">
      <c r="A40" s="4" t="s">
        <v>87</v>
      </c>
      <c r="B40" s="6" t="n">
        <v>64539</v>
      </c>
      <c r="F40" s="6" t="n">
        <v>50939</v>
      </c>
      <c r="K40" s="6" t="n">
        <v>197136</v>
      </c>
      <c r="L40" s="6" t="n">
        <v>184362</v>
      </c>
      <c r="M40" s="6" t="n">
        <v>181036</v>
      </c>
    </row>
    <row r="41" spans="1:13">
      <c r="A41" s="4" t="s">
        <v>113</v>
      </c>
      <c r="K41" s="6" t="n">
        <v>6100</v>
      </c>
      <c r="L41" s="6" t="n">
        <v>7500</v>
      </c>
    </row>
    <row r="42" spans="1:13">
      <c r="A42" s="4" t="s">
        <v>670</v>
      </c>
      <c r="K42" s="6" t="n">
        <v>12574</v>
      </c>
      <c r="L42" s="6" t="n">
        <v>14985</v>
      </c>
      <c r="M42" s="6" t="n">
        <v>20564</v>
      </c>
    </row>
    <row r="43" spans="1:13">
      <c r="A43" s="4" t="s">
        <v>671</v>
      </c>
      <c r="C43" s="6" t="n">
        <v>94106</v>
      </c>
      <c r="G43" s="6" t="n">
        <v>81079</v>
      </c>
      <c r="K43" s="6" t="n">
        <v>94106</v>
      </c>
      <c r="L43" s="6" t="n">
        <v>81079</v>
      </c>
    </row>
    <row r="44" spans="1:13">
      <c r="A44" s="4" t="s">
        <v>125</v>
      </c>
      <c r="C44" s="6" t="n">
        <v>125029</v>
      </c>
      <c r="G44" s="6" t="n">
        <v>109604</v>
      </c>
      <c r="K44" s="6" t="n">
        <v>125029</v>
      </c>
      <c r="L44" s="6" t="n">
        <v>109604</v>
      </c>
    </row>
    <row r="45" spans="1:13">
      <c r="A45" s="4" t="s">
        <v>672</v>
      </c>
      <c r="C45" s="6" t="n">
        <v>0</v>
      </c>
      <c r="G45" s="6" t="n">
        <v>0</v>
      </c>
      <c r="K45" s="6" t="n">
        <v>0</v>
      </c>
      <c r="L45" s="6" t="n">
        <v>0</v>
      </c>
    </row>
    <row r="46" spans="1:13">
      <c r="A46" s="4" t="s">
        <v>679</v>
      </c>
    </row>
    <row r="47" spans="1:13">
      <c r="A47" s="3" t="s">
        <v>669</v>
      </c>
    </row>
    <row r="48" spans="1:13">
      <c r="A48" s="4" t="s">
        <v>82</v>
      </c>
      <c r="B48" s="6" t="n">
        <v>213767</v>
      </c>
      <c r="F48" s="6" t="n">
        <v>208829</v>
      </c>
      <c r="K48" s="6" t="n">
        <v>778369</v>
      </c>
      <c r="L48" s="6" t="n">
        <v>751614</v>
      </c>
      <c r="M48" s="6" t="n">
        <v>747812</v>
      </c>
    </row>
    <row r="49" spans="1:13">
      <c r="A49" s="4" t="s">
        <v>87</v>
      </c>
      <c r="B49" s="6" t="n">
        <v>35941</v>
      </c>
      <c r="F49" s="6" t="n">
        <v>40893</v>
      </c>
      <c r="K49" s="6" t="n">
        <v>105073</v>
      </c>
      <c r="L49" s="6" t="n">
        <v>121645</v>
      </c>
      <c r="M49" s="6" t="n">
        <v>108511</v>
      </c>
    </row>
    <row r="50" spans="1:13">
      <c r="A50" s="4" t="s">
        <v>670</v>
      </c>
      <c r="K50" s="6" t="n">
        <v>8210</v>
      </c>
      <c r="L50" s="6" t="n">
        <v>7455</v>
      </c>
      <c r="M50" s="6" t="n">
        <v>8501</v>
      </c>
    </row>
    <row r="51" spans="1:13">
      <c r="A51" s="4" t="s">
        <v>671</v>
      </c>
      <c r="C51" s="6" t="n">
        <v>46510</v>
      </c>
      <c r="G51" s="6" t="n">
        <v>53613</v>
      </c>
      <c r="K51" s="6" t="n">
        <v>46510</v>
      </c>
      <c r="L51" s="6" t="n">
        <v>53613</v>
      </c>
    </row>
    <row r="52" spans="1:13">
      <c r="A52" s="4" t="s">
        <v>125</v>
      </c>
      <c r="C52" s="6" t="n">
        <v>121544</v>
      </c>
      <c r="G52" s="6" t="n">
        <v>91390</v>
      </c>
      <c r="K52" s="6" t="n">
        <v>121544</v>
      </c>
      <c r="L52" s="6" t="n">
        <v>91390</v>
      </c>
    </row>
    <row r="53" spans="1:13">
      <c r="A53" s="4" t="s">
        <v>672</v>
      </c>
      <c r="C53" s="6" t="n">
        <v>0</v>
      </c>
      <c r="G53" s="6" t="n">
        <v>0</v>
      </c>
      <c r="K53" s="6" t="n">
        <v>0</v>
      </c>
      <c r="L53" s="6" t="n">
        <v>0</v>
      </c>
    </row>
    <row r="54" spans="1:13">
      <c r="A54" s="4" t="s">
        <v>609</v>
      </c>
    </row>
    <row r="55" spans="1:13">
      <c r="A55" s="3" t="s">
        <v>669</v>
      </c>
    </row>
    <row r="56" spans="1:13">
      <c r="A56" s="4" t="s">
        <v>86</v>
      </c>
      <c r="F56" s="6" t="n">
        <v>1848</v>
      </c>
      <c r="K56" s="6" t="n">
        <v>313</v>
      </c>
      <c r="L56" s="6" t="n">
        <v>14071</v>
      </c>
      <c r="M56" s="6" t="n">
        <v>128425</v>
      </c>
    </row>
    <row r="57" spans="1:13">
      <c r="A57" s="4" t="s">
        <v>680</v>
      </c>
      <c r="F57" s="6" t="n">
        <v>1497</v>
      </c>
      <c r="K57" s="6" t="n">
        <v>7195</v>
      </c>
      <c r="L57" s="6" t="n">
        <v>30736</v>
      </c>
      <c r="M57" s="6" t="n">
        <v>27621</v>
      </c>
    </row>
    <row r="58" spans="1:13">
      <c r="A58" s="4" t="s">
        <v>681</v>
      </c>
      <c r="B58" s="6" t="n">
        <v>82482</v>
      </c>
      <c r="F58" s="6" t="n">
        <v>59932</v>
      </c>
      <c r="K58" s="6" t="n">
        <v>314720</v>
      </c>
      <c r="L58" s="6" t="n">
        <v>353858</v>
      </c>
      <c r="M58" s="6" t="n">
        <v>320048</v>
      </c>
    </row>
    <row r="59" spans="1:13">
      <c r="A59" s="4" t="s">
        <v>682</v>
      </c>
      <c r="K59" s="6" t="n">
        <v>0</v>
      </c>
      <c r="L59" s="6" t="n">
        <v>0</v>
      </c>
      <c r="M59" s="6" t="n">
        <v>30666</v>
      </c>
    </row>
    <row r="60" spans="1:13">
      <c r="A60" s="4" t="s">
        <v>683</v>
      </c>
    </row>
    <row r="61" spans="1:13">
      <c r="A61" s="3" t="s">
        <v>669</v>
      </c>
    </row>
    <row r="62" spans="1:13">
      <c r="A62" s="4" t="s">
        <v>684</v>
      </c>
      <c r="B62" s="6" t="n">
        <v>82482</v>
      </c>
      <c r="F62" s="6" t="n">
        <v>63277</v>
      </c>
      <c r="K62" s="6" t="n">
        <v>322228</v>
      </c>
      <c r="L62" s="6" t="n">
        <v>398665</v>
      </c>
      <c r="M62" s="6" t="n">
        <v>506760</v>
      </c>
    </row>
    <row r="63" spans="1:13">
      <c r="A63" s="4" t="s">
        <v>685</v>
      </c>
    </row>
    <row r="64" spans="1:13">
      <c r="A64" s="3" t="s">
        <v>669</v>
      </c>
    </row>
    <row r="65" spans="1:13">
      <c r="A65" s="4" t="s">
        <v>87</v>
      </c>
      <c r="B65" s="7" t="n">
        <v>190822</v>
      </c>
      <c r="F65" s="7" t="n">
        <v>179864</v>
      </c>
      <c r="K65" s="6" t="n">
        <v>784435</v>
      </c>
      <c r="L65" s="6" t="n">
        <v>829712</v>
      </c>
      <c r="M65" s="6" t="n">
        <v>820611</v>
      </c>
    </row>
    <row r="66" spans="1:13">
      <c r="A66" s="4" t="s">
        <v>686</v>
      </c>
    </row>
    <row r="67" spans="1:13">
      <c r="A67" s="3" t="s">
        <v>669</v>
      </c>
    </row>
    <row r="68" spans="1:13">
      <c r="A68" s="4" t="s">
        <v>670</v>
      </c>
      <c r="K68" s="6" t="n">
        <v>52772</v>
      </c>
      <c r="L68" s="6" t="n">
        <v>52046</v>
      </c>
      <c r="M68" s="7" t="n">
        <v>50901</v>
      </c>
    </row>
    <row r="69" spans="1:13">
      <c r="A69" s="4" t="s">
        <v>671</v>
      </c>
      <c r="C69" s="6" t="n">
        <v>12191</v>
      </c>
      <c r="G69" s="6" t="n">
        <v>19696</v>
      </c>
      <c r="K69" s="6" t="n">
        <v>12191</v>
      </c>
      <c r="L69" s="6" t="n">
        <v>19696</v>
      </c>
    </row>
    <row r="70" spans="1:13">
      <c r="A70" s="4" t="s">
        <v>125</v>
      </c>
      <c r="C70" s="6" t="n">
        <v>77895</v>
      </c>
      <c r="G70" s="6" t="n">
        <v>45986</v>
      </c>
      <c r="K70" s="6" t="n">
        <v>77895</v>
      </c>
      <c r="L70" s="6" t="n">
        <v>45986</v>
      </c>
    </row>
    <row r="71" spans="1:13">
      <c r="A71" s="4" t="s">
        <v>672</v>
      </c>
      <c r="C71" s="7" t="n">
        <v>1791897</v>
      </c>
      <c r="G71" s="7" t="n">
        <v>1779340</v>
      </c>
      <c r="K71" s="7" t="n">
        <v>1791897</v>
      </c>
      <c r="L71" s="7" t="n">
        <v>1779340</v>
      </c>
    </row>
  </sheetData>
  <mergeCells count="3">
    <mergeCell ref="A1:A2"/>
    <mergeCell ref="B1:J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0"/>
  </cols>
  <sheetData>
    <row r="1" spans="1:14">
      <c r="A1" s="1" t="s">
        <v>687</v>
      </c>
      <c r="B1" s="2" t="s">
        <v>515</v>
      </c>
      <c r="C1" s="2" t="s">
        <v>516</v>
      </c>
      <c r="D1" s="2" t="s">
        <v>424</v>
      </c>
      <c r="E1" s="2" t="s">
        <v>519</v>
      </c>
      <c r="F1" s="2" t="s">
        <v>520</v>
      </c>
      <c r="G1" s="2" t="s">
        <v>521</v>
      </c>
      <c r="H1" s="2" t="s">
        <v>522</v>
      </c>
      <c r="I1" s="2" t="s">
        <v>424</v>
      </c>
      <c r="J1" s="2" t="s">
        <v>425</v>
      </c>
      <c r="K1" s="2" t="s">
        <v>523</v>
      </c>
      <c r="L1" s="2" t="s">
        <v>2</v>
      </c>
      <c r="M1" s="2" t="s">
        <v>526</v>
      </c>
      <c r="N1" s="2" t="s">
        <v>527</v>
      </c>
    </row>
    <row r="2" spans="1:14">
      <c r="A2" s="3" t="s">
        <v>688</v>
      </c>
    </row>
    <row r="3" spans="1:14">
      <c r="A3" s="4" t="s">
        <v>89</v>
      </c>
      <c r="D3" s="7" t="n">
        <v>0</v>
      </c>
      <c r="E3" s="7" t="n">
        <v>0</v>
      </c>
      <c r="F3" s="7" t="n">
        <v>14002000</v>
      </c>
      <c r="G3" s="7" t="n">
        <v>0</v>
      </c>
      <c r="H3" s="7" t="n">
        <v>0</v>
      </c>
      <c r="I3" s="7" t="n">
        <v>14002000</v>
      </c>
      <c r="J3" s="7" t="n">
        <v>20343000</v>
      </c>
    </row>
    <row r="4" spans="1:14">
      <c r="A4" s="4" t="s">
        <v>689</v>
      </c>
      <c r="I4" s="7" t="n">
        <v>7500000</v>
      </c>
      <c r="J4" s="7" t="n">
        <v>15200000</v>
      </c>
    </row>
    <row r="5" spans="1:14">
      <c r="A5" s="4" t="s">
        <v>690</v>
      </c>
    </row>
    <row r="6" spans="1:14">
      <c r="A6" s="3" t="s">
        <v>688</v>
      </c>
    </row>
    <row r="7" spans="1:14">
      <c r="A7" s="4" t="s">
        <v>585</v>
      </c>
      <c r="K7" s="11" t="n">
        <v>475000000</v>
      </c>
    </row>
    <row r="8" spans="1:14">
      <c r="A8" s="4" t="s">
        <v>451</v>
      </c>
      <c r="K8" s="4" t="s">
        <v>586</v>
      </c>
    </row>
    <row r="9" spans="1:14">
      <c r="A9" s="4" t="s">
        <v>144</v>
      </c>
      <c r="B9" s="7" t="n">
        <v>8000000</v>
      </c>
    </row>
    <row r="10" spans="1:14">
      <c r="A10" s="4" t="s">
        <v>510</v>
      </c>
    </row>
    <row r="11" spans="1:14">
      <c r="A11" s="3" t="s">
        <v>688</v>
      </c>
    </row>
    <row r="12" spans="1:14">
      <c r="A12" s="4" t="s">
        <v>561</v>
      </c>
      <c r="M12" s="7" t="n">
        <v>140000000</v>
      </c>
      <c r="N12" s="7" t="n">
        <v>385000000</v>
      </c>
    </row>
    <row r="13" spans="1:14">
      <c r="A13" s="4" t="s">
        <v>451</v>
      </c>
      <c r="H13" s="4" t="s">
        <v>452</v>
      </c>
      <c r="L13" s="4" t="s">
        <v>452</v>
      </c>
      <c r="M13" s="4" t="s">
        <v>452</v>
      </c>
      <c r="N13" s="4" t="s">
        <v>452</v>
      </c>
    </row>
    <row r="14" spans="1:14">
      <c r="A14" s="4" t="s">
        <v>691</v>
      </c>
    </row>
    <row r="15" spans="1:14">
      <c r="A15" s="3" t="s">
        <v>688</v>
      </c>
    </row>
    <row r="16" spans="1:14">
      <c r="A16" s="4" t="s">
        <v>451</v>
      </c>
      <c r="C16" s="4" t="s">
        <v>452</v>
      </c>
    </row>
    <row r="17" spans="1:14">
      <c r="A17" s="4" t="s">
        <v>574</v>
      </c>
      <c r="C17" s="7" t="n">
        <v>370300000</v>
      </c>
    </row>
    <row r="18" spans="1:14">
      <c r="A18" s="4" t="s">
        <v>692</v>
      </c>
    </row>
    <row r="19" spans="1:14">
      <c r="A19" s="3" t="s">
        <v>688</v>
      </c>
    </row>
    <row r="20" spans="1:14">
      <c r="A20" s="4" t="s">
        <v>574</v>
      </c>
      <c r="B20" s="6" t="n">
        <v>154700000</v>
      </c>
    </row>
    <row r="21" spans="1:14">
      <c r="A21" s="4" t="s">
        <v>89</v>
      </c>
      <c r="B21" s="6" t="n">
        <v>23000000</v>
      </c>
    </row>
    <row r="22" spans="1:14">
      <c r="A22" s="4" t="s">
        <v>689</v>
      </c>
      <c r="B22" s="7" t="n">
        <v>2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693</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694</v>
      </c>
    </row>
    <row r="4" spans="1:13">
      <c r="A4" s="4" t="s">
        <v>695</v>
      </c>
      <c r="B4" s="7" t="n">
        <v>88814</v>
      </c>
      <c r="C4" s="7" t="n">
        <v>135455</v>
      </c>
      <c r="D4" s="7" t="n">
        <v>130417</v>
      </c>
      <c r="E4" s="7" t="n">
        <v>41922</v>
      </c>
      <c r="F4" s="7" t="n">
        <v>99466</v>
      </c>
      <c r="G4" s="7" t="n">
        <v>143635</v>
      </c>
      <c r="H4" s="7" t="n">
        <v>89319</v>
      </c>
      <c r="I4" s="7" t="n">
        <v>19339</v>
      </c>
      <c r="J4" s="7" t="n">
        <v>58105</v>
      </c>
      <c r="K4" s="7" t="n">
        <v>407260</v>
      </c>
      <c r="L4" s="7" t="n">
        <v>310398</v>
      </c>
      <c r="M4" s="7" t="n">
        <v>153854</v>
      </c>
    </row>
    <row r="5" spans="1:13">
      <c r="A5" s="4" t="s">
        <v>93</v>
      </c>
      <c r="B5" s="6" t="n">
        <v>60121</v>
      </c>
      <c r="C5" s="6" t="n">
        <v>96154</v>
      </c>
      <c r="D5" s="6" t="n">
        <v>97704</v>
      </c>
      <c r="E5" s="6" t="n">
        <v>31060</v>
      </c>
      <c r="F5" s="6" t="n">
        <v>66291</v>
      </c>
      <c r="G5" s="6" t="n">
        <v>101695</v>
      </c>
      <c r="H5" s="6" t="n">
        <v>58461</v>
      </c>
      <c r="I5" s="6" t="n">
        <v>11452</v>
      </c>
      <c r="J5" s="6" t="n">
        <v>38283</v>
      </c>
      <c r="K5" s="6" t="n">
        <v>291209</v>
      </c>
      <c r="L5" s="6" t="n">
        <v>209891</v>
      </c>
      <c r="M5" s="6" t="n">
        <v>104309</v>
      </c>
    </row>
    <row r="6" spans="1:13">
      <c r="A6" s="4" t="s">
        <v>92</v>
      </c>
      <c r="B6" s="7" t="n">
        <v>28693</v>
      </c>
      <c r="C6" s="7" t="n">
        <v>39301</v>
      </c>
      <c r="D6" s="7" t="n">
        <v>32713</v>
      </c>
      <c r="E6" s="7" t="n">
        <v>10862</v>
      </c>
      <c r="F6" s="7" t="n">
        <v>33175</v>
      </c>
      <c r="G6" s="7" t="n">
        <v>41940</v>
      </c>
      <c r="H6" s="7" t="n">
        <v>30858</v>
      </c>
      <c r="I6" s="7" t="n">
        <v>7887</v>
      </c>
      <c r="J6" s="7" t="n">
        <v>19822</v>
      </c>
      <c r="K6" s="7" t="n">
        <v>116051</v>
      </c>
      <c r="L6" s="7" t="n">
        <v>100507</v>
      </c>
      <c r="M6" s="6" t="n">
        <v>49545</v>
      </c>
    </row>
    <row r="7" spans="1:13">
      <c r="A7" s="4" t="s">
        <v>696</v>
      </c>
    </row>
    <row r="8" spans="1:13">
      <c r="A8" s="3" t="s">
        <v>694</v>
      </c>
    </row>
    <row r="9" spans="1:13">
      <c r="A9" s="4" t="s">
        <v>695</v>
      </c>
      <c r="M9" s="6" t="n">
        <v>1300</v>
      </c>
    </row>
    <row r="10" spans="1:13">
      <c r="A10" s="4" t="s">
        <v>697</v>
      </c>
    </row>
    <row r="11" spans="1:13">
      <c r="A11" s="3" t="s">
        <v>694</v>
      </c>
    </row>
    <row r="12" spans="1:13">
      <c r="A12" s="4" t="s">
        <v>93</v>
      </c>
      <c r="M12" s="6" t="n">
        <v>6900</v>
      </c>
    </row>
    <row r="13" spans="1:13">
      <c r="A13" s="4" t="s">
        <v>698</v>
      </c>
    </row>
    <row r="14" spans="1:13">
      <c r="A14" s="3" t="s">
        <v>694</v>
      </c>
    </row>
    <row r="15" spans="1:13">
      <c r="A15" s="4" t="s">
        <v>92</v>
      </c>
      <c r="M15" s="7" t="n">
        <v>5600</v>
      </c>
    </row>
  </sheetData>
  <mergeCells count="3">
    <mergeCell ref="A1:A2"/>
    <mergeCell ref="B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699</v>
      </c>
      <c r="B1" s="2" t="s">
        <v>73</v>
      </c>
    </row>
    <row r="2" spans="1:2">
      <c r="B2" s="2" t="s">
        <v>16</v>
      </c>
    </row>
    <row r="3" spans="1:2">
      <c r="A3" s="4" t="s">
        <v>700</v>
      </c>
    </row>
    <row r="4" spans="1:2">
      <c r="A4" s="3" t="s">
        <v>701</v>
      </c>
    </row>
    <row r="5" spans="1:2">
      <c r="A5" s="4" t="s">
        <v>702</v>
      </c>
      <c r="B5" s="4" t="s">
        <v>703</v>
      </c>
    </row>
    <row r="6" spans="1:2">
      <c r="A6" s="4" t="s">
        <v>704</v>
      </c>
    </row>
    <row r="7" spans="1:2">
      <c r="A7" s="3" t="s">
        <v>701</v>
      </c>
    </row>
    <row r="8" spans="1:2">
      <c r="A8" s="4" t="s">
        <v>702</v>
      </c>
      <c r="B8" s="4" t="s">
        <v>705</v>
      </c>
    </row>
    <row r="9" spans="1:2">
      <c r="A9" s="4" t="s">
        <v>706</v>
      </c>
    </row>
    <row r="10" spans="1:2">
      <c r="A10" s="3" t="s">
        <v>701</v>
      </c>
    </row>
    <row r="11" spans="1:2">
      <c r="A11" s="4" t="s">
        <v>702</v>
      </c>
      <c r="B11" s="4" t="s">
        <v>707</v>
      </c>
    </row>
    <row r="12" spans="1:2">
      <c r="A12" s="4" t="s">
        <v>708</v>
      </c>
    </row>
    <row r="13" spans="1:2">
      <c r="A13" s="3" t="s">
        <v>701</v>
      </c>
    </row>
    <row r="14" spans="1:2">
      <c r="A14" s="4" t="s">
        <v>702</v>
      </c>
      <c r="B14" s="4" t="s">
        <v>703</v>
      </c>
    </row>
    <row r="15" spans="1:2">
      <c r="A15" s="4" t="s">
        <v>709</v>
      </c>
    </row>
    <row r="16" spans="1:2">
      <c r="A16" s="3" t="s">
        <v>701</v>
      </c>
    </row>
    <row r="17" spans="1:2">
      <c r="A17" s="4" t="s">
        <v>702</v>
      </c>
      <c r="B17" s="4" t="s">
        <v>707</v>
      </c>
    </row>
    <row r="18" spans="1:2">
      <c r="A18" s="4" t="s">
        <v>710</v>
      </c>
    </row>
    <row r="19" spans="1:2">
      <c r="A19" s="3" t="s">
        <v>701</v>
      </c>
    </row>
    <row r="20" spans="1:2">
      <c r="A20" s="4" t="s">
        <v>702</v>
      </c>
      <c r="B20" s="4" t="s">
        <v>7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2</v>
      </c>
      <c r="B1" s="2" t="s">
        <v>73</v>
      </c>
    </row>
    <row r="2" spans="1:4">
      <c r="B2" s="2" t="s">
        <v>16</v>
      </c>
      <c r="C2" s="2" t="s">
        <v>17</v>
      </c>
      <c r="D2" s="2" t="s">
        <v>80</v>
      </c>
    </row>
    <row r="3" spans="1:4">
      <c r="A3" s="3" t="s">
        <v>713</v>
      </c>
    </row>
    <row r="4" spans="1:4">
      <c r="A4" s="4" t="s">
        <v>714</v>
      </c>
      <c r="B4" s="6" t="n">
        <v>10</v>
      </c>
    </row>
    <row r="5" spans="1:4">
      <c r="A5" s="4" t="s">
        <v>715</v>
      </c>
    </row>
    <row r="6" spans="1:4">
      <c r="A6" s="3" t="s">
        <v>713</v>
      </c>
    </row>
    <row r="7" spans="1:4">
      <c r="A7" s="4" t="s">
        <v>716</v>
      </c>
      <c r="B7" s="4" t="s">
        <v>717</v>
      </c>
      <c r="C7" s="4" t="s">
        <v>718</v>
      </c>
      <c r="D7" s="4" t="s">
        <v>7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73</v>
      </c>
    </row>
    <row r="2" spans="1:5">
      <c r="B2" s="2" t="s">
        <v>16</v>
      </c>
      <c r="C2" s="2" t="s">
        <v>17</v>
      </c>
      <c r="D2" s="2" t="s">
        <v>80</v>
      </c>
      <c r="E2" s="2" t="s">
        <v>2</v>
      </c>
    </row>
    <row r="3" spans="1:5">
      <c r="A3" s="3" t="s">
        <v>701</v>
      </c>
    </row>
    <row r="4" spans="1:5">
      <c r="A4" s="4" t="s">
        <v>720</v>
      </c>
      <c r="B4" s="7" t="n">
        <v>1250193</v>
      </c>
      <c r="C4" s="7" t="n">
        <v>1201842</v>
      </c>
    </row>
    <row r="5" spans="1:5">
      <c r="A5" s="4" t="s">
        <v>67</v>
      </c>
      <c r="B5" s="6" t="n">
        <v>-856588</v>
      </c>
      <c r="C5" s="6" t="n">
        <v>-811013</v>
      </c>
      <c r="E5" s="7" t="n">
        <v>-883472</v>
      </c>
    </row>
    <row r="6" spans="1:5">
      <c r="A6" s="4" t="s">
        <v>721</v>
      </c>
      <c r="B6" s="6" t="n">
        <v>393605</v>
      </c>
      <c r="C6" s="6" t="n">
        <v>390829</v>
      </c>
      <c r="E6" s="7" t="n">
        <v>380389</v>
      </c>
    </row>
    <row r="7" spans="1:5">
      <c r="A7" s="4" t="s">
        <v>722</v>
      </c>
      <c r="B7" s="6" t="n">
        <v>103700</v>
      </c>
      <c r="C7" s="6" t="n">
        <v>99800</v>
      </c>
      <c r="D7" s="7" t="n">
        <v>106500</v>
      </c>
    </row>
    <row r="8" spans="1:5">
      <c r="A8" s="4" t="s">
        <v>723</v>
      </c>
    </row>
    <row r="9" spans="1:5">
      <c r="A9" s="3" t="s">
        <v>701</v>
      </c>
    </row>
    <row r="10" spans="1:5">
      <c r="A10" s="4" t="s">
        <v>720</v>
      </c>
      <c r="B10" s="6" t="n">
        <v>8178</v>
      </c>
      <c r="C10" s="6" t="n">
        <v>13180</v>
      </c>
    </row>
    <row r="11" spans="1:5">
      <c r="A11" s="4" t="s">
        <v>724</v>
      </c>
    </row>
    <row r="12" spans="1:5">
      <c r="A12" s="3" t="s">
        <v>701</v>
      </c>
    </row>
    <row r="13" spans="1:5">
      <c r="A13" s="4" t="s">
        <v>720</v>
      </c>
      <c r="B13" s="6" t="n">
        <v>379217</v>
      </c>
      <c r="C13" s="6" t="n">
        <v>384228</v>
      </c>
    </row>
    <row r="14" spans="1:5">
      <c r="A14" s="4" t="s">
        <v>725</v>
      </c>
    </row>
    <row r="15" spans="1:5">
      <c r="A15" s="3" t="s">
        <v>701</v>
      </c>
    </row>
    <row r="16" spans="1:5">
      <c r="A16" s="4" t="s">
        <v>720</v>
      </c>
      <c r="B16" s="6" t="n">
        <v>407527</v>
      </c>
      <c r="C16" s="6" t="n">
        <v>393806</v>
      </c>
    </row>
    <row r="17" spans="1:5">
      <c r="A17" s="4" t="s">
        <v>726</v>
      </c>
    </row>
    <row r="18" spans="1:5">
      <c r="A18" s="3" t="s">
        <v>701</v>
      </c>
    </row>
    <row r="19" spans="1:5">
      <c r="A19" s="4" t="s">
        <v>720</v>
      </c>
      <c r="B19" s="6" t="n">
        <v>418493</v>
      </c>
      <c r="C19" s="6" t="n">
        <v>378643</v>
      </c>
    </row>
    <row r="20" spans="1:5">
      <c r="A20" s="4" t="s">
        <v>727</v>
      </c>
    </row>
    <row r="21" spans="1:5">
      <c r="A21" s="3" t="s">
        <v>701</v>
      </c>
    </row>
    <row r="22" spans="1:5">
      <c r="A22" s="4" t="s">
        <v>720</v>
      </c>
      <c r="B22" s="7" t="n">
        <v>36778</v>
      </c>
      <c r="C22" s="7" t="n">
        <v>319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73</v>
      </c>
    </row>
    <row r="2" spans="1:3">
      <c r="B2" s="2" t="s">
        <v>16</v>
      </c>
      <c r="C2" s="2" t="s">
        <v>17</v>
      </c>
    </row>
    <row r="3" spans="1:3">
      <c r="A3" s="3" t="s">
        <v>729</v>
      </c>
    </row>
    <row r="4" spans="1:3">
      <c r="A4" s="4" t="s">
        <v>730</v>
      </c>
      <c r="B4" s="7" t="n">
        <v>235041</v>
      </c>
      <c r="C4" s="7" t="n">
        <v>238921</v>
      </c>
    </row>
    <row r="5" spans="1:3">
      <c r="A5" s="4" t="s">
        <v>731</v>
      </c>
      <c r="B5" s="6" t="n">
        <v>0</v>
      </c>
      <c r="C5" s="6" t="n">
        <v>561</v>
      </c>
    </row>
    <row r="6" spans="1:3">
      <c r="A6" s="4" t="s">
        <v>732</v>
      </c>
      <c r="B6" s="6" t="n">
        <v>-761</v>
      </c>
      <c r="C6" s="6" t="n">
        <v>-4441</v>
      </c>
    </row>
    <row r="7" spans="1:3">
      <c r="A7" s="4" t="s">
        <v>733</v>
      </c>
      <c r="B7" s="6" t="n">
        <v>234280</v>
      </c>
      <c r="C7" s="6" t="n">
        <v>235041</v>
      </c>
    </row>
    <row r="8" spans="1:3">
      <c r="A8" s="4" t="s">
        <v>677</v>
      </c>
    </row>
    <row r="9" spans="1:3">
      <c r="A9" s="3" t="s">
        <v>729</v>
      </c>
    </row>
    <row r="10" spans="1:3">
      <c r="A10" s="4" t="s">
        <v>730</v>
      </c>
      <c r="B10" s="6" t="n">
        <v>207816</v>
      </c>
      <c r="C10" s="6" t="n">
        <v>207419</v>
      </c>
    </row>
    <row r="11" spans="1:3">
      <c r="A11" s="4" t="s">
        <v>731</v>
      </c>
      <c r="B11" s="6" t="n">
        <v>0</v>
      </c>
      <c r="C11" s="6" t="n">
        <v>424</v>
      </c>
    </row>
    <row r="12" spans="1:3">
      <c r="A12" s="4" t="s">
        <v>732</v>
      </c>
      <c r="B12" s="6" t="n">
        <v>-93</v>
      </c>
      <c r="C12" s="6" t="n">
        <v>-27</v>
      </c>
    </row>
    <row r="13" spans="1:3">
      <c r="A13" s="4" t="s">
        <v>733</v>
      </c>
      <c r="B13" s="6" t="n">
        <v>207723</v>
      </c>
      <c r="C13" s="6" t="n">
        <v>207816</v>
      </c>
    </row>
    <row r="14" spans="1:3">
      <c r="A14" s="4" t="s">
        <v>678</v>
      </c>
    </row>
    <row r="15" spans="1:3">
      <c r="A15" s="3" t="s">
        <v>729</v>
      </c>
    </row>
    <row r="16" spans="1:3">
      <c r="A16" s="4" t="s">
        <v>730</v>
      </c>
      <c r="B16" s="6" t="n">
        <v>26024</v>
      </c>
      <c r="C16" s="6" t="n">
        <v>29937</v>
      </c>
    </row>
    <row r="17" spans="1:3">
      <c r="A17" s="4" t="s">
        <v>731</v>
      </c>
      <c r="B17" s="6" t="n">
        <v>0</v>
      </c>
      <c r="C17" s="6" t="n">
        <v>137</v>
      </c>
    </row>
    <row r="18" spans="1:3">
      <c r="A18" s="4" t="s">
        <v>732</v>
      </c>
      <c r="B18" s="6" t="n">
        <v>-683</v>
      </c>
      <c r="C18" s="6" t="n">
        <v>-4050</v>
      </c>
    </row>
    <row r="19" spans="1:3">
      <c r="A19" s="4" t="s">
        <v>733</v>
      </c>
      <c r="B19" s="6" t="n">
        <v>25341</v>
      </c>
      <c r="C19" s="6" t="n">
        <v>26024</v>
      </c>
    </row>
    <row r="20" spans="1:3">
      <c r="A20" s="4" t="s">
        <v>679</v>
      </c>
    </row>
    <row r="21" spans="1:3">
      <c r="A21" s="3" t="s">
        <v>729</v>
      </c>
    </row>
    <row r="22" spans="1:3">
      <c r="A22" s="4" t="s">
        <v>730</v>
      </c>
      <c r="B22" s="6" t="n">
        <v>1201</v>
      </c>
      <c r="C22" s="6" t="n">
        <v>1565</v>
      </c>
    </row>
    <row r="23" spans="1:3">
      <c r="A23" s="4" t="s">
        <v>731</v>
      </c>
      <c r="B23" s="6" t="n">
        <v>0</v>
      </c>
      <c r="C23" s="6" t="n">
        <v>0</v>
      </c>
    </row>
    <row r="24" spans="1:3">
      <c r="A24" s="4" t="s">
        <v>732</v>
      </c>
      <c r="B24" s="6" t="n">
        <v>15</v>
      </c>
      <c r="C24" s="6" t="n">
        <v>-364</v>
      </c>
    </row>
    <row r="25" spans="1:3">
      <c r="A25" s="4" t="s">
        <v>733</v>
      </c>
      <c r="B25" s="7" t="n">
        <v>1216</v>
      </c>
      <c r="C25" s="7" t="n">
        <v>12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73</v>
      </c>
    </row>
    <row r="2" spans="1:4">
      <c r="B2" s="2" t="s">
        <v>16</v>
      </c>
      <c r="C2" s="2" t="s">
        <v>17</v>
      </c>
      <c r="D2" s="2" t="s">
        <v>80</v>
      </c>
    </row>
    <row r="3" spans="1:4">
      <c r="A3" s="3" t="s">
        <v>735</v>
      </c>
    </row>
    <row r="4" spans="1:4">
      <c r="A4" s="4" t="s">
        <v>736</v>
      </c>
      <c r="B4" s="7" t="n">
        <v>45586</v>
      </c>
      <c r="C4" s="7" t="n">
        <v>65612</v>
      </c>
    </row>
    <row r="5" spans="1:4">
      <c r="A5" s="4" t="s">
        <v>737</v>
      </c>
      <c r="B5" s="6" t="n">
        <v>-2640</v>
      </c>
      <c r="C5" s="6" t="n">
        <v>-22262</v>
      </c>
    </row>
    <row r="6" spans="1:4">
      <c r="A6" s="4" t="s">
        <v>161</v>
      </c>
      <c r="B6" s="6" t="n">
        <v>42946</v>
      </c>
      <c r="C6" s="6" t="n">
        <v>43350</v>
      </c>
    </row>
    <row r="7" spans="1:4">
      <c r="A7" s="4" t="s">
        <v>738</v>
      </c>
      <c r="B7" s="6" t="n">
        <v>200</v>
      </c>
      <c r="C7" s="6" t="n">
        <v>2100</v>
      </c>
      <c r="D7" s="7" t="n">
        <v>2800</v>
      </c>
    </row>
    <row r="8" spans="1:4">
      <c r="A8" s="4" t="s">
        <v>739</v>
      </c>
    </row>
    <row r="9" spans="1:4">
      <c r="A9" s="3" t="s">
        <v>735</v>
      </c>
    </row>
    <row r="10" spans="1:4">
      <c r="A10" s="4" t="s">
        <v>736</v>
      </c>
      <c r="B10" s="6" t="n">
        <v>2843</v>
      </c>
      <c r="C10" s="6" t="n">
        <v>6954</v>
      </c>
    </row>
    <row r="11" spans="1:4">
      <c r="A11" s="4" t="s">
        <v>737</v>
      </c>
      <c r="B11" s="6" t="n">
        <v>-2640</v>
      </c>
      <c r="C11" s="6" t="n">
        <v>-6347</v>
      </c>
    </row>
    <row r="12" spans="1:4">
      <c r="A12" s="4" t="s">
        <v>161</v>
      </c>
      <c r="B12" s="6" t="n">
        <v>203</v>
      </c>
      <c r="C12" s="6" t="n">
        <v>607</v>
      </c>
    </row>
    <row r="13" spans="1:4">
      <c r="A13" s="4" t="s">
        <v>740</v>
      </c>
    </row>
    <row r="14" spans="1:4">
      <c r="A14" s="3" t="s">
        <v>735</v>
      </c>
    </row>
    <row r="15" spans="1:4">
      <c r="A15" s="4" t="s">
        <v>736</v>
      </c>
      <c r="B15" s="6" t="n">
        <v>0</v>
      </c>
      <c r="C15" s="6" t="n">
        <v>15915</v>
      </c>
    </row>
    <row r="16" spans="1:4">
      <c r="A16" s="4" t="s">
        <v>737</v>
      </c>
      <c r="B16" s="6" t="n">
        <v>0</v>
      </c>
      <c r="C16" s="6" t="n">
        <v>-15915</v>
      </c>
    </row>
    <row r="17" spans="1:4">
      <c r="A17" s="4" t="s">
        <v>161</v>
      </c>
      <c r="B17" s="6" t="n">
        <v>0</v>
      </c>
      <c r="C17" s="6" t="n">
        <v>0</v>
      </c>
    </row>
    <row r="18" spans="1:4">
      <c r="A18" s="4" t="s">
        <v>741</v>
      </c>
    </row>
    <row r="19" spans="1:4">
      <c r="A19" s="3" t="s">
        <v>735</v>
      </c>
    </row>
    <row r="20" spans="1:4">
      <c r="A20" s="4" t="s">
        <v>742</v>
      </c>
      <c r="B20" s="7" t="n">
        <v>42743</v>
      </c>
      <c r="C20" s="7" t="n">
        <v>427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522</v>
      </c>
    </row>
    <row r="2" spans="1:2">
      <c r="A2" s="3" t="s">
        <v>744</v>
      </c>
    </row>
    <row r="3" spans="1:2">
      <c r="A3" s="6" t="n">
        <v>2017</v>
      </c>
      <c r="B3" s="7" t="n">
        <v>38922</v>
      </c>
    </row>
    <row r="4" spans="1:2">
      <c r="A4" s="6" t="n">
        <v>2018</v>
      </c>
      <c r="B4" s="6" t="n">
        <v>0</v>
      </c>
    </row>
    <row r="5" spans="1:2">
      <c r="A5" s="6" t="n">
        <v>2019</v>
      </c>
      <c r="B5" s="6" t="n">
        <v>0</v>
      </c>
    </row>
    <row r="6" spans="1:2">
      <c r="A6" s="6" t="n">
        <v>2020</v>
      </c>
      <c r="B6" s="6" t="n">
        <v>0</v>
      </c>
    </row>
    <row r="7" spans="1:2">
      <c r="A7" s="6" t="n">
        <v>2021</v>
      </c>
      <c r="B7" s="6" t="n">
        <v>0</v>
      </c>
    </row>
    <row r="8" spans="1:2">
      <c r="A8" s="4" t="s">
        <v>745</v>
      </c>
      <c r="B8" s="6" t="n">
        <v>1018591</v>
      </c>
    </row>
    <row r="9" spans="1:2">
      <c r="A9" s="4" t="s">
        <v>509</v>
      </c>
      <c r="B9" s="7" t="n">
        <v>10575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0"/>
    <col customWidth="1" max="6" min="6" width="55"/>
    <col customWidth="1" max="7" min="7" width="33"/>
  </cols>
  <sheetData>
    <row r="1" spans="1:7">
      <c r="A1" s="1" t="s">
        <v>160</v>
      </c>
      <c r="B1" s="2" t="s">
        <v>161</v>
      </c>
      <c r="C1" s="2" t="s">
        <v>162</v>
      </c>
      <c r="D1" s="2" t="s">
        <v>163</v>
      </c>
      <c r="E1" s="2" t="s">
        <v>164</v>
      </c>
      <c r="F1" s="2" t="s">
        <v>165</v>
      </c>
      <c r="G1" s="2" t="s">
        <v>166</v>
      </c>
    </row>
    <row r="2" spans="1:7">
      <c r="A2" s="4" t="s">
        <v>167</v>
      </c>
      <c r="B2" s="7" t="n">
        <v>174976</v>
      </c>
      <c r="C2" s="7" t="n">
        <v>374</v>
      </c>
      <c r="D2" s="7" t="n">
        <v>7361</v>
      </c>
      <c r="E2" s="7" t="n">
        <v>475960</v>
      </c>
      <c r="F2" s="7" t="n">
        <v>-312029</v>
      </c>
      <c r="G2" s="7" t="n">
        <v>3310</v>
      </c>
    </row>
    <row r="3" spans="1:7">
      <c r="A3" s="3" t="s">
        <v>168</v>
      </c>
    </row>
    <row r="4" spans="1:7">
      <c r="A4" s="4" t="s">
        <v>169</v>
      </c>
      <c r="B4" s="6" t="n">
        <v>104309</v>
      </c>
      <c r="C4" s="6" t="n">
        <v>0</v>
      </c>
      <c r="D4" s="6" t="n">
        <v>0</v>
      </c>
      <c r="E4" s="6" t="n">
        <v>106078</v>
      </c>
      <c r="F4" s="6" t="n">
        <v>0</v>
      </c>
      <c r="G4" s="6" t="n">
        <v>-1769</v>
      </c>
    </row>
    <row r="5" spans="1:7">
      <c r="A5" s="4" t="s">
        <v>170</v>
      </c>
      <c r="B5" s="6" t="n">
        <v>-63640</v>
      </c>
      <c r="C5" s="6" t="n">
        <v>0</v>
      </c>
      <c r="D5" s="6" t="n">
        <v>0</v>
      </c>
      <c r="E5" s="6" t="n">
        <v>0</v>
      </c>
      <c r="F5" s="6" t="n">
        <v>-63311</v>
      </c>
      <c r="G5" s="6" t="n">
        <v>-329</v>
      </c>
    </row>
    <row r="6" spans="1:7">
      <c r="A6" s="4" t="s">
        <v>171</v>
      </c>
      <c r="B6" s="6" t="n">
        <v>13267</v>
      </c>
      <c r="C6" s="6" t="n">
        <v>0</v>
      </c>
      <c r="D6" s="6" t="n">
        <v>13290</v>
      </c>
      <c r="E6" s="6" t="n">
        <v>-23</v>
      </c>
      <c r="F6" s="6" t="n">
        <v>0</v>
      </c>
      <c r="G6" s="6" t="n">
        <v>0</v>
      </c>
    </row>
    <row r="7" spans="1:7">
      <c r="A7" s="4" t="s">
        <v>172</v>
      </c>
      <c r="B7" s="6" t="n">
        <v>-39140</v>
      </c>
      <c r="C7" s="6" t="n">
        <v>0</v>
      </c>
      <c r="D7" s="6" t="n">
        <v>-19298</v>
      </c>
      <c r="E7" s="6" t="n">
        <v>-19842</v>
      </c>
      <c r="F7" s="6" t="n">
        <v>0</v>
      </c>
      <c r="G7" s="6" t="n">
        <v>0</v>
      </c>
    </row>
    <row r="8" spans="1:7">
      <c r="A8" s="4" t="s">
        <v>146</v>
      </c>
      <c r="B8" s="6" t="n">
        <v>-5314</v>
      </c>
      <c r="C8" s="6" t="n">
        <v>0</v>
      </c>
      <c r="D8" s="6" t="n">
        <v>-1353</v>
      </c>
      <c r="E8" s="6" t="n">
        <v>-3961</v>
      </c>
      <c r="F8" s="6" t="n">
        <v>0</v>
      </c>
      <c r="G8" s="6" t="n">
        <v>0</v>
      </c>
    </row>
    <row r="9" spans="1:7">
      <c r="A9" s="4" t="s">
        <v>173</v>
      </c>
      <c r="B9" s="6" t="n">
        <v>-30003</v>
      </c>
      <c r="C9" s="6" t="n">
        <v>0</v>
      </c>
      <c r="D9" s="6" t="n">
        <v>0</v>
      </c>
      <c r="E9" s="6" t="n">
        <v>-30003</v>
      </c>
      <c r="F9" s="6" t="n">
        <v>0</v>
      </c>
      <c r="G9" s="6" t="n">
        <v>0</v>
      </c>
    </row>
    <row r="10" spans="1:7">
      <c r="A10" s="4" t="s">
        <v>174</v>
      </c>
      <c r="B10" s="6" t="n">
        <v>154455</v>
      </c>
      <c r="C10" s="6" t="n">
        <v>374</v>
      </c>
      <c r="D10" s="6" t="n">
        <v>0</v>
      </c>
      <c r="E10" s="6" t="n">
        <v>528209</v>
      </c>
      <c r="F10" s="6" t="n">
        <v>-375340</v>
      </c>
      <c r="G10" s="6" t="n">
        <v>1212</v>
      </c>
    </row>
    <row r="11" spans="1:7">
      <c r="A11" s="3" t="s">
        <v>168</v>
      </c>
    </row>
    <row r="12" spans="1:7">
      <c r="A12" s="4" t="s">
        <v>169</v>
      </c>
      <c r="B12" s="6" t="n">
        <v>209891</v>
      </c>
      <c r="C12" s="6" t="n">
        <v>0</v>
      </c>
      <c r="D12" s="6" t="n">
        <v>0</v>
      </c>
      <c r="E12" s="6" t="n">
        <v>209436</v>
      </c>
      <c r="F12" s="6" t="n">
        <v>0</v>
      </c>
      <c r="G12" s="6" t="n">
        <v>455</v>
      </c>
    </row>
    <row r="13" spans="1:7">
      <c r="A13" s="4" t="s">
        <v>170</v>
      </c>
      <c r="B13" s="6" t="n">
        <v>-3798</v>
      </c>
      <c r="C13" s="6" t="n">
        <v>0</v>
      </c>
      <c r="D13" s="6" t="n">
        <v>0</v>
      </c>
      <c r="E13" s="6" t="n">
        <v>0</v>
      </c>
      <c r="F13" s="6" t="n">
        <v>-3726</v>
      </c>
      <c r="G13" s="6" t="n">
        <v>-72</v>
      </c>
    </row>
    <row r="14" spans="1:7">
      <c r="A14" s="4" t="s">
        <v>171</v>
      </c>
      <c r="B14" s="6" t="n">
        <v>16609</v>
      </c>
      <c r="C14" s="6" t="n">
        <v>1</v>
      </c>
      <c r="D14" s="6" t="n">
        <v>16674</v>
      </c>
      <c r="E14" s="6" t="n">
        <v>-66</v>
      </c>
      <c r="F14" s="6" t="n">
        <v>0</v>
      </c>
      <c r="G14" s="6" t="n">
        <v>0</v>
      </c>
    </row>
    <row r="15" spans="1:7">
      <c r="A15" s="4" t="s">
        <v>172</v>
      </c>
      <c r="B15" s="6" t="n">
        <v>8881</v>
      </c>
      <c r="C15" s="6" t="n">
        <v>0</v>
      </c>
      <c r="D15" s="6" t="n">
        <v>-10961</v>
      </c>
      <c r="E15" s="6" t="n">
        <v>19842</v>
      </c>
      <c r="F15" s="6" t="n">
        <v>0</v>
      </c>
      <c r="G15" s="6" t="n">
        <v>0</v>
      </c>
    </row>
    <row r="16" spans="1:7">
      <c r="A16" s="4" t="s">
        <v>146</v>
      </c>
      <c r="B16" s="6" t="n">
        <v>-4175</v>
      </c>
      <c r="C16" s="6" t="n">
        <v>0</v>
      </c>
      <c r="D16" s="6" t="n">
        <v>-2422</v>
      </c>
      <c r="E16" s="6" t="n">
        <v>-1753</v>
      </c>
      <c r="F16" s="6" t="n">
        <v>0</v>
      </c>
      <c r="G16" s="6" t="n">
        <v>0</v>
      </c>
    </row>
    <row r="17" spans="1:7">
      <c r="A17" s="4" t="s">
        <v>173</v>
      </c>
      <c r="B17" s="6" t="n">
        <v>-50000</v>
      </c>
      <c r="C17" s="6" t="n">
        <v>0</v>
      </c>
      <c r="D17" s="6" t="n">
        <v>0</v>
      </c>
      <c r="E17" s="6" t="n">
        <v>-50000</v>
      </c>
      <c r="F17" s="6" t="n">
        <v>0</v>
      </c>
      <c r="G17" s="6" t="n">
        <v>0</v>
      </c>
    </row>
    <row r="18" spans="1:7">
      <c r="A18" s="4" t="s">
        <v>175</v>
      </c>
      <c r="B18" s="6" t="n">
        <v>331863</v>
      </c>
      <c r="C18" s="6" t="n">
        <v>375</v>
      </c>
      <c r="D18" s="6" t="n">
        <v>3291</v>
      </c>
      <c r="E18" s="6" t="n">
        <v>705668</v>
      </c>
      <c r="F18" s="6" t="n">
        <v>-379066</v>
      </c>
      <c r="G18" s="6" t="n">
        <v>1595</v>
      </c>
    </row>
    <row r="19" spans="1:7">
      <c r="A19" s="3" t="s">
        <v>168</v>
      </c>
    </row>
    <row r="20" spans="1:7">
      <c r="A20" s="4" t="s">
        <v>169</v>
      </c>
      <c r="B20" s="6" t="n">
        <v>291209</v>
      </c>
      <c r="C20" s="6" t="n">
        <v>0</v>
      </c>
      <c r="D20" s="6" t="n">
        <v>0</v>
      </c>
      <c r="E20" s="6" t="n">
        <v>291052</v>
      </c>
      <c r="F20" s="6" t="n">
        <v>0</v>
      </c>
      <c r="G20" s="6" t="n">
        <v>157</v>
      </c>
    </row>
    <row r="21" spans="1:7">
      <c r="A21" s="4" t="s">
        <v>170</v>
      </c>
      <c r="B21" s="6" t="n">
        <v>-47780</v>
      </c>
      <c r="C21" s="6" t="n">
        <v>0</v>
      </c>
      <c r="D21" s="6" t="n">
        <v>0</v>
      </c>
      <c r="E21" s="6" t="n">
        <v>0</v>
      </c>
      <c r="F21" s="6" t="n">
        <v>-48248</v>
      </c>
      <c r="G21" s="6" t="n">
        <v>468</v>
      </c>
    </row>
    <row r="22" spans="1:7">
      <c r="A22" s="4" t="s">
        <v>171</v>
      </c>
      <c r="B22" s="6" t="n">
        <v>9609</v>
      </c>
      <c r="C22" s="6" t="n">
        <v>0</v>
      </c>
      <c r="D22" s="6" t="n">
        <v>9649</v>
      </c>
      <c r="E22" s="6" t="n">
        <v>-40</v>
      </c>
      <c r="F22" s="6" t="n">
        <v>0</v>
      </c>
      <c r="G22" s="6" t="n">
        <v>0</v>
      </c>
    </row>
    <row r="23" spans="1:7">
      <c r="A23" s="4" t="s">
        <v>172</v>
      </c>
      <c r="B23" s="6" t="n">
        <v>-10563</v>
      </c>
      <c r="C23" s="6" t="n">
        <v>0</v>
      </c>
      <c r="D23" s="6" t="n">
        <v>-10563</v>
      </c>
      <c r="E23" s="6" t="n">
        <v>0</v>
      </c>
      <c r="F23" s="6" t="n">
        <v>0</v>
      </c>
      <c r="G23" s="6" t="n">
        <v>0</v>
      </c>
    </row>
    <row r="24" spans="1:7">
      <c r="A24" s="4" t="s">
        <v>146</v>
      </c>
      <c r="B24" s="6" t="n">
        <v>-2563</v>
      </c>
      <c r="C24" s="6" t="n">
        <v>0</v>
      </c>
      <c r="D24" s="6" t="n">
        <v>-932</v>
      </c>
      <c r="E24" s="6" t="n">
        <v>-1631</v>
      </c>
      <c r="F24" s="6" t="n">
        <v>0</v>
      </c>
      <c r="G24" s="6" t="n">
        <v>0</v>
      </c>
    </row>
    <row r="25" spans="1:7">
      <c r="A25" s="4" t="s">
        <v>173</v>
      </c>
      <c r="B25" s="6" t="n">
        <v>-60000</v>
      </c>
      <c r="C25" s="6" t="n">
        <v>0</v>
      </c>
      <c r="D25" s="6" t="n">
        <v>0</v>
      </c>
      <c r="E25" s="6" t="n">
        <v>-60000</v>
      </c>
      <c r="F25" s="6" t="n">
        <v>0</v>
      </c>
      <c r="G25" s="6" t="n">
        <v>0</v>
      </c>
    </row>
    <row r="26" spans="1:7">
      <c r="A26" s="4" t="s">
        <v>176</v>
      </c>
      <c r="B26" s="6" t="n">
        <v>511775</v>
      </c>
      <c r="C26" s="7" t="n">
        <v>375</v>
      </c>
      <c r="D26" s="7" t="n">
        <v>1445</v>
      </c>
      <c r="E26" s="7" t="n">
        <v>935049</v>
      </c>
      <c r="F26" s="7" t="n">
        <v>-427314</v>
      </c>
      <c r="G26" s="7" t="n">
        <v>2220</v>
      </c>
    </row>
    <row r="27" spans="1:7">
      <c r="A27" s="3" t="s">
        <v>168</v>
      </c>
    </row>
    <row r="28" spans="1:7">
      <c r="A28" s="4" t="s">
        <v>169</v>
      </c>
      <c r="B28" s="6" t="n">
        <v>60121</v>
      </c>
    </row>
    <row r="29" spans="1:7">
      <c r="A29" s="4" t="s">
        <v>177</v>
      </c>
      <c r="B29" s="7" t="n">
        <v>5069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6</v>
      </c>
      <c r="B1" s="2" t="s">
        <v>1</v>
      </c>
      <c r="D1" s="2" t="s">
        <v>73</v>
      </c>
    </row>
    <row r="2" spans="1:6">
      <c r="B2" s="2" t="s">
        <v>2</v>
      </c>
      <c r="C2" s="2" t="s">
        <v>76</v>
      </c>
      <c r="D2" s="2" t="s">
        <v>16</v>
      </c>
      <c r="E2" s="2" t="s">
        <v>17</v>
      </c>
      <c r="F2" s="2" t="s">
        <v>80</v>
      </c>
    </row>
    <row r="3" spans="1:6">
      <c r="A3" s="4" t="s">
        <v>588</v>
      </c>
    </row>
    <row r="4" spans="1:6">
      <c r="A4" s="3" t="s">
        <v>747</v>
      </c>
    </row>
    <row r="5" spans="1:6">
      <c r="A5" s="4" t="s">
        <v>748</v>
      </c>
      <c r="B5" s="7" t="n">
        <v>1191934</v>
      </c>
      <c r="C5" s="7" t="n">
        <v>1194365</v>
      </c>
      <c r="D5" s="7" t="n">
        <v>1194365</v>
      </c>
      <c r="E5" s="7" t="n">
        <v>1289337</v>
      </c>
    </row>
    <row r="6" spans="1:6">
      <c r="A6" s="4" t="s">
        <v>590</v>
      </c>
      <c r="B6" s="6" t="n">
        <v>2463</v>
      </c>
      <c r="C6" s="6" t="n">
        <v>2058</v>
      </c>
      <c r="D6" s="6" t="n">
        <v>8234</v>
      </c>
      <c r="E6" s="6" t="n">
        <v>8352</v>
      </c>
      <c r="F6" s="7" t="n">
        <v>8397</v>
      </c>
    </row>
    <row r="7" spans="1:6">
      <c r="A7" s="4" t="s">
        <v>591</v>
      </c>
      <c r="B7" s="6" t="n">
        <v>9180</v>
      </c>
      <c r="C7" s="6" t="n">
        <v>9472</v>
      </c>
      <c r="D7" s="6" t="n">
        <v>37819</v>
      </c>
      <c r="E7" s="6" t="n">
        <v>47179</v>
      </c>
      <c r="F7" s="6" t="n">
        <v>54958</v>
      </c>
    </row>
    <row r="8" spans="1:6">
      <c r="A8" s="4" t="s">
        <v>749</v>
      </c>
      <c r="D8" s="6" t="n">
        <v>484</v>
      </c>
      <c r="E8" s="6" t="n">
        <v>534</v>
      </c>
    </row>
    <row r="9" spans="1:6">
      <c r="A9" s="4" t="s">
        <v>750</v>
      </c>
      <c r="D9" s="6" t="n">
        <v>33948</v>
      </c>
      <c r="E9" s="6" t="n">
        <v>-56352</v>
      </c>
    </row>
    <row r="10" spans="1:6">
      <c r="A10" s="4" t="s">
        <v>751</v>
      </c>
      <c r="D10" s="6" t="n">
        <v>119</v>
      </c>
      <c r="E10" s="6" t="n">
        <v>300</v>
      </c>
    </row>
    <row r="11" spans="1:6">
      <c r="A11" s="4" t="s">
        <v>752</v>
      </c>
      <c r="D11" s="6" t="n">
        <v>-15435</v>
      </c>
      <c r="E11" s="6" t="n">
        <v>-21306</v>
      </c>
    </row>
    <row r="12" spans="1:6">
      <c r="A12" s="4" t="s">
        <v>753</v>
      </c>
      <c r="D12" s="6" t="n">
        <v>-417</v>
      </c>
      <c r="E12" s="6" t="n">
        <v>-4145</v>
      </c>
    </row>
    <row r="13" spans="1:6">
      <c r="A13" s="4" t="s">
        <v>754</v>
      </c>
      <c r="D13" s="6" t="n">
        <v>0</v>
      </c>
      <c r="E13" s="6" t="n">
        <v>0</v>
      </c>
    </row>
    <row r="14" spans="1:6">
      <c r="A14" s="4" t="s">
        <v>755</v>
      </c>
      <c r="D14" s="6" t="n">
        <v>-67183</v>
      </c>
      <c r="E14" s="6" t="n">
        <v>-69534</v>
      </c>
    </row>
    <row r="15" spans="1:6">
      <c r="A15" s="4" t="s">
        <v>756</v>
      </c>
      <c r="D15" s="6" t="n">
        <v>1191934</v>
      </c>
      <c r="E15" s="6" t="n">
        <v>1194365</v>
      </c>
      <c r="F15" s="6" t="n">
        <v>1289337</v>
      </c>
    </row>
    <row r="16" spans="1:6">
      <c r="A16" s="3" t="s">
        <v>757</v>
      </c>
    </row>
    <row r="17" spans="1:6">
      <c r="A17" s="4" t="s">
        <v>758</v>
      </c>
      <c r="B17" s="6" t="n">
        <v>837322</v>
      </c>
      <c r="C17" s="6" t="n">
        <v>838551</v>
      </c>
      <c r="D17" s="6" t="n">
        <v>838551</v>
      </c>
      <c r="E17" s="6" t="n">
        <v>878823</v>
      </c>
    </row>
    <row r="18" spans="1:6">
      <c r="A18" s="4" t="s">
        <v>759</v>
      </c>
      <c r="D18" s="6" t="n">
        <v>49986</v>
      </c>
      <c r="E18" s="6" t="n">
        <v>10185</v>
      </c>
    </row>
    <row r="19" spans="1:6">
      <c r="A19" s="4" t="s">
        <v>760</v>
      </c>
      <c r="D19" s="6" t="n">
        <v>31147</v>
      </c>
      <c r="E19" s="6" t="n">
        <v>36151</v>
      </c>
    </row>
    <row r="20" spans="1:6">
      <c r="A20" s="4" t="s">
        <v>761</v>
      </c>
      <c r="D20" s="6" t="n">
        <v>484</v>
      </c>
      <c r="E20" s="6" t="n">
        <v>534</v>
      </c>
    </row>
    <row r="21" spans="1:6">
      <c r="A21" s="4" t="s">
        <v>753</v>
      </c>
      <c r="D21" s="6" t="n">
        <v>-417</v>
      </c>
      <c r="E21" s="6" t="n">
        <v>-4145</v>
      </c>
    </row>
    <row r="22" spans="1:6">
      <c r="A22" s="4" t="s">
        <v>752</v>
      </c>
      <c r="D22" s="6" t="n">
        <v>-15246</v>
      </c>
      <c r="E22" s="6" t="n">
        <v>-13463</v>
      </c>
    </row>
    <row r="23" spans="1:6">
      <c r="A23" s="4" t="s">
        <v>755</v>
      </c>
      <c r="D23" s="6" t="n">
        <v>-67183</v>
      </c>
      <c r="E23" s="6" t="n">
        <v>-69534</v>
      </c>
    </row>
    <row r="24" spans="1:6">
      <c r="A24" s="4" t="s">
        <v>762</v>
      </c>
      <c r="D24" s="6" t="n">
        <v>837322</v>
      </c>
      <c r="E24" s="6" t="n">
        <v>838551</v>
      </c>
      <c r="F24" s="6" t="n">
        <v>878823</v>
      </c>
    </row>
    <row r="25" spans="1:6">
      <c r="A25" s="4" t="s">
        <v>763</v>
      </c>
      <c r="D25" s="6" t="n">
        <v>-354612</v>
      </c>
      <c r="E25" s="6" t="n">
        <v>-355814</v>
      </c>
    </row>
    <row r="26" spans="1:6">
      <c r="A26" s="4" t="s">
        <v>605</v>
      </c>
    </row>
    <row r="27" spans="1:6">
      <c r="A27" s="3" t="s">
        <v>747</v>
      </c>
    </row>
    <row r="28" spans="1:6">
      <c r="A28" s="4" t="s">
        <v>748</v>
      </c>
      <c r="B28" s="6" t="n">
        <v>112451</v>
      </c>
      <c r="C28" s="6" t="n">
        <v>117740</v>
      </c>
      <c r="D28" s="6" t="n">
        <v>117740</v>
      </c>
      <c r="E28" s="6" t="n">
        <v>134084</v>
      </c>
    </row>
    <row r="29" spans="1:6">
      <c r="A29" s="4" t="s">
        <v>590</v>
      </c>
      <c r="B29" s="6" t="n">
        <v>43</v>
      </c>
      <c r="C29" s="6" t="n">
        <v>50</v>
      </c>
      <c r="D29" s="6" t="n">
        <v>200</v>
      </c>
      <c r="E29" s="6" t="n">
        <v>251</v>
      </c>
      <c r="F29" s="6" t="n">
        <v>255</v>
      </c>
    </row>
    <row r="30" spans="1:6">
      <c r="A30" s="4" t="s">
        <v>591</v>
      </c>
      <c r="B30" s="6" t="n">
        <v>787</v>
      </c>
      <c r="C30" s="6" t="n">
        <v>806</v>
      </c>
      <c r="D30" s="6" t="n">
        <v>3223</v>
      </c>
      <c r="E30" s="6" t="n">
        <v>4588</v>
      </c>
      <c r="F30" s="6" t="n">
        <v>5199</v>
      </c>
    </row>
    <row r="31" spans="1:6">
      <c r="A31" s="4" t="s">
        <v>749</v>
      </c>
      <c r="D31" s="6" t="n">
        <v>4172</v>
      </c>
      <c r="E31" s="6" t="n">
        <v>4512</v>
      </c>
    </row>
    <row r="32" spans="1:6">
      <c r="A32" s="4" t="s">
        <v>750</v>
      </c>
      <c r="D32" s="6" t="n">
        <v>5556</v>
      </c>
      <c r="E32" s="6" t="n">
        <v>-5918</v>
      </c>
    </row>
    <row r="33" spans="1:6">
      <c r="A33" s="4" t="s">
        <v>751</v>
      </c>
      <c r="D33" s="6" t="n">
        <v>0</v>
      </c>
      <c r="E33" s="6" t="n">
        <v>0</v>
      </c>
    </row>
    <row r="34" spans="1:6">
      <c r="A34" s="4" t="s">
        <v>752</v>
      </c>
      <c r="D34" s="6" t="n">
        <v>0</v>
      </c>
      <c r="E34" s="6" t="n">
        <v>0</v>
      </c>
    </row>
    <row r="35" spans="1:6">
      <c r="A35" s="4" t="s">
        <v>753</v>
      </c>
      <c r="D35" s="6" t="n">
        <v>0</v>
      </c>
      <c r="E35" s="6" t="n">
        <v>0</v>
      </c>
    </row>
    <row r="36" spans="1:6">
      <c r="A36" s="4" t="s">
        <v>754</v>
      </c>
      <c r="D36" s="6" t="n">
        <v>0</v>
      </c>
      <c r="E36" s="6" t="n">
        <v>0</v>
      </c>
    </row>
    <row r="37" spans="1:6">
      <c r="A37" s="4" t="s">
        <v>755</v>
      </c>
      <c r="D37" s="6" t="n">
        <v>-18440</v>
      </c>
      <c r="E37" s="6" t="n">
        <v>-19777</v>
      </c>
    </row>
    <row r="38" spans="1:6">
      <c r="A38" s="4" t="s">
        <v>756</v>
      </c>
      <c r="D38" s="6" t="n">
        <v>112451</v>
      </c>
      <c r="E38" s="6" t="n">
        <v>117740</v>
      </c>
      <c r="F38" s="6" t="n">
        <v>134084</v>
      </c>
    </row>
    <row r="39" spans="1:6">
      <c r="A39" s="3" t="s">
        <v>757</v>
      </c>
    </row>
    <row r="40" spans="1:6">
      <c r="A40" s="4" t="s">
        <v>758</v>
      </c>
      <c r="B40" s="7" t="n">
        <v>0</v>
      </c>
      <c r="C40" s="7" t="n">
        <v>0</v>
      </c>
      <c r="D40" s="6" t="n">
        <v>0</v>
      </c>
      <c r="E40" s="6" t="n">
        <v>0</v>
      </c>
    </row>
    <row r="41" spans="1:6">
      <c r="A41" s="4" t="s">
        <v>759</v>
      </c>
      <c r="D41" s="6" t="n">
        <v>0</v>
      </c>
      <c r="E41" s="6" t="n">
        <v>0</v>
      </c>
    </row>
    <row r="42" spans="1:6">
      <c r="A42" s="4" t="s">
        <v>760</v>
      </c>
      <c r="D42" s="6" t="n">
        <v>14268</v>
      </c>
      <c r="E42" s="6" t="n">
        <v>15265</v>
      </c>
    </row>
    <row r="43" spans="1:6">
      <c r="A43" s="4" t="s">
        <v>761</v>
      </c>
      <c r="D43" s="6" t="n">
        <v>4172</v>
      </c>
      <c r="E43" s="6" t="n">
        <v>4512</v>
      </c>
    </row>
    <row r="44" spans="1:6">
      <c r="A44" s="4" t="s">
        <v>753</v>
      </c>
      <c r="D44" s="6" t="n">
        <v>0</v>
      </c>
      <c r="E44" s="6" t="n">
        <v>0</v>
      </c>
    </row>
    <row r="45" spans="1:6">
      <c r="A45" s="4" t="s">
        <v>752</v>
      </c>
      <c r="D45" s="6" t="n">
        <v>0</v>
      </c>
      <c r="E45" s="6" t="n">
        <v>0</v>
      </c>
    </row>
    <row r="46" spans="1:6">
      <c r="A46" s="4" t="s">
        <v>755</v>
      </c>
      <c r="D46" s="6" t="n">
        <v>-18440</v>
      </c>
      <c r="E46" s="6" t="n">
        <v>-19777</v>
      </c>
    </row>
    <row r="47" spans="1:6">
      <c r="A47" s="4" t="s">
        <v>762</v>
      </c>
      <c r="D47" s="6" t="n">
        <v>0</v>
      </c>
      <c r="E47" s="6" t="n">
        <v>0</v>
      </c>
      <c r="F47" s="7" t="n">
        <v>0</v>
      </c>
    </row>
    <row r="48" spans="1:6">
      <c r="A48" s="4" t="s">
        <v>763</v>
      </c>
      <c r="D48" s="7" t="n">
        <v>-112451</v>
      </c>
      <c r="E48" s="7" t="n">
        <v>-11774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16</v>
      </c>
      <c r="C1" s="2" t="s">
        <v>17</v>
      </c>
    </row>
    <row r="2" spans="1:3">
      <c r="A2" s="4" t="s">
        <v>588</v>
      </c>
    </row>
    <row r="3" spans="1:3">
      <c r="A3" s="3" t="s">
        <v>765</v>
      </c>
    </row>
    <row r="4" spans="1:3">
      <c r="A4" s="4" t="s">
        <v>766</v>
      </c>
      <c r="B4" s="7" t="n">
        <v>5555</v>
      </c>
      <c r="C4" s="7" t="n">
        <v>8842</v>
      </c>
    </row>
    <row r="5" spans="1:3">
      <c r="A5" s="4" t="s">
        <v>767</v>
      </c>
      <c r="B5" s="6" t="n">
        <v>-9142</v>
      </c>
      <c r="C5" s="6" t="n">
        <v>-9044</v>
      </c>
    </row>
    <row r="6" spans="1:3">
      <c r="A6" s="4" t="s">
        <v>768</v>
      </c>
      <c r="B6" s="6" t="n">
        <v>-351025</v>
      </c>
      <c r="C6" s="6" t="n">
        <v>-355612</v>
      </c>
    </row>
    <row r="7" spans="1:3">
      <c r="A7" s="4" t="s">
        <v>769</v>
      </c>
      <c r="B7" s="6" t="n">
        <v>-354612</v>
      </c>
      <c r="C7" s="6" t="n">
        <v>-355814</v>
      </c>
    </row>
    <row r="8" spans="1:3">
      <c r="A8" s="3" t="s">
        <v>770</v>
      </c>
    </row>
    <row r="9" spans="1:3">
      <c r="A9" s="4" t="s">
        <v>771</v>
      </c>
      <c r="B9" s="6" t="n">
        <v>-385942</v>
      </c>
      <c r="C9" s="6" t="n">
        <v>-365657</v>
      </c>
    </row>
    <row r="10" spans="1:3">
      <c r="A10" s="4" t="s">
        <v>772</v>
      </c>
      <c r="B10" s="6" t="n">
        <v>420</v>
      </c>
      <c r="C10" s="6" t="n">
        <v>471</v>
      </c>
    </row>
    <row r="11" spans="1:3">
      <c r="A11" s="4" t="s">
        <v>773</v>
      </c>
      <c r="B11" s="6" t="n">
        <v>-385522</v>
      </c>
      <c r="C11" s="6" t="n">
        <v>-365186</v>
      </c>
    </row>
    <row r="12" spans="1:3">
      <c r="A12" s="4" t="s">
        <v>605</v>
      </c>
    </row>
    <row r="13" spans="1:3">
      <c r="A13" s="3" t="s">
        <v>765</v>
      </c>
    </row>
    <row r="14" spans="1:3">
      <c r="A14" s="4" t="s">
        <v>766</v>
      </c>
      <c r="B14" s="6" t="n">
        <v>0</v>
      </c>
      <c r="C14" s="6" t="n">
        <v>0</v>
      </c>
    </row>
    <row r="15" spans="1:3">
      <c r="A15" s="4" t="s">
        <v>767</v>
      </c>
      <c r="B15" s="6" t="n">
        <v>-11485</v>
      </c>
      <c r="C15" s="6" t="n">
        <v>-12500</v>
      </c>
    </row>
    <row r="16" spans="1:3">
      <c r="A16" s="4" t="s">
        <v>768</v>
      </c>
      <c r="B16" s="6" t="n">
        <v>-100966</v>
      </c>
      <c r="C16" s="6" t="n">
        <v>-105240</v>
      </c>
    </row>
    <row r="17" spans="1:3">
      <c r="A17" s="4" t="s">
        <v>769</v>
      </c>
      <c r="B17" s="6" t="n">
        <v>-112451</v>
      </c>
      <c r="C17" s="6" t="n">
        <v>-117740</v>
      </c>
    </row>
    <row r="18" spans="1:3">
      <c r="A18" s="3" t="s">
        <v>770</v>
      </c>
    </row>
    <row r="19" spans="1:3">
      <c r="A19" s="4" t="s">
        <v>771</v>
      </c>
      <c r="B19" s="6" t="n">
        <v>-28665</v>
      </c>
      <c r="C19" s="6" t="n">
        <v>-26076</v>
      </c>
    </row>
    <row r="20" spans="1:3">
      <c r="A20" s="4" t="s">
        <v>772</v>
      </c>
      <c r="B20" s="6" t="n">
        <v>0</v>
      </c>
      <c r="C20" s="6" t="n">
        <v>0</v>
      </c>
    </row>
    <row r="21" spans="1:3">
      <c r="A21" s="4" t="s">
        <v>773</v>
      </c>
      <c r="B21" s="7" t="n">
        <v>-28665</v>
      </c>
      <c r="C21" s="7" t="n">
        <v>-260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73</v>
      </c>
    </row>
    <row r="2" spans="1:4">
      <c r="B2" s="2" t="s">
        <v>16</v>
      </c>
      <c r="C2" s="2" t="s">
        <v>17</v>
      </c>
      <c r="D2" s="2" t="s">
        <v>80</v>
      </c>
    </row>
    <row r="3" spans="1:4">
      <c r="A3" s="3" t="s">
        <v>765</v>
      </c>
    </row>
    <row r="4" spans="1:4">
      <c r="A4" s="4" t="s">
        <v>775</v>
      </c>
      <c r="B4" s="7" t="n">
        <v>1200000</v>
      </c>
      <c r="C4" s="7" t="n">
        <v>1200000</v>
      </c>
    </row>
    <row r="5" spans="1:4">
      <c r="A5" s="4" t="s">
        <v>776</v>
      </c>
      <c r="B5" s="4" t="s">
        <v>703</v>
      </c>
    </row>
    <row r="6" spans="1:4">
      <c r="A6" s="4" t="s">
        <v>777</v>
      </c>
      <c r="B6" s="7" t="n">
        <v>53200</v>
      </c>
    </row>
    <row r="7" spans="1:4">
      <c r="A7" s="4" t="s">
        <v>588</v>
      </c>
    </row>
    <row r="8" spans="1:4">
      <c r="A8" s="3" t="s">
        <v>765</v>
      </c>
    </row>
    <row r="9" spans="1:4">
      <c r="A9" s="4" t="s">
        <v>778</v>
      </c>
      <c r="B9" s="6" t="n">
        <v>13400</v>
      </c>
    </row>
    <row r="10" spans="1:4">
      <c r="A10" s="4" t="s">
        <v>779</v>
      </c>
      <c r="B10" s="6" t="n">
        <v>837322</v>
      </c>
      <c r="C10" s="6" t="n">
        <v>838551</v>
      </c>
      <c r="D10" s="7" t="n">
        <v>878823</v>
      </c>
    </row>
    <row r="11" spans="1:4">
      <c r="A11" s="4" t="s">
        <v>605</v>
      </c>
    </row>
    <row r="12" spans="1:4">
      <c r="A12" s="3" t="s">
        <v>765</v>
      </c>
    </row>
    <row r="13" spans="1:4">
      <c r="A13" s="4" t="s">
        <v>778</v>
      </c>
      <c r="C13" s="6" t="n">
        <v>1300</v>
      </c>
    </row>
    <row r="14" spans="1:4">
      <c r="A14" s="4" t="s">
        <v>779</v>
      </c>
      <c r="B14" s="6" t="n">
        <v>0</v>
      </c>
      <c r="C14" s="7" t="n">
        <v>0</v>
      </c>
      <c r="D14" s="7" t="n">
        <v>0</v>
      </c>
    </row>
    <row r="15" spans="1:4">
      <c r="A15" s="4" t="s">
        <v>780</v>
      </c>
    </row>
    <row r="16" spans="1:4">
      <c r="A16" s="3" t="s">
        <v>765</v>
      </c>
    </row>
    <row r="17" spans="1:4">
      <c r="A17" s="4" t="s">
        <v>779</v>
      </c>
      <c r="B17" s="7" t="n">
        <v>697400</v>
      </c>
    </row>
    <row r="18" spans="1:4">
      <c r="A18" s="4" t="s">
        <v>781</v>
      </c>
    </row>
    <row r="19" spans="1:4">
      <c r="A19" s="3" t="s">
        <v>765</v>
      </c>
    </row>
    <row r="20" spans="1:4">
      <c r="A20" s="4" t="s">
        <v>782</v>
      </c>
      <c r="B20" s="4" t="s">
        <v>582</v>
      </c>
    </row>
    <row r="21" spans="1:4">
      <c r="A21" s="4" t="s">
        <v>783</v>
      </c>
      <c r="B21" s="4" t="s">
        <v>784</v>
      </c>
    </row>
    <row r="22" spans="1:4">
      <c r="A22" s="4" t="s">
        <v>785</v>
      </c>
    </row>
    <row r="23" spans="1:4">
      <c r="A23" s="3" t="s">
        <v>765</v>
      </c>
    </row>
    <row r="24" spans="1:4">
      <c r="A24" s="4" t="s">
        <v>782</v>
      </c>
      <c r="B24" s="4" t="s">
        <v>786</v>
      </c>
    </row>
    <row r="25" spans="1:4">
      <c r="A25" s="4" t="s">
        <v>783</v>
      </c>
      <c r="B25" s="4" t="s">
        <v>787</v>
      </c>
    </row>
    <row r="26" spans="1:4">
      <c r="A26" s="4" t="s">
        <v>788</v>
      </c>
    </row>
    <row r="27" spans="1:4">
      <c r="A27" s="3" t="s">
        <v>765</v>
      </c>
    </row>
    <row r="28" spans="1:4">
      <c r="A28" s="4" t="s">
        <v>782</v>
      </c>
      <c r="B28" s="4" t="s">
        <v>789</v>
      </c>
    </row>
    <row r="29" spans="1:4">
      <c r="A29" s="4" t="s">
        <v>783</v>
      </c>
      <c r="B29" s="4" t="s">
        <v>790</v>
      </c>
    </row>
    <row r="30" spans="1:4">
      <c r="A30" s="4" t="s">
        <v>791</v>
      </c>
    </row>
    <row r="31" spans="1:4">
      <c r="A31" s="3" t="s">
        <v>765</v>
      </c>
    </row>
    <row r="32" spans="1:4">
      <c r="A32" s="4" t="s">
        <v>779</v>
      </c>
      <c r="B32" s="7" t="n">
        <v>139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16</v>
      </c>
      <c r="C1" s="2" t="s">
        <v>17</v>
      </c>
    </row>
    <row r="2" spans="1:3">
      <c r="A2" s="3" t="s">
        <v>793</v>
      </c>
    </row>
    <row r="3" spans="1:3">
      <c r="A3" s="4" t="s">
        <v>794</v>
      </c>
      <c r="B3" s="7" t="n">
        <v>1079316</v>
      </c>
      <c r="C3" s="7" t="n">
        <v>1053493</v>
      </c>
    </row>
    <row r="4" spans="1:3">
      <c r="A4" s="4" t="s">
        <v>795</v>
      </c>
      <c r="B4" s="6" t="n">
        <v>725830</v>
      </c>
      <c r="C4" s="6" t="n">
        <v>694440</v>
      </c>
    </row>
    <row r="5" spans="1:3">
      <c r="A5" s="3" t="s">
        <v>796</v>
      </c>
    </row>
    <row r="6" spans="1:3">
      <c r="A6" s="4" t="s">
        <v>797</v>
      </c>
      <c r="B6" s="6" t="n">
        <v>1086842</v>
      </c>
      <c r="C6" s="6" t="n">
        <v>1087588</v>
      </c>
    </row>
    <row r="7" spans="1:3">
      <c r="A7" s="4" t="s">
        <v>795</v>
      </c>
      <c r="B7" s="7" t="n">
        <v>726675</v>
      </c>
      <c r="C7" s="7" t="n">
        <v>7229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8</v>
      </c>
      <c r="B1" s="2" t="s">
        <v>73</v>
      </c>
    </row>
    <row r="2" spans="1:4">
      <c r="B2" s="2" t="s">
        <v>16</v>
      </c>
      <c r="C2" s="2" t="s">
        <v>17</v>
      </c>
      <c r="D2" s="2" t="s">
        <v>80</v>
      </c>
    </row>
    <row r="3" spans="1:4">
      <c r="A3" s="4" t="s">
        <v>588</v>
      </c>
    </row>
    <row r="4" spans="1:4">
      <c r="A4" s="3" t="s">
        <v>799</v>
      </c>
    </row>
    <row r="5" spans="1:4">
      <c r="A5" s="4" t="s">
        <v>800</v>
      </c>
      <c r="B5" s="4" t="s">
        <v>801</v>
      </c>
      <c r="C5" s="4" t="s">
        <v>802</v>
      </c>
      <c r="D5" s="4" t="s">
        <v>803</v>
      </c>
    </row>
    <row r="6" spans="1:4">
      <c r="A6" s="4" t="s">
        <v>804</v>
      </c>
      <c r="B6" s="4" t="s">
        <v>805</v>
      </c>
      <c r="C6" s="4" t="s">
        <v>805</v>
      </c>
      <c r="D6" s="4" t="s">
        <v>806</v>
      </c>
    </row>
    <row r="7" spans="1:4">
      <c r="A7" s="4" t="s">
        <v>807</v>
      </c>
      <c r="B7" s="4" t="s">
        <v>808</v>
      </c>
      <c r="C7" s="4" t="s">
        <v>808</v>
      </c>
      <c r="D7" s="4" t="s">
        <v>809</v>
      </c>
    </row>
    <row r="8" spans="1:4">
      <c r="A8" s="3" t="s">
        <v>810</v>
      </c>
    </row>
    <row r="9" spans="1:4">
      <c r="A9" s="4" t="s">
        <v>800</v>
      </c>
      <c r="B9" s="4" t="s">
        <v>802</v>
      </c>
      <c r="C9" s="4" t="s">
        <v>801</v>
      </c>
      <c r="D9" s="4" t="s">
        <v>802</v>
      </c>
    </row>
    <row r="10" spans="1:4">
      <c r="A10" s="4" t="s">
        <v>807</v>
      </c>
      <c r="B10" s="4" t="s">
        <v>808</v>
      </c>
      <c r="C10" s="4" t="s">
        <v>808</v>
      </c>
      <c r="D10" s="4" t="s">
        <v>808</v>
      </c>
    </row>
    <row r="11" spans="1:4">
      <c r="A11" s="4" t="s">
        <v>605</v>
      </c>
    </row>
    <row r="12" spans="1:4">
      <c r="A12" s="3" t="s">
        <v>799</v>
      </c>
    </row>
    <row r="13" spans="1:4">
      <c r="A13" s="4" t="s">
        <v>800</v>
      </c>
      <c r="B13" s="4" t="s">
        <v>802</v>
      </c>
      <c r="C13" s="4" t="s">
        <v>811</v>
      </c>
      <c r="D13" s="4" t="s">
        <v>812</v>
      </c>
    </row>
    <row r="14" spans="1:4">
      <c r="A14" s="3" t="s">
        <v>810</v>
      </c>
    </row>
    <row r="15" spans="1:4">
      <c r="A15" s="4" t="s">
        <v>800</v>
      </c>
      <c r="B15" s="4" t="s">
        <v>809</v>
      </c>
      <c r="C15" s="4" t="s">
        <v>802</v>
      </c>
      <c r="D15" s="4" t="s">
        <v>811</v>
      </c>
    </row>
    <row r="16" spans="1:4">
      <c r="A16" s="3" t="s">
        <v>813</v>
      </c>
    </row>
    <row r="17" spans="1:4">
      <c r="A17" s="4" t="s">
        <v>814</v>
      </c>
      <c r="B17" s="4" t="s">
        <v>815</v>
      </c>
      <c r="C17" s="4" t="s">
        <v>815</v>
      </c>
      <c r="D17" s="4" t="s">
        <v>816</v>
      </c>
    </row>
    <row r="18" spans="1:4">
      <c r="A18" s="4" t="s">
        <v>817</v>
      </c>
      <c r="B18" s="4" t="s">
        <v>818</v>
      </c>
      <c r="C18" s="4" t="s">
        <v>818</v>
      </c>
      <c r="D18" s="4" t="s">
        <v>819</v>
      </c>
    </row>
    <row r="19" spans="1:4">
      <c r="A19" s="4" t="s">
        <v>820</v>
      </c>
      <c r="B19" s="6" t="n">
        <v>2038</v>
      </c>
      <c r="C19" s="6" t="n">
        <v>2038</v>
      </c>
      <c r="D19" s="6" t="n">
        <v>20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16</v>
      </c>
      <c r="C1" s="2" t="s">
        <v>17</v>
      </c>
    </row>
    <row r="2" spans="1:3">
      <c r="A2" s="4" t="s">
        <v>442</v>
      </c>
    </row>
    <row r="3" spans="1:3">
      <c r="A3" s="3" t="s">
        <v>765</v>
      </c>
    </row>
    <row r="4" spans="1:3">
      <c r="A4" s="4" t="s">
        <v>779</v>
      </c>
      <c r="B4" s="7" t="n">
        <v>2676</v>
      </c>
      <c r="C4" s="7" t="n">
        <v>1706</v>
      </c>
    </row>
    <row r="5" spans="1:3">
      <c r="A5" s="4" t="s">
        <v>443</v>
      </c>
    </row>
    <row r="6" spans="1:3">
      <c r="A6" s="3" t="s">
        <v>765</v>
      </c>
    </row>
    <row r="7" spans="1:3">
      <c r="A7" s="4" t="s">
        <v>779</v>
      </c>
      <c r="B7" s="6" t="n">
        <v>833302</v>
      </c>
      <c r="C7" s="6" t="n">
        <v>835125</v>
      </c>
    </row>
    <row r="8" spans="1:3">
      <c r="A8" s="4" t="s">
        <v>822</v>
      </c>
    </row>
    <row r="9" spans="1:3">
      <c r="A9" s="3" t="s">
        <v>765</v>
      </c>
    </row>
    <row r="10" spans="1:3">
      <c r="A10" s="4" t="s">
        <v>779</v>
      </c>
      <c r="B10" s="6" t="n">
        <v>1344</v>
      </c>
      <c r="C10" s="6" t="n">
        <v>1720</v>
      </c>
    </row>
    <row r="11" spans="1:3">
      <c r="A11" s="4" t="s">
        <v>823</v>
      </c>
    </row>
    <row r="12" spans="1:3">
      <c r="A12" s="3" t="s">
        <v>765</v>
      </c>
    </row>
    <row r="13" spans="1:3">
      <c r="A13" s="4" t="s">
        <v>779</v>
      </c>
      <c r="B13" s="6" t="n">
        <v>2676</v>
      </c>
      <c r="C13" s="6" t="n">
        <v>1706</v>
      </c>
    </row>
    <row r="14" spans="1:3">
      <c r="A14" s="4" t="s">
        <v>824</v>
      </c>
    </row>
    <row r="15" spans="1:3">
      <c r="A15" s="3" t="s">
        <v>765</v>
      </c>
    </row>
    <row r="16" spans="1:3">
      <c r="A16" s="4" t="s">
        <v>779</v>
      </c>
      <c r="B16" s="6" t="n">
        <v>0</v>
      </c>
      <c r="C16" s="6" t="n">
        <v>0</v>
      </c>
    </row>
    <row r="17" spans="1:3">
      <c r="A17" s="4" t="s">
        <v>825</v>
      </c>
    </row>
    <row r="18" spans="1:3">
      <c r="A18" s="3" t="s">
        <v>765</v>
      </c>
    </row>
    <row r="19" spans="1:3">
      <c r="A19" s="4" t="s">
        <v>779</v>
      </c>
      <c r="B19" s="6" t="n">
        <v>0</v>
      </c>
      <c r="C19" s="6" t="n">
        <v>0</v>
      </c>
    </row>
    <row r="20" spans="1:3">
      <c r="A20" s="4" t="s">
        <v>826</v>
      </c>
    </row>
    <row r="21" spans="1:3">
      <c r="A21" s="3" t="s">
        <v>765</v>
      </c>
    </row>
    <row r="22" spans="1:3">
      <c r="A22" s="4" t="s">
        <v>779</v>
      </c>
      <c r="B22" s="6" t="n">
        <v>0</v>
      </c>
      <c r="C22" s="6" t="n">
        <v>0</v>
      </c>
    </row>
    <row r="23" spans="1:3">
      <c r="A23" s="4" t="s">
        <v>827</v>
      </c>
    </row>
    <row r="24" spans="1:3">
      <c r="A24" s="3" t="s">
        <v>765</v>
      </c>
    </row>
    <row r="25" spans="1:3">
      <c r="A25" s="4" t="s">
        <v>779</v>
      </c>
      <c r="B25" s="6" t="n">
        <v>190811</v>
      </c>
      <c r="C25" s="6" t="n">
        <v>185526</v>
      </c>
    </row>
    <row r="26" spans="1:3">
      <c r="A26" s="4" t="s">
        <v>828</v>
      </c>
    </row>
    <row r="27" spans="1:3">
      <c r="A27" s="3" t="s">
        <v>765</v>
      </c>
    </row>
    <row r="28" spans="1:3">
      <c r="A28" s="4" t="s">
        <v>779</v>
      </c>
      <c r="B28" s="6" t="n">
        <v>0</v>
      </c>
      <c r="C28" s="6" t="n">
        <v>0</v>
      </c>
    </row>
    <row r="29" spans="1:3">
      <c r="A29" s="4" t="s">
        <v>829</v>
      </c>
    </row>
    <row r="30" spans="1:3">
      <c r="A30" s="3" t="s">
        <v>765</v>
      </c>
    </row>
    <row r="31" spans="1:3">
      <c r="A31" s="4" t="s">
        <v>779</v>
      </c>
      <c r="B31" s="6" t="n">
        <v>0</v>
      </c>
      <c r="C31" s="6" t="n">
        <v>0</v>
      </c>
    </row>
    <row r="32" spans="1:3">
      <c r="A32" s="4" t="s">
        <v>830</v>
      </c>
    </row>
    <row r="33" spans="1:3">
      <c r="A33" s="3" t="s">
        <v>765</v>
      </c>
    </row>
    <row r="34" spans="1:3">
      <c r="A34" s="4" t="s">
        <v>779</v>
      </c>
      <c r="B34" s="6" t="n">
        <v>37434</v>
      </c>
      <c r="C34" s="6" t="n">
        <v>31935</v>
      </c>
    </row>
    <row r="35" spans="1:3">
      <c r="A35" s="4" t="s">
        <v>831</v>
      </c>
    </row>
    <row r="36" spans="1:3">
      <c r="A36" s="3" t="s">
        <v>765</v>
      </c>
    </row>
    <row r="37" spans="1:3">
      <c r="A37" s="4" t="s">
        <v>779</v>
      </c>
      <c r="B37" s="6" t="n">
        <v>0</v>
      </c>
      <c r="C37" s="6" t="n">
        <v>0</v>
      </c>
    </row>
    <row r="38" spans="1:3">
      <c r="A38" s="4" t="s">
        <v>832</v>
      </c>
    </row>
    <row r="39" spans="1:3">
      <c r="A39" s="3" t="s">
        <v>765</v>
      </c>
    </row>
    <row r="40" spans="1:3">
      <c r="A40" s="4" t="s">
        <v>779</v>
      </c>
      <c r="B40" s="6" t="n">
        <v>0</v>
      </c>
      <c r="C40" s="6" t="n">
        <v>0</v>
      </c>
    </row>
    <row r="41" spans="1:3">
      <c r="A41" s="4" t="s">
        <v>833</v>
      </c>
    </row>
    <row r="42" spans="1:3">
      <c r="A42" s="3" t="s">
        <v>765</v>
      </c>
    </row>
    <row r="43" spans="1:3">
      <c r="A43" s="4" t="s">
        <v>779</v>
      </c>
      <c r="B43" s="6" t="n">
        <v>144241</v>
      </c>
      <c r="C43" s="6" t="n">
        <v>133298</v>
      </c>
    </row>
    <row r="44" spans="1:3">
      <c r="A44" s="4" t="s">
        <v>834</v>
      </c>
    </row>
    <row r="45" spans="1:3">
      <c r="A45" s="3" t="s">
        <v>765</v>
      </c>
    </row>
    <row r="46" spans="1:3">
      <c r="A46" s="4" t="s">
        <v>779</v>
      </c>
      <c r="B46" s="6" t="n">
        <v>0</v>
      </c>
      <c r="C46" s="6" t="n">
        <v>0</v>
      </c>
    </row>
    <row r="47" spans="1:3">
      <c r="A47" s="4" t="s">
        <v>835</v>
      </c>
    </row>
    <row r="48" spans="1:3">
      <c r="A48" s="3" t="s">
        <v>765</v>
      </c>
    </row>
    <row r="49" spans="1:3">
      <c r="A49" s="4" t="s">
        <v>779</v>
      </c>
      <c r="B49" s="6" t="n">
        <v>0</v>
      </c>
      <c r="C49" s="6" t="n">
        <v>0</v>
      </c>
    </row>
    <row r="50" spans="1:3">
      <c r="A50" s="4" t="s">
        <v>836</v>
      </c>
    </row>
    <row r="51" spans="1:3">
      <c r="A51" s="3" t="s">
        <v>765</v>
      </c>
    </row>
    <row r="52" spans="1:3">
      <c r="A52" s="4" t="s">
        <v>779</v>
      </c>
      <c r="B52" s="6" t="n">
        <v>395995</v>
      </c>
      <c r="C52" s="6" t="n">
        <v>415228</v>
      </c>
    </row>
    <row r="53" spans="1:3">
      <c r="A53" s="4" t="s">
        <v>837</v>
      </c>
    </row>
    <row r="54" spans="1:3">
      <c r="A54" s="3" t="s">
        <v>765</v>
      </c>
    </row>
    <row r="55" spans="1:3">
      <c r="A55" s="4" t="s">
        <v>779</v>
      </c>
      <c r="B55" s="6" t="n">
        <v>0</v>
      </c>
      <c r="C55" s="6" t="n">
        <v>0</v>
      </c>
    </row>
    <row r="56" spans="1:3">
      <c r="A56" s="4" t="s">
        <v>838</v>
      </c>
    </row>
    <row r="57" spans="1:3">
      <c r="A57" s="3" t="s">
        <v>765</v>
      </c>
    </row>
    <row r="58" spans="1:3">
      <c r="A58" s="4" t="s">
        <v>779</v>
      </c>
      <c r="B58" s="6" t="n">
        <v>0</v>
      </c>
      <c r="C58" s="6" t="n">
        <v>0</v>
      </c>
    </row>
    <row r="59" spans="1:3">
      <c r="A59" s="4" t="s">
        <v>839</v>
      </c>
    </row>
    <row r="60" spans="1:3">
      <c r="A60" s="3" t="s">
        <v>765</v>
      </c>
    </row>
    <row r="61" spans="1:3">
      <c r="A61" s="4" t="s">
        <v>779</v>
      </c>
      <c r="B61" s="6" t="n">
        <v>53783</v>
      </c>
      <c r="C61" s="6" t="n">
        <v>58364</v>
      </c>
    </row>
    <row r="62" spans="1:3">
      <c r="A62" s="4" t="s">
        <v>840</v>
      </c>
    </row>
    <row r="63" spans="1:3">
      <c r="A63" s="3" t="s">
        <v>765</v>
      </c>
    </row>
    <row r="64" spans="1:3">
      <c r="A64" s="4" t="s">
        <v>779</v>
      </c>
      <c r="B64" s="6" t="n">
        <v>0</v>
      </c>
      <c r="C64" s="6" t="n">
        <v>0</v>
      </c>
    </row>
    <row r="65" spans="1:3">
      <c r="A65" s="4" t="s">
        <v>841</v>
      </c>
    </row>
    <row r="66" spans="1:3">
      <c r="A66" s="3" t="s">
        <v>765</v>
      </c>
    </row>
    <row r="67" spans="1:3">
      <c r="A67" s="4" t="s">
        <v>779</v>
      </c>
      <c r="B67" s="6" t="n">
        <v>0</v>
      </c>
      <c r="C67" s="6" t="n">
        <v>0</v>
      </c>
    </row>
    <row r="68" spans="1:3">
      <c r="A68" s="4" t="s">
        <v>842</v>
      </c>
    </row>
    <row r="69" spans="1:3">
      <c r="A69" s="3" t="s">
        <v>765</v>
      </c>
    </row>
    <row r="70" spans="1:3">
      <c r="A70" s="4" t="s">
        <v>779</v>
      </c>
      <c r="B70" s="6" t="n">
        <v>0</v>
      </c>
      <c r="C70" s="6" t="n">
        <v>0</v>
      </c>
    </row>
    <row r="71" spans="1:3">
      <c r="A71" s="4" t="s">
        <v>843</v>
      </c>
    </row>
    <row r="72" spans="1:3">
      <c r="A72" s="3" t="s">
        <v>765</v>
      </c>
    </row>
    <row r="73" spans="1:3">
      <c r="A73" s="4" t="s">
        <v>779</v>
      </c>
      <c r="B73" s="6" t="n">
        <v>1344</v>
      </c>
      <c r="C73" s="6" t="n">
        <v>1720</v>
      </c>
    </row>
    <row r="74" spans="1:3">
      <c r="A74" s="4" t="s">
        <v>844</v>
      </c>
    </row>
    <row r="75" spans="1:3">
      <c r="A75" s="3" t="s">
        <v>765</v>
      </c>
    </row>
    <row r="76" spans="1:3">
      <c r="A76" s="4" t="s">
        <v>779</v>
      </c>
      <c r="B76" s="6" t="n">
        <v>0</v>
      </c>
      <c r="C76" s="6" t="n">
        <v>0</v>
      </c>
    </row>
    <row r="77" spans="1:3">
      <c r="A77" s="4" t="s">
        <v>845</v>
      </c>
    </row>
    <row r="78" spans="1:3">
      <c r="A78" s="3" t="s">
        <v>765</v>
      </c>
    </row>
    <row r="79" spans="1:3">
      <c r="A79" s="4" t="s">
        <v>779</v>
      </c>
      <c r="B79" s="6" t="n">
        <v>7337</v>
      </c>
      <c r="C79" s="6" t="n">
        <v>7488</v>
      </c>
    </row>
    <row r="80" spans="1:3">
      <c r="A80" s="4" t="s">
        <v>846</v>
      </c>
    </row>
    <row r="81" spans="1:3">
      <c r="A81" s="3" t="s">
        <v>765</v>
      </c>
    </row>
    <row r="82" spans="1:3">
      <c r="A82" s="4" t="s">
        <v>779</v>
      </c>
      <c r="B82" s="6" t="n">
        <v>0</v>
      </c>
      <c r="C82" s="6" t="n">
        <v>0</v>
      </c>
    </row>
    <row r="83" spans="1:3">
      <c r="A83" s="4" t="s">
        <v>847</v>
      </c>
    </row>
    <row r="84" spans="1:3">
      <c r="A84" s="3" t="s">
        <v>765</v>
      </c>
    </row>
    <row r="85" spans="1:3">
      <c r="A85" s="4" t="s">
        <v>779</v>
      </c>
      <c r="B85" s="6" t="n">
        <v>0</v>
      </c>
      <c r="C85" s="6" t="n">
        <v>0</v>
      </c>
    </row>
    <row r="86" spans="1:3">
      <c r="A86" s="4" t="s">
        <v>848</v>
      </c>
    </row>
    <row r="87" spans="1:3">
      <c r="A87" s="3" t="s">
        <v>765</v>
      </c>
    </row>
    <row r="88" spans="1:3">
      <c r="A88" s="4" t="s">
        <v>779</v>
      </c>
      <c r="B88" s="6" t="n">
        <v>3701</v>
      </c>
      <c r="C88" s="6" t="n">
        <v>3286</v>
      </c>
    </row>
    <row r="89" spans="1:3">
      <c r="A89" s="4" t="s">
        <v>849</v>
      </c>
    </row>
    <row r="90" spans="1:3">
      <c r="A90" s="3" t="s">
        <v>765</v>
      </c>
    </row>
    <row r="91" spans="1:3">
      <c r="A91" s="4" t="s">
        <v>779</v>
      </c>
      <c r="B91" s="6" t="n">
        <v>0</v>
      </c>
      <c r="C91" s="6" t="n">
        <v>0</v>
      </c>
    </row>
    <row r="92" spans="1:3">
      <c r="A92" s="4" t="s">
        <v>850</v>
      </c>
    </row>
    <row r="93" spans="1:3">
      <c r="A93" s="3" t="s">
        <v>765</v>
      </c>
    </row>
    <row r="94" spans="1:3">
      <c r="A94" s="4" t="s">
        <v>779</v>
      </c>
      <c r="B94" s="6" t="n">
        <v>837322</v>
      </c>
      <c r="C94" s="6" t="n">
        <v>838551</v>
      </c>
    </row>
    <row r="95" spans="1:3">
      <c r="A95" s="4" t="s">
        <v>851</v>
      </c>
    </row>
    <row r="96" spans="1:3">
      <c r="A96" s="3" t="s">
        <v>765</v>
      </c>
    </row>
    <row r="97" spans="1:3">
      <c r="A97" s="4" t="s">
        <v>779</v>
      </c>
      <c r="B97" s="6" t="n">
        <v>2676</v>
      </c>
      <c r="C97" s="6" t="n">
        <v>1706</v>
      </c>
    </row>
    <row r="98" spans="1:3">
      <c r="A98" s="4" t="s">
        <v>852</v>
      </c>
    </row>
    <row r="99" spans="1:3">
      <c r="A99" s="3" t="s">
        <v>765</v>
      </c>
    </row>
    <row r="100" spans="1:3">
      <c r="A100" s="4" t="s">
        <v>779</v>
      </c>
      <c r="B100" s="6" t="n">
        <v>190811</v>
      </c>
      <c r="C100" s="6" t="n">
        <v>185526</v>
      </c>
    </row>
    <row r="101" spans="1:3">
      <c r="A101" s="4" t="s">
        <v>853</v>
      </c>
    </row>
    <row r="102" spans="1:3">
      <c r="A102" s="3" t="s">
        <v>765</v>
      </c>
    </row>
    <row r="103" spans="1:3">
      <c r="A103" s="4" t="s">
        <v>779</v>
      </c>
      <c r="B103" s="6" t="n">
        <v>37434</v>
      </c>
      <c r="C103" s="6" t="n">
        <v>31935</v>
      </c>
    </row>
    <row r="104" spans="1:3">
      <c r="A104" s="4" t="s">
        <v>854</v>
      </c>
    </row>
    <row r="105" spans="1:3">
      <c r="A105" s="3" t="s">
        <v>765</v>
      </c>
    </row>
    <row r="106" spans="1:3">
      <c r="A106" s="4" t="s">
        <v>779</v>
      </c>
      <c r="B106" s="6" t="n">
        <v>144241</v>
      </c>
      <c r="C106" s="6" t="n">
        <v>133298</v>
      </c>
    </row>
    <row r="107" spans="1:3">
      <c r="A107" s="4" t="s">
        <v>855</v>
      </c>
    </row>
    <row r="108" spans="1:3">
      <c r="A108" s="3" t="s">
        <v>765</v>
      </c>
    </row>
    <row r="109" spans="1:3">
      <c r="A109" s="4" t="s">
        <v>779</v>
      </c>
      <c r="B109" s="6" t="n">
        <v>395995</v>
      </c>
      <c r="C109" s="6" t="n">
        <v>415228</v>
      </c>
    </row>
    <row r="110" spans="1:3">
      <c r="A110" s="4" t="s">
        <v>856</v>
      </c>
    </row>
    <row r="111" spans="1:3">
      <c r="A111" s="3" t="s">
        <v>765</v>
      </c>
    </row>
    <row r="112" spans="1:3">
      <c r="A112" s="4" t="s">
        <v>779</v>
      </c>
      <c r="B112" s="6" t="n">
        <v>53783</v>
      </c>
      <c r="C112" s="6" t="n">
        <v>58364</v>
      </c>
    </row>
    <row r="113" spans="1:3">
      <c r="A113" s="4" t="s">
        <v>857</v>
      </c>
    </row>
    <row r="114" spans="1:3">
      <c r="A114" s="3" t="s">
        <v>765</v>
      </c>
    </row>
    <row r="115" spans="1:3">
      <c r="A115" s="4" t="s">
        <v>779</v>
      </c>
      <c r="B115" s="6" t="n">
        <v>1344</v>
      </c>
      <c r="C115" s="6" t="n">
        <v>1720</v>
      </c>
    </row>
    <row r="116" spans="1:3">
      <c r="A116" s="4" t="s">
        <v>858</v>
      </c>
    </row>
    <row r="117" spans="1:3">
      <c r="A117" s="3" t="s">
        <v>765</v>
      </c>
    </row>
    <row r="118" spans="1:3">
      <c r="A118" s="4" t="s">
        <v>779</v>
      </c>
      <c r="B118" s="6" t="n">
        <v>7337</v>
      </c>
      <c r="C118" s="6" t="n">
        <v>7488</v>
      </c>
    </row>
    <row r="119" spans="1:3">
      <c r="A119" s="4" t="s">
        <v>859</v>
      </c>
    </row>
    <row r="120" spans="1:3">
      <c r="A120" s="3" t="s">
        <v>765</v>
      </c>
    </row>
    <row r="121" spans="1:3">
      <c r="A121" s="4" t="s">
        <v>779</v>
      </c>
      <c r="B121" s="7" t="n">
        <v>3701</v>
      </c>
      <c r="C121" s="7" t="n">
        <v>32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860</v>
      </c>
      <c r="B1" s="2" t="s">
        <v>522</v>
      </c>
    </row>
    <row r="2" spans="1:2">
      <c r="A2" s="3" t="s">
        <v>765</v>
      </c>
    </row>
    <row r="3" spans="1:2">
      <c r="A3" s="6" t="n">
        <v>2017</v>
      </c>
      <c r="B3" s="7" t="n">
        <v>79959</v>
      </c>
    </row>
    <row r="4" spans="1:2">
      <c r="A4" s="6" t="n">
        <v>2018</v>
      </c>
      <c r="B4" s="6" t="n">
        <v>79422</v>
      </c>
    </row>
    <row r="5" spans="1:2">
      <c r="A5" s="6" t="n">
        <v>2019</v>
      </c>
      <c r="B5" s="6" t="n">
        <v>78648</v>
      </c>
    </row>
    <row r="6" spans="1:2">
      <c r="A6" s="6" t="n">
        <v>2020</v>
      </c>
      <c r="B6" s="6" t="n">
        <v>78821</v>
      </c>
    </row>
    <row r="7" spans="1:2">
      <c r="A7" s="6" t="n">
        <v>2021</v>
      </c>
      <c r="B7" s="6" t="n">
        <v>79174</v>
      </c>
    </row>
    <row r="8" spans="1:2">
      <c r="A8" s="4" t="s">
        <v>861</v>
      </c>
      <c r="B8" s="6" t="n">
        <v>396492</v>
      </c>
    </row>
    <row r="9" spans="1:2">
      <c r="A9" s="4" t="s">
        <v>588</v>
      </c>
    </row>
    <row r="10" spans="1:2">
      <c r="A10" s="3" t="s">
        <v>765</v>
      </c>
    </row>
    <row r="11" spans="1:2">
      <c r="A11" s="6" t="n">
        <v>2017</v>
      </c>
      <c r="B11" s="6" t="n">
        <v>65722</v>
      </c>
    </row>
    <row r="12" spans="1:2">
      <c r="A12" s="6" t="n">
        <v>2018</v>
      </c>
      <c r="B12" s="6" t="n">
        <v>66084</v>
      </c>
    </row>
    <row r="13" spans="1:2">
      <c r="A13" s="6" t="n">
        <v>2019</v>
      </c>
      <c r="B13" s="6" t="n">
        <v>65849</v>
      </c>
    </row>
    <row r="14" spans="1:2">
      <c r="A14" s="6" t="n">
        <v>2020</v>
      </c>
      <c r="B14" s="6" t="n">
        <v>66539</v>
      </c>
    </row>
    <row r="15" spans="1:2">
      <c r="A15" s="6" t="n">
        <v>2021</v>
      </c>
      <c r="B15" s="6" t="n">
        <v>67646</v>
      </c>
    </row>
    <row r="16" spans="1:2">
      <c r="A16" s="4" t="s">
        <v>861</v>
      </c>
      <c r="B16" s="6" t="n">
        <v>350466</v>
      </c>
    </row>
    <row r="17" spans="1:2">
      <c r="A17" s="4" t="s">
        <v>605</v>
      </c>
    </row>
    <row r="18" spans="1:2">
      <c r="A18" s="3" t="s">
        <v>765</v>
      </c>
    </row>
    <row r="19" spans="1:2">
      <c r="A19" s="6" t="n">
        <v>2017</v>
      </c>
      <c r="B19" s="6" t="n">
        <v>14237</v>
      </c>
    </row>
    <row r="20" spans="1:2">
      <c r="A20" s="6" t="n">
        <v>2018</v>
      </c>
      <c r="B20" s="6" t="n">
        <v>13338</v>
      </c>
    </row>
    <row r="21" spans="1:2">
      <c r="A21" s="6" t="n">
        <v>2019</v>
      </c>
      <c r="B21" s="6" t="n">
        <v>12799</v>
      </c>
    </row>
    <row r="22" spans="1:2">
      <c r="A22" s="6" t="n">
        <v>2020</v>
      </c>
      <c r="B22" s="6" t="n">
        <v>12282</v>
      </c>
    </row>
    <row r="23" spans="1:2">
      <c r="A23" s="6" t="n">
        <v>2021</v>
      </c>
      <c r="B23" s="6" t="n">
        <v>11528</v>
      </c>
    </row>
    <row r="24" spans="1:2">
      <c r="A24" s="4" t="s">
        <v>861</v>
      </c>
      <c r="B24" s="7" t="n">
        <v>460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73</v>
      </c>
    </row>
    <row r="2" spans="1:4">
      <c r="B2" s="2" t="s">
        <v>16</v>
      </c>
      <c r="C2" s="2" t="s">
        <v>17</v>
      </c>
      <c r="D2" s="2" t="s">
        <v>80</v>
      </c>
    </row>
    <row r="3" spans="1:4">
      <c r="A3" s="3" t="s">
        <v>863</v>
      </c>
    </row>
    <row r="4" spans="1:4">
      <c r="A4" s="4" t="s">
        <v>864</v>
      </c>
      <c r="B4" s="4" t="s">
        <v>865</v>
      </c>
    </row>
    <row r="5" spans="1:4">
      <c r="A5" s="4" t="s">
        <v>866</v>
      </c>
      <c r="B5" s="4" t="s">
        <v>789</v>
      </c>
    </row>
    <row r="6" spans="1:4">
      <c r="A6" s="4" t="s">
        <v>867</v>
      </c>
      <c r="B6" s="7" t="n">
        <v>12</v>
      </c>
      <c r="C6" s="9" t="n">
        <v>11.5</v>
      </c>
      <c r="D6" s="9" t="n">
        <v>1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8</v>
      </c>
      <c r="B1" s="2" t="s">
        <v>73</v>
      </c>
    </row>
    <row r="2" spans="1:4">
      <c r="B2" s="2" t="s">
        <v>16</v>
      </c>
      <c r="C2" s="2" t="s">
        <v>17</v>
      </c>
      <c r="D2" s="2" t="s">
        <v>80</v>
      </c>
    </row>
    <row r="3" spans="1:4">
      <c r="A3" s="4" t="s">
        <v>869</v>
      </c>
    </row>
    <row r="4" spans="1:4">
      <c r="A4" s="3" t="s">
        <v>870</v>
      </c>
    </row>
    <row r="5" spans="1:4">
      <c r="A5" s="4" t="s">
        <v>871</v>
      </c>
      <c r="B5" s="9" t="n">
        <v>68.3</v>
      </c>
      <c r="C5" s="9" t="n">
        <v>65.7</v>
      </c>
      <c r="D5" s="9" t="n">
        <v>68.3</v>
      </c>
    </row>
    <row r="6" spans="1:4">
      <c r="A6" s="4" t="s">
        <v>872</v>
      </c>
      <c r="B6" s="12" t="n">
        <v>68.5</v>
      </c>
      <c r="C6" s="12" t="n">
        <v>69.90000000000001</v>
      </c>
    </row>
    <row r="7" spans="1:4">
      <c r="A7" s="4" t="s">
        <v>873</v>
      </c>
    </row>
    <row r="8" spans="1:4">
      <c r="A8" s="3" t="s">
        <v>870</v>
      </c>
    </row>
    <row r="9" spans="1:4">
      <c r="A9" s="4" t="s">
        <v>871</v>
      </c>
      <c r="B9" s="12" t="n">
        <v>4.9</v>
      </c>
      <c r="C9" s="12" t="n">
        <v>4.3</v>
      </c>
      <c r="D9" s="9" t="n">
        <v>2.3</v>
      </c>
    </row>
    <row r="10" spans="1:4">
      <c r="A10" s="4" t="s">
        <v>872</v>
      </c>
      <c r="B10" s="9" t="n">
        <v>10.2</v>
      </c>
      <c r="C10" s="9" t="n">
        <v>8.800000000000001</v>
      </c>
    </row>
    <row r="11" spans="1:4">
      <c r="A11" s="4" t="s">
        <v>874</v>
      </c>
      <c r="B11" s="4" t="s">
        <v>7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75</v>
      </c>
      <c r="B1" s="2" t="s">
        <v>73</v>
      </c>
    </row>
    <row r="2" spans="1:5">
      <c r="B2" s="2" t="s">
        <v>16</v>
      </c>
      <c r="C2" s="2" t="s">
        <v>17</v>
      </c>
      <c r="D2" s="2" t="s">
        <v>80</v>
      </c>
      <c r="E2" s="2" t="s">
        <v>876</v>
      </c>
    </row>
    <row r="3" spans="1:5">
      <c r="A3" s="3" t="s">
        <v>877</v>
      </c>
    </row>
    <row r="4" spans="1:5">
      <c r="A4" s="4" t="s">
        <v>878</v>
      </c>
      <c r="B4" s="9" t="n">
        <v>20.3</v>
      </c>
      <c r="C4" s="9" t="n">
        <v>25.6</v>
      </c>
      <c r="D4" s="9" t="n">
        <v>24.8</v>
      </c>
    </row>
    <row r="5" spans="1:5">
      <c r="A5" s="4" t="s">
        <v>879</v>
      </c>
      <c r="B5" s="12" t="n">
        <v>7.8</v>
      </c>
      <c r="C5" s="12" t="n">
        <v>9.800000000000001</v>
      </c>
      <c r="D5" s="12" t="n">
        <v>9.6</v>
      </c>
    </row>
    <row r="6" spans="1:5">
      <c r="A6" s="4" t="s">
        <v>880</v>
      </c>
      <c r="B6" s="9" t="n">
        <v>37.6</v>
      </c>
    </row>
    <row r="7" spans="1:5">
      <c r="A7" s="4" t="s">
        <v>881</v>
      </c>
      <c r="B7" s="4" t="s">
        <v>882</v>
      </c>
    </row>
    <row r="8" spans="1:5">
      <c r="A8" s="4" t="s">
        <v>883</v>
      </c>
    </row>
    <row r="9" spans="1:5">
      <c r="A9" s="3" t="s">
        <v>877</v>
      </c>
    </row>
    <row r="10" spans="1:5">
      <c r="A10" s="4" t="s">
        <v>880</v>
      </c>
      <c r="B10" s="9" t="n">
        <v>18.7</v>
      </c>
    </row>
    <row r="11" spans="1:5">
      <c r="A11" s="4" t="s">
        <v>881</v>
      </c>
      <c r="B11" s="4" t="s">
        <v>884</v>
      </c>
    </row>
    <row r="12" spans="1:5">
      <c r="A12" s="4" t="s">
        <v>885</v>
      </c>
      <c r="B12" s="9" t="n">
        <v>15.8</v>
      </c>
    </row>
    <row r="13" spans="1:5">
      <c r="A13" s="4" t="s">
        <v>886</v>
      </c>
    </row>
    <row r="14" spans="1:5">
      <c r="A14" s="3" t="s">
        <v>877</v>
      </c>
    </row>
    <row r="15" spans="1:5">
      <c r="A15" s="4" t="s">
        <v>885</v>
      </c>
      <c r="C15" s="12" t="n">
        <v>5.6</v>
      </c>
      <c r="D15" s="12" t="n">
        <v>3.5</v>
      </c>
    </row>
    <row r="16" spans="1:5">
      <c r="A16" s="4" t="s">
        <v>887</v>
      </c>
      <c r="D16" s="9" t="n">
        <v>6.9</v>
      </c>
    </row>
    <row r="17" spans="1:5">
      <c r="A17" s="4" t="s">
        <v>888</v>
      </c>
    </row>
    <row r="18" spans="1:5">
      <c r="A18" s="3" t="s">
        <v>877</v>
      </c>
    </row>
    <row r="19" spans="1:5">
      <c r="A19" s="4" t="s">
        <v>889</v>
      </c>
      <c r="E19" s="6" t="n">
        <v>8000000</v>
      </c>
    </row>
    <row r="20" spans="1:5">
      <c r="A20" s="4" t="s">
        <v>890</v>
      </c>
      <c r="B20" s="6" t="n">
        <v>2906683</v>
      </c>
    </row>
    <row r="21" spans="1:5">
      <c r="A21" s="4" t="s">
        <v>891</v>
      </c>
      <c r="B21" s="4" t="s">
        <v>892</v>
      </c>
    </row>
    <row r="22" spans="1:5">
      <c r="A22" s="4" t="s">
        <v>893</v>
      </c>
    </row>
    <row r="23" spans="1:5">
      <c r="A23" s="3" t="s">
        <v>877</v>
      </c>
    </row>
    <row r="24" spans="1:5">
      <c r="A24" s="4" t="s">
        <v>894</v>
      </c>
      <c r="B24" s="4" t="s">
        <v>895</v>
      </c>
    </row>
    <row r="25" spans="1:5">
      <c r="A25" s="4" t="s">
        <v>887</v>
      </c>
      <c r="B25" s="9" t="n">
        <v>5.1</v>
      </c>
      <c r="C25" s="12" t="n">
        <v>4.5</v>
      </c>
    </row>
    <row r="26" spans="1:5">
      <c r="A26" s="4" t="s">
        <v>896</v>
      </c>
    </row>
    <row r="27" spans="1:5">
      <c r="A27" s="3" t="s">
        <v>877</v>
      </c>
    </row>
    <row r="28" spans="1:5">
      <c r="A28" s="4" t="s">
        <v>894</v>
      </c>
      <c r="B28" s="4" t="s">
        <v>895</v>
      </c>
    </row>
    <row r="29" spans="1:5">
      <c r="A29" s="4" t="s">
        <v>897</v>
      </c>
    </row>
    <row r="30" spans="1:5">
      <c r="A30" s="3" t="s">
        <v>877</v>
      </c>
    </row>
    <row r="31" spans="1:5">
      <c r="A31" s="4" t="s">
        <v>880</v>
      </c>
      <c r="B31" s="7" t="n">
        <v>6</v>
      </c>
    </row>
    <row r="32" spans="1:5">
      <c r="A32" s="4" t="s">
        <v>881</v>
      </c>
      <c r="B32" s="4" t="s">
        <v>898</v>
      </c>
    </row>
    <row r="33" spans="1:5">
      <c r="A33" s="4" t="s">
        <v>899</v>
      </c>
      <c r="B33" s="4" t="s">
        <v>711</v>
      </c>
    </row>
    <row r="34" spans="1:5">
      <c r="A34" s="4" t="s">
        <v>885</v>
      </c>
      <c r="B34" s="7" t="n">
        <v>1</v>
      </c>
    </row>
    <row r="35" spans="1:5">
      <c r="A35" s="4" t="s">
        <v>887</v>
      </c>
      <c r="B35" s="9" t="n">
        <v>7.1</v>
      </c>
    </row>
    <row r="36" spans="1:5">
      <c r="A36" s="4" t="s">
        <v>900</v>
      </c>
      <c r="B36" s="4" t="s">
        <v>707</v>
      </c>
    </row>
    <row r="37" spans="1:5">
      <c r="A37" s="4" t="s">
        <v>901</v>
      </c>
    </row>
    <row r="38" spans="1:5">
      <c r="A38" s="3" t="s">
        <v>877</v>
      </c>
    </row>
    <row r="39" spans="1:5">
      <c r="A39" s="4" t="s">
        <v>902</v>
      </c>
      <c r="B39" s="4" t="s">
        <v>903</v>
      </c>
    </row>
    <row r="40" spans="1:5">
      <c r="A40" s="4" t="s">
        <v>904</v>
      </c>
    </row>
    <row r="41" spans="1:5">
      <c r="A41" s="3" t="s">
        <v>877</v>
      </c>
    </row>
    <row r="42" spans="1:5">
      <c r="A42" s="4" t="s">
        <v>880</v>
      </c>
      <c r="B42" s="9" t="n">
        <v>12.9</v>
      </c>
    </row>
    <row r="43" spans="1:5">
      <c r="A43" s="4" t="s">
        <v>881</v>
      </c>
      <c r="B43" s="4" t="s">
        <v>905</v>
      </c>
    </row>
    <row r="44" spans="1:5">
      <c r="A44" s="4" t="s">
        <v>906</v>
      </c>
      <c r="B44" s="4" t="s">
        <v>711</v>
      </c>
    </row>
    <row r="45" spans="1:5">
      <c r="A45" s="4" t="s">
        <v>899</v>
      </c>
      <c r="B45" s="4" t="s">
        <v>892</v>
      </c>
    </row>
    <row r="46" spans="1:5">
      <c r="A46" s="4" t="s">
        <v>885</v>
      </c>
      <c r="B46" s="9" t="n">
        <v>1.4</v>
      </c>
      <c r="C46" s="12" t="n">
        <v>4.7</v>
      </c>
    </row>
    <row r="47" spans="1:5">
      <c r="A47" s="4" t="s">
        <v>887</v>
      </c>
      <c r="B47" s="7" t="n">
        <v>54</v>
      </c>
      <c r="C47" s="9" t="n">
        <v>51.8</v>
      </c>
    </row>
    <row r="48" spans="1:5">
      <c r="A48" s="4" t="s">
        <v>907</v>
      </c>
    </row>
    <row r="49" spans="1:5">
      <c r="A49" s="3" t="s">
        <v>877</v>
      </c>
    </row>
    <row r="50" spans="1:5">
      <c r="A50" s="4" t="s">
        <v>894</v>
      </c>
      <c r="B50" s="4" t="s">
        <v>908</v>
      </c>
    </row>
    <row r="51" spans="1:5">
      <c r="A51" s="4" t="s">
        <v>909</v>
      </c>
    </row>
    <row r="52" spans="1:5">
      <c r="A52" s="3" t="s">
        <v>877</v>
      </c>
    </row>
    <row r="53" spans="1:5">
      <c r="A53" s="4" t="s">
        <v>894</v>
      </c>
      <c r="B53" s="4" t="s">
        <v>910</v>
      </c>
    </row>
    <row r="54" spans="1:5">
      <c r="A54" s="4" t="s">
        <v>886</v>
      </c>
    </row>
    <row r="55" spans="1:5">
      <c r="A55" s="3" t="s">
        <v>877</v>
      </c>
    </row>
    <row r="56" spans="1:5">
      <c r="A56" s="4" t="s">
        <v>894</v>
      </c>
      <c r="B56" s="4" t="s">
        <v>707</v>
      </c>
    </row>
    <row r="57" spans="1:5">
      <c r="A57" s="4" t="s">
        <v>911</v>
      </c>
      <c r="B57" s="4" t="s">
        <v>707</v>
      </c>
    </row>
    <row r="58" spans="1:5">
      <c r="A58" s="4" t="s">
        <v>883</v>
      </c>
    </row>
    <row r="59" spans="1:5">
      <c r="A59" s="3" t="s">
        <v>877</v>
      </c>
    </row>
    <row r="60" spans="1:5">
      <c r="A60" s="4" t="s">
        <v>911</v>
      </c>
      <c r="B60" s="4" t="s">
        <v>7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8</v>
      </c>
      <c r="B1" s="2" t="s">
        <v>1</v>
      </c>
      <c r="C1" s="2" t="s">
        <v>73</v>
      </c>
    </row>
    <row r="2" spans="1:3">
      <c r="B2" s="2" t="s">
        <v>2</v>
      </c>
      <c r="C2" s="2" t="s">
        <v>16</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12</v>
      </c>
      <c r="B1" s="2" t="s">
        <v>73</v>
      </c>
    </row>
    <row r="2" spans="1:3">
      <c r="B2" s="2" t="s">
        <v>16</v>
      </c>
      <c r="C2" s="2" t="s">
        <v>17</v>
      </c>
    </row>
    <row r="3" spans="1:3">
      <c r="A3" s="4" t="s">
        <v>904</v>
      </c>
    </row>
    <row r="4" spans="1:3">
      <c r="A4" s="3" t="s">
        <v>913</v>
      </c>
    </row>
    <row r="5" spans="1:3">
      <c r="A5" s="4" t="s">
        <v>914</v>
      </c>
      <c r="B5" s="6" t="n">
        <v>2669</v>
      </c>
    </row>
    <row r="6" spans="1:3">
      <c r="A6" s="4" t="s">
        <v>915</v>
      </c>
      <c r="B6" s="6" t="n">
        <v>629</v>
      </c>
    </row>
    <row r="7" spans="1:3">
      <c r="A7" s="4" t="s">
        <v>916</v>
      </c>
      <c r="B7" s="6" t="n">
        <v>-71</v>
      </c>
    </row>
    <row r="8" spans="1:3">
      <c r="A8" s="4" t="s">
        <v>917</v>
      </c>
      <c r="B8" s="6" t="n">
        <v>-106</v>
      </c>
    </row>
    <row r="9" spans="1:3">
      <c r="A9" s="4" t="s">
        <v>918</v>
      </c>
      <c r="B9" s="6" t="n">
        <v>-19</v>
      </c>
    </row>
    <row r="10" spans="1:3">
      <c r="A10" s="4" t="s">
        <v>919</v>
      </c>
      <c r="B10" s="6" t="n">
        <v>3102</v>
      </c>
      <c r="C10" s="6" t="n">
        <v>2669</v>
      </c>
    </row>
    <row r="11" spans="1:3">
      <c r="A11" s="4" t="s">
        <v>920</v>
      </c>
      <c r="B11" s="6" t="n">
        <v>3028</v>
      </c>
    </row>
    <row r="12" spans="1:3">
      <c r="A12" s="4" t="s">
        <v>921</v>
      </c>
      <c r="B12" s="6" t="n">
        <v>1902</v>
      </c>
    </row>
    <row r="13" spans="1:3">
      <c r="A13" s="3" t="s">
        <v>922</v>
      </c>
    </row>
    <row r="14" spans="1:3">
      <c r="A14" s="4" t="s">
        <v>923</v>
      </c>
      <c r="B14" s="8" t="n">
        <v>47.02</v>
      </c>
    </row>
    <row r="15" spans="1:3">
      <c r="A15" s="4" t="s">
        <v>924</v>
      </c>
      <c r="B15" s="13" t="n">
        <v>62.27</v>
      </c>
    </row>
    <row r="16" spans="1:3">
      <c r="A16" s="4" t="s">
        <v>925</v>
      </c>
      <c r="B16" s="13" t="n">
        <v>46.8</v>
      </c>
    </row>
    <row r="17" spans="1:3">
      <c r="A17" s="4" t="s">
        <v>926</v>
      </c>
      <c r="B17" s="13" t="n">
        <v>64.88</v>
      </c>
    </row>
    <row r="18" spans="1:3">
      <c r="A18" s="4" t="s">
        <v>927</v>
      </c>
      <c r="B18" s="13" t="n">
        <v>74.05</v>
      </c>
    </row>
    <row r="19" spans="1:3">
      <c r="A19" s="4" t="s">
        <v>928</v>
      </c>
      <c r="B19" s="13" t="n">
        <v>49.35</v>
      </c>
      <c r="C19" s="8" t="n">
        <v>47.02</v>
      </c>
    </row>
    <row r="20" spans="1:3">
      <c r="A20" s="4" t="s">
        <v>929</v>
      </c>
      <c r="B20" s="13" t="n">
        <v>48.96</v>
      </c>
    </row>
    <row r="21" spans="1:3">
      <c r="A21" s="4" t="s">
        <v>930</v>
      </c>
      <c r="B21" s="8" t="n">
        <v>38.63</v>
      </c>
    </row>
    <row r="22" spans="1:3">
      <c r="A22" s="3" t="s">
        <v>931</v>
      </c>
    </row>
    <row r="23" spans="1:3">
      <c r="A23" s="4" t="s">
        <v>932</v>
      </c>
      <c r="B23" s="4" t="s">
        <v>933</v>
      </c>
      <c r="C23" s="4" t="s">
        <v>934</v>
      </c>
    </row>
    <row r="24" spans="1:3">
      <c r="A24" s="4" t="s">
        <v>935</v>
      </c>
      <c r="B24" s="4" t="s">
        <v>936</v>
      </c>
    </row>
    <row r="25" spans="1:3">
      <c r="A25" s="4" t="s">
        <v>937</v>
      </c>
      <c r="B25" s="4" t="s">
        <v>938</v>
      </c>
    </row>
    <row r="26" spans="1:3">
      <c r="A26" s="4" t="s">
        <v>897</v>
      </c>
    </row>
    <row r="27" spans="1:3">
      <c r="A27" s="3" t="s">
        <v>913</v>
      </c>
    </row>
    <row r="28" spans="1:3">
      <c r="A28" s="4" t="s">
        <v>914</v>
      </c>
      <c r="B28" s="6" t="n">
        <v>1228</v>
      </c>
    </row>
    <row r="29" spans="1:3">
      <c r="A29" s="4" t="s">
        <v>915</v>
      </c>
      <c r="B29" s="6" t="n">
        <v>419</v>
      </c>
    </row>
    <row r="30" spans="1:3">
      <c r="A30" s="4" t="s">
        <v>916</v>
      </c>
      <c r="B30" s="6" t="n">
        <v>-45</v>
      </c>
    </row>
    <row r="31" spans="1:3">
      <c r="A31" s="4" t="s">
        <v>917</v>
      </c>
      <c r="B31" s="6" t="n">
        <v>-92</v>
      </c>
    </row>
    <row r="32" spans="1:3">
      <c r="A32" s="4" t="s">
        <v>918</v>
      </c>
      <c r="B32" s="6" t="n">
        <v>0</v>
      </c>
    </row>
    <row r="33" spans="1:3">
      <c r="A33" s="4" t="s">
        <v>939</v>
      </c>
      <c r="B33" s="6" t="n">
        <v>-308</v>
      </c>
    </row>
    <row r="34" spans="1:3">
      <c r="A34" s="4" t="s">
        <v>919</v>
      </c>
      <c r="B34" s="6" t="n">
        <v>1202</v>
      </c>
      <c r="C34" s="6" t="n">
        <v>1228</v>
      </c>
    </row>
    <row r="35" spans="1:3">
      <c r="A35" s="4" t="s">
        <v>920</v>
      </c>
      <c r="B35" s="6" t="n">
        <v>1040</v>
      </c>
    </row>
    <row r="36" spans="1:3">
      <c r="A36" s="4" t="s">
        <v>921</v>
      </c>
      <c r="B36" s="6" t="n">
        <v>263</v>
      </c>
    </row>
    <row r="37" spans="1:3">
      <c r="A37" s="3" t="s">
        <v>922</v>
      </c>
    </row>
    <row r="38" spans="1:3">
      <c r="A38" s="4" t="s">
        <v>923</v>
      </c>
      <c r="B38" s="8" t="n">
        <v>54.96</v>
      </c>
    </row>
    <row r="39" spans="1:3">
      <c r="A39" s="4" t="s">
        <v>924</v>
      </c>
      <c r="B39" s="13" t="n">
        <v>62.27</v>
      </c>
    </row>
    <row r="40" spans="1:3">
      <c r="A40" s="4" t="s">
        <v>925</v>
      </c>
      <c r="B40" s="13" t="n">
        <v>42.44</v>
      </c>
    </row>
    <row r="41" spans="1:3">
      <c r="A41" s="4" t="s">
        <v>926</v>
      </c>
      <c r="B41" s="13" t="n">
        <v>68.31999999999999</v>
      </c>
    </row>
    <row r="42" spans="1:3">
      <c r="A42" s="4" t="s">
        <v>927</v>
      </c>
      <c r="B42" s="6" t="n">
        <v>0</v>
      </c>
    </row>
    <row r="43" spans="1:3">
      <c r="A43" s="4" t="s">
        <v>940</v>
      </c>
      <c r="B43" s="13" t="n">
        <v>40.43</v>
      </c>
    </row>
    <row r="44" spans="1:3">
      <c r="A44" s="4" t="s">
        <v>928</v>
      </c>
      <c r="B44" s="13" t="n">
        <v>60.68</v>
      </c>
      <c r="C44" s="8" t="n">
        <v>54.96</v>
      </c>
    </row>
    <row r="45" spans="1:3">
      <c r="A45" s="4" t="s">
        <v>929</v>
      </c>
      <c r="B45" s="13" t="n">
        <v>59.96</v>
      </c>
    </row>
    <row r="46" spans="1:3">
      <c r="A46" s="4" t="s">
        <v>930</v>
      </c>
      <c r="B46" s="8" t="n">
        <v>40.09</v>
      </c>
    </row>
    <row r="47" spans="1:3">
      <c r="A47" s="3" t="s">
        <v>931</v>
      </c>
    </row>
    <row r="48" spans="1:3">
      <c r="A48" s="4" t="s">
        <v>932</v>
      </c>
      <c r="B48" s="4" t="s">
        <v>941</v>
      </c>
      <c r="C48" s="4" t="s">
        <v>941</v>
      </c>
    </row>
    <row r="49" spans="1:3">
      <c r="A49" s="4" t="s">
        <v>935</v>
      </c>
      <c r="B49" s="4" t="s">
        <v>942</v>
      </c>
    </row>
    <row r="50" spans="1:3">
      <c r="A50" s="4" t="s">
        <v>937</v>
      </c>
      <c r="B50" s="4" t="s">
        <v>943</v>
      </c>
    </row>
    <row r="51" spans="1:3">
      <c r="A51" s="4" t="s">
        <v>883</v>
      </c>
    </row>
    <row r="52" spans="1:3">
      <c r="A52" s="3" t="s">
        <v>913</v>
      </c>
    </row>
    <row r="53" spans="1:3">
      <c r="A53" s="4" t="s">
        <v>914</v>
      </c>
      <c r="B53" s="6" t="n">
        <v>626</v>
      </c>
    </row>
    <row r="54" spans="1:3">
      <c r="A54" s="4" t="s">
        <v>915</v>
      </c>
      <c r="B54" s="6" t="n">
        <v>334</v>
      </c>
    </row>
    <row r="55" spans="1:3">
      <c r="A55" s="4" t="s">
        <v>916</v>
      </c>
      <c r="B55" s="6" t="n">
        <v>-245</v>
      </c>
    </row>
    <row r="56" spans="1:3">
      <c r="A56" s="4" t="s">
        <v>917</v>
      </c>
      <c r="B56" s="6" t="n">
        <v>-70</v>
      </c>
    </row>
    <row r="57" spans="1:3">
      <c r="A57" s="4" t="s">
        <v>939</v>
      </c>
      <c r="B57" s="6" t="n">
        <v>-6</v>
      </c>
    </row>
    <row r="58" spans="1:3">
      <c r="A58" s="4" t="s">
        <v>919</v>
      </c>
      <c r="B58" s="6" t="n">
        <v>639</v>
      </c>
      <c r="C58" s="6" t="n">
        <v>626</v>
      </c>
    </row>
    <row r="59" spans="1:3">
      <c r="A59" s="4" t="s">
        <v>920</v>
      </c>
      <c r="B59" s="6" t="n">
        <v>560</v>
      </c>
    </row>
    <row r="60" spans="1:3">
      <c r="A60" s="4" t="s">
        <v>921</v>
      </c>
      <c r="B60" s="6" t="n">
        <v>0</v>
      </c>
    </row>
    <row r="61" spans="1:3">
      <c r="A61" s="3" t="s">
        <v>922</v>
      </c>
    </row>
    <row r="62" spans="1:3">
      <c r="A62" s="4" t="s">
        <v>923</v>
      </c>
      <c r="B62" s="8" t="n">
        <v>57.92</v>
      </c>
    </row>
    <row r="63" spans="1:3">
      <c r="A63" s="4" t="s">
        <v>924</v>
      </c>
      <c r="B63" s="13" t="n">
        <v>61.94</v>
      </c>
    </row>
    <row r="64" spans="1:3">
      <c r="A64" s="4" t="s">
        <v>925</v>
      </c>
      <c r="B64" s="13" t="n">
        <v>38.4</v>
      </c>
    </row>
    <row r="65" spans="1:3">
      <c r="A65" s="4" t="s">
        <v>926</v>
      </c>
      <c r="B65" s="13" t="n">
        <v>67.58</v>
      </c>
    </row>
    <row r="66" spans="1:3">
      <c r="A66" s="4" t="s">
        <v>940</v>
      </c>
      <c r="B66" s="13" t="n">
        <v>111.34</v>
      </c>
    </row>
    <row r="67" spans="1:3">
      <c r="A67" s="4" t="s">
        <v>928</v>
      </c>
      <c r="B67" s="13" t="n">
        <v>65.92</v>
      </c>
      <c r="C67" s="8" t="n">
        <v>57.92</v>
      </c>
    </row>
    <row r="68" spans="1:3">
      <c r="A68" s="4" t="s">
        <v>929</v>
      </c>
      <c r="B68" s="13" t="n">
        <v>66.09</v>
      </c>
    </row>
    <row r="69" spans="1:3">
      <c r="A69" s="4" t="s">
        <v>930</v>
      </c>
      <c r="B69" s="6" t="n">
        <v>0</v>
      </c>
    </row>
    <row r="70" spans="1:3">
      <c r="A70" s="3" t="s">
        <v>944</v>
      </c>
    </row>
    <row r="71" spans="1:3">
      <c r="A71" s="4" t="s">
        <v>928</v>
      </c>
      <c r="B71" s="6" t="n">
        <v>67</v>
      </c>
      <c r="C71" s="7" t="n">
        <v>68</v>
      </c>
    </row>
    <row r="72" spans="1:3">
      <c r="A72" s="4" t="s">
        <v>929</v>
      </c>
      <c r="B72" s="6" t="n">
        <v>67</v>
      </c>
    </row>
    <row r="73" spans="1:3">
      <c r="A73" s="4" t="s">
        <v>930</v>
      </c>
      <c r="B73"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45</v>
      </c>
      <c r="B1" s="2" t="s">
        <v>73</v>
      </c>
    </row>
    <row r="2" spans="1:4">
      <c r="B2" s="2" t="s">
        <v>16</v>
      </c>
      <c r="C2" s="2" t="s">
        <v>17</v>
      </c>
      <c r="D2" s="2" t="s">
        <v>80</v>
      </c>
    </row>
    <row r="3" spans="1:4">
      <c r="A3" s="4" t="s">
        <v>886</v>
      </c>
    </row>
    <row r="4" spans="1:4">
      <c r="A4" s="3" t="s">
        <v>946</v>
      </c>
    </row>
    <row r="5" spans="1:4">
      <c r="A5" s="4" t="s">
        <v>947</v>
      </c>
      <c r="D5" s="4" t="s">
        <v>948</v>
      </c>
    </row>
    <row r="6" spans="1:4">
      <c r="A6" s="4" t="s">
        <v>949</v>
      </c>
      <c r="D6" s="4" t="s">
        <v>950</v>
      </c>
    </row>
    <row r="7" spans="1:4">
      <c r="A7" s="4" t="s">
        <v>951</v>
      </c>
      <c r="D7" s="4" t="s">
        <v>952</v>
      </c>
    </row>
    <row r="8" spans="1:4">
      <c r="A8" s="4" t="s">
        <v>953</v>
      </c>
      <c r="D8" s="4" t="s">
        <v>954</v>
      </c>
    </row>
    <row r="9" spans="1:4">
      <c r="A9" s="4" t="s">
        <v>955</v>
      </c>
    </row>
    <row r="10" spans="1:4">
      <c r="A10" s="3" t="s">
        <v>946</v>
      </c>
    </row>
    <row r="11" spans="1:4">
      <c r="A11" s="4" t="s">
        <v>956</v>
      </c>
      <c r="B11" s="8" t="n">
        <v>15.74</v>
      </c>
      <c r="C11" s="8" t="n">
        <v>18.24</v>
      </c>
      <c r="D11" s="8" t="n">
        <v>14.62</v>
      </c>
    </row>
    <row r="12" spans="1:4">
      <c r="A12" s="4" t="s">
        <v>947</v>
      </c>
      <c r="B12" s="4" t="s">
        <v>957</v>
      </c>
      <c r="C12" s="4" t="s">
        <v>958</v>
      </c>
      <c r="D12" s="4" t="s">
        <v>958</v>
      </c>
    </row>
    <row r="13" spans="1:4">
      <c r="A13" s="4" t="s">
        <v>949</v>
      </c>
      <c r="B13" s="4" t="s">
        <v>959</v>
      </c>
      <c r="C13" s="4" t="s">
        <v>960</v>
      </c>
      <c r="D13" s="4" t="s">
        <v>960</v>
      </c>
    </row>
    <row r="14" spans="1:4">
      <c r="A14" s="4" t="s">
        <v>951</v>
      </c>
      <c r="B14" s="4" t="s">
        <v>961</v>
      </c>
      <c r="C14" s="4" t="s">
        <v>954</v>
      </c>
      <c r="D14" s="4" t="s">
        <v>962</v>
      </c>
    </row>
    <row r="15" spans="1:4">
      <c r="A15" s="4" t="s">
        <v>953</v>
      </c>
      <c r="B15" s="4" t="s">
        <v>963</v>
      </c>
      <c r="C15" s="4" t="s">
        <v>964</v>
      </c>
      <c r="D15" s="4" t="s">
        <v>954</v>
      </c>
    </row>
    <row r="16" spans="1:4">
      <c r="A16" s="4" t="s">
        <v>965</v>
      </c>
    </row>
    <row r="17" spans="1:4">
      <c r="A17" s="3" t="s">
        <v>946</v>
      </c>
    </row>
    <row r="18" spans="1:4">
      <c r="A18" s="4" t="s">
        <v>956</v>
      </c>
      <c r="B18" s="8" t="n">
        <v>15.94</v>
      </c>
      <c r="C18" s="8" t="n">
        <v>18.73</v>
      </c>
      <c r="D18" s="8" t="n">
        <v>15.75</v>
      </c>
    </row>
    <row r="19" spans="1:4">
      <c r="A19" s="4" t="s">
        <v>947</v>
      </c>
      <c r="B19" s="4" t="s">
        <v>941</v>
      </c>
      <c r="C19" s="4" t="s">
        <v>941</v>
      </c>
      <c r="D19" s="4" t="s">
        <v>941</v>
      </c>
    </row>
    <row r="20" spans="1:4">
      <c r="A20" s="4" t="s">
        <v>949</v>
      </c>
      <c r="B20" s="4" t="s">
        <v>966</v>
      </c>
      <c r="C20" s="4" t="s">
        <v>960</v>
      </c>
      <c r="D20" s="4" t="s">
        <v>967</v>
      </c>
    </row>
    <row r="21" spans="1:4">
      <c r="A21" s="4" t="s">
        <v>951</v>
      </c>
      <c r="B21" s="4" t="s">
        <v>961</v>
      </c>
      <c r="C21" s="4" t="s">
        <v>968</v>
      </c>
      <c r="D21" s="4" t="s">
        <v>964</v>
      </c>
    </row>
    <row r="22" spans="1:4">
      <c r="A22" s="4" t="s">
        <v>953</v>
      </c>
      <c r="B22" s="4" t="s">
        <v>963</v>
      </c>
      <c r="C22" s="4" t="s">
        <v>964</v>
      </c>
      <c r="D22" s="4" t="s">
        <v>954</v>
      </c>
    </row>
    <row r="23" spans="1:4">
      <c r="A23" s="4" t="s">
        <v>969</v>
      </c>
    </row>
    <row r="24" spans="1:4">
      <c r="A24" s="3" t="s">
        <v>946</v>
      </c>
    </row>
    <row r="25" spans="1:4">
      <c r="A25" s="4" t="s">
        <v>956</v>
      </c>
      <c r="B25" s="8" t="n">
        <v>20.56</v>
      </c>
      <c r="C25" s="8" t="n">
        <v>21.41</v>
      </c>
      <c r="D25" s="8" t="n">
        <v>22.63</v>
      </c>
    </row>
    <row r="26" spans="1:4">
      <c r="A26" s="4" t="s">
        <v>947</v>
      </c>
      <c r="B26" s="4" t="s">
        <v>957</v>
      </c>
      <c r="C26" s="4" t="s">
        <v>957</v>
      </c>
      <c r="D26" s="4" t="s">
        <v>957</v>
      </c>
    </row>
    <row r="27" spans="1:4">
      <c r="A27" s="4" t="s">
        <v>949</v>
      </c>
      <c r="B27" s="4" t="s">
        <v>970</v>
      </c>
      <c r="C27" s="4" t="s">
        <v>971</v>
      </c>
      <c r="D27" s="4" t="s">
        <v>972</v>
      </c>
    </row>
    <row r="28" spans="1:4">
      <c r="A28" s="4" t="s">
        <v>951</v>
      </c>
      <c r="B28" s="4" t="s">
        <v>962</v>
      </c>
      <c r="C28" s="4" t="s">
        <v>964</v>
      </c>
      <c r="D28" s="4" t="s">
        <v>973</v>
      </c>
    </row>
    <row r="29" spans="1:4">
      <c r="A29" s="4" t="s">
        <v>953</v>
      </c>
      <c r="B29" s="4" t="s">
        <v>974</v>
      </c>
      <c r="C29" s="4" t="s">
        <v>975</v>
      </c>
      <c r="D29" s="4" t="s">
        <v>9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73</v>
      </c>
    </row>
    <row r="2" spans="1:3">
      <c r="B2" s="2" t="s">
        <v>16</v>
      </c>
      <c r="C2" s="2" t="s">
        <v>17</v>
      </c>
    </row>
    <row r="3" spans="1:3">
      <c r="A3" s="3" t="s">
        <v>913</v>
      </c>
    </row>
    <row r="4" spans="1:3">
      <c r="A4" s="4" t="s">
        <v>914</v>
      </c>
      <c r="B4" s="6" t="n">
        <v>66</v>
      </c>
    </row>
    <row r="5" spans="1:3">
      <c r="A5" s="4" t="s">
        <v>915</v>
      </c>
      <c r="B5" s="6" t="n">
        <v>23</v>
      </c>
    </row>
    <row r="6" spans="1:3">
      <c r="A6" s="4" t="s">
        <v>978</v>
      </c>
      <c r="B6" s="6" t="n">
        <v>-13</v>
      </c>
    </row>
    <row r="7" spans="1:3">
      <c r="A7" s="4" t="s">
        <v>919</v>
      </c>
      <c r="B7" s="6" t="n">
        <v>76</v>
      </c>
      <c r="C7" s="6" t="n">
        <v>66</v>
      </c>
    </row>
    <row r="8" spans="1:3">
      <c r="A8" s="3" t="s">
        <v>944</v>
      </c>
    </row>
    <row r="9" spans="1:3">
      <c r="A9" s="4" t="s">
        <v>979</v>
      </c>
      <c r="B9" s="8" t="n">
        <v>58.51</v>
      </c>
    </row>
    <row r="10" spans="1:3">
      <c r="A10" s="4" t="s">
        <v>980</v>
      </c>
      <c r="B10" s="13" t="n">
        <v>67.95</v>
      </c>
    </row>
    <row r="11" spans="1:3">
      <c r="A11" s="4" t="s">
        <v>981</v>
      </c>
      <c r="B11" s="13" t="n">
        <v>61.47</v>
      </c>
    </row>
    <row r="12" spans="1:3">
      <c r="A12" s="4" t="s">
        <v>982</v>
      </c>
      <c r="B12" s="8" t="n">
        <v>60.9</v>
      </c>
      <c r="C12" s="8" t="n">
        <v>58.51</v>
      </c>
    </row>
    <row r="13" spans="1:3">
      <c r="A13" s="4" t="s">
        <v>887</v>
      </c>
      <c r="B13" s="9" t="n">
        <v>5.1</v>
      </c>
      <c r="C13" s="9" t="n">
        <v>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73</v>
      </c>
    </row>
    <row r="2" spans="1:4">
      <c r="B2" s="2" t="s">
        <v>16</v>
      </c>
      <c r="C2" s="2" t="s">
        <v>17</v>
      </c>
      <c r="D2" s="2" t="s">
        <v>80</v>
      </c>
    </row>
    <row r="3" spans="1:4">
      <c r="A3" s="3" t="s">
        <v>250</v>
      </c>
    </row>
    <row r="4" spans="1:4">
      <c r="A4" s="4" t="s">
        <v>984</v>
      </c>
      <c r="B4" s="9" t="n">
        <v>2.5</v>
      </c>
      <c r="C4" s="9" t="n">
        <v>1.9</v>
      </c>
      <c r="D4" s="9" t="n">
        <v>5.3</v>
      </c>
    </row>
    <row r="5" spans="1:4">
      <c r="A5" s="4" t="s">
        <v>985</v>
      </c>
    </row>
    <row r="6" spans="1:4">
      <c r="A6" s="3" t="s">
        <v>986</v>
      </c>
    </row>
    <row r="7" spans="1:4">
      <c r="A7" s="4" t="s">
        <v>987</v>
      </c>
      <c r="B7" s="12" t="n">
        <v>23.6</v>
      </c>
      <c r="C7" s="12" t="n">
        <v>24.2</v>
      </c>
    </row>
    <row r="8" spans="1:4">
      <c r="A8" s="4" t="s">
        <v>988</v>
      </c>
      <c r="B8" s="12" t="n">
        <v>0.9</v>
      </c>
      <c r="C8" s="12" t="n">
        <v>1.5</v>
      </c>
    </row>
    <row r="9" spans="1:4">
      <c r="A9" s="4" t="s">
        <v>989</v>
      </c>
      <c r="B9" s="12" t="n">
        <v>27.1</v>
      </c>
      <c r="C9" s="6" t="n">
        <v>26</v>
      </c>
    </row>
    <row r="10" spans="1:4">
      <c r="A10" s="4" t="s">
        <v>990</v>
      </c>
    </row>
    <row r="11" spans="1:4">
      <c r="A11" s="3" t="s">
        <v>986</v>
      </c>
    </row>
    <row r="12" spans="1:4">
      <c r="A12" s="4" t="s">
        <v>987</v>
      </c>
      <c r="B12" s="12" t="n">
        <v>32.2</v>
      </c>
      <c r="C12" s="12" t="n">
        <v>35.1</v>
      </c>
    </row>
    <row r="13" spans="1:4">
      <c r="A13" s="4" t="s">
        <v>988</v>
      </c>
      <c r="B13" s="9" t="n">
        <v>4.5</v>
      </c>
      <c r="C13" s="9" t="n">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991</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607</v>
      </c>
    </row>
    <row r="4" spans="1:13">
      <c r="A4" s="4" t="s">
        <v>992</v>
      </c>
      <c r="K4" s="7" t="n">
        <v>2274</v>
      </c>
      <c r="L4" s="7" t="n">
        <v>18062</v>
      </c>
      <c r="M4" s="7" t="n">
        <v>129425</v>
      </c>
    </row>
    <row r="5" spans="1:13">
      <c r="A5" s="4" t="s">
        <v>993</v>
      </c>
      <c r="K5" s="6" t="n">
        <v>-1789</v>
      </c>
      <c r="L5" s="6" t="n">
        <v>-4649</v>
      </c>
      <c r="M5" s="6" t="n">
        <v>-4347</v>
      </c>
    </row>
    <row r="6" spans="1:13">
      <c r="A6" s="4" t="s">
        <v>994</v>
      </c>
      <c r="K6" s="6" t="n">
        <v>0</v>
      </c>
      <c r="L6" s="6" t="n">
        <v>658</v>
      </c>
      <c r="M6" s="6" t="n">
        <v>3347</v>
      </c>
    </row>
    <row r="7" spans="1:13">
      <c r="A7" s="4" t="s">
        <v>161</v>
      </c>
      <c r="B7" s="7" t="n">
        <v>0</v>
      </c>
      <c r="C7" s="7" t="n">
        <v>-718</v>
      </c>
      <c r="D7" s="7" t="n">
        <v>-627</v>
      </c>
      <c r="E7" s="7" t="n">
        <v>-191</v>
      </c>
      <c r="F7" s="7" t="n">
        <v>1848</v>
      </c>
      <c r="G7" s="7" t="n">
        <v>2725</v>
      </c>
      <c r="H7" s="7" t="n">
        <v>4054</v>
      </c>
      <c r="I7" s="7" t="n">
        <v>2954</v>
      </c>
      <c r="J7" s="7" t="n">
        <v>4338</v>
      </c>
      <c r="K7" s="6" t="n">
        <v>312</v>
      </c>
      <c r="L7" s="6" t="n">
        <v>14071</v>
      </c>
      <c r="M7" s="6" t="n">
        <v>128425</v>
      </c>
    </row>
    <row r="8" spans="1:13">
      <c r="A8" s="4" t="s">
        <v>995</v>
      </c>
    </row>
    <row r="9" spans="1:13">
      <c r="A9" s="3" t="s">
        <v>607</v>
      </c>
    </row>
    <row r="10" spans="1:13">
      <c r="A10" s="4" t="s">
        <v>992</v>
      </c>
      <c r="K10" s="6" t="n">
        <v>1963</v>
      </c>
      <c r="L10" s="6" t="n">
        <v>14819</v>
      </c>
      <c r="M10" s="6" t="n">
        <v>104398</v>
      </c>
    </row>
    <row r="11" spans="1:13">
      <c r="A11" s="4" t="s">
        <v>993</v>
      </c>
      <c r="K11" s="6" t="n">
        <v>-1789</v>
      </c>
      <c r="L11" s="6" t="n">
        <v>-4182</v>
      </c>
      <c r="M11" s="6" t="n">
        <v>-5697</v>
      </c>
    </row>
    <row r="12" spans="1:13">
      <c r="A12" s="4" t="s">
        <v>994</v>
      </c>
      <c r="K12" s="6" t="n">
        <v>-173</v>
      </c>
      <c r="L12" s="6" t="n">
        <v>658</v>
      </c>
      <c r="M12" s="6" t="n">
        <v>3347</v>
      </c>
    </row>
    <row r="13" spans="1:13">
      <c r="A13" s="4" t="s">
        <v>996</v>
      </c>
    </row>
    <row r="14" spans="1:13">
      <c r="A14" s="3" t="s">
        <v>607</v>
      </c>
    </row>
    <row r="15" spans="1:13">
      <c r="A15" s="4" t="s">
        <v>992</v>
      </c>
      <c r="K15" s="6" t="n">
        <v>311</v>
      </c>
      <c r="L15" s="6" t="n">
        <v>3243</v>
      </c>
      <c r="M15" s="6" t="n">
        <v>25027</v>
      </c>
    </row>
    <row r="16" spans="1:13">
      <c r="A16" s="4" t="s">
        <v>993</v>
      </c>
      <c r="K16" s="6" t="n">
        <v>0</v>
      </c>
      <c r="L16" s="6" t="n">
        <v>-467</v>
      </c>
      <c r="M16" s="6" t="n">
        <v>1350</v>
      </c>
    </row>
    <row r="17" spans="1:13">
      <c r="A17" s="4" t="s">
        <v>638</v>
      </c>
      <c r="K17" s="7" t="n">
        <v>311</v>
      </c>
      <c r="L17" s="7" t="n">
        <v>2776</v>
      </c>
      <c r="M17" s="7" t="n">
        <v>26377</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97</v>
      </c>
      <c r="B1" s="2" t="s">
        <v>73</v>
      </c>
    </row>
    <row r="2" spans="1:8">
      <c r="B2" s="2" t="s">
        <v>16</v>
      </c>
      <c r="C2" s="2" t="s">
        <v>17</v>
      </c>
      <c r="D2" s="2" t="s">
        <v>80</v>
      </c>
      <c r="E2" s="2" t="s">
        <v>2</v>
      </c>
      <c r="F2" s="2" t="s">
        <v>16</v>
      </c>
      <c r="G2" s="2" t="s">
        <v>17</v>
      </c>
      <c r="H2" s="2" t="s">
        <v>80</v>
      </c>
    </row>
    <row r="3" spans="1:8">
      <c r="A3" s="3" t="s">
        <v>998</v>
      </c>
    </row>
    <row r="4" spans="1:8">
      <c r="A4" s="4" t="s">
        <v>999</v>
      </c>
      <c r="B4" s="7" t="n">
        <v>21738</v>
      </c>
      <c r="C4" s="7" t="n">
        <v>63363</v>
      </c>
      <c r="D4" s="7" t="n">
        <v>0</v>
      </c>
    </row>
    <row r="5" spans="1:8">
      <c r="A5" s="4" t="s">
        <v>1000</v>
      </c>
      <c r="E5" s="7" t="n">
        <v>2243</v>
      </c>
      <c r="F5" s="7" t="n">
        <v>4878</v>
      </c>
      <c r="G5" s="7" t="n">
        <v>20141</v>
      </c>
      <c r="H5" s="7" t="n">
        <v>57817</v>
      </c>
    </row>
    <row r="6" spans="1:8">
      <c r="A6" s="4" t="s">
        <v>992</v>
      </c>
      <c r="B6" s="6" t="n">
        <v>2274</v>
      </c>
      <c r="C6" s="6" t="n">
        <v>18062</v>
      </c>
      <c r="D6" s="6" t="n">
        <v>129425</v>
      </c>
    </row>
    <row r="7" spans="1:8">
      <c r="A7" s="4" t="s">
        <v>1001</v>
      </c>
      <c r="F7" s="6" t="n">
        <v>0</v>
      </c>
      <c r="G7" s="6" t="n">
        <v>1597</v>
      </c>
      <c r="H7" s="6" t="n">
        <v>5546</v>
      </c>
    </row>
    <row r="8" spans="1:8">
      <c r="A8" s="4" t="s">
        <v>1002</v>
      </c>
      <c r="B8" s="6" t="n">
        <v>-1789</v>
      </c>
      <c r="C8" s="6" t="n">
        <v>-4649</v>
      </c>
      <c r="D8" s="6" t="n">
        <v>-4347</v>
      </c>
    </row>
    <row r="9" spans="1:8">
      <c r="A9" s="4" t="s">
        <v>161</v>
      </c>
      <c r="B9" s="6" t="n">
        <v>21738</v>
      </c>
      <c r="C9" s="6" t="n">
        <v>63363</v>
      </c>
      <c r="D9" s="6" t="n">
        <v>0</v>
      </c>
      <c r="F9" s="6" t="n">
        <v>4878</v>
      </c>
      <c r="G9" s="6" t="n">
        <v>21738</v>
      </c>
      <c r="H9" s="6" t="n">
        <v>63363</v>
      </c>
    </row>
    <row r="10" spans="1:8">
      <c r="A10" s="4" t="s">
        <v>1003</v>
      </c>
      <c r="B10" s="6" t="n">
        <v>-17775</v>
      </c>
      <c r="C10" s="6" t="n">
        <v>-50124</v>
      </c>
      <c r="D10" s="6" t="n">
        <v>-58504</v>
      </c>
    </row>
    <row r="11" spans="1:8">
      <c r="A11" s="4" t="s">
        <v>1004</v>
      </c>
      <c r="B11" s="6" t="n">
        <v>430</v>
      </c>
      <c r="C11" s="6" t="n">
        <v>-4914</v>
      </c>
      <c r="D11" s="6" t="n">
        <v>-3211</v>
      </c>
    </row>
    <row r="12" spans="1:8">
      <c r="A12" s="4" t="s">
        <v>1005</v>
      </c>
      <c r="B12" s="6" t="n">
        <v>4878</v>
      </c>
      <c r="C12" s="6" t="n">
        <v>21738</v>
      </c>
      <c r="D12" s="6" t="n">
        <v>63363</v>
      </c>
    </row>
    <row r="13" spans="1:8">
      <c r="A13" s="4" t="s">
        <v>995</v>
      </c>
    </row>
    <row r="14" spans="1:8">
      <c r="A14" s="3" t="s">
        <v>998</v>
      </c>
    </row>
    <row r="15" spans="1:8">
      <c r="A15" s="4" t="s">
        <v>999</v>
      </c>
      <c r="B15" s="6" t="n">
        <v>20774</v>
      </c>
      <c r="C15" s="6" t="n">
        <v>56963</v>
      </c>
      <c r="D15" s="6" t="n">
        <v>0</v>
      </c>
    </row>
    <row r="16" spans="1:8">
      <c r="A16" s="4" t="s">
        <v>992</v>
      </c>
      <c r="B16" s="6" t="n">
        <v>1963</v>
      </c>
      <c r="C16" s="6" t="n">
        <v>14819</v>
      </c>
      <c r="D16" s="6" t="n">
        <v>104398</v>
      </c>
    </row>
    <row r="17" spans="1:8">
      <c r="A17" s="4" t="s">
        <v>1002</v>
      </c>
      <c r="B17" s="6" t="n">
        <v>-1789</v>
      </c>
      <c r="C17" s="6" t="n">
        <v>-4182</v>
      </c>
      <c r="D17" s="6" t="n">
        <v>-5697</v>
      </c>
    </row>
    <row r="18" spans="1:8">
      <c r="A18" s="4" t="s">
        <v>161</v>
      </c>
      <c r="B18" s="6" t="n">
        <v>20774</v>
      </c>
      <c r="C18" s="6" t="n">
        <v>56963</v>
      </c>
      <c r="D18" s="6" t="n">
        <v>0</v>
      </c>
      <c r="F18" s="6" t="n">
        <v>4878</v>
      </c>
      <c r="G18" s="6" t="n">
        <v>20774</v>
      </c>
      <c r="H18" s="6" t="n">
        <v>56963</v>
      </c>
    </row>
    <row r="19" spans="1:8">
      <c r="A19" s="4" t="s">
        <v>1003</v>
      </c>
      <c r="B19" s="6" t="n">
        <v>-16500</v>
      </c>
      <c r="C19" s="6" t="n">
        <v>-41907</v>
      </c>
      <c r="D19" s="6" t="n">
        <v>-38527</v>
      </c>
    </row>
    <row r="20" spans="1:8">
      <c r="A20" s="4" t="s">
        <v>1004</v>
      </c>
      <c r="B20" s="6" t="n">
        <v>430</v>
      </c>
      <c r="C20" s="6" t="n">
        <v>-4919</v>
      </c>
      <c r="D20" s="6" t="n">
        <v>-3211</v>
      </c>
    </row>
    <row r="21" spans="1:8">
      <c r="A21" s="4" t="s">
        <v>1005</v>
      </c>
      <c r="B21" s="6" t="n">
        <v>4878</v>
      </c>
      <c r="C21" s="6" t="n">
        <v>20774</v>
      </c>
      <c r="D21" s="6" t="n">
        <v>56963</v>
      </c>
    </row>
    <row r="22" spans="1:8">
      <c r="A22" s="4" t="s">
        <v>996</v>
      </c>
    </row>
    <row r="23" spans="1:8">
      <c r="A23" s="3" t="s">
        <v>998</v>
      </c>
    </row>
    <row r="24" spans="1:8">
      <c r="A24" s="4" t="s">
        <v>999</v>
      </c>
      <c r="B24" s="6" t="n">
        <v>964</v>
      </c>
      <c r="C24" s="6" t="n">
        <v>6400</v>
      </c>
      <c r="D24" s="6" t="n">
        <v>0</v>
      </c>
    </row>
    <row r="25" spans="1:8">
      <c r="A25" s="4" t="s">
        <v>992</v>
      </c>
      <c r="B25" s="6" t="n">
        <v>311</v>
      </c>
      <c r="C25" s="6" t="n">
        <v>3243</v>
      </c>
      <c r="D25" s="6" t="n">
        <v>25027</v>
      </c>
    </row>
    <row r="26" spans="1:8">
      <c r="A26" s="4" t="s">
        <v>1002</v>
      </c>
      <c r="B26" s="6" t="n">
        <v>0</v>
      </c>
      <c r="C26" s="6" t="n">
        <v>-467</v>
      </c>
      <c r="D26" s="6" t="n">
        <v>1350</v>
      </c>
    </row>
    <row r="27" spans="1:8">
      <c r="A27" s="4" t="s">
        <v>161</v>
      </c>
      <c r="B27" s="6" t="n">
        <v>964</v>
      </c>
      <c r="C27" s="6" t="n">
        <v>6400</v>
      </c>
      <c r="D27" s="6" t="n">
        <v>0</v>
      </c>
      <c r="F27" s="7" t="n">
        <v>0</v>
      </c>
      <c r="G27" s="7" t="n">
        <v>964</v>
      </c>
      <c r="H27" s="7" t="n">
        <v>6400</v>
      </c>
    </row>
    <row r="28" spans="1:8">
      <c r="A28" s="4" t="s">
        <v>1003</v>
      </c>
      <c r="B28" s="6" t="n">
        <v>-1275</v>
      </c>
      <c r="C28" s="6" t="n">
        <v>-8217</v>
      </c>
      <c r="D28" s="6" t="n">
        <v>-19977</v>
      </c>
    </row>
    <row r="29" spans="1:8">
      <c r="A29" s="4" t="s">
        <v>1004</v>
      </c>
      <c r="B29" s="6" t="n">
        <v>0</v>
      </c>
      <c r="C29" s="6" t="n">
        <v>5</v>
      </c>
      <c r="D29" s="6" t="n">
        <v>0</v>
      </c>
    </row>
    <row r="30" spans="1:8">
      <c r="A30" s="4" t="s">
        <v>1005</v>
      </c>
      <c r="B30" s="7" t="n">
        <v>0</v>
      </c>
      <c r="C30" s="7" t="n">
        <v>964</v>
      </c>
      <c r="D30" s="7" t="n">
        <v>6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73</v>
      </c>
    </row>
    <row r="2" spans="1:4">
      <c r="B2" s="2" t="s">
        <v>16</v>
      </c>
      <c r="C2" s="2" t="s">
        <v>17</v>
      </c>
      <c r="D2" s="2" t="s">
        <v>80</v>
      </c>
    </row>
    <row r="3" spans="1:4">
      <c r="A3" s="3" t="s">
        <v>1007</v>
      </c>
    </row>
    <row r="4" spans="1:4">
      <c r="A4" s="6" t="n">
        <v>2017</v>
      </c>
      <c r="B4" s="7" t="n">
        <v>159101</v>
      </c>
    </row>
    <row r="5" spans="1:4">
      <c r="A5" s="6" t="n">
        <v>2018</v>
      </c>
      <c r="B5" s="6" t="n">
        <v>121638</v>
      </c>
    </row>
    <row r="6" spans="1:4">
      <c r="A6" s="6" t="n">
        <v>2019</v>
      </c>
      <c r="B6" s="6" t="n">
        <v>99499</v>
      </c>
    </row>
    <row r="7" spans="1:4">
      <c r="A7" s="6" t="n">
        <v>2020</v>
      </c>
      <c r="B7" s="6" t="n">
        <v>79074</v>
      </c>
    </row>
    <row r="8" spans="1:4">
      <c r="A8" s="6" t="n">
        <v>2021</v>
      </c>
      <c r="B8" s="6" t="n">
        <v>61368</v>
      </c>
    </row>
    <row r="9" spans="1:4">
      <c r="A9" s="4" t="s">
        <v>745</v>
      </c>
      <c r="B9" s="6" t="n">
        <v>148500</v>
      </c>
    </row>
    <row r="10" spans="1:4">
      <c r="A10" s="4" t="s">
        <v>1008</v>
      </c>
      <c r="B10" s="6" t="n">
        <v>669180</v>
      </c>
    </row>
    <row r="11" spans="1:4">
      <c r="A11" s="4" t="s">
        <v>1009</v>
      </c>
      <c r="B11" s="7" t="n">
        <v>204600</v>
      </c>
      <c r="C11" s="7" t="n">
        <v>192500</v>
      </c>
      <c r="D11" s="7" t="n">
        <v>193000</v>
      </c>
    </row>
    <row r="12" spans="1:4">
      <c r="A12" s="4" t="s">
        <v>1010</v>
      </c>
    </row>
    <row r="13" spans="1:4">
      <c r="A13" s="3" t="s">
        <v>1007</v>
      </c>
    </row>
    <row r="14" spans="1:4">
      <c r="A14" s="4" t="s">
        <v>1011</v>
      </c>
      <c r="B14" s="4" t="s">
        <v>10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3</v>
      </c>
      <c r="B1" s="2" t="s">
        <v>1</v>
      </c>
      <c r="D1" s="2" t="s">
        <v>73</v>
      </c>
    </row>
    <row r="2" spans="1:6">
      <c r="B2" s="2" t="s">
        <v>2</v>
      </c>
      <c r="C2" s="2" t="s">
        <v>76</v>
      </c>
      <c r="D2" s="2" t="s">
        <v>16</v>
      </c>
      <c r="E2" s="2" t="s">
        <v>17</v>
      </c>
      <c r="F2" s="2" t="s">
        <v>80</v>
      </c>
    </row>
    <row r="3" spans="1:6">
      <c r="A3" s="3" t="s">
        <v>1014</v>
      </c>
    </row>
    <row r="4" spans="1:6">
      <c r="A4" s="4" t="s">
        <v>1015</v>
      </c>
      <c r="B4" s="7" t="n">
        <v>-417881</v>
      </c>
    </row>
    <row r="5" spans="1:6">
      <c r="A5" s="4" t="s">
        <v>1016</v>
      </c>
      <c r="B5" s="6" t="n">
        <v>12375</v>
      </c>
      <c r="C5" s="7" t="n">
        <v>-6486</v>
      </c>
      <c r="D5" s="7" t="n">
        <v>-53991</v>
      </c>
      <c r="E5" s="7" t="n">
        <v>9804</v>
      </c>
      <c r="F5" s="7" t="n">
        <v>-74543</v>
      </c>
    </row>
    <row r="6" spans="1:6">
      <c r="A6" s="4" t="s">
        <v>104</v>
      </c>
      <c r="B6" s="6" t="n">
        <v>-2811</v>
      </c>
      <c r="C6" s="6" t="n">
        <v>-1224</v>
      </c>
      <c r="D6" s="6" t="n">
        <v>6211</v>
      </c>
      <c r="E6" s="6" t="n">
        <v>-13602</v>
      </c>
      <c r="F6" s="6" t="n">
        <v>10903</v>
      </c>
    </row>
    <row r="7" spans="1:6">
      <c r="A7" s="4" t="s">
        <v>1017</v>
      </c>
      <c r="D7" s="6" t="n">
        <v>-47780</v>
      </c>
      <c r="E7" s="6" t="n">
        <v>-3798</v>
      </c>
      <c r="F7" s="6" t="n">
        <v>-63640</v>
      </c>
    </row>
    <row r="8" spans="1:6">
      <c r="A8" s="4" t="s">
        <v>1018</v>
      </c>
      <c r="B8" s="6" t="n">
        <v>-408317</v>
      </c>
      <c r="D8" s="6" t="n">
        <v>-417881</v>
      </c>
    </row>
    <row r="9" spans="1:6">
      <c r="A9" s="4" t="s">
        <v>165</v>
      </c>
    </row>
    <row r="10" spans="1:6">
      <c r="A10" s="3" t="s">
        <v>1014</v>
      </c>
    </row>
    <row r="11" spans="1:6">
      <c r="A11" s="4" t="s">
        <v>1015</v>
      </c>
      <c r="B11" s="6" t="n">
        <v>-427314</v>
      </c>
      <c r="C11" s="6" t="n">
        <v>-379066</v>
      </c>
      <c r="D11" s="6" t="n">
        <v>-379066</v>
      </c>
      <c r="E11" s="6" t="n">
        <v>-375340</v>
      </c>
      <c r="F11" s="6" t="n">
        <v>-312029</v>
      </c>
    </row>
    <row r="12" spans="1:6">
      <c r="A12" s="4" t="s">
        <v>1016</v>
      </c>
      <c r="D12" s="6" t="n">
        <v>-54459</v>
      </c>
      <c r="E12" s="6" t="n">
        <v>9876</v>
      </c>
      <c r="F12" s="6" t="n">
        <v>-74214</v>
      </c>
    </row>
    <row r="13" spans="1:6">
      <c r="A13" s="4" t="s">
        <v>104</v>
      </c>
      <c r="D13" s="6" t="n">
        <v>6211</v>
      </c>
      <c r="E13" s="6" t="n">
        <v>-13602</v>
      </c>
      <c r="F13" s="6" t="n">
        <v>10903</v>
      </c>
    </row>
    <row r="14" spans="1:6">
      <c r="A14" s="4" t="s">
        <v>1017</v>
      </c>
      <c r="D14" s="6" t="n">
        <v>-48248</v>
      </c>
      <c r="E14" s="6" t="n">
        <v>-3726</v>
      </c>
      <c r="F14" s="6" t="n">
        <v>-63311</v>
      </c>
    </row>
    <row r="15" spans="1:6">
      <c r="A15" s="4" t="s">
        <v>1018</v>
      </c>
      <c r="D15" s="6" t="n">
        <v>-427314</v>
      </c>
      <c r="E15" s="6" t="n">
        <v>-379066</v>
      </c>
      <c r="F15" s="6" t="n">
        <v>-375340</v>
      </c>
    </row>
    <row r="16" spans="1:6">
      <c r="A16" s="4" t="s">
        <v>1019</v>
      </c>
    </row>
    <row r="17" spans="1:6">
      <c r="A17" s="3" t="s">
        <v>1014</v>
      </c>
    </row>
    <row r="18" spans="1:6">
      <c r="A18" s="4" t="s">
        <v>1015</v>
      </c>
      <c r="B18" s="6" t="n">
        <v>-252027</v>
      </c>
      <c r="C18" s="6" t="n">
        <v>-236340</v>
      </c>
      <c r="D18" s="6" t="n">
        <v>-236340</v>
      </c>
      <c r="E18" s="6" t="n">
        <v>-261454</v>
      </c>
      <c r="F18" s="6" t="n">
        <v>-226772</v>
      </c>
    </row>
    <row r="19" spans="1:6">
      <c r="A19" s="4" t="s">
        <v>1016</v>
      </c>
      <c r="D19" s="6" t="n">
        <v>-22925</v>
      </c>
      <c r="E19" s="6" t="n">
        <v>38785</v>
      </c>
      <c r="F19" s="6" t="n">
        <v>-53323</v>
      </c>
    </row>
    <row r="20" spans="1:6">
      <c r="A20" s="4" t="s">
        <v>104</v>
      </c>
      <c r="D20" s="6" t="n">
        <v>7238</v>
      </c>
      <c r="E20" s="6" t="n">
        <v>-13671</v>
      </c>
      <c r="F20" s="6" t="n">
        <v>18641</v>
      </c>
    </row>
    <row r="21" spans="1:6">
      <c r="A21" s="4" t="s">
        <v>1017</v>
      </c>
      <c r="D21" s="6" t="n">
        <v>-15687</v>
      </c>
      <c r="E21" s="6" t="n">
        <v>25114</v>
      </c>
      <c r="F21" s="6" t="n">
        <v>-34682</v>
      </c>
    </row>
    <row r="22" spans="1:6">
      <c r="A22" s="4" t="s">
        <v>1018</v>
      </c>
      <c r="D22" s="6" t="n">
        <v>-252027</v>
      </c>
      <c r="E22" s="6" t="n">
        <v>-236340</v>
      </c>
      <c r="F22" s="6" t="n">
        <v>-261454</v>
      </c>
    </row>
    <row r="23" spans="1:6">
      <c r="A23" s="4" t="s">
        <v>1020</v>
      </c>
    </row>
    <row r="24" spans="1:6">
      <c r="A24" s="3" t="s">
        <v>1014</v>
      </c>
    </row>
    <row r="25" spans="1:6">
      <c r="A25" s="4" t="s">
        <v>1015</v>
      </c>
      <c r="B25" s="6" t="n">
        <v>-18757</v>
      </c>
      <c r="C25" s="6" t="n">
        <v>-18247</v>
      </c>
      <c r="D25" s="6" t="n">
        <v>-18247</v>
      </c>
      <c r="E25" s="6" t="n">
        <v>-21721</v>
      </c>
      <c r="F25" s="6" t="n">
        <v>-26699</v>
      </c>
    </row>
    <row r="26" spans="1:6">
      <c r="A26" s="4" t="s">
        <v>1016</v>
      </c>
      <c r="D26" s="6" t="n">
        <v>-829</v>
      </c>
      <c r="E26" s="6" t="n">
        <v>385</v>
      </c>
      <c r="F26" s="6" t="n">
        <v>13404</v>
      </c>
    </row>
    <row r="27" spans="1:6">
      <c r="A27" s="4" t="s">
        <v>104</v>
      </c>
      <c r="D27" s="6" t="n">
        <v>319</v>
      </c>
      <c r="E27" s="6" t="n">
        <v>3089</v>
      </c>
      <c r="F27" s="6" t="n">
        <v>-8426</v>
      </c>
    </row>
    <row r="28" spans="1:6">
      <c r="A28" s="4" t="s">
        <v>1017</v>
      </c>
      <c r="D28" s="6" t="n">
        <v>-510</v>
      </c>
      <c r="E28" s="6" t="n">
        <v>3474</v>
      </c>
      <c r="F28" s="6" t="n">
        <v>4978</v>
      </c>
    </row>
    <row r="29" spans="1:6">
      <c r="A29" s="4" t="s">
        <v>1018</v>
      </c>
      <c r="D29" s="6" t="n">
        <v>-18757</v>
      </c>
      <c r="E29" s="6" t="n">
        <v>-18247</v>
      </c>
      <c r="F29" s="6" t="n">
        <v>-21721</v>
      </c>
    </row>
    <row r="30" spans="1:6">
      <c r="A30" s="4" t="s">
        <v>1021</v>
      </c>
    </row>
    <row r="31" spans="1:6">
      <c r="A31" s="3" t="s">
        <v>1014</v>
      </c>
    </row>
    <row r="32" spans="1:6">
      <c r="A32" s="4" t="s">
        <v>1015</v>
      </c>
      <c r="B32" s="6" t="n">
        <v>-158498</v>
      </c>
      <c r="C32" s="6" t="n">
        <v>-126359</v>
      </c>
      <c r="D32" s="6" t="n">
        <v>-126359</v>
      </c>
      <c r="E32" s="6" t="n">
        <v>-94399</v>
      </c>
      <c r="F32" s="6" t="n">
        <v>-59824</v>
      </c>
    </row>
    <row r="33" spans="1:6">
      <c r="A33" s="4" t="s">
        <v>1016</v>
      </c>
      <c r="D33" s="6" t="n">
        <v>-30848</v>
      </c>
      <c r="E33" s="6" t="n">
        <v>-28719</v>
      </c>
      <c r="F33" s="6" t="n">
        <v>-35872</v>
      </c>
    </row>
    <row r="34" spans="1:6">
      <c r="A34" s="4" t="s">
        <v>104</v>
      </c>
      <c r="D34" s="6" t="n">
        <v>-1291</v>
      </c>
      <c r="E34" s="6" t="n">
        <v>-3241</v>
      </c>
      <c r="F34" s="6" t="n">
        <v>1297</v>
      </c>
    </row>
    <row r="35" spans="1:6">
      <c r="A35" s="4" t="s">
        <v>1017</v>
      </c>
      <c r="D35" s="6" t="n">
        <v>-32139</v>
      </c>
      <c r="E35" s="6" t="n">
        <v>-31960</v>
      </c>
      <c r="F35" s="6" t="n">
        <v>-34575</v>
      </c>
    </row>
    <row r="36" spans="1:6">
      <c r="A36" s="4" t="s">
        <v>1018</v>
      </c>
      <c r="D36" s="6" t="n">
        <v>-158498</v>
      </c>
      <c r="E36" s="6" t="n">
        <v>-126359</v>
      </c>
      <c r="F36" s="6" t="n">
        <v>-94399</v>
      </c>
    </row>
    <row r="37" spans="1:6">
      <c r="A37" s="4" t="s">
        <v>1022</v>
      </c>
    </row>
    <row r="38" spans="1:6">
      <c r="A38" s="3" t="s">
        <v>1014</v>
      </c>
    </row>
    <row r="39" spans="1:6">
      <c r="A39" s="4" t="s">
        <v>1015</v>
      </c>
      <c r="B39" s="6" t="n">
        <v>1968</v>
      </c>
      <c r="C39" s="6" t="n">
        <v>1880</v>
      </c>
      <c r="D39" s="6" t="n">
        <v>1880</v>
      </c>
      <c r="E39" s="6" t="n">
        <v>2234</v>
      </c>
      <c r="F39" s="6" t="n">
        <v>1266</v>
      </c>
    </row>
    <row r="40" spans="1:6">
      <c r="A40" s="4" t="s">
        <v>1016</v>
      </c>
      <c r="D40" s="6" t="n">
        <v>143</v>
      </c>
      <c r="E40" s="6" t="n">
        <v>-575</v>
      </c>
      <c r="F40" s="6" t="n">
        <v>1577</v>
      </c>
    </row>
    <row r="41" spans="1:6">
      <c r="A41" s="4" t="s">
        <v>104</v>
      </c>
      <c r="D41" s="6" t="n">
        <v>-55</v>
      </c>
      <c r="E41" s="6" t="n">
        <v>221</v>
      </c>
      <c r="F41" s="6" t="n">
        <v>-609</v>
      </c>
    </row>
    <row r="42" spans="1:6">
      <c r="A42" s="4" t="s">
        <v>1017</v>
      </c>
      <c r="D42" s="6" t="n">
        <v>88</v>
      </c>
      <c r="E42" s="6" t="n">
        <v>-354</v>
      </c>
      <c r="F42" s="6" t="n">
        <v>968</v>
      </c>
    </row>
    <row r="43" spans="1:6">
      <c r="A43" s="4" t="s">
        <v>1018</v>
      </c>
      <c r="D43" s="6" t="n">
        <v>1968</v>
      </c>
      <c r="E43" s="6" t="n">
        <v>1880</v>
      </c>
      <c r="F43" s="6" t="n">
        <v>2234</v>
      </c>
    </row>
    <row r="44" spans="1:6">
      <c r="A44" s="4" t="s">
        <v>166</v>
      </c>
    </row>
    <row r="45" spans="1:6">
      <c r="A45" s="3" t="s">
        <v>1014</v>
      </c>
    </row>
    <row r="46" spans="1:6">
      <c r="A46" s="4" t="s">
        <v>1015</v>
      </c>
      <c r="B46" s="6" t="n">
        <v>9433</v>
      </c>
      <c r="C46" s="6" t="n">
        <v>8965</v>
      </c>
      <c r="D46" s="6" t="n">
        <v>8965</v>
      </c>
      <c r="E46" s="6" t="n">
        <v>9037</v>
      </c>
      <c r="F46" s="6" t="n">
        <v>9366</v>
      </c>
    </row>
    <row r="47" spans="1:6">
      <c r="A47" s="4" t="s">
        <v>1016</v>
      </c>
      <c r="D47" s="6" t="n">
        <v>468</v>
      </c>
      <c r="E47" s="6" t="n">
        <v>-72</v>
      </c>
      <c r="F47" s="6" t="n">
        <v>-329</v>
      </c>
    </row>
    <row r="48" spans="1:6">
      <c r="A48" s="4" t="s">
        <v>104</v>
      </c>
      <c r="D48" s="6" t="n">
        <v>0</v>
      </c>
      <c r="E48" s="6" t="n">
        <v>0</v>
      </c>
      <c r="F48" s="6" t="n">
        <v>0</v>
      </c>
    </row>
    <row r="49" spans="1:6">
      <c r="A49" s="4" t="s">
        <v>1017</v>
      </c>
      <c r="D49" s="6" t="n">
        <v>468</v>
      </c>
      <c r="E49" s="6" t="n">
        <v>-72</v>
      </c>
      <c r="F49" s="6" t="n">
        <v>-329</v>
      </c>
    </row>
    <row r="50" spans="1:6">
      <c r="A50" s="4" t="s">
        <v>1018</v>
      </c>
      <c r="D50" s="6" t="n">
        <v>9433</v>
      </c>
      <c r="E50" s="6" t="n">
        <v>8965</v>
      </c>
      <c r="F50" s="6" t="n">
        <v>9037</v>
      </c>
    </row>
    <row r="51" spans="1:6">
      <c r="A51" s="4" t="s">
        <v>1023</v>
      </c>
    </row>
    <row r="52" spans="1:6">
      <c r="A52" s="3" t="s">
        <v>1014</v>
      </c>
    </row>
    <row r="53" spans="1:6">
      <c r="A53" s="4" t="s">
        <v>1015</v>
      </c>
      <c r="B53" s="7" t="n">
        <v>-417881</v>
      </c>
      <c r="C53" s="7" t="n">
        <v>-370101</v>
      </c>
      <c r="D53" s="6" t="n">
        <v>-370101</v>
      </c>
      <c r="E53" s="6" t="n">
        <v>-366303</v>
      </c>
      <c r="F53" s="6" t="n">
        <v>-302663</v>
      </c>
    </row>
    <row r="54" spans="1:6">
      <c r="A54" s="4" t="s">
        <v>1016</v>
      </c>
      <c r="D54" s="6" t="n">
        <v>-53991</v>
      </c>
      <c r="E54" s="6" t="n">
        <v>9804</v>
      </c>
      <c r="F54" s="6" t="n">
        <v>-74543</v>
      </c>
    </row>
    <row r="55" spans="1:6">
      <c r="A55" s="4" t="s">
        <v>104</v>
      </c>
      <c r="D55" s="6" t="n">
        <v>6211</v>
      </c>
      <c r="E55" s="6" t="n">
        <v>-13602</v>
      </c>
      <c r="F55" s="6" t="n">
        <v>10903</v>
      </c>
    </row>
    <row r="56" spans="1:6">
      <c r="A56" s="4" t="s">
        <v>1017</v>
      </c>
      <c r="D56" s="6" t="n">
        <v>-47780</v>
      </c>
      <c r="E56" s="6" t="n">
        <v>-3798</v>
      </c>
      <c r="F56" s="6" t="n">
        <v>-63640</v>
      </c>
    </row>
    <row r="57" spans="1:6">
      <c r="A57" s="4" t="s">
        <v>1018</v>
      </c>
      <c r="D57" s="7" t="n">
        <v>-417881</v>
      </c>
      <c r="E57" s="7" t="n">
        <v>-370101</v>
      </c>
      <c r="F57" s="7" t="n">
        <v>-366303</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024</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1025</v>
      </c>
    </row>
    <row r="4" spans="1:13">
      <c r="A4" s="4" t="s">
        <v>1026</v>
      </c>
      <c r="K4" s="7" t="n">
        <v>142541</v>
      </c>
      <c r="L4" s="7" t="n">
        <v>108639</v>
      </c>
      <c r="M4" s="7" t="n">
        <v>53849</v>
      </c>
    </row>
    <row r="5" spans="1:13">
      <c r="A5" s="4" t="s">
        <v>1027</v>
      </c>
      <c r="K5" s="6" t="n">
        <v>6943</v>
      </c>
      <c r="L5" s="6" t="n">
        <v>8938</v>
      </c>
      <c r="M5" s="6" t="n">
        <v>7</v>
      </c>
    </row>
    <row r="6" spans="1:13">
      <c r="A6" s="4" t="s">
        <v>1028</v>
      </c>
      <c r="K6" s="6" t="n">
        <v>-28727</v>
      </c>
      <c r="L6" s="6" t="n">
        <v>-7286</v>
      </c>
      <c r="M6" s="6" t="n">
        <v>-5296</v>
      </c>
    </row>
    <row r="7" spans="1:13">
      <c r="A7" s="4" t="s">
        <v>650</v>
      </c>
      <c r="K7" s="6" t="n">
        <v>-2387</v>
      </c>
      <c r="L7" s="6" t="n">
        <v>-7577</v>
      </c>
      <c r="M7" s="6" t="n">
        <v>-3466</v>
      </c>
    </row>
    <row r="8" spans="1:13">
      <c r="A8" s="4" t="s">
        <v>651</v>
      </c>
      <c r="K8" s="6" t="n">
        <v>-6788</v>
      </c>
      <c r="L8" s="6" t="n">
        <v>-8060</v>
      </c>
      <c r="M8" s="6" t="n">
        <v>0</v>
      </c>
    </row>
    <row r="9" spans="1:13">
      <c r="A9" s="4" t="s">
        <v>1029</v>
      </c>
      <c r="K9" s="6" t="n">
        <v>0</v>
      </c>
      <c r="L9" s="6" t="n">
        <v>1718</v>
      </c>
      <c r="M9" s="6" t="n">
        <v>4899</v>
      </c>
    </row>
    <row r="10" spans="1:13">
      <c r="A10" s="4" t="s">
        <v>1030</v>
      </c>
      <c r="K10" s="6" t="n">
        <v>4469</v>
      </c>
      <c r="L10" s="6" t="n">
        <v>4135</v>
      </c>
      <c r="M10" s="6" t="n">
        <v>-448</v>
      </c>
    </row>
    <row r="11" spans="1:13">
      <c r="A11" s="4" t="s">
        <v>161</v>
      </c>
      <c r="B11" s="7" t="n">
        <v>28693</v>
      </c>
      <c r="C11" s="7" t="n">
        <v>39301</v>
      </c>
      <c r="D11" s="7" t="n">
        <v>32713</v>
      </c>
      <c r="E11" s="7" t="n">
        <v>10862</v>
      </c>
      <c r="F11" s="7" t="n">
        <v>33175</v>
      </c>
      <c r="G11" s="7" t="n">
        <v>41940</v>
      </c>
      <c r="H11" s="7" t="n">
        <v>30858</v>
      </c>
      <c r="I11" s="7" t="n">
        <v>7887</v>
      </c>
      <c r="J11" s="7" t="n">
        <v>19822</v>
      </c>
      <c r="K11" s="7" t="n">
        <v>116051</v>
      </c>
      <c r="L11" s="7" t="n">
        <v>100507</v>
      </c>
      <c r="M11" s="7" t="n">
        <v>49545</v>
      </c>
    </row>
    <row r="12" spans="1:13">
      <c r="A12" s="3" t="s">
        <v>1031</v>
      </c>
    </row>
    <row r="13" spans="1:13">
      <c r="A13" s="4" t="s">
        <v>648</v>
      </c>
      <c r="K13" s="4" t="s">
        <v>649</v>
      </c>
      <c r="L13" s="4" t="s">
        <v>649</v>
      </c>
      <c r="M13" s="4" t="s">
        <v>649</v>
      </c>
    </row>
    <row r="14" spans="1:13">
      <c r="A14" s="4" t="s">
        <v>1032</v>
      </c>
      <c r="K14" s="4" t="s">
        <v>1033</v>
      </c>
      <c r="L14" s="4" t="s">
        <v>1034</v>
      </c>
      <c r="M14" s="4" t="s">
        <v>952</v>
      </c>
    </row>
    <row r="15" spans="1:13">
      <c r="A15" s="4" t="s">
        <v>1035</v>
      </c>
      <c r="K15" s="4" t="s">
        <v>1036</v>
      </c>
      <c r="L15" s="4" t="s">
        <v>1037</v>
      </c>
      <c r="M15" s="4" t="s">
        <v>1038</v>
      </c>
    </row>
    <row r="16" spans="1:13">
      <c r="A16" s="4" t="s">
        <v>1039</v>
      </c>
      <c r="K16" s="4" t="s">
        <v>1040</v>
      </c>
      <c r="L16" s="4" t="s">
        <v>1041</v>
      </c>
      <c r="M16" s="4" t="s">
        <v>1037</v>
      </c>
    </row>
    <row r="17" spans="1:13">
      <c r="A17" s="4" t="s">
        <v>1042</v>
      </c>
      <c r="K17" s="4" t="s">
        <v>1043</v>
      </c>
      <c r="L17" s="4" t="s">
        <v>1044</v>
      </c>
      <c r="M17" s="4" t="s">
        <v>952</v>
      </c>
    </row>
    <row r="18" spans="1:13">
      <c r="A18" s="4" t="s">
        <v>1045</v>
      </c>
      <c r="K18" s="4" t="s">
        <v>952</v>
      </c>
      <c r="L18" s="4" t="s">
        <v>1046</v>
      </c>
      <c r="M18" s="4" t="s">
        <v>1047</v>
      </c>
    </row>
    <row r="19" spans="1:13">
      <c r="A19" s="4" t="s">
        <v>1048</v>
      </c>
      <c r="K19" s="4" t="s">
        <v>954</v>
      </c>
      <c r="L19" s="4" t="s">
        <v>954</v>
      </c>
      <c r="M19" s="4" t="s">
        <v>1049</v>
      </c>
    </row>
    <row r="20" spans="1:13">
      <c r="A20" s="4" t="s">
        <v>161</v>
      </c>
      <c r="B20" s="4" t="s">
        <v>643</v>
      </c>
      <c r="F20" s="4" t="s">
        <v>644</v>
      </c>
      <c r="K20" s="4" t="s">
        <v>645</v>
      </c>
      <c r="L20" s="4" t="s">
        <v>646</v>
      </c>
      <c r="M20" s="4" t="s">
        <v>647</v>
      </c>
    </row>
  </sheetData>
  <mergeCells count="3">
    <mergeCell ref="A1:A2"/>
    <mergeCell ref="B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73</v>
      </c>
    </row>
    <row r="2" spans="1:4">
      <c r="B2" s="2" t="s">
        <v>16</v>
      </c>
      <c r="C2" s="2" t="s">
        <v>17</v>
      </c>
      <c r="D2" s="2" t="s">
        <v>80</v>
      </c>
    </row>
    <row r="3" spans="1:4">
      <c r="A3" s="3" t="s">
        <v>219</v>
      </c>
    </row>
    <row r="4" spans="1:4">
      <c r="A4" s="4" t="s">
        <v>1051</v>
      </c>
      <c r="B4" s="7" t="n">
        <v>189478</v>
      </c>
      <c r="C4" s="7" t="n">
        <v>194540</v>
      </c>
      <c r="D4" s="7" t="n">
        <v>31733</v>
      </c>
    </row>
    <row r="5" spans="1:4">
      <c r="A5" s="4" t="s">
        <v>1052</v>
      </c>
      <c r="B5" s="6" t="n">
        <v>217782</v>
      </c>
      <c r="C5" s="6" t="n">
        <v>115858</v>
      </c>
      <c r="D5" s="6" t="n">
        <v>122121</v>
      </c>
    </row>
    <row r="6" spans="1:4">
      <c r="A6" s="4" t="s">
        <v>1053</v>
      </c>
      <c r="B6" s="7" t="n">
        <v>407260</v>
      </c>
      <c r="C6" s="7" t="n">
        <v>310398</v>
      </c>
      <c r="D6" s="7" t="n">
        <v>1538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2</v>
      </c>
      <c r="B1" s="2" t="s">
        <v>1</v>
      </c>
      <c r="C1" s="2" t="s">
        <v>73</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054</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219</v>
      </c>
    </row>
    <row r="4" spans="1:13">
      <c r="A4" s="4" t="s">
        <v>1055</v>
      </c>
      <c r="K4" s="7" t="n">
        <v>7122</v>
      </c>
      <c r="L4" s="7" t="n">
        <v>3299</v>
      </c>
      <c r="M4" s="7" t="n">
        <v>15470</v>
      </c>
    </row>
    <row r="5" spans="1:13">
      <c r="A5" s="4" t="s">
        <v>1056</v>
      </c>
      <c r="K5" s="6" t="n">
        <v>66840</v>
      </c>
      <c r="L5" s="6" t="n">
        <v>56155</v>
      </c>
      <c r="M5" s="6" t="n">
        <v>-1983</v>
      </c>
    </row>
    <row r="6" spans="1:13">
      <c r="A6" s="4" t="s">
        <v>1057</v>
      </c>
      <c r="K6" s="6" t="n">
        <v>73962</v>
      </c>
      <c r="L6" s="6" t="n">
        <v>59454</v>
      </c>
      <c r="M6" s="6" t="n">
        <v>13487</v>
      </c>
    </row>
    <row r="7" spans="1:13">
      <c r="A7" s="4" t="s">
        <v>1058</v>
      </c>
      <c r="K7" s="6" t="n">
        <v>2097</v>
      </c>
      <c r="L7" s="6" t="n">
        <v>1334</v>
      </c>
      <c r="M7" s="6" t="n">
        <v>4096</v>
      </c>
    </row>
    <row r="8" spans="1:13">
      <c r="A8" s="4" t="s">
        <v>1059</v>
      </c>
      <c r="K8" s="6" t="n">
        <v>4846</v>
      </c>
      <c r="L8" s="6" t="n">
        <v>7604</v>
      </c>
      <c r="M8" s="6" t="n">
        <v>-4089</v>
      </c>
    </row>
    <row r="9" spans="1:13">
      <c r="A9" s="4" t="s">
        <v>1060</v>
      </c>
      <c r="K9" s="6" t="n">
        <v>6943</v>
      </c>
      <c r="L9" s="6" t="n">
        <v>8938</v>
      </c>
      <c r="M9" s="6" t="n">
        <v>7</v>
      </c>
    </row>
    <row r="10" spans="1:13">
      <c r="A10" s="4" t="s">
        <v>1061</v>
      </c>
      <c r="K10" s="6" t="n">
        <v>40754</v>
      </c>
      <c r="L10" s="6" t="n">
        <v>37488</v>
      </c>
      <c r="M10" s="6" t="n">
        <v>58156</v>
      </c>
    </row>
    <row r="11" spans="1:13">
      <c r="A11" s="4" t="s">
        <v>1062</v>
      </c>
      <c r="K11" s="6" t="n">
        <v>-5608</v>
      </c>
      <c r="L11" s="6" t="n">
        <v>-5373</v>
      </c>
      <c r="M11" s="6" t="n">
        <v>-22105</v>
      </c>
    </row>
    <row r="12" spans="1:13">
      <c r="A12" s="4" t="s">
        <v>1063</v>
      </c>
      <c r="K12" s="6" t="n">
        <v>35146</v>
      </c>
      <c r="L12" s="6" t="n">
        <v>32115</v>
      </c>
      <c r="M12" s="6" t="n">
        <v>36051</v>
      </c>
    </row>
    <row r="13" spans="1:13">
      <c r="A13" s="4" t="s">
        <v>1064</v>
      </c>
      <c r="K13" s="6" t="n">
        <v>49973</v>
      </c>
      <c r="L13" s="6" t="n">
        <v>42121</v>
      </c>
      <c r="M13" s="6" t="n">
        <v>77722</v>
      </c>
    </row>
    <row r="14" spans="1:13">
      <c r="A14" s="4" t="s">
        <v>121</v>
      </c>
      <c r="K14" s="6" t="n">
        <v>66078</v>
      </c>
      <c r="L14" s="6" t="n">
        <v>58386</v>
      </c>
      <c r="M14" s="6" t="n">
        <v>-28177</v>
      </c>
    </row>
    <row r="15" spans="1:13">
      <c r="A15" s="4" t="s">
        <v>161</v>
      </c>
      <c r="B15" s="7" t="n">
        <v>28693</v>
      </c>
      <c r="C15" s="7" t="n">
        <v>39301</v>
      </c>
      <c r="D15" s="7" t="n">
        <v>32713</v>
      </c>
      <c r="E15" s="7" t="n">
        <v>10862</v>
      </c>
      <c r="F15" s="7" t="n">
        <v>33175</v>
      </c>
      <c r="G15" s="7" t="n">
        <v>41940</v>
      </c>
      <c r="H15" s="7" t="n">
        <v>30858</v>
      </c>
      <c r="I15" s="7" t="n">
        <v>7887</v>
      </c>
      <c r="J15" s="7" t="n">
        <v>19822</v>
      </c>
      <c r="K15" s="7" t="n">
        <v>116051</v>
      </c>
      <c r="L15" s="7" t="n">
        <v>100507</v>
      </c>
      <c r="M15" s="7" t="n">
        <v>49545</v>
      </c>
    </row>
  </sheetData>
  <mergeCells count="3">
    <mergeCell ref="A1:A2"/>
    <mergeCell ref="B1:J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16</v>
      </c>
      <c r="C1" s="2" t="s">
        <v>17</v>
      </c>
    </row>
    <row r="2" spans="1:3">
      <c r="A2" s="3" t="s">
        <v>219</v>
      </c>
    </row>
    <row r="3" spans="1:3">
      <c r="A3" s="4" t="s">
        <v>1066</v>
      </c>
      <c r="B3" s="7" t="n">
        <v>92845</v>
      </c>
      <c r="C3" s="7" t="n">
        <v>116862</v>
      </c>
    </row>
    <row r="4" spans="1:3">
      <c r="A4" s="4" t="s">
        <v>660</v>
      </c>
      <c r="B4" s="6" t="n">
        <v>8721</v>
      </c>
      <c r="C4" s="6" t="n">
        <v>12412</v>
      </c>
    </row>
    <row r="5" spans="1:3">
      <c r="A5" s="4" t="s">
        <v>652</v>
      </c>
      <c r="B5" s="6" t="n">
        <v>85095</v>
      </c>
      <c r="C5" s="6" t="n">
        <v>91235</v>
      </c>
    </row>
    <row r="6" spans="1:3">
      <c r="A6" s="4" t="s">
        <v>1067</v>
      </c>
      <c r="B6" s="6" t="n">
        <v>247235</v>
      </c>
      <c r="C6" s="6" t="n">
        <v>255458</v>
      </c>
    </row>
    <row r="7" spans="1:3">
      <c r="A7" s="4" t="s">
        <v>1068</v>
      </c>
      <c r="B7" s="6" t="n">
        <v>58633</v>
      </c>
      <c r="C7" s="6" t="n">
        <v>69881</v>
      </c>
    </row>
    <row r="8" spans="1:3">
      <c r="A8" s="4" t="s">
        <v>1069</v>
      </c>
      <c r="B8" s="6" t="n">
        <v>28680</v>
      </c>
      <c r="C8" s="6" t="n">
        <v>31915</v>
      </c>
    </row>
    <row r="9" spans="1:3">
      <c r="A9" s="4" t="s">
        <v>1070</v>
      </c>
      <c r="B9" s="6" t="n">
        <v>29338</v>
      </c>
      <c r="C9" s="6" t="n">
        <v>26461</v>
      </c>
    </row>
    <row r="10" spans="1:3">
      <c r="A10" s="4" t="s">
        <v>1071</v>
      </c>
      <c r="B10" s="6" t="n">
        <v>14272</v>
      </c>
      <c r="C10" s="6" t="n">
        <v>17196</v>
      </c>
    </row>
    <row r="11" spans="1:3">
      <c r="A11" s="4" t="s">
        <v>287</v>
      </c>
      <c r="B11" s="6" t="n">
        <v>6971</v>
      </c>
      <c r="C11" s="6" t="n">
        <v>16459</v>
      </c>
    </row>
    <row r="12" spans="1:3">
      <c r="A12" s="4" t="s">
        <v>638</v>
      </c>
      <c r="B12" s="6" t="n">
        <v>14472</v>
      </c>
      <c r="C12" s="6" t="n">
        <v>17528</v>
      </c>
    </row>
    <row r="13" spans="1:3">
      <c r="A13" s="4" t="s">
        <v>1072</v>
      </c>
      <c r="B13" s="6" t="n">
        <v>586262</v>
      </c>
      <c r="C13" s="6" t="n">
        <v>655407</v>
      </c>
    </row>
    <row r="14" spans="1:3">
      <c r="A14" s="4" t="s">
        <v>1073</v>
      </c>
      <c r="B14" s="6" t="n">
        <v>-68212</v>
      </c>
      <c r="C14" s="6" t="n">
        <v>-75753</v>
      </c>
    </row>
    <row r="15" spans="1:3">
      <c r="A15" s="4" t="s">
        <v>1074</v>
      </c>
      <c r="B15" s="6" t="n">
        <v>518050</v>
      </c>
      <c r="C15" s="6" t="n">
        <v>579654</v>
      </c>
    </row>
    <row r="16" spans="1:3">
      <c r="A16" s="4" t="s">
        <v>1075</v>
      </c>
      <c r="B16" s="6" t="n">
        <v>0</v>
      </c>
      <c r="C16" s="6" t="n">
        <v>-344</v>
      </c>
    </row>
    <row r="17" spans="1:3">
      <c r="A17" s="4" t="s">
        <v>673</v>
      </c>
      <c r="B17" s="6" t="n">
        <v>518050</v>
      </c>
      <c r="C17" s="6" t="n">
        <v>579310</v>
      </c>
    </row>
    <row r="18" spans="1:3">
      <c r="A18" s="3" t="s">
        <v>1076</v>
      </c>
    </row>
    <row r="19" spans="1:3">
      <c r="A19" s="4" t="s">
        <v>1077</v>
      </c>
      <c r="B19" s="6" t="n">
        <v>586262</v>
      </c>
      <c r="C19" s="6" t="n">
        <v>655063</v>
      </c>
    </row>
    <row r="20" spans="1:3">
      <c r="A20" s="4" t="s">
        <v>1078</v>
      </c>
      <c r="B20" s="6" t="n">
        <v>-68212</v>
      </c>
      <c r="C20" s="6" t="n">
        <v>-75753</v>
      </c>
    </row>
    <row r="21" spans="1:3">
      <c r="A21" s="4" t="s">
        <v>673</v>
      </c>
      <c r="B21" s="7" t="n">
        <v>518050</v>
      </c>
      <c r="C21" s="7" t="n">
        <v>5793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9</v>
      </c>
      <c r="C1" s="2" t="s">
        <v>73</v>
      </c>
    </row>
    <row r="2" spans="1:5">
      <c r="C2" s="2" t="s">
        <v>16</v>
      </c>
      <c r="D2" s="2" t="s">
        <v>17</v>
      </c>
      <c r="E2" s="2" t="s">
        <v>80</v>
      </c>
    </row>
    <row r="3" spans="1:5">
      <c r="A3" s="3" t="s">
        <v>1080</v>
      </c>
    </row>
    <row r="4" spans="1:5">
      <c r="A4" s="4" t="s">
        <v>1081</v>
      </c>
      <c r="C4" s="7" t="n">
        <v>75753</v>
      </c>
      <c r="D4" s="7" t="n">
        <v>89814</v>
      </c>
      <c r="E4" s="7" t="n">
        <v>96026</v>
      </c>
    </row>
    <row r="5" spans="1:5">
      <c r="A5" s="4" t="s">
        <v>1082</v>
      </c>
      <c r="B5" s="4" t="s">
        <v>1083</v>
      </c>
      <c r="C5" s="6" t="n">
        <v>-5027</v>
      </c>
      <c r="D5" s="6" t="n">
        <v>-14061</v>
      </c>
      <c r="E5" s="6" t="n">
        <v>-6212</v>
      </c>
    </row>
    <row r="6" spans="1:5">
      <c r="A6" s="4" t="s">
        <v>1084</v>
      </c>
      <c r="C6" s="6" t="n">
        <v>-2514</v>
      </c>
      <c r="D6" s="6" t="n">
        <v>0</v>
      </c>
      <c r="E6" s="6" t="n">
        <v>0</v>
      </c>
    </row>
    <row r="7" spans="1:5">
      <c r="A7" s="4" t="s">
        <v>1085</v>
      </c>
      <c r="C7" s="6" t="n">
        <v>68212</v>
      </c>
      <c r="D7" s="6" t="n">
        <v>75753</v>
      </c>
      <c r="E7" s="7" t="n">
        <v>89814</v>
      </c>
    </row>
    <row r="8" spans="1:5">
      <c r="A8" s="4" t="s">
        <v>657</v>
      </c>
    </row>
    <row r="9" spans="1:5">
      <c r="A9" s="3" t="s">
        <v>1080</v>
      </c>
    </row>
    <row r="10" spans="1:5">
      <c r="A10" s="4" t="s">
        <v>1081</v>
      </c>
      <c r="C10" s="6" t="n">
        <v>3500</v>
      </c>
    </row>
    <row r="11" spans="1:5">
      <c r="A11" s="4" t="s">
        <v>1082</v>
      </c>
      <c r="C11" s="6" t="n">
        <v>-1780</v>
      </c>
    </row>
    <row r="12" spans="1:5">
      <c r="A12" s="4" t="s">
        <v>1084</v>
      </c>
      <c r="C12" s="6" t="n">
        <v>0</v>
      </c>
    </row>
    <row r="13" spans="1:5">
      <c r="A13" s="4" t="s">
        <v>1085</v>
      </c>
      <c r="C13" s="6" t="n">
        <v>1720</v>
      </c>
      <c r="D13" s="6" t="n">
        <v>3500</v>
      </c>
    </row>
    <row r="14" spans="1:5">
      <c r="A14" s="4" t="s">
        <v>658</v>
      </c>
    </row>
    <row r="15" spans="1:5">
      <c r="A15" s="3" t="s">
        <v>1080</v>
      </c>
    </row>
    <row r="16" spans="1:5">
      <c r="A16" s="4" t="s">
        <v>1081</v>
      </c>
      <c r="C16" s="6" t="n">
        <v>72253</v>
      </c>
    </row>
    <row r="17" spans="1:5">
      <c r="A17" s="4" t="s">
        <v>1082</v>
      </c>
      <c r="C17" s="6" t="n">
        <v>-3247</v>
      </c>
    </row>
    <row r="18" spans="1:5">
      <c r="A18" s="4" t="s">
        <v>1084</v>
      </c>
      <c r="C18" s="6" t="n">
        <v>-2514</v>
      </c>
    </row>
    <row r="19" spans="1:5">
      <c r="A19" s="4" t="s">
        <v>1085</v>
      </c>
      <c r="C19" s="7" t="n">
        <v>66492</v>
      </c>
      <c r="D19" s="7" t="n">
        <v>72253</v>
      </c>
    </row>
    <row r="20" spans="1:5"/>
    <row r="21" spans="1:5">
      <c r="A21" s="4" t="s">
        <v>1083</v>
      </c>
      <c r="B21" s="4" t="s">
        <v>1086</v>
      </c>
    </row>
  </sheetData>
  <mergeCells count="4">
    <mergeCell ref="A1:B2"/>
    <mergeCell ref="C1:E1"/>
    <mergeCell ref="A20:D20"/>
    <mergeCell ref="B21:D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87</v>
      </c>
      <c r="B1" s="2" t="s">
        <v>73</v>
      </c>
    </row>
    <row r="2" spans="1:3">
      <c r="B2" s="2" t="s">
        <v>16</v>
      </c>
      <c r="C2" s="2" t="s">
        <v>17</v>
      </c>
    </row>
    <row r="3" spans="1:3">
      <c r="A3" s="3" t="s">
        <v>1088</v>
      </c>
    </row>
    <row r="4" spans="1:3">
      <c r="A4" s="4" t="s">
        <v>1089</v>
      </c>
      <c r="B4" s="7" t="n">
        <v>32704</v>
      </c>
      <c r="C4" s="7" t="n">
        <v>41571</v>
      </c>
    </row>
    <row r="5" spans="1:3">
      <c r="A5" s="4" t="s">
        <v>1090</v>
      </c>
      <c r="B5" s="6" t="n">
        <v>1970</v>
      </c>
      <c r="C5" s="6" t="n">
        <v>3687</v>
      </c>
    </row>
    <row r="6" spans="1:3">
      <c r="A6" s="4" t="s">
        <v>1091</v>
      </c>
      <c r="B6" s="6" t="n">
        <v>45</v>
      </c>
      <c r="C6" s="6" t="n">
        <v>0</v>
      </c>
    </row>
    <row r="7" spans="1:3">
      <c r="A7" s="4" t="s">
        <v>1092</v>
      </c>
      <c r="B7" s="6" t="n">
        <v>-584</v>
      </c>
      <c r="C7" s="6" t="n">
        <v>-4723</v>
      </c>
    </row>
    <row r="8" spans="1:3">
      <c r="A8" s="4" t="s">
        <v>1093</v>
      </c>
      <c r="B8" s="6" t="n">
        <v>0</v>
      </c>
      <c r="C8" s="6" t="n">
        <v>0</v>
      </c>
    </row>
    <row r="9" spans="1:3">
      <c r="A9" s="4" t="s">
        <v>1094</v>
      </c>
      <c r="B9" s="6" t="n">
        <v>-4266</v>
      </c>
      <c r="C9" s="6" t="n">
        <v>-7576</v>
      </c>
    </row>
    <row r="10" spans="1:3">
      <c r="A10" s="4" t="s">
        <v>1095</v>
      </c>
      <c r="B10" s="6" t="n">
        <v>-816</v>
      </c>
      <c r="C10" s="6" t="n">
        <v>-255</v>
      </c>
    </row>
    <row r="11" spans="1:3">
      <c r="A11" s="4" t="s">
        <v>1096</v>
      </c>
      <c r="B11" s="7" t="n">
        <v>29053</v>
      </c>
      <c r="C11" s="7" t="n">
        <v>327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097</v>
      </c>
      <c r="B1" s="2" t="s">
        <v>1</v>
      </c>
      <c r="K1" s="2" t="s">
        <v>73</v>
      </c>
    </row>
    <row r="2" spans="1:13">
      <c r="B2" s="2" t="s">
        <v>2</v>
      </c>
      <c r="C2" s="2" t="s">
        <v>16</v>
      </c>
      <c r="D2" s="2" t="s">
        <v>74</v>
      </c>
      <c r="E2" s="2" t="s">
        <v>75</v>
      </c>
      <c r="F2" s="2" t="s">
        <v>76</v>
      </c>
      <c r="G2" s="2" t="s">
        <v>17</v>
      </c>
      <c r="H2" s="2" t="s">
        <v>77</v>
      </c>
      <c r="I2" s="2" t="s">
        <v>78</v>
      </c>
      <c r="J2" s="2" t="s">
        <v>79</v>
      </c>
      <c r="K2" s="2" t="s">
        <v>16</v>
      </c>
      <c r="L2" s="2" t="s">
        <v>17</v>
      </c>
      <c r="M2" s="2" t="s">
        <v>80</v>
      </c>
    </row>
    <row r="3" spans="1:13">
      <c r="A3" s="3" t="s">
        <v>253</v>
      </c>
    </row>
    <row r="4" spans="1:13">
      <c r="A4" s="4" t="s">
        <v>82</v>
      </c>
      <c r="B4" s="7" t="n">
        <v>1101991</v>
      </c>
      <c r="C4" s="7" t="n">
        <v>1299541</v>
      </c>
      <c r="D4" s="7" t="n">
        <v>1185111</v>
      </c>
      <c r="E4" s="7" t="n">
        <v>1011587</v>
      </c>
      <c r="F4" s="7" t="n">
        <v>1056500</v>
      </c>
      <c r="G4" s="7" t="n">
        <v>1285226</v>
      </c>
      <c r="H4" s="7" t="n">
        <v>1142012</v>
      </c>
      <c r="I4" s="7" t="n">
        <v>1012180</v>
      </c>
      <c r="J4" s="7" t="n">
        <v>1055075</v>
      </c>
      <c r="K4" s="7" t="n">
        <v>4552739</v>
      </c>
      <c r="L4" s="7" t="n">
        <v>4494493</v>
      </c>
      <c r="M4" s="7" t="n">
        <v>4753992</v>
      </c>
    </row>
    <row r="5" spans="1:13">
      <c r="A5" s="4" t="s">
        <v>83</v>
      </c>
      <c r="B5" s="6" t="n">
        <v>537438</v>
      </c>
      <c r="C5" s="6" t="n">
        <v>640131</v>
      </c>
      <c r="D5" s="6" t="n">
        <v>592305</v>
      </c>
      <c r="E5" s="6" t="n">
        <v>494389</v>
      </c>
      <c r="F5" s="6" t="n">
        <v>496902</v>
      </c>
      <c r="G5" s="6" t="n">
        <v>626898</v>
      </c>
      <c r="H5" s="6" t="n">
        <v>568655</v>
      </c>
      <c r="I5" s="6" t="n">
        <v>511949</v>
      </c>
      <c r="J5" s="6" t="n">
        <v>518010</v>
      </c>
      <c r="K5" s="6" t="n">
        <v>2223727</v>
      </c>
      <c r="L5" s="6" t="n">
        <v>2225512</v>
      </c>
      <c r="M5" s="6" t="n">
        <v>2405552</v>
      </c>
    </row>
    <row r="6" spans="1:13">
      <c r="A6" s="4" t="s">
        <v>84</v>
      </c>
      <c r="B6" s="6" t="n">
        <v>564553</v>
      </c>
      <c r="C6" s="6" t="n">
        <v>659410</v>
      </c>
      <c r="D6" s="6" t="n">
        <v>592806</v>
      </c>
      <c r="E6" s="6" t="n">
        <v>517198</v>
      </c>
      <c r="F6" s="6" t="n">
        <v>559598</v>
      </c>
      <c r="G6" s="6" t="n">
        <v>658328</v>
      </c>
      <c r="H6" s="6" t="n">
        <v>573357</v>
      </c>
      <c r="I6" s="6" t="n">
        <v>500231</v>
      </c>
      <c r="J6" s="6" t="n">
        <v>537065</v>
      </c>
      <c r="K6" s="6" t="n">
        <v>2329012</v>
      </c>
      <c r="L6" s="6" t="n">
        <v>2268981</v>
      </c>
      <c r="M6" s="6" t="n">
        <v>2348440</v>
      </c>
    </row>
    <row r="7" spans="1:13">
      <c r="A7" s="4" t="s">
        <v>85</v>
      </c>
      <c r="B7" s="6" t="n">
        <v>456213</v>
      </c>
      <c r="C7" s="6" t="n">
        <v>517454</v>
      </c>
      <c r="D7" s="6" t="n">
        <v>448525</v>
      </c>
      <c r="E7" s="6" t="n">
        <v>459351</v>
      </c>
      <c r="F7" s="6" t="n">
        <v>441163</v>
      </c>
      <c r="G7" s="6" t="n">
        <v>494389</v>
      </c>
      <c r="H7" s="6" t="n">
        <v>454530</v>
      </c>
      <c r="I7" s="6" t="n">
        <v>449662</v>
      </c>
      <c r="J7" s="6" t="n">
        <v>425282</v>
      </c>
      <c r="K7" s="6" t="n">
        <v>1866493</v>
      </c>
      <c r="L7" s="6" t="n">
        <v>1823863</v>
      </c>
      <c r="M7" s="6" t="n">
        <v>1906164</v>
      </c>
    </row>
    <row r="8" spans="1:13">
      <c r="A8" s="4" t="s">
        <v>86</v>
      </c>
      <c r="B8" s="6" t="n">
        <v>0</v>
      </c>
      <c r="C8" s="6" t="n">
        <v>-718</v>
      </c>
      <c r="D8" s="6" t="n">
        <v>-627</v>
      </c>
      <c r="E8" s="6" t="n">
        <v>-191</v>
      </c>
      <c r="F8" s="6" t="n">
        <v>1848</v>
      </c>
      <c r="G8" s="6" t="n">
        <v>2725</v>
      </c>
      <c r="H8" s="6" t="n">
        <v>4054</v>
      </c>
      <c r="I8" s="6" t="n">
        <v>2954</v>
      </c>
      <c r="J8" s="6" t="n">
        <v>4338</v>
      </c>
      <c r="K8" s="6" t="n">
        <v>312</v>
      </c>
      <c r="L8" s="6" t="n">
        <v>14071</v>
      </c>
      <c r="M8" s="6" t="n">
        <v>128425</v>
      </c>
    </row>
    <row r="9" spans="1:13">
      <c r="A9" s="4" t="s">
        <v>87</v>
      </c>
      <c r="B9" s="6" t="n">
        <v>108340</v>
      </c>
      <c r="C9" s="6" t="n">
        <v>142674</v>
      </c>
      <c r="D9" s="6" t="n">
        <v>144908</v>
      </c>
      <c r="E9" s="6" t="n">
        <v>58038</v>
      </c>
      <c r="F9" s="6" t="n">
        <v>116587</v>
      </c>
      <c r="G9" s="6" t="n">
        <v>161214</v>
      </c>
      <c r="H9" s="6" t="n">
        <v>114773</v>
      </c>
      <c r="I9" s="6" t="n">
        <v>47615</v>
      </c>
      <c r="J9" s="6" t="n">
        <v>107445</v>
      </c>
      <c r="K9" s="6" t="n">
        <v>462207</v>
      </c>
      <c r="L9" s="6" t="n">
        <v>431047</v>
      </c>
      <c r="M9" s="6" t="n">
        <v>313851</v>
      </c>
    </row>
    <row r="10" spans="1:13">
      <c r="A10" s="4" t="s">
        <v>88</v>
      </c>
      <c r="B10" s="6" t="n">
        <v>-19934</v>
      </c>
      <c r="C10" s="6" t="n">
        <v>-18687</v>
      </c>
      <c r="D10" s="6" t="n">
        <v>-19170</v>
      </c>
      <c r="E10" s="6" t="n">
        <v>-20411</v>
      </c>
      <c r="F10" s="6" t="n">
        <v>-14902</v>
      </c>
      <c r="G10" s="6" t="n">
        <v>-18851</v>
      </c>
      <c r="H10" s="6" t="n">
        <v>-17138</v>
      </c>
      <c r="I10" s="6" t="n">
        <v>-21913</v>
      </c>
      <c r="J10" s="6" t="n">
        <v>-23312</v>
      </c>
      <c r="K10" s="6" t="n">
        <v>-73170</v>
      </c>
      <c r="L10" s="6" t="n">
        <v>-81214</v>
      </c>
      <c r="M10" s="6" t="n">
        <v>-117597</v>
      </c>
    </row>
    <row r="11" spans="1:13">
      <c r="A11" s="4" t="s">
        <v>89</v>
      </c>
      <c r="G11" s="6" t="n">
        <v>0</v>
      </c>
      <c r="H11" s="6" t="n">
        <v>0</v>
      </c>
      <c r="I11" s="6" t="n">
        <v>-14002</v>
      </c>
      <c r="J11" s="6" t="n">
        <v>0</v>
      </c>
      <c r="K11" s="6" t="n">
        <v>0</v>
      </c>
      <c r="L11" s="6" t="n">
        <v>-14002</v>
      </c>
      <c r="M11" s="6" t="n">
        <v>-20343</v>
      </c>
    </row>
    <row r="12" spans="1:13">
      <c r="A12" s="4" t="s">
        <v>1098</v>
      </c>
      <c r="B12" s="6" t="n">
        <v>408</v>
      </c>
      <c r="C12" s="6" t="n">
        <v>11468</v>
      </c>
      <c r="D12" s="6" t="n">
        <v>4679</v>
      </c>
      <c r="E12" s="6" t="n">
        <v>4295</v>
      </c>
      <c r="F12" s="6" t="n">
        <v>-2219</v>
      </c>
      <c r="G12" s="6" t="n">
        <v>1272</v>
      </c>
      <c r="H12" s="6" t="n">
        <v>-8316</v>
      </c>
      <c r="I12" s="6" t="n">
        <v>7639</v>
      </c>
      <c r="J12" s="6" t="n">
        <v>-26028</v>
      </c>
      <c r="K12" s="6" t="n">
        <v>18223</v>
      </c>
      <c r="L12" s="6" t="n">
        <v>-25433</v>
      </c>
      <c r="M12" s="6" t="n">
        <v>-22057</v>
      </c>
    </row>
    <row r="13" spans="1:13">
      <c r="A13" s="4" t="s">
        <v>91</v>
      </c>
      <c r="B13" s="6" t="n">
        <v>88814</v>
      </c>
      <c r="C13" s="6" t="n">
        <v>135455</v>
      </c>
      <c r="D13" s="6" t="n">
        <v>130417</v>
      </c>
      <c r="E13" s="6" t="n">
        <v>41922</v>
      </c>
      <c r="F13" s="6" t="n">
        <v>99466</v>
      </c>
      <c r="G13" s="6" t="n">
        <v>143635</v>
      </c>
      <c r="H13" s="6" t="n">
        <v>89319</v>
      </c>
      <c r="I13" s="6" t="n">
        <v>19339</v>
      </c>
      <c r="J13" s="6" t="n">
        <v>58105</v>
      </c>
      <c r="K13" s="6" t="n">
        <v>407260</v>
      </c>
      <c r="L13" s="6" t="n">
        <v>310398</v>
      </c>
      <c r="M13" s="6" t="n">
        <v>153854</v>
      </c>
    </row>
    <row r="14" spans="1:13">
      <c r="A14" s="4" t="s">
        <v>92</v>
      </c>
      <c r="B14" s="6" t="n">
        <v>28693</v>
      </c>
      <c r="C14" s="6" t="n">
        <v>39301</v>
      </c>
      <c r="D14" s="6" t="n">
        <v>32713</v>
      </c>
      <c r="E14" s="6" t="n">
        <v>10862</v>
      </c>
      <c r="F14" s="6" t="n">
        <v>33175</v>
      </c>
      <c r="G14" s="6" t="n">
        <v>41940</v>
      </c>
      <c r="H14" s="6" t="n">
        <v>30858</v>
      </c>
      <c r="I14" s="6" t="n">
        <v>7887</v>
      </c>
      <c r="J14" s="6" t="n">
        <v>19822</v>
      </c>
      <c r="K14" s="6" t="n">
        <v>116051</v>
      </c>
      <c r="L14" s="6" t="n">
        <v>100507</v>
      </c>
      <c r="M14" s="6" t="n">
        <v>49545</v>
      </c>
    </row>
    <row r="15" spans="1:13">
      <c r="A15" s="4" t="s">
        <v>93</v>
      </c>
      <c r="B15" s="6" t="n">
        <v>60121</v>
      </c>
      <c r="C15" s="6" t="n">
        <v>96154</v>
      </c>
      <c r="D15" s="6" t="n">
        <v>97704</v>
      </c>
      <c r="E15" s="6" t="n">
        <v>31060</v>
      </c>
      <c r="F15" s="6" t="n">
        <v>66291</v>
      </c>
      <c r="G15" s="6" t="n">
        <v>101695</v>
      </c>
      <c r="H15" s="6" t="n">
        <v>58461</v>
      </c>
      <c r="I15" s="6" t="n">
        <v>11452</v>
      </c>
      <c r="J15" s="6" t="n">
        <v>38283</v>
      </c>
      <c r="K15" s="6" t="n">
        <v>291209</v>
      </c>
      <c r="L15" s="6" t="n">
        <v>209891</v>
      </c>
      <c r="M15" s="6" t="n">
        <v>104309</v>
      </c>
    </row>
    <row r="16" spans="1:13">
      <c r="A16" s="4" t="s">
        <v>1099</v>
      </c>
      <c r="B16" s="6" t="n">
        <v>22</v>
      </c>
      <c r="C16" s="6" t="n">
        <v>19</v>
      </c>
      <c r="D16" s="6" t="n">
        <v>614</v>
      </c>
      <c r="E16" s="6" t="n">
        <v>-335</v>
      </c>
      <c r="F16" s="6" t="n">
        <v>-455</v>
      </c>
      <c r="G16" s="6" t="n">
        <v>-517</v>
      </c>
      <c r="H16" s="6" t="n">
        <v>-286</v>
      </c>
      <c r="I16" s="6" t="n">
        <v>239</v>
      </c>
      <c r="J16" s="6" t="n">
        <v>109</v>
      </c>
      <c r="K16" s="6" t="n">
        <v>-157</v>
      </c>
      <c r="L16" s="6" t="n">
        <v>-455</v>
      </c>
      <c r="M16" s="6" t="n">
        <v>1769</v>
      </c>
    </row>
    <row r="17" spans="1:13">
      <c r="A17" s="4" t="s">
        <v>95</v>
      </c>
      <c r="B17" s="7" t="n">
        <v>60143</v>
      </c>
      <c r="C17" s="7" t="n">
        <v>96173</v>
      </c>
      <c r="D17" s="7" t="n">
        <v>98318</v>
      </c>
      <c r="E17" s="7" t="n">
        <v>30725</v>
      </c>
      <c r="F17" s="7" t="n">
        <v>65836</v>
      </c>
      <c r="G17" s="7" t="n">
        <v>101178</v>
      </c>
      <c r="H17" s="7" t="n">
        <v>58175</v>
      </c>
      <c r="I17" s="7" t="n">
        <v>11691</v>
      </c>
      <c r="J17" s="7" t="n">
        <v>38392</v>
      </c>
      <c r="K17" s="7" t="n">
        <v>291052</v>
      </c>
      <c r="L17" s="7" t="n">
        <v>209436</v>
      </c>
      <c r="M17" s="7" t="n">
        <v>106078</v>
      </c>
    </row>
  </sheetData>
  <mergeCells count="3">
    <mergeCell ref="A1:A2"/>
    <mergeCell ref="B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0</v>
      </c>
      <c r="C1" s="2" t="s">
        <v>73</v>
      </c>
    </row>
    <row r="2" spans="1:5">
      <c r="C2" s="2" t="s">
        <v>16</v>
      </c>
      <c r="D2" s="2" t="s">
        <v>17</v>
      </c>
      <c r="E2" s="2" t="s">
        <v>80</v>
      </c>
    </row>
    <row r="3" spans="1:5">
      <c r="A3" s="4" t="s">
        <v>1101</v>
      </c>
    </row>
    <row r="4" spans="1:5">
      <c r="A4" s="3" t="s">
        <v>1102</v>
      </c>
    </row>
    <row r="5" spans="1:5">
      <c r="A5" s="4" t="s">
        <v>1081</v>
      </c>
      <c r="C5" s="7" t="n">
        <v>11025</v>
      </c>
      <c r="D5" s="7" t="n">
        <v>12704</v>
      </c>
      <c r="E5" s="7" t="n">
        <v>18264</v>
      </c>
    </row>
    <row r="6" spans="1:5">
      <c r="A6" s="4" t="s">
        <v>1103</v>
      </c>
      <c r="C6" s="6" t="n">
        <v>2195</v>
      </c>
      <c r="D6" s="6" t="n">
        <v>1875</v>
      </c>
      <c r="E6" s="6" t="n">
        <v>662</v>
      </c>
    </row>
    <row r="7" spans="1:5">
      <c r="A7" s="4" t="s">
        <v>1084</v>
      </c>
      <c r="B7" s="4" t="s">
        <v>1083</v>
      </c>
      <c r="C7" s="6" t="n">
        <v>1246</v>
      </c>
      <c r="D7" s="6" t="n">
        <v>3554</v>
      </c>
      <c r="E7" s="6" t="n">
        <v>6222</v>
      </c>
    </row>
    <row r="8" spans="1:5">
      <c r="A8" s="4" t="s">
        <v>1085</v>
      </c>
      <c r="C8" s="6" t="n">
        <v>11974</v>
      </c>
      <c r="D8" s="6" t="n">
        <v>11025</v>
      </c>
      <c r="E8" s="6" t="n">
        <v>12704</v>
      </c>
    </row>
    <row r="9" spans="1:5">
      <c r="A9" s="4" t="s">
        <v>1104</v>
      </c>
    </row>
    <row r="10" spans="1:5">
      <c r="A10" s="3" t="s">
        <v>1102</v>
      </c>
    </row>
    <row r="11" spans="1:5">
      <c r="A11" s="4" t="s">
        <v>1081</v>
      </c>
      <c r="C11" s="6" t="n">
        <v>34021</v>
      </c>
      <c r="D11" s="6" t="n">
        <v>32191</v>
      </c>
      <c r="E11" s="6" t="n">
        <v>32675</v>
      </c>
    </row>
    <row r="12" spans="1:5">
      <c r="A12" s="4" t="s">
        <v>1103</v>
      </c>
      <c r="C12" s="6" t="n">
        <v>195718</v>
      </c>
      <c r="D12" s="6" t="n">
        <v>152471</v>
      </c>
      <c r="E12" s="6" t="n">
        <v>138577</v>
      </c>
    </row>
    <row r="13" spans="1:5">
      <c r="A13" s="4" t="s">
        <v>1084</v>
      </c>
      <c r="B13" s="4" t="s">
        <v>1083</v>
      </c>
      <c r="C13" s="6" t="n">
        <v>193282</v>
      </c>
      <c r="D13" s="6" t="n">
        <v>150641</v>
      </c>
      <c r="E13" s="6" t="n">
        <v>139061</v>
      </c>
    </row>
    <row r="14" spans="1:5">
      <c r="A14" s="4" t="s">
        <v>1085</v>
      </c>
      <c r="C14" s="6" t="n">
        <v>36457</v>
      </c>
      <c r="D14" s="6" t="n">
        <v>34021</v>
      </c>
      <c r="E14" s="6" t="n">
        <v>32191</v>
      </c>
    </row>
    <row r="15" spans="1:5">
      <c r="A15" s="4" t="s">
        <v>1105</v>
      </c>
    </row>
    <row r="16" spans="1:5">
      <c r="A16" s="3" t="s">
        <v>1102</v>
      </c>
    </row>
    <row r="17" spans="1:5">
      <c r="A17" s="4" t="s">
        <v>1081</v>
      </c>
      <c r="C17" s="6" t="n">
        <v>86274</v>
      </c>
      <c r="D17" s="6" t="n">
        <v>98416</v>
      </c>
      <c r="E17" s="6" t="n">
        <v>110572</v>
      </c>
    </row>
    <row r="18" spans="1:5">
      <c r="A18" s="4" t="s">
        <v>1103</v>
      </c>
      <c r="C18" s="6" t="n">
        <v>325843</v>
      </c>
      <c r="D18" s="6" t="n">
        <v>306497</v>
      </c>
      <c r="E18" s="6" t="n">
        <v>322164</v>
      </c>
    </row>
    <row r="19" spans="1:5">
      <c r="A19" s="4" t="s">
        <v>1084</v>
      </c>
      <c r="B19" s="4" t="s">
        <v>1083</v>
      </c>
      <c r="C19" s="6" t="n">
        <v>306640</v>
      </c>
      <c r="D19" s="6" t="n">
        <v>318639</v>
      </c>
      <c r="E19" s="6" t="n">
        <v>334320</v>
      </c>
    </row>
    <row r="20" spans="1:5">
      <c r="A20" s="4" t="s">
        <v>1085</v>
      </c>
      <c r="C20" s="6" t="n">
        <v>105477</v>
      </c>
      <c r="D20" s="6" t="n">
        <v>86274</v>
      </c>
      <c r="E20" s="6" t="n">
        <v>98416</v>
      </c>
    </row>
    <row r="21" spans="1:5">
      <c r="A21" s="4" t="s">
        <v>1106</v>
      </c>
    </row>
    <row r="22" spans="1:5">
      <c r="A22" s="3" t="s">
        <v>1102</v>
      </c>
    </row>
    <row r="23" spans="1:5">
      <c r="A23" s="4" t="s">
        <v>1081</v>
      </c>
      <c r="C23" s="6" t="n">
        <v>75753</v>
      </c>
      <c r="D23" s="6" t="n">
        <v>89814</v>
      </c>
      <c r="E23" s="6" t="n">
        <v>96026</v>
      </c>
    </row>
    <row r="24" spans="1:5">
      <c r="A24" s="4" t="s">
        <v>1103</v>
      </c>
      <c r="C24" s="6" t="n">
        <v>-2514</v>
      </c>
      <c r="D24" s="6" t="n">
        <v>0</v>
      </c>
      <c r="E24" s="6" t="n">
        <v>0</v>
      </c>
    </row>
    <row r="25" spans="1:5">
      <c r="A25" s="4" t="s">
        <v>1084</v>
      </c>
      <c r="B25" s="4" t="s">
        <v>1083</v>
      </c>
      <c r="C25" s="6" t="n">
        <v>5027</v>
      </c>
      <c r="D25" s="6" t="n">
        <v>14061</v>
      </c>
      <c r="E25" s="6" t="n">
        <v>6212</v>
      </c>
    </row>
    <row r="26" spans="1:5">
      <c r="A26" s="4" t="s">
        <v>1085</v>
      </c>
      <c r="C26" s="7" t="n">
        <v>68212</v>
      </c>
      <c r="D26" s="7" t="n">
        <v>75753</v>
      </c>
      <c r="E26" s="7" t="n">
        <v>89814</v>
      </c>
    </row>
    <row r="27" spans="1:5"/>
    <row r="28" spans="1:5">
      <c r="A28" s="4" t="s">
        <v>1083</v>
      </c>
      <c r="B28" s="4" t="s">
        <v>1086</v>
      </c>
    </row>
  </sheetData>
  <mergeCells count="4">
    <mergeCell ref="A1:B2"/>
    <mergeCell ref="C1:E1"/>
    <mergeCell ref="A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51:21Z</dcterms:created>
  <dcterms:modified xmlns:dcterms="http://purl.org/dc/terms/" xmlns:xsi="http://www.w3.org/2001/XMLSchema-instance" xsi:type="dcterms:W3CDTF">2017-04-21T16:51:21Z</dcterms:modified>
</cp:coreProperties>
</file>